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Summar" sheetId="7" state="visible" r:id="rId7"/>
    <sheet xmlns:r="http://schemas.openxmlformats.org/officeDocument/2006/relationships" name="Note Receivable"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Financing Arrangements" sheetId="12" state="visible" r:id="rId12"/>
    <sheet xmlns:r="http://schemas.openxmlformats.org/officeDocument/2006/relationships" name="Employee Benefit Pla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Acquisition" sheetId="16" state="visible" r:id="rId16"/>
    <sheet xmlns:r="http://schemas.openxmlformats.org/officeDocument/2006/relationships" name="Goodwill and Finite Life Intang" sheetId="17" state="visible" r:id="rId17"/>
    <sheet xmlns:r="http://schemas.openxmlformats.org/officeDocument/2006/relationships" name="Shareholders' Equity (Deficit)" sheetId="18" state="visible" r:id="rId18"/>
    <sheet xmlns:r="http://schemas.openxmlformats.org/officeDocument/2006/relationships" name="Stock-Based Compensation and Be"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Financing Arrangement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Acquisition (Tables)" sheetId="30" state="visible" r:id="rId30"/>
    <sheet xmlns:r="http://schemas.openxmlformats.org/officeDocument/2006/relationships" name="Goodwill and Finite Life Inta31" sheetId="31" state="visible" r:id="rId31"/>
    <sheet xmlns:r="http://schemas.openxmlformats.org/officeDocument/2006/relationships" name="Shareholders' Equity (Deficit) " sheetId="32" state="visible" r:id="rId32"/>
    <sheet xmlns:r="http://schemas.openxmlformats.org/officeDocument/2006/relationships" name="Stock-Based Compensation and 33" sheetId="33" state="visible" r:id="rId33"/>
    <sheet xmlns:r="http://schemas.openxmlformats.org/officeDocument/2006/relationships" name="Related Party Transactions (Tab" sheetId="34" state="visible" r:id="rId34"/>
    <sheet xmlns:r="http://schemas.openxmlformats.org/officeDocument/2006/relationships" name="Nature of Operations and Summ35" sheetId="35" state="visible" r:id="rId35"/>
    <sheet xmlns:r="http://schemas.openxmlformats.org/officeDocument/2006/relationships" name="Nature of Operations and Summ36"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Note Receivable (Details Narrat" sheetId="40" state="visible" r:id="rId40"/>
    <sheet xmlns:r="http://schemas.openxmlformats.org/officeDocument/2006/relationships" name="Prepaid Expenses (Details Narra"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Property and Equipment - Summar" sheetId="44" state="visible" r:id="rId44"/>
    <sheet xmlns:r="http://schemas.openxmlformats.org/officeDocument/2006/relationships" name="Accrued Expenses - Schedule of " sheetId="45" state="visible" r:id="rId45"/>
    <sheet xmlns:r="http://schemas.openxmlformats.org/officeDocument/2006/relationships" name="Financing Arrangements (Details" sheetId="46" state="visible" r:id="rId46"/>
    <sheet xmlns:r="http://schemas.openxmlformats.org/officeDocument/2006/relationships" name="Financing Arrangements (Detai47" sheetId="47" state="visible" r:id="rId47"/>
    <sheet xmlns:r="http://schemas.openxmlformats.org/officeDocument/2006/relationships" name="Financing Arrangements - Summar" sheetId="48" state="visible" r:id="rId48"/>
    <sheet xmlns:r="http://schemas.openxmlformats.org/officeDocument/2006/relationships" name="Financing Arrangements - Summ49" sheetId="49" state="visible" r:id="rId49"/>
    <sheet xmlns:r="http://schemas.openxmlformats.org/officeDocument/2006/relationships" name="Financing Arrangements - Schedu" sheetId="50" state="visible" r:id="rId50"/>
    <sheet xmlns:r="http://schemas.openxmlformats.org/officeDocument/2006/relationships" name="Financing Arrangements - Sche51" sheetId="51" state="visible" r:id="rId51"/>
    <sheet xmlns:r="http://schemas.openxmlformats.org/officeDocument/2006/relationships" name="Financing Arrangements - Sche52" sheetId="52" state="visible" r:id="rId52"/>
    <sheet xmlns:r="http://schemas.openxmlformats.org/officeDocument/2006/relationships" name="Financing Arrangements - Summ53" sheetId="53" state="visible" r:id="rId53"/>
    <sheet xmlns:r="http://schemas.openxmlformats.org/officeDocument/2006/relationships" name="Financing Arrangements - Summ54" sheetId="54" state="visible" r:id="rId54"/>
    <sheet xmlns:r="http://schemas.openxmlformats.org/officeDocument/2006/relationships" name="Employee Benefit Plan (Detail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Income Taxes (Details Narrative" sheetId="61" state="visible" r:id="rId61"/>
    <sheet xmlns:r="http://schemas.openxmlformats.org/officeDocument/2006/relationships" name="Income Taxes - Schedule of Reco" sheetId="62" state="visible" r:id="rId62"/>
    <sheet xmlns:r="http://schemas.openxmlformats.org/officeDocument/2006/relationships" name="Income Taxes - Schedule of Re63" sheetId="63" state="visible" r:id="rId63"/>
    <sheet xmlns:r="http://schemas.openxmlformats.org/officeDocument/2006/relationships" name="Income Taxes - Schedule of Defe" sheetId="64" state="visible" r:id="rId64"/>
    <sheet xmlns:r="http://schemas.openxmlformats.org/officeDocument/2006/relationships" name="Acquisition (Details Narrative)" sheetId="65" state="visible" r:id="rId65"/>
    <sheet xmlns:r="http://schemas.openxmlformats.org/officeDocument/2006/relationships" name="Acquisition - Schedule of Fair " sheetId="66" state="visible" r:id="rId66"/>
    <sheet xmlns:r="http://schemas.openxmlformats.org/officeDocument/2006/relationships" name="Acquisition - Schedule of Pro F" sheetId="67" state="visible" r:id="rId67"/>
    <sheet xmlns:r="http://schemas.openxmlformats.org/officeDocument/2006/relationships" name="Goodwill and Finite Life Inta68" sheetId="68" state="visible" r:id="rId68"/>
    <sheet xmlns:r="http://schemas.openxmlformats.org/officeDocument/2006/relationships" name="Goodwill and Finite Life Inta69" sheetId="69" state="visible" r:id="rId69"/>
    <sheet xmlns:r="http://schemas.openxmlformats.org/officeDocument/2006/relationships" name="Goodwill and Finite Life Inta70" sheetId="70" state="visible" r:id="rId70"/>
    <sheet xmlns:r="http://schemas.openxmlformats.org/officeDocument/2006/relationships" name="Goodwill and Finite Life Inta71" sheetId="71" state="visible" r:id="rId71"/>
    <sheet xmlns:r="http://schemas.openxmlformats.org/officeDocument/2006/relationships" name="Goodwill and Finite Life Inta72" sheetId="72" state="visible" r:id="rId72"/>
    <sheet xmlns:r="http://schemas.openxmlformats.org/officeDocument/2006/relationships" name="Shareholders' Equity (Deficit73" sheetId="73" state="visible" r:id="rId73"/>
    <sheet xmlns:r="http://schemas.openxmlformats.org/officeDocument/2006/relationships" name="Shareholders' Equity (Deficit74" sheetId="74" state="visible" r:id="rId74"/>
    <sheet xmlns:r="http://schemas.openxmlformats.org/officeDocument/2006/relationships" name="Shareholders' Equity (Deficit75" sheetId="75" state="visible" r:id="rId75"/>
    <sheet xmlns:r="http://schemas.openxmlformats.org/officeDocument/2006/relationships" name="Shareholders' Equity (Deficit76" sheetId="76" state="visible" r:id="rId76"/>
    <sheet xmlns:r="http://schemas.openxmlformats.org/officeDocument/2006/relationships" name="Shareholders' Equity (Deficit77" sheetId="77" state="visible" r:id="rId77"/>
    <sheet xmlns:r="http://schemas.openxmlformats.org/officeDocument/2006/relationships" name="Shareholders' Equity (Deficit78" sheetId="78" state="visible" r:id="rId78"/>
    <sheet xmlns:r="http://schemas.openxmlformats.org/officeDocument/2006/relationships" name="Shareholders' Equity (Deficit79" sheetId="79" state="visible" r:id="rId79"/>
    <sheet xmlns:r="http://schemas.openxmlformats.org/officeDocument/2006/relationships" name="Stock-Based Compensation and 80" sheetId="80" state="visible" r:id="rId80"/>
    <sheet xmlns:r="http://schemas.openxmlformats.org/officeDocument/2006/relationships" name="Stock-Based Compensation and 81" sheetId="81" state="visible" r:id="rId81"/>
    <sheet xmlns:r="http://schemas.openxmlformats.org/officeDocument/2006/relationships" name="Stock-Based Compensation and 82" sheetId="82" state="visible" r:id="rId82"/>
    <sheet xmlns:r="http://schemas.openxmlformats.org/officeDocument/2006/relationships" name="Stock-Based Compensation and 83" sheetId="83" state="visible" r:id="rId83"/>
    <sheet xmlns:r="http://schemas.openxmlformats.org/officeDocument/2006/relationships" name="Stock-based Compensation and 84" sheetId="84" state="visible" r:id="rId84"/>
    <sheet xmlns:r="http://schemas.openxmlformats.org/officeDocument/2006/relationships" name="Schedule of Fair Values of Stoc" sheetId="85" state="visible" r:id="rId85"/>
    <sheet xmlns:r="http://schemas.openxmlformats.org/officeDocument/2006/relationships" name="Stock-Based Compensation and 86" sheetId="86" state="visible" r:id="rId86"/>
    <sheet xmlns:r="http://schemas.openxmlformats.org/officeDocument/2006/relationships" name="Related Party Transaction (Deta" sheetId="87" state="visible" r:id="rId87"/>
    <sheet xmlns:r="http://schemas.openxmlformats.org/officeDocument/2006/relationships" name="Related Party Transactions - Sc" sheetId="88" state="visible" r:id="rId88"/>
    <sheet xmlns:r="http://schemas.openxmlformats.org/officeDocument/2006/relationships" name="Concentrations (Details Narrati" sheetId="89" state="visible" r:id="rId89"/>
    <sheet xmlns:r="http://schemas.openxmlformats.org/officeDocument/2006/relationships" name="Concentrations (Details Narra90" sheetId="90" state="visible" r:id="rId90"/>
    <sheet xmlns:r="http://schemas.openxmlformats.org/officeDocument/2006/relationships" name="Subsequent Events (Details Narr" sheetId="91" state="visible" r:id="rId91"/>
    <sheet xmlns:r="http://schemas.openxmlformats.org/officeDocument/2006/relationships" name="Subsequent Events (Details Na92" sheetId="92" state="visible" r:id="rId92"/>
  </sheets>
  <definedNames/>
  <calcPr calcId="124519" fullCalcOnLoad="1"/>
</workbook>
</file>

<file path=xl/sharedStrings.xml><?xml version="1.0" encoding="utf-8"?>
<sst xmlns="http://schemas.openxmlformats.org/spreadsheetml/2006/main" uniqueCount="1417">
  <si>
    <t>Document and Entity Information</t>
  </si>
  <si>
    <t>9 Months Ended</t>
  </si>
  <si>
    <t>Sep. 30, 2016</t>
  </si>
  <si>
    <t>Document And Entity Information</t>
  </si>
  <si>
    <t>Entity Registrant Name</t>
  </si>
  <si>
    <t>CACHET FINANCIAL SOLUTIONS, INC.</t>
  </si>
  <si>
    <t>Entity Central Index Key</t>
  </si>
  <si>
    <t>Document Type</t>
  </si>
  <si>
    <t>S1</t>
  </si>
  <si>
    <t>Document Period End Date</t>
  </si>
  <si>
    <t>Sep. 30,
		2016</t>
  </si>
  <si>
    <t>Amendment Flag</t>
  </si>
  <si>
    <t>false</t>
  </si>
  <si>
    <t>Current Fiscal Year End Date</t>
  </si>
  <si>
    <t>--12-31</t>
  </si>
  <si>
    <t>Entity Filer Category</t>
  </si>
  <si>
    <t>Smaller Reporting Company</t>
  </si>
  <si>
    <t>Trading Symbol</t>
  </si>
  <si>
    <t>CAFN</t>
  </si>
  <si>
    <t>Condensed Consolidated Balance Sheets - USD ($)</t>
  </si>
  <si>
    <t>Dec. 31, 2015</t>
  </si>
  <si>
    <t>Dec. 31, 2014</t>
  </si>
  <si>
    <t>CURRENT ASSETS</t>
  </si>
  <si>
    <t>Cash and cash equivalents</t>
  </si>
  <si>
    <t>Accounts receivable, net</t>
  </si>
  <si>
    <t>Deferred commissions</t>
  </si>
  <si>
    <t>Prepaid expenses</t>
  </si>
  <si>
    <t>TOTAL CURRENT ASSETS</t>
  </si>
  <si>
    <t>PROPERTY AND EQUIPMENT, net</t>
  </si>
  <si>
    <t>GOODWILL</t>
  </si>
  <si>
    <t>INTANGIBLE ASSETS, net</t>
  </si>
  <si>
    <t>DEFERRED COMMISSIONS</t>
  </si>
  <si>
    <t>DEFERRED FINANCING COSTS</t>
  </si>
  <si>
    <t>OTHER NON-CURRENT ASSETS</t>
  </si>
  <si>
    <t xml:space="preserve"> </t>
  </si>
  <si>
    <t>TOTAL ASSETS</t>
  </si>
  <si>
    <t>CURRENT LIABILITIES</t>
  </si>
  <si>
    <t>Accounts payable</t>
  </si>
  <si>
    <t>Accrued expenses</t>
  </si>
  <si>
    <t>Accrued interest</t>
  </si>
  <si>
    <t>Deferred revenue</t>
  </si>
  <si>
    <t>Warrant and conversion feature liability, current</t>
  </si>
  <si>
    <t>Current maturities of capital lease obligations</t>
  </si>
  <si>
    <t>Short-term debt and current portion of long-term debt</t>
  </si>
  <si>
    <t>TOTAL CURRENT LIABILITIES</t>
  </si>
  <si>
    <t>CAPITAL LEASE, net of current maturities</t>
  </si>
  <si>
    <t>LONG TERM DEBT, net of current portion</t>
  </si>
  <si>
    <t>WARRANT LIABILITY, net of current portion</t>
  </si>
  <si>
    <t>DEFERRED REVENUE</t>
  </si>
  <si>
    <t>ACCRUED INTEREST</t>
  </si>
  <si>
    <t>ACCRUED RENT</t>
  </si>
  <si>
    <t>TOTAL LIABILITIES</t>
  </si>
  <si>
    <t>SHAREHOLDERS' DEFICIT</t>
  </si>
  <si>
    <t>Convertible preferred stock, $.0001 Par Value, 20,000,000 shares authorized, 43,530, 44,030 and 2,229,702 shares issued and outstanding</t>
  </si>
  <si>
    <t>Common shares, $.0001 Par Value, 500,000,000 shares authorized, 2,981,517 and 2,318,139, 1,129,052 issued and outstanding</t>
  </si>
  <si>
    <t>Additional paid-in capital</t>
  </si>
  <si>
    <t>Accumulated deficit</t>
  </si>
  <si>
    <t>TOTAL SHAREHOLDERS' DEFICIT</t>
  </si>
  <si>
    <t>TOTAL LIABILITIES AND SHAREHOLDERS' DEFICIT</t>
  </si>
  <si>
    <t>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 USD ($)</t>
  </si>
  <si>
    <t>3 Months Ended</t>
  </si>
  <si>
    <t>12 Months Ended</t>
  </si>
  <si>
    <t>Sep. 30, 2015</t>
  </si>
  <si>
    <t>Income Statement [Abstract]</t>
  </si>
  <si>
    <t>REVENUE</t>
  </si>
  <si>
    <t>COST OF REVENUE</t>
  </si>
  <si>
    <t>GROSS PROFIT</t>
  </si>
  <si>
    <t>OPERATING EXPENSES</t>
  </si>
  <si>
    <t>Sales and Marketing</t>
  </si>
  <si>
    <t>Research and Development</t>
  </si>
  <si>
    <t>General and Administrative</t>
  </si>
  <si>
    <t>TOTAL OPERATING EXPENSES</t>
  </si>
  <si>
    <t>OPERATING LOSS</t>
  </si>
  <si>
    <t>INTEREST EXPENSE AND OTHER NON-CASH FINANCING CHARGES</t>
  </si>
  <si>
    <t>SHARE PRICE CONVERSION ADJUSTMENT</t>
  </si>
  <si>
    <t>MARK-TO-MARKET WARRANT AND DEBT (INCOME) EXPENSE</t>
  </si>
  <si>
    <t>INDUCEMENT TO CONVERT DEBT AND WARRANTS</t>
  </si>
  <si>
    <t>OTHER (INCOME) EXPENSE</t>
  </si>
  <si>
    <t>NET LOSS</t>
  </si>
  <si>
    <t>LESS: CUMULATIVE UNPAID PREFERRED STOCK DIVIDENDS</t>
  </si>
  <si>
    <t>NET LOSS ATTRIBUTABLE TO COMMON SHAREHOLDERS</t>
  </si>
  <si>
    <t>WEIGHTED AVERAGE COMMON SHARES OUTSTANDING</t>
  </si>
  <si>
    <t>Basic and fully diluted</t>
  </si>
  <si>
    <t>Net loss per common share - basic and diluted</t>
  </si>
  <si>
    <t>Condensed Consolidated Statement of Shareholders' Deficit - USD ($)</t>
  </si>
  <si>
    <t>Convertible Preferred Stock [Member]</t>
  </si>
  <si>
    <t>Common Stock [Member]</t>
  </si>
  <si>
    <t>Additional Paid-In Capital [Member]</t>
  </si>
  <si>
    <t>Accumulated Deficit [Member]</t>
  </si>
  <si>
    <t>Total</t>
  </si>
  <si>
    <t>Balance at Dec. 31, 2013</t>
  </si>
  <si>
    <t>Balance, shares at Dec. 31, 2013</t>
  </si>
  <si>
    <t>Conversion of debt and interest into shares</t>
  </si>
  <si>
    <t>Conversion of debt and interest into shares, shares</t>
  </si>
  <si>
    <t>Common stock issued for debt issuance - Related Party</t>
  </si>
  <si>
    <t>Common stock issued for debt issuance - Related Party, shares</t>
  </si>
  <si>
    <t>Issuance of common stock, net of costs</t>
  </si>
  <si>
    <t>Issuance of common stock, net of costs, shares</t>
  </si>
  <si>
    <t>Issuance of common stock related to debt modifications</t>
  </si>
  <si>
    <t>Issuance of common stock related to debt modifications, shares</t>
  </si>
  <si>
    <t>Issuance of convertible preferred stock, net of costs</t>
  </si>
  <si>
    <t>Issuance of convertible preferred stock, net of costs, shares</t>
  </si>
  <si>
    <t>Warrant exchange</t>
  </si>
  <si>
    <t>Warrant exchange, shares</t>
  </si>
  <si>
    <t>Warrants issued as inducement for debt conversion to equity</t>
  </si>
  <si>
    <t>Issuance of warrants for professional services</t>
  </si>
  <si>
    <t>DE acquisition 2, Inc. reverse merger</t>
  </si>
  <si>
    <t>DE acquisition 2, Inc. reverse merger, shares</t>
  </si>
  <si>
    <t>Beneficial conversion feature for convertible notes payable</t>
  </si>
  <si>
    <t>Share-based compensation</t>
  </si>
  <si>
    <t>Stock exchange</t>
  </si>
  <si>
    <t>Stock exchange, shares</t>
  </si>
  <si>
    <t>Conversion of debt into preferred stock</t>
  </si>
  <si>
    <t>Net loss</t>
  </si>
  <si>
    <t>Balance at Dec. 31, 2014</t>
  </si>
  <si>
    <t>Balance, shares at Dec. 31, 2014</t>
  </si>
  <si>
    <t>Conversion of preferred stock to common stock</t>
  </si>
  <si>
    <t>Conversion of preferred stock to common stock, shares</t>
  </si>
  <si>
    <t>Preferred dividend paid with common stock</t>
  </si>
  <si>
    <t>Preferred dividend paid with common stock, shares</t>
  </si>
  <si>
    <t>Warrant exercises</t>
  </si>
  <si>
    <t>Warrant exercises, shares</t>
  </si>
  <si>
    <t>Issuance of common stock for professional services</t>
  </si>
  <si>
    <t>Issuance of common stock for professional services, shares</t>
  </si>
  <si>
    <t>Issuance of convertible preferred stock and warrants, net of costs</t>
  </si>
  <si>
    <t>Issuance of convertible preferred stock and warrants, net of costs, shares</t>
  </si>
  <si>
    <t>Conversion of debt into preferred stock, shares</t>
  </si>
  <si>
    <t>Warrant price adjustment</t>
  </si>
  <si>
    <t>Issuance of replacement warrants</t>
  </si>
  <si>
    <t>Lincoln Park Capital Fund - commitment fee</t>
  </si>
  <si>
    <t>Lincoln Park Capital Fund - commitment fee, shares</t>
  </si>
  <si>
    <t>Issuance of stock under Lincoln Park Capital Fund agreement, net of costs</t>
  </si>
  <si>
    <t>Issuance of stock under Lincoln Park Capital Fund agreement, net of costs, shares</t>
  </si>
  <si>
    <t>Issuance of shares under Associate Stock Purchase Plan</t>
  </si>
  <si>
    <t>Issuance of shares under Associate Stock Purchase Plan, shares</t>
  </si>
  <si>
    <t>Issuance of restricted common stock to Associates, net of forfeitures</t>
  </si>
  <si>
    <t>Issuance of restricted common stock to Associates, net of forfeitures, shares</t>
  </si>
  <si>
    <t>Stock compensation expense, including issuance of performance stock awards to Associates</t>
  </si>
  <si>
    <t>Stock compensation expense, including issuance of performance stock awards to Associates, shares</t>
  </si>
  <si>
    <t>Share price conversion adjustment</t>
  </si>
  <si>
    <t>Share price conversion adjustment, shares</t>
  </si>
  <si>
    <t>Conversion of warrant liability to Additional Paid-In-Capital</t>
  </si>
  <si>
    <t>Issuance of warrants for capital lease arrangements</t>
  </si>
  <si>
    <t>Director equity exchange agreement</t>
  </si>
  <si>
    <t>Director equity exchange agreement, shares</t>
  </si>
  <si>
    <t>Balance at Dec. 31, 2015</t>
  </si>
  <si>
    <t>Balance, shares at Dec. 31, 2015</t>
  </si>
  <si>
    <t>March 2016 equity offering, net of costs</t>
  </si>
  <si>
    <t>March 2016 equity offering, net of costs, shares</t>
  </si>
  <si>
    <t>Issuance of warrants and price adjustments</t>
  </si>
  <si>
    <t>Conversion of warrant liability to additional paid-in capital</t>
  </si>
  <si>
    <t>Share-based compensation, shares</t>
  </si>
  <si>
    <t>Issuance of common stock under Associate Stock Purchase Plan</t>
  </si>
  <si>
    <t>Issuance of common stock under Associate Stock Purchase Plan, shares</t>
  </si>
  <si>
    <t>Balance at Sep. 30, 2016</t>
  </si>
  <si>
    <t>Balance, shares at Sep. 30, 2016</t>
  </si>
  <si>
    <t>Condensed Consolidated Statements of Cash Flows - USD ($)</t>
  </si>
  <si>
    <t>OPERATING ACTIVITIES</t>
  </si>
  <si>
    <t>Adjustments to reconcile net loss to net cash used in operating activities:</t>
  </si>
  <si>
    <t>Accretion of discount/amortization of financing costs</t>
  </si>
  <si>
    <t>Accrued debt related costs</t>
  </si>
  <si>
    <t>Debt forgiveness</t>
  </si>
  <si>
    <t>Change in fair value of warrant liability</t>
  </si>
  <si>
    <t>Depreciation and amortization of intangibles</t>
  </si>
  <si>
    <t>Impairment of finite-lived intangible assets</t>
  </si>
  <si>
    <t>Stock compensation</t>
  </si>
  <si>
    <t>Warrants and common stock issued for professional services</t>
  </si>
  <si>
    <t>Amortization of deferred commissions</t>
  </si>
  <si>
    <t>Debt/warrant inducement and share price adjustment</t>
  </si>
  <si>
    <t>Net loss after adjustments for non-cash operating activities</t>
  </si>
  <si>
    <t>Changes in operating assets and liabilities:</t>
  </si>
  <si>
    <t>Accounts receivable</t>
  </si>
  <si>
    <t>Prepaid and other expenses</t>
  </si>
  <si>
    <t>Net cash used in operating activities</t>
  </si>
  <si>
    <t>INVESTING ACTIVITIES</t>
  </si>
  <si>
    <t>Purchase of fixed assets</t>
  </si>
  <si>
    <t>Cash paid for acquisition</t>
  </si>
  <si>
    <t>Net cash used in investing activities</t>
  </si>
  <si>
    <t>FINANCING ACTIVITIES</t>
  </si>
  <si>
    <t>Proceeds from issuance of notes and warrants</t>
  </si>
  <si>
    <t>Repayment of notes</t>
  </si>
  <si>
    <t>Issuance of shares of common stock, net of costs</t>
  </si>
  <si>
    <t>Warrants exercised</t>
  </si>
  <si>
    <t>Issuance of shares of convertible preferred stock, net of costs</t>
  </si>
  <si>
    <t>Payment of debt issuance costs</t>
  </si>
  <si>
    <t>Repayment of capital lease</t>
  </si>
  <si>
    <t>Proceeds from bank borrowing</t>
  </si>
  <si>
    <t>Repayment of bank borrowing</t>
  </si>
  <si>
    <t>Net cash provided by financing activities</t>
  </si>
  <si>
    <t>NET INCREASE IN CASH AND CASH EQUIVALENTS</t>
  </si>
  <si>
    <t>CASH AND CASH EQUIVALENTS</t>
  </si>
  <si>
    <t>Beginning of period</t>
  </si>
  <si>
    <t>End of period</t>
  </si>
  <si>
    <t>SUPPLEMENTAL DISCLOSURES OF CASH FLOW INFORMATION</t>
  </si>
  <si>
    <t>Cash paid for interest</t>
  </si>
  <si>
    <t>NON-CASH INVESTING AND FINANCING TRANSACTIONS</t>
  </si>
  <si>
    <t>Conversion of debt and interest to equity</t>
  </si>
  <si>
    <t>Debt issuance costs in exchange for warrants</t>
  </si>
  <si>
    <t>Fixed asset purchases in accounts payable</t>
  </si>
  <si>
    <t>Conversion of accrued interest to note payable</t>
  </si>
  <si>
    <t>Prepaid additions financed through capital lease</t>
  </si>
  <si>
    <t>Capital lease obligations</t>
  </si>
  <si>
    <t>Accounts payable cancelled</t>
  </si>
  <si>
    <t>Fixed asset additions financed through capital lease</t>
  </si>
  <si>
    <t>Common stock issued for preferred stock dividends</t>
  </si>
  <si>
    <t>Conversion of warrant liability to additional paid-in-capital</t>
  </si>
  <si>
    <t>Notes issued for capital lease obligation assumed by a director</t>
  </si>
  <si>
    <t>Nature of Operations and Summary of Significant Accounting Policies</t>
  </si>
  <si>
    <t>Accounting Policies [Abstract]</t>
  </si>
  <si>
    <t>1. Nature of Operations and Summary
of Significant Accounting Policies Nature of Business and Operations
Overview Cachet Financial
Solutions, Inc. (the “Company”) is a leading provider of software-as-a-service, or SaaS, financial technology, or fintech,
solutions to the financial services industry. The Company provides traditional financial institutions and alternative financial
service, or AFS, providers with innovative mobile and other solutions to enable them to offer a suite of leading-edge mobile financial
services to their customers through the Internet, or cloud-based, access. As a SaaS provider, the Company develops, hosts and maintains
software solutions that it licenses to its clients. The Company serves three primary markets in the United States: banks, credit
unions and AFS providers, which includes providers of non-traditional banking services such as reloadable prepaid cards and check
cashing services. In the future, the Company intends to expand outside of the United States, including Latin America and Europe,
as opportunities present themselves. The Company has
been expanding its suite of available fintech solutions. One of the Company’s recent solutions, Select Mobile™ Money,
is an award-winning prepaid mobile money platform that seamlessly links various mobile banking features with a prepaid debit card
issued by financial institutions or AFS providers. This solution enables card users to conveniently manage their card accounts
through an easy-to-use integrated mobile application, or app, with multiple features downloaded onto their smart phone or tablet
and, by adding a suite of available mobile financial services linked to their card accounts, enhances the card’s usefulness
and the cardholder’s mobile banking experience. For example, prepaid cardholders using the Company’s application may
deposit paper checks and direct payroll deposits into their prepaid card account, access cash from their prepaid card account at
any automated teller machine, or ATM, and check their prepaid card account balance and transaction history. The Company believes
that its Select Mobile Money solution is setting the industry standard for reloadable prepaid mobile money solutions. The Company’s
Select Mobile Money solutions comprise two distinct mobile banking technology solutions: first, a white label mobile money platform
for larger financial institutions and AFS providers that already have a reloadable prepaid card program and wish to enhance it
by integrating a feature rich app; and second, an end-to-end reloadable prepaid card program, called Select Mobile Money-Express,
or SMM-X, offered to all banks, credit unions and AFS providers of all sizes that would like to deploy a complete reloadable prepaid
card program, comprising a prepaid debit card, an integrated mobile app and program management. The Company’s
business has historically focused on offering a full suite of consumer and business remote deposit check capture, or RDC, products
that enable financial institutions to provide their customers with the ability to conveniently deposit their checks remotely anytime,
anywhere. While the Company continues to offer these solutions, the Company recently expanded its focus to include prepaid mobile
money solutions. The Company’s latest innovations are a mobile remote payment capture solution, which the Company calls Select
Mobile™ NowPay, which enables enterprises to accept check payments submitted via their customers’ mobile devices, and
the Company’s mobile account opening solution, which the Company calls Select Mobile™ Account Opening, which streamlines
the account opening process by utilizing photo imaging to capture customer data and auto-populate an account opening application
form for checking, savings, credit card and other types of accounts. The Company’s
business operations are conducted through its wholly owned subsidiary, Cachet Financial Solutions Inc., a Minnesota corporation
(the “Subsidiary”). The Company was incorporated in Delaware in February 2010. In February 2014, the Company acquired
the business of the Subsidiary, and changed its corporate name to “Cachet Financial Solutions, Inc.” Basis of Presentation The accompanying
condensed consolidated financial statements of the Company included herein were prepared in accordance with accounting principles
generally accepted in the United States of America (“GAAP”) for interim financial information and with the instructions
to the Quarterly Report on Form 10-Q and Articles 8 and 10 of Regulation S-X. Accordingly, they do not include all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Subsidiary is the only entity with operational activity and therefore no intercompany transactions exist with the
parent entity which would require elimination. These condensed consolidated financial statements should be read in conjunction
with the audited consolidated financial statements and notes thereto contained within the Company’s Annual Report on Form
10-K as of and for the year ended December 31, 2015, filed with the SEC on April 14, 2016 (the “10-K”). Certain prior period
amounts have been reclassified to conform to the current year’s presentation. These reclassifications did not have an impact
on reported net loss for any of the periods presented. Capital Structure Change On June 2, 2016,
the board of directors of the Company (the “Board of Directors”) adopted resolutions approving and recommending to
the Company’s shareholders to approve a proposal to amend the Company’s Amended and Restated Certificate of Incorporation
to effect a reverse split of outstanding shares of common stock of the Company, which was subsequently approved by the Company’s
shareholders, and the ratio was set by the Board of Directors at 1:15 (the “Reverse Stock Split”). The Reverse Stock
Split became effective on July 27, 2016. As a result of the Reverse Stock Split, the Company’s historical financial statements
have been revised to reflect share counts and per share data as if the Reverse Stock Split had been in effect for all periods presented. Going Concern The accompanying
condensed consolidated financial statements have been prepared on the basis that the Company will continue as a going concern.
From inception to September 30, 2016, the Company has accumulated a deficit of approximately $81.5 million, and, as of September
30, 2016, current liabilities exceeded current assets by approximately $7.6 million. The Company believes, based on its current
cash flow forecast, it has enough cash to continue operations through December 31, 2016 and beyond. This forecast is dependent
upon successful completion of the October Private Placement (described below). If the Company does not successfully complete the
October Private Placement, the Company may not be able to continue operations. In October 2016,
the Company commenced a private placement (the “October Private Placement”), in which it intends to raise up to $8.0
million of cash proceeds to fund its marketing and sales activities, working capital, debt service and other corporate purposes.
See Note 12 “Subsequent Events.” Summary of Significant Accounting
Policies There have been
some significant changes to the Company’s significant accounting policies during the nine months ended September 30, 2016,
other than the updates described below and in the subsequent notes. Further information regarding the Company’s significant
accounting policies can be found in the 10-K. Net Loss Per Common Share Basic and diluted
net loss per common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stock options, convertible
preferred stock and convertible note agreements. Common share equivalents are not included in determining the fully diluted loss
per share if their effect is antidilutive. The following table
reflects the amounts used in determining net loss per share:
Three Months Ended Nine Months Ended
(In thousands, except share and September 30, September 30, September 30, September 30,
per share data) 2016 2015 2016 2015
Net loss $ (4,053 ) $ (6,964 ) $ (12,190 ) $ (19,016 )
Less: Cumulative unpaid preferred stock dividends (122 ) (110 ) (355 ) (144 )
Net loss attributable to common shareholders (4,175 ) (7,074 ) (12,545 ) (19,160 )
Weighted average common shares outstanding 2,855,973 2,040,156 2,704,358 1,644,889
Net loss per common share – basic and diluted $ (1.46 ) $ (3.47 ) $ (4.64 ) $ (11.65 ) The following potential
common shares were excluded from the calculation of diluted loss per share from continuing operations and diluted net loss per
share attributable to common shareholders because their effect would have been anti-dilutive for the periods presented:
As of
September 30, 2016 September 30, 2015
Convertible Preferred Stock 1,006,100 670,475
Stock Options 334,173 250,234
Warrants 2,936,889 1,615,617
4,277,162 2,536,326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ompany considers the carrying
value of cash and cash equivalents, accounts receivable and accounts payable to approximate fair value due to the short maturity
of these instruments. With respect to the determination of fair values of financial instruments, there are the following three
levels of input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warrants that
are carried at fair value are valued using level 3 inputs utilizing a Black-Scholes option pricing model under probability-weighted
estimated outcomes. The conversion features that are carried at fair value are valued by a third-party valuation specialist. There
were no transfers into or out of level 3 of the fair value hierarchy during the three or nine months ended September 30, 2016. Use of Estimates The preparation
of these condensed consolidated financial statements in conformity with GAAP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the allowance for
doubtful accounts, assumptions used to value stock options and warrants, conversion incentive and share purchase price adjustment,
and the value of shares of common stock issued for services. Recent Accounting Pronouncements On May 28, 2014,
the Financial Accounting Standards Board (“FASB”) issued Accounting Standards Update (“ASU”) No. 2014-09,
“ Revenue from Contracts with Customers. In August 2014,
the FASB issued ASU 2014-15, “ Disclosure of Uncertainties about an Entity’s Ability to Continue as a Going Concern. In April 2015, the
FASB issued ASU 2015-03, “ Simplifying the Presentation of Debt Issuance Costs, In January 2016,
the FASB issued ASU 2016-01, “ Recognition and Measurement of Financial Assets and Financial Liabilities, In February 2016,
the FASB issued ASU 2016-02 “ Leases, In March 2016, the
FASB issued ASU 2016-09, “ Improvements to Employee Share-Based Payment Accounting. In June 2016, the
FASB issued ASU 2016-13, “ Financial Instruments – Credit Losses, In August 2016,
the FASB issued ASU 2016-15, “ Statement of Cash Flows,</t>
  </si>
  <si>
    <t>1. Nature of Operations and Summary
of Significant Accounting Policies Nature of Business and Operations
Overview Cachet Financial
Solutions, Inc. (the “Company” or “Cachet”) is a provider of technology solutions and services to the financial
services industry. The Company’s solutions and services enable its clients—banks, credit unions and other types of
financial institutions or financial service organizations—to provide their customers with remote deposit capture technology
(“RDC”) and related services. The Company’s cloud based Software as a Service (“SaaS”) RDC solutions
allow customers to scan checks remotely through their smart phones or other devices and transmit the scanned, industry compliant
images to a bank for posting and clearing. In addition, the Company’s offerings include a mobile wallet solution which provides
a virtual account for customers that do not have a bank account and is focused on the pre-paid card market. Through the Company’s
cloud based SaaS mobile wallet offering we provide consumers the ability to deposit and withdraw funds, transfer funds, and pay
bills with their mobile phone or tablet. As of December 31, 2015, we had entered into 500 contracts with customers for our products
and services. Approximately 397 of those agreements were “active,” meaning that customers have implemented the RDC
software enabling the processing of customer transactions or deployed the mobile wallet application. The Company offers its services
to financial institutions in the United States, Canada and Latin America. Our business operations are conducted through our wholly
owned subsidiary, Cachet Financial Solutions Inc., a Minnesota corporation. Basis of Presentation The accompanying
consolidated financial statements include the accounts of the Company and its wholly owned subsidiary Cachet Financial Solutions
Inc. as of December 31, 2015 and December 31, 2014 and for the years ended December 31, 2015 and 2014. The wholly owned subsidiary
is the only entity with operational activity and therefore no intercompany transactions exist with the parent entity which would
need to be eliminated. The Company has prepared the consolidated financial statements in accordance with accounting principles
generally accepted in the United States of America. The accompanying
consolidated financial statements have been prepared on the basis that the Company will continue as a going concern. From inception
to December 31, 2015, the Company has an accumulated deficit of approximately $69.3 million, and current liabilities exceeded current
assets by approximately $6.8 million. In 2016, the Company expects to continue to grow its client base and increase revenues through
higher RDC transaction volumes and monthly active user fees (“MAUs”) from its Select Mobile Money offering. Nevertheless,
the Company expects to continue to incur operating losses through December 31, 2016. In 2015, the Company
raised approximately $8.0 million in gross proceeds from various PIPE transactions, and the exercising of warrants and borrowed
approximately $1.2 million, net principal from its directors. Since December 2015, the Company has extended debt and accrued interest
payments of approximately $1.8 million due in January 2016 to January of 2017. In addition, the Company has raised approximately
$1,361,000 in gross proceeds from a March 2016 equity offering, approximately $807,000 from warrant exercises and $225,000 from
note agreements with two directors. See Note 16. Subsequent Even s In October 2015,
the Company entered into a $10 million equity purchase agreement with Lincoln Park Capital Fund, LLC (the “Purchase Agreement”).
Under the terms and subject to the conditions of the Purchase Agreement, the Company has the right to sell to and Lincoln Park
is obligated to purchase, up to $10.0 million in shares, as described below, of the Company’s common stock, subject to certain
limitations, from time to time, over the 36-month period commencing November 6, 2015, the date that the registration statement
was declared effective by the Securities and Exchange Commission The purchase price of shares of common stock related to the future
funding will be based on the prevailing market prices of such shares at the time of sales. The Company may direct Lincoln Park,
at its sole discretion and subject to certain conditions, to purchase up to 3,334 shares of common stock on any business day (a
“Regular Purchase”), provided that at least one business day has passed since the most recent Regular Purchase, increasing
to up to 13,334 shares, depending upon the closing sale price of the common stock. However, in no event shall a Regular Purchase
be more than $500,000. The Company may also direct Lincoln Park at its sole discretion and subject to certain conditions, to purchase
up to $100,000 worth of shares of common stock on any business day (an “Additional Purchase”), provided that at least
six business days have passed since the most recent Additional Purchase was completed. In addition, the Company may direct Lincoln
Park to purchase additional amounts as accelerated purchases if the request is submitted on a Regular Purchase date and on that
date the closing sale price of the common stock is not below $15.00. The Company may not sell shares of common stock to Lincoln
Park under the Purchase Agreement at any time to the extent that the number of shares to be sold would result in the beneficial
ownership by Lincoln Park and its affiliates exceeding 9.99% of the then outstanding shares of the common stock. The Company is actively
seeking additional sources of financing and has engaged in discussions with investment banking firms to assist in raising additional
capital through the issuance of debt or equity, as well as the Company’s continued efforts to raise capital through the exercise
of its existing warrants and, if need be, will utilize the Purchase Agreement with Lincoln Park Capital Fund, LLC to fund working
capital. Additionally, the Company is negotiating to extend the maturity date on some of its outstanding debt. Historically, the
Company has demonstrated an ability to raise funds to support the business operations. The Company believes
based on its current cashflow forecast and estimated availability, subject to the terms as disclosed on the Purchase Agreement,
it has enough cash to continue operations until December 12, 2016, when certain debts mature. Summary of Significant Accounting
Policies A summary of the
significant accounting policies applied in the preparation of the accompanying financial statements is as follows: 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professional services
is recognized under a percent of completion method matching the revenue with the costs of the computer programmer’s time.
The Company uses internal milestones to estimate the costs and related percent of completion.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 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 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 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 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0,000 and $25,000 as of December 31, 2015 and 2014, respectively.
Concentrations of credit risk with respect to accounts receivable are limited because a large number of geographically diverse
customers make up the Company’s customer base, thus spreading the credit risk. Property and Equipment Depreciation and
amortization is computed using the straight-line method over the following estimated useful lives:
Computer and Data Center Equipment 3 years
Purchased and Acquired software 3 years
Leasehold Improvements 3-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No impairment
of goodwill was identified for the years ended December 31, 2015 and 2014. See Note 11 for further discussion. 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In
December 2015, the Company determined that an impairment of $216,369 had occurred on its finite-lived intangible assets related
to certain customer contracts acquired in the acquisition of the Select Mobile Money business on March 4, 2014. In determining
the impairment loss, the Company reviewed all circumstances, including the undiscounted cash flows it expects to derive from those
contracts going forward. 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 in the period in which the conversion or repayment occurs. Advertising Costs Advertising costs
are expensed as incurred and are included in sales and marketing expense on the accompanying statements of operations. During the
years ended December 31, 2015 and 2014, advertising costs totaled approximately $65,000 and $16,000, respectively. Deferred Commissions The Company capitalizes
commission costs that are incremental and directly related to the acquisition of customer contracts. Commission costs are capitalized
and amortized over the term of the related customer contract. 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and convertible preferred stock. Common stock equivalents
were not included in determining the fully diluted loss per share as they were antidilutive. 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10.9532 (the “exchange ratio”) shares of DE2’s common stock. On March 18, 2014,
the Company completed a reverse stock split of the Company’s issued and outstanding common stock on a 1-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Year Ended
December 31, 2015 December 31, 2014
Net loss $ (18,252,632 ) $ (15,709,782 )
Less: Cumulative unpaid preferred stock dividends (260,233 ) (48,409 )
Net Loss attributable to common stockholders (18,512,865 ) (15,758,191 )
Weighted average common shares outstanding 1,771,736 755,833
Net loss per common share – basic and diluted $ (10.45 ) $ (20.85 ) The following potential
common shares were excluded from the calculation of diluted loss per share from continuing operations and diluted net loss per
share attributable to common stockholders because their effect would have been anti-dilutive for the periods presented:
As of
December 31, 2015 December 31, 2014
Convertible Preferred Stock 944,932 148,647
Stock Options 249,912 180,240
Warrants 1,723,626 593,557
2,918,470 922,444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warrants that
are carried at fair value are valued using level 3 inputs utilizing a Black-Scholes option pricing model under probability weighted
estimated outcomes.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 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includ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 Research and Development Costs The Company considers
those costs incurred in developing new processes and solutions to be research and development costs and they are expensed as incurred. Recent Accounting Pronouncements On May 28, 2014,
the Financial Accounting Standards Board (“FASB”) issued Accounting Standards Update (“ASU”) No. 2014-09,
Revenue from Contracts with Customers In June 2014, the
FASB issued updated guidance related to stock compensation. The amendment requires that a performance target that affects vesting
and that could be achieved after the requisite period, be treated as a performance condition.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January 2015,
the FASB issued guidance, which completely eliminates all references to and guidance concerning the concept of an extraordinary
item from GAAP.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April 2015, the
FASB issued ASU 2015-03, Simplifying the Presentation of Debt Issuance Costs, which changes the presentation of debt issuance costs
in financial statements to present such costs as a direct deduction from the related debt liability rather than as an asset. The
ASU will become effective for public companies during interim and annual reporting periods beginning after December 15, 2015. Early
adoption is permitted. We do not expect the adoption of the ASU will have a material impact on our consolidated financial statement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new standard
will be effective for us for the year ended December 31, 2018, with early adoption permitted and amendments to be applied as a
cumulative-effect adjustment to the balance sheet in the year of adoption. We are currently in the process of assessing the impact
of the ASU on our consolidated financial statements and disclosures. In February 2016,
the FASB issued ASU 2016-2 Leases, under which lessees will recognize most leases on the balance sheet. This will generally increase
reported assets and liabilities. For public entities, this ASU is effective for annual and interim periods in fiscal years beginning
after December 15, 2018. The ASU mandates a modified retrospective transition method for all entities. We are currently in the
process of assessing the impact of the ASU on our consolidated financial statements and disclosures.</t>
  </si>
  <si>
    <t>Note Receivable</t>
  </si>
  <si>
    <t>Receivables [Abstract]</t>
  </si>
  <si>
    <t>2. Note Receivable The Company has
a note receivable, bearing interest at 5%, for fees being refunded for an unsuccessful capital raising transaction. The note has
a face value of $501,000 and was due in October 2013. The collectability of this note is uncertain and the Company has established
a reserve for 100% of the balance owed as of December 31, 2015 and December 31, 2014. In February 2015, the Company obtained a
default judgment in its favor relating to such note in the amount of approximately $542,000 (including interest). As of December
31, 2015, this amount has not been collected. Due to the financial limitations of the judgment debtor, the Company continues to
believe the collectability of the note is uncertain and therefore maintains a reserve for 100% of the balance owed.</t>
  </si>
  <si>
    <t>Prepaid Expenses</t>
  </si>
  <si>
    <t>2. Prepaid Expenses Prepaid expenses
of $1.6 million as of September 30, 2016 primarily consisted of prepaid offering costs, licenses and maintenance fees, or deposits
with, the providers of RDC software capabilities to the Company. In October 2016, the Company decided not to proceed with the
offering pursuant to the Companys Registration Statement on Form S-1 (File No. 333-212610) previously filed by the Company
with the SEC (the Registration Statement, and collectively, the Offering). As a result, the Company
will recognize as an expense the prepaid costs associated with the Offering in the fourth quarter of 2016. See Note 12 Subsequent
Events. Prepaid expenses of approximately $286,000 as of December 31, 2015 primarily consisted of licenses and maintenance
fees, or deposits with, the providers of RDC software capabilities to the Company.</t>
  </si>
  <si>
    <t>3. Prepaid Expenses Prepaid expenses
primarily consist of prepayment of licenses and maintenance fees, or deposits with, the providers of RDC software capabilities
to the Company.</t>
  </si>
  <si>
    <t>Property and Equipment</t>
  </si>
  <si>
    <t>Property, Plant and Equipment [Abstract]</t>
  </si>
  <si>
    <t>3. Property and Equipment Property and equipment
consists of the following:
As of
(In thousands) September 30, 2016 December 31, 2015
Computer equipment $ 251 $ 227
Data center equipment 1,122 1,011
Purchased software 770 692
Furniture and fixtures 94 90
Leasehold improvements 75 75
Total property and equipment 2,312 2,095
Less: accumulated depreciation (1,679 ) (1,431 )
Net property and equipment $ 633 $ 664 The Companys depreciation expense
for the periods presented is as follows:
Three Months Ended Nine Months Ended
(In thousands) September 30, 2016 September 30, 2015 September 30, 2016 September 30, 2015
Depreciation expense $ 88 $ 96 $ 248 $ 228</t>
  </si>
  <si>
    <t>4. Property and Equipment Property and equipment
consists of the following:
As of
December 31, 2015 December 31, 2014
Computer equipment $ 227,206 $ 216,486
Data center equipment 1,011,173 444,906
Purchased software 692,143 651,016
Furniture and fixtures 89,774 84,433
Leasehold improvements 75,103 58,024
Total property and equipment 2,095,399 1,454,865
Less: accumulated depreciation (1,430,983 ) (1,158,940 )
Net property and equipment $ 664,416 $ 295,925 Depreciation expense
was approximately $322,000 and $214,000, for the years ended December 31, 2015 and 2014, respectively.</t>
  </si>
  <si>
    <t>Accrued Expenses</t>
  </si>
  <si>
    <t>Payables and Accruals [Abstract]</t>
  </si>
  <si>
    <t xml:space="preserve">5. Accrued Expenses Accrued expenses consist of the following:
As of
December 31, 2015 December 31, 2014
Accrued compensation $ 119,817 $ 128,135
Accrued rent - 36,149
Accrued sales tax 6,298 37,484
Total accrued expenses $ 126,115 $ 201,768 </t>
  </si>
  <si>
    <t>Financing Arrangements</t>
  </si>
  <si>
    <t>Debt Disclosure [Abstract]</t>
  </si>
  <si>
    <t>4. Financing Arrangements The Company has
obtained debt financing through bank loans, loans from directors and other affiliated parties and unaffiliated third party investors.
Certain of the debt was issued with warrants that permit the investor to acquire shares of the Companys common stock at
prices as specified in the individual agreements. See Note 8 Shareholders Deficit. The Companys
debt and accrued interest outstanding as of the periods presented consisted of the following:
Principal Balance Accrued Interest
(Dollar amounts in thousands) September 30, 2016 December 31, 2015 September 30, 2016 December 31, 2015
Notes Payable to Directors and Affiliates $ 2,697 $ 1,748 $ 367 $ 232
Convertible Term Loan, due December 2016, interest at 10% 2,300 2,300 543 370
Convertible Notes, due 2016 and 2017, interest at 0% 1,093   
Series Subordinated Note, due January 2016, interest at 12% 415 415 39 2
Notes Payable, due October 2016, interest between 8.25% and 12% 67 75 30 28
Note Payable, due August 2021, interest at 0% 192 192  
Installment Note Payable  Bank 260 261  
Total 7,024 4,991 979 632
Unamortized deferred financing costs (94 ) (31 )
Total debt, net 6,930 4,960
Less: short-term debt and current portion of long-term debt 6,586 4,768
Long-term debt, net of current portion $ 344 $ 192 Future maturities
of long-term debt as of September 30, 2016 are as follows (in thousands):
Three months ending December 31, 2016 $ 3,894
2017 2,814
2018 115
2019 9
2020 -
2021 192
Thereafter -
$ 7,024 Notes Payable to Directors and Affiliates The Company has
historically relied on two directors of the Company, Michael J. Hanson (Mr. Hanson) and James L. Davis (Mr.
Davis, and collectively with Mr. Hanson, Messrs. Hanson and Davis), to provide financing to fund the Companys
operations. See Note 10 Related Party Transactions. Convertible Term Loan, due December
2016, interest at 10% In December 2013,
the Company entered into a loan and security agreement with Trooien Capital, LLC (Trooien Capital, and the Company
refers to this note as the Trooien Capital Note) for a principal amount of up to $4 million. Borrowings under the
Trooien Capital Note bear interest at 10% and mature in December 2016. Under the agreement, Trooien Capital has the right, but
not the obligation, to advance additional amounts up to the $4 million. Trooien Capital has the right to request shares of common
stock, rather than cash, as payment for interest. Trooien Capital had two conversion rights under the Trooien Capital Note, the
first of which has expired. Under the second conversion right, Trooien Capital has the right, through the maturity date of the
note, to convert the principal and accrued interest into common stock at a conversion rate equal to 125% of the price at which
the common stock was sold in the Companys July 2014 initial public offering. Under the terms of this conversion agreement,
Trooien Capital will receive 100% warrant coverage. On or about May 24, 2016, Trooien Capital commenced legal action against the
Company. See Note 6 Commitments and Contingencies. Convertible Notes, due 2016 and 2017,
interest at 0% For accounting purposes,
the Company accounts for the debt, warrants and conversion features of the following convertible notes using an allocation process.
As a result, the reported amount of the debt has been reduced and will be accreted to face value through each of the maturity dates. Convertible notes that will convert
upon listing During the nine
months ended September 30, 2016, the Company issued to several investors convertible notes, which are unsecured and do not bear
any interest. Each of the investors may elect to convert the principal amount of the notes into shares of the Companys common
stock at any time before the maturity date of the notes at a conversion price equal to the lower of $5.55 and 80% of the per share
sale price of the Companys common stock in its next underwritten public offering. The Company has the right to require each
of the investors to convert the notes into shares of its common stock at that conversion price if the Companys common stock
is listed on the Nasdaq Capital Market, the Nasdaq Global Market or the Nasdaq Global Select Market. In addition, under the Companys
agreement with each of the investors, it is required to file with the SEC a registration statement covering the resale of the shares
of its common stock issuable under the notes and the warrants within 21 days after the offering, or 90 days following the date
on which the Companys current financing plan is terminated. If the Company fails to file a registration statement in a timely
manner, the Company will be required to issue to each of the investors additional warrants to purchase shares of its common stock.
The following table provides additional information about each financing.
Note Date Maturity Date Proceeds (1) Principal (1) Fair Value (2)
(in thousands)
June 1, 2016 June 1, 2017 $ 1,000 $ 1,053 $ 1,262
August 11, 2016 August 11, 2017 500 526 631
September 15, 2016 September 15, 2017 95 100 120
(1) As provided for in the relevant agreements
(2) As of September 30, 2016 Convertible notes to June 9, 2016
Investors On June 9, 2016,
the Company agreed to issue to each of Old Main Capital, LLC , The notes do not bear any
interest, other than during an event of default. Each tranche funded under a note is due and payable in full six months after the
date of funding. The first tranche is due on December 9, 2016. In addition to providing three days advance written notice
to the June 9, 2016 Investors, under the terms of each note upon repayment of the note (including on the maturity date), the Company
is obligated to pay a 20% premium on the then outstanding principal and any accrued default interest then due on the note, which
in the aggregate is equal to 120% of the then outstanding principal and any accrued default interest then due on the note. Series Subordinated Note, due January 2016,
interest at 12% The series subordinated
note was due in January 2016. As of September 30, 2016, the Company has not repaid the note. On March 31, 2016, the holder of the
note commenced legal action against the Company. See Note 6 Commitments and Contingencies. Notes Payable, due October 2016, interest
between 8.25% and 12% In January 2014, the Company
assumed notes payable in connection with the reverse merger transaction pursuant to which the Company acquired the Subsidiary.
During the nine months ended September 30, 2016, the Company repaid three of the notes for approximately $11,000, including principal
and accrued interest. During 2016, the Company also extended the maturity date of the remaining notes to August 2016 and then to
October 2016. As of the date that these financial statements were available to be issued, the Company has not yet repaid these
notes but is actively negotiating with the lender to further extend the maturity date of the notes. Note Payable, due August 2021, interest
at 0% In August 2014, the Company
entered into a 0% interest, $192,000 note payable to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the interest
rate increases to 20% per annum. Installment Note Payable  Bank In January 2016, the Company
entered into an installment note payable with a bank, replacing a previous note, for a principal amount of approximately $330,000.
The company received the net amount between the two notes, or approximately $69,000, which was primarily used for working capital
purposes. The note bears interest at the prime rate plus 1%, but not less than 5%. The note is due in January 2019. The prime rate
of interest was 3.50% as of September 30, 2016 and December 31, 2015. Other Information Regarding Debt Except for the Convertible
Notes, Due 2016 and 2017, as a result of either the short term duration or recency of its financings or refinancings, the Company
believes that the estimated fair value of its outstanding indebtedness approximates market value.</t>
  </si>
  <si>
    <t xml:space="preserve">6. Financing Arrangements The Company has
raised debt through several forms of borrowing including bank loans, loans from directors and other affiliated parties and unaffiliated
third party investors. Certain of the debt was issued with warrants that permit the investor to acquire shares of the Company’s
common stock at prices as specified in the individual agreements. See Note 12 for additional information regarding conversions
of debt and accrued interest into common stock during the years ended December 31, 2015 and 2014. Following is a summary
of debt outstanding:
As of
December 31, 2015 December 31, 2014
Notes Payable to Directors and Affiliates $ 1,748,000 $ 1,350,000
Convertible Term Loan, due December 2016, interest at 10% 2,300,000 2,300,000
Series Subordinated Note, due January 2016, interest at 12% 415,398 613,808
Notes Payable, due the earlier of raising $10 million in proceeds from private placements or January 2016, interest between 8.25% and 12% 74,486 74,486
Note Payable, due August 2021, interest 0% 192,000 192,000
Installment Note Payable – Bank 260,949 252,244
Total 4,990,833 4,782,538
Unamortized discount - (145,835 )
Total debt, net 4,990,833 4,636,703
Less: current maturities 4,798,833 2,070,217
Long-term portion $ 192,000 $ 2,566,486 Future maturities of long-term debt
at December 31, 2015 are as follows:
2016 $ 4,798,833
2017 -
2018 -
2019 -
2020 -
Thereafter 192,000
$ 4,990,833 Senior Secured Note Payable In October 2012,
the Company entered into a Loan and Security Agreement (the “Secured Loan Agreement”) with Michaelson Capital Partners,
LLC (the “Senior Secured Lender”) that provides for borrowings of up to $1,500,000. Borrowing under the Secured Loan
Agreement is secured by all property of the Company including tangible and intangible property. In addition, the Secured Loan Agreement
contained certain negative pledges and restrictions on certain types of transactions and use of loan proceeds. The note is guaranteed
by a Company director and the spouse of the director. The loans carried stated interest rates from 10-16%. In the event of default
the interest rate increased to 14% - 20%. The Secured Loan Agreement’s stated expiration date was April 23, 2013. Beginning
in August 2013, the Company was in default and outstanding borrowings and interest began to accrue at the default rates. In addition,
the agreement contained certain covenants, some of which the Company was not in compliance with. The note was amended in February
2013 and an additional $1,000,000 was borrowed. Further, as part of this amendment the lender received a payoff premium of $750,000
which the Company accrued as interest expense in 2013 and paid in 2014. On December 6, 2013,
the Company entered into a Forbearance Agreement (the “Forbearance Agreement”) with the Senior Secured Lender. The
Forbearance Agreement provided that the Senior Secured Lender would not accelerate repayment of the amounts owing, or enforce its
security interests or any other rights, under the Secured Loan Agreement, until March 6, 2014. In March 2014, the
Forbearance Agreement was extended to May 12, 2014. In consideration for the extension the Company agreed to issue $1 million of
the Company’s common stock, the number of shares to be determined by reference to the lowest per share price in the Company’s
then planned public offering of common stock. On July 14, 2014 the Company issued to the Senior Secured Lender 44,445 shares of
common stock at $22.50 per share for a total value of $1,000,000. In 2014, the Company recorded interest expense of $1,000,000,
related to this extension. On May 1, 2014,
the Company entered into an agreement with an investor to draw on the $4 million convertible term loan, due December 2016, described
below for an amount sufficient to satisfy their outstanding obligation to the Senior Secured Lender, but not to exceed the loan
limit of $4 million, for a maximum borrowing of $3.4 million as of March 31, 2014. On May 19, 2014, the Company entered into a
second forbearance agreement with the Senior Secured Lender through May 23, 2014 in return for the Company repaying a total sum
of $500,000 on this date. In addition, the Company agreed to reduce the price per share related to the $1.0 million of common stock
to 80% of the lowest price per share of common stock issued to any investor in the Company if the stock was not publicly traded
on or before July 15, 2014. On May 29, 2014, the Company received an advance totaling $1.950 million under the terms of the convertible
term loan and repaid a total of $2.0 million of the outstanding balance to the Senior Secured Lender, leaving a remaining balance
of $150,660. On May 30, 2014, the Company entered into an unsecured convertible note payable with the Senior Secured Lender for
a total of $150,660. The note bore interest at an annual rate of 10% and the principal and accrued interest were due on or prior
to July 31, 2014. Upon a thirty day written notice to the Company from the issuance date, the Senior Secured Lender had an option
to convert the note into common stock at 90% of the conversion terms offered in the Convertible Subordinated Notes, due June 2015,
described below. In addition, upon conversion of the note, the holder was entitled to receive warrants equal to the number of shares
received from the conversion at a price of 125% of the IPO price. In July 2014, the Company repaid the remaining note outstanding
of $150,660, along with accrued interest totaling $2,559 which satisfied all remaining obligations to the Senior Secured Lender. The Senior Secured
Lender also received a warrant to purchase 5,082 shares of Company common stock at $135.00 per share. The warrant expires in October
2017. Including the value of the warrant at the date of issuance, the effective interest rate on the full $2,500,000 available
under the Secured Loan Agreement was 38%.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February
2013, the exercise price was adjusted to $43.20 and the number of shares of Company common stock to be acquired was increased to
15,881 based on a qualifying transaction. In July 2014, the Company entered into an agreement to modify the terms of the warrant.
Under the new terms, the exercise price was reduced to $18.00 per share which is 80% of the IPO share price and the number of shares
of Company common stock to be acquired was increased to 38,114. In connection with the issuance of warrants with an exercise price
of $17.25 as part of the PIPE transaction completed in 2015, the Company increased the total number of shares of common stock issuable
upon exercise of the warrant issued to the Senior Secured Lender to 49,714 and reduced the exercise price to $13.80 per share.
In connection with the reduction in exercise price of the warrants issued as part of the PIPE transaction to $4.94, the Company
increased the total number of shares of common stock issuable upon exercise of the warrant issued to the Senior Secured Lender
to 175,911 and reduced the exercise price to $3.90 per share. The Company determined
the value of the warrant to be $537,000 and $146,000 at December 31, 2015 and 2014, respectively, and both of these amounts were
recorded as a liability on the balance sheet as of these dates. The Company also
incurred financing costs in conjunction with this transaction aggregating $62,500 that are owed under the same terms as terms as
the Secured Loan Agreement. The entire amount was fully amortized as of December 31, 2014. Secured Convertible Notes, due June
through August 2014 From June through
August 2013, the Company borrowed $770,000 under various secured convertible notes. The notes bore interest at the annual rate
of 10% and mature one year from the date of issue. Borrowings under the notes were secured by all property of the Company including
tangible and intangible property. In addition, the notes contained certain negative pledges and restrictions on certain types of
transactions and use of loan proceeds. Upon completion
of certain equity financing transactions as defined in the notes, the outstanding principal and unpaid interest was automatically
converted into common stock. The conversion rate per share was equal to 75% of the per share price of the securities offered in
the defined financing transaction . Notes Payable to Directors and Affiliates In March 2014, the
Company borrowed $1,500,000 from a director to fund the acquisition of Select Mobile Money from DeviceFidelity. (See Note 10) The
note had an interest rate equal to 24%, payable monthly commencing April 2014. The Company failed to pay the accrued interest on
the note due April 2014. As a result, the interest rate increased to 48% in April 2014 and continued to accrue at this rate until
the note and all accrued interest was repaid in full. The principal and any unpaid accrued interest became due on May 15, 2014.
In addition, the Company agreed to issue common stock as consideration for the note equal to 12.5% of the principal amount or $187,500,
which equaled 5,209 shares using the required share price of $36.00. Because the Company failed to pay the accrued interest due
April 2014, the Company owed additional common stock equal to 3.125% of the outstanding principal amount or $46,875, which equaled
1,303 shares on each successive 5th business day for as long as any portion of the principal amount of the loan was outstanding.
The Company issued a total of 25,521 shares of common stock in connection with this note and recorded interest expense of $890,624
related to the common stock issued for the year ended December 31, 2014. A total of $1,731,781 of principal and accrued interest
was repaid in July 2014. In addition to the
$1,500,000 March 2014 note above, the Company also issued a total of $3,690,000 of new notes to three directors during the year
ended December 31, 2014. Of this amount, $1,925,000 of the notes bears interest at a rate of 10% and becomes due between February
and September of 2015, and $1,500,000 represents a line-of-credit agreement with one director of the Company. The original terms
of the line-of-credit agreement provided for a stated interest rate of 10% on the principal amount outstanding. Both the principal
and unpaid accrued interest is payable upon the earlier of September 30, 2014 or completion of a public offering of securities.
There are no financial covenants with the line-of-credit. Through the second quarter of 2014, the Company had drawn down the entire
$1,500,000 under this facility. At the option of the director, all the principal and unpaid accrued interest under the line-of-credit
could have been converted upon the completion of an IPO of the Company’s common stock at a 20% discount to the price at which
the shares are of the Company’s stock were sold in the offering. The director exercised this conversion right with respect
to $500,000 of indebtedness in connection with our July 2014 IPO (see June 24, 2014 Letter Agreement below). The Company entered
into three notes with directors totaling $265,000 that were due June 30, 2015 and accrued interest at a rate of 8%. The terms of
these notes included a provision whereby all principal and accrued interest automatically converted into the Company’s common
stock upon the successful consummation of an IPO. On July 14, 2014, the Company completed an IPO and the conversion price equaled
80% of the per share purchase price at which the Company’s common stock was sold in the IPO. On July 14, 2014, $265,000 of
principal and $6,763 of accrued interest converted into 15,098 shares of common stock. On June 17, 2014,
the Company entered into a conversion agreement with two directors under which a total of $1,050,000 of principal related to the
10% term notes due between February and March 2015 would automatically convert into common stock upon the completion of an IPO
of the Company’s common stock at a 20% discount to the price at which the shares of the Company’s stock were sold in
the IPO. These notes were converted into common stock at the time of our IPO. Upon conversion, the two directors also received
100% warrant coverage at a price equal to 125% of the IPO price or $28.13. On June 24, 2014,
the Company entered into a letter agreement with two directors under which a total of $900,000 of the principal of the 10% term
notes due between February and March 2015 and $500,000 of principal owed under the 10% line-of-credit due September 2014 would
automatically convert upon the Company completing an IPO. In addition, the director agreed to amend the repayment terms of the
line-of-credit to occur on the earlier of (a) raising an aggregate gross proceeds in one or more financing transactions (other
than the IPO) of at least $10 million or (b) July 31, 2015. The conversion terms are the same as described in the conversion agreement
dated June 17, 2014 above. On July 14, 2014,
the Company completed its IPO resulting in $3,375,000 of principal and $204,134 of accrued interest of short-term notes payable
with a stated interest rate of 10% converting into 198,841 shares of the Company’s common stock. In addition, the two directors
received five-year warrants to purchase a total of 150,000 shares of the Company’s common stock at an exercise price of 125%
of the IPO price or $28.20 per share. Lastly, as part of the letter agreement entered into on June 24, 2014, a director agreed
to convert $500,000 of principal related to the $1.5 million line-of-credit outstanding into 27,778 shares of common stock and
also received five-year warrants to purchase a total of 22,223 shares of the Company’s common stock at an exercise price
of 125% of the IPO price or $28.20 per share. The amount of principal owed under the $1.5 million line-of-credit as of December
31, 2015 and December 31, 2014 was $1,000,000 plus accrued interest as of $171,973 and $71,973, respectively. In February 2016,
the Company amended the terms of the line of credit to extend the maturity date to January 31, 2017. The Company also agreed to
make interest only payments on June 30, 2016, September 30, 2016 and December 31, 2016. The interest only payments are for interest
accrued on the principal balance from February 1, 2016 to date of payment. The outstanding principal and accrued interest balance
is due in full on January 31, 2017. As a result of the
Company completing its IPO on July 14, 2014, the Company determined there was a beneficial conversion feature related to the $1.0
million outstanding balance of the line-of-credit which totaled $250,000. This amount was recorded as a discount to the debt and
is being amortized into interest expense through the maturity date of July 31, 2015. For the fiscal year ended December 31, 2015
and December 31, 2014, the Company recorded interest expense of $145,835 and $104,165, respectively, related to amortization expense
associated with the beneficial conversion feature. The unamortized balance of the beneficial conversion feature as of the end of
December 31, 2015 and December 31, 2014 was approximately $0 and $146,000, respectively. On July 30, 2014,
the Company entered into a financing commitment letter with Messrs. Hanson and Davis to lend the Company up to $2.5 million through
December 31, 2014, bearing interest at 10%, and due January 31, 2015, which was later extended to January 31, 2016. The terms provided
if any portion of the notes issued under the commitment letter were outstanding beyond January 31, 2015, the default interest rate
would be adjusted to 18%. As of December 31, 2014, $350,000 was outstanding. In January 2015, the Company received advancements
totaling $350,000. On February 3, 2015, Michael Hanson, one of our directors, converted $250,000 of the amount owed into 217,391
shares of Series B Convertible Preferred Stock (which Series B Convertible Preferred Stock was converted into common stock on February
27, 2015). Also in February 2015, the Company amended the terms of the commitment letter to extend the repayment of the outstanding
principal balance owed as of that date of $450,000 to January 31, 2016 at a rate of 10% per annum. As part of the amendment, the
directors did not renew the remaining amount available under the original terms of the commitment letter. In June 2015, Michael
Hanson converted $102,000 of the amount owed into 1,020 shares of Series C Convertible Preferred Stock and also received a five-year
warrant to purchase 15,533 shares of common stock at $7.22 per share (since adjusted to $4.94 per share.) On October 23, 2015,
the Company entered into an addendum to the financing commitment letter under which Mr. Hanson agreed to an additional advancement
of $250,000. As of December 31, 2015, the total principal and accrued interest amount outstanding to Messrs. Davis and Hanson related
to advances under the commitment letter equaled $598,000 and $54,857, respectively. In February 2016, the Company amended the terms
of the commitment letter to extend the maturity date to January 31, 2017 and maintain the interest rate at 10%. The Company also
agreed to make interest only payments on June 30, 2016, September 30, 2016 and December 31, 2016. The interest-only payments are
for interest accrued on the principal balance from February 1, 2016 to date of payment. The outstanding principal and accrued interest
balance is due in full on January 31, 2017. In March 2015, the
Company issued a total of $400,000 of new demand promissory notes to Messrs. Davis and Hanson. The notes bore interest at a rate
of 10% and were due June 30, 2015. In June 2015, the $400,000 of notes were converted into 4,000 shares of Series C Convertible
Preferred Stock as part of the Series C preferred offering. Messrs. Davis and Hanson also received five year warrants to purchase
60,911 shares of common stock at $7.22 (since adjusted to $4.94) per share. In December 2015, the Company issued a $150,000 demand
promissory note to Mr. Hanson. The note bears an interest rate of 10% and is due June 30, 2016. In February 2016,
the Company entered into a thirty-day note payable with James L. Davis for $150,000 and Michael J. Hanson for $75,000. Under the
note agreements, in lieu of interest, the Company agreed to issue five-year cashless warrants to purchase 16,667 and 8,334 shares
of common stock at $4.94 per share to Messrs. Davis and Hanson, respectively. Additionally, for each 30 days the principal amount
is outstanding, the Company will issue the note holders an additional 16,667 and 8,334 warrants, respectively, with the same terms
as described above. On March 29, 2016, both notes were amended to change the due dates of the principal amounts owed to January
11 and January 31, 2017, under Messrs. Hanson’s and Davis’ notes, respectively. Messrs. Davis and Hanson will continue
to earn the warrants on a 30-day basis until the principal is repaid. Convertible Notes due March 2015 In 2013, the Company
borrowed $575,000 under convertible notes. These notes were due March 15, 2015. The notes bore a stated interest rate of 10%. Warrants
to purchase 5,834 shares of common stock at $60.00 per share were issued with $350,000 of this debt, resulting in an effective
interest rate of 19% on that portion of the borrowing. In May 2014, the
Company entered into an amendment with various lenders to modify the terms on $350,000 of these convertible notes to the terms
provided under the convertible notes due December 2016. Therefore, prior to the Company’s completion of its IPO on July 14,
2014, the total principal amount outstanding of convertible notes due March 31, 2015 was $225,000. Upon the completion of the Company’s
IPO, the total outstanding balance of $225,000 in principal and $15,015 of accrued interest automatically converted into 11,853
shares of common stock. Convertible Term Loan, due December
2016 In December 2013,
the Company entered into an agreement to issue convertible notes with Trooien capital, LLC (the “Trooien Capital Note”)
in a principal amount of up to $4 million. The proceeds of borrowings under the Notes are expressly to be used to repay amounts
owed under the Senior Secured Note Payable. Borrowings under the agreement bear interest at 10% and the note matures in December
2016. In the event of default, the interest rate increases by either 2% or 4%, depending on the nature of the default. Under the
note agreement, the investor has the right, but not the obligation, to advance additional amounts up to the $4 million. The terms
of the agreement originally provided that the investor may have several options to convert for converting the Trooien Capital Notes
at varying rates and times following the completion of a qualifying financing transaction. Depending on the timing of conversion,
the holder may also receive warrants to purchase common stock. In addition to conversion of the Trooien Capital Notes, the holder
has the right to request shares of common stock, rather than cash, as payment for interest. In May 2014 the Company agreed to include
$356,616 in principal and accrued interest of the convertible notes originally issued to our senior debt holder during the fourth
quarter of 2014, due March 2015, under the terms of the Trooien Capital Note, due December 2016. On May 1, 2014,
the Company entered into an agreement which requires, within 10 calendar days of a written request on or prior to May 12, 2014,
the holder of the convertible notes to make additional advances to the Company in an amount sufficient to satisfy the senior debt
amount outstanding, but not to exceed the loan limit of $4.0 million. On May 12, 2014,
the Company entered into an agreement to amend the conversion terms of the Convertible Term loan, due December 2016 as follows: First Conversion
Right Second Conversion
Right On June 18, 2014,
the holder agreed to convert $1,000,000 of the then outstanding principal balance of $3,250,000 together with the accrued related
interest into common stock upon the completion of the IPO based on the terms described above in the First Conversion Right. Upon
completion of the Company’s IPO on July 14, 2014, the $1,000,000 of principal and $58,630 of accrued interest converted into
65,348 shares of common stock and the Company also issued to the investor a five-year warrant to purchase 65,348 shares of the
Company’s common stock at an exercise price equal to 125% of the IPO price, or $28.13. As a result of the
Company completing its IPO on July 14, 2014, the Company determined there was a beneficial conversion feature related to the remaining
$2.3 million outstanding balance of the Convertible Term Loan, due December 2016 which totaled $894,444. This amount was recorded
as a discount to the debt and was amortized into interest expense on a straight-line basis over the 120 days following the closing
of the IPO which represents the period that during which the debt could be converted at a discount to the IPO price. The Company
recorded interest expense of $894,444 related to amortization expense associated with the beneficial conversion feature for the
year ended December 31, 2014. The balance of the note as of December 31, 2015 and December 31, 2014 was $2.3 million plus accrued
interest of $370,274 and $140,275, respectively. Convertible Subordinated Notes, due
March 2012 In March 2011, the
Company issued $1,432,561 in face amount of convertible debt, the “March 2011 Notes”. These notes had a stated interest
rate of 6%. The terms of the notes allowed the holders to convert the debt into common stock at any time prior to maturity at a
conversion rate equal to the lesser of $135.00 per share or 25% below the offering price in the sale of securities in a qualified
sale of securities, as defined. Payment of principal and interest on these notes was unsecured and subordinated to senior indebtedness,
as defined. Concurrent with the issuance of these notes, the Company issued warrants to purchase 7,163 shares of Company common
stock at $60.00 per share. In July and August 2011, the Company prepaid the majority of these notes and accrued interest. After
the prepayment, holders of these notes purchased 8,297 shares of Company stock at $135.00 per share for an aggregate purchase price
of $1,120,000. In February 2013 and January 2014 an additional $200,000 and $14,422 was converted into common stock, respectively.
(See Note 12) The remaining outstanding balance of $100,000 was converted into 1,667 shares of the Company’s common stock
as part of its IPO on July 14, 2014 and the Company repaid accrued interest totaling $19,644 as of this date. Convertible Subordinated Note, due
April 2015 In April 2013, the
Company borrowed $200,000 under a convertible note. The note had a stated interest rate of 9% and was due April 1, 2015. The note
was convertible at the option of the holder any time after April 1, 2014. The note would be automatically converted upon the occurrence
of certain equity financing transactions or a change in control as defined in the note. The conversion price was $60.00 per share.
On July 14, 2014, the outstanding principal balance of $200,000 and $21,699 of accrued interest was converted into 3,695 shares
of common stock as a result of completing the Company’s IPO. Convertible Subordinated Notes, due
February 2015 In February 2014,
the Company borrowed $100,000 under a convertible note. The note was non-interest bearing and was due the earlier of February 27,
2015 or the completion of an equity offering by the Company of at least $5,000,000. The note was convertible at the option of the
holder at the time at in which the Company completed such an equity offering of its common stock. The conversion price was equal
to the offering price of the Company’s common stock. During the year ended December 31, 2014, the Company repaid the principal
balance outstanding of $100,000. Convertible Subordinated Notes, due
June 2015 In May 2014, the
Company borrowed $330,000 under convertible notes. The notes bore interest at a stated rate of 8% per annum. The principal amounts
of the notes, along with the accrued interest, were both due June 2015. The terms of these notes includes a provision whereby all
principal and accrued interest automatically converted into the Company’s common stock upon the successful consummation of
an IPO. The conversion price was 80% of the per share price at which the Company’s common stock was sold in our IPO. Upon
completion of the July 14, 2014 IPO which raised $6,750,000 gross proceeds, the principal amount outstanding of $330,000 was converted
into 18,334 shares of common stock. The Company repaid accrued interest totaling $5,017 to the holders of the notes. Series Subordinated Notes The Series Notes
were issued in tranches that contained various terms with regard to maturity dates, interest rates, subordination, conversion features
and the number of warrants issued with each tranche. In 2013, all but $863,808 face amount of the Series Notes had been converted
into common stock and all but approximately 5,000 of the related warrants were exchanged for common stock. In January 2014, $250,000
in debt and $650,647 in accrued interest were converted into 15,011 shares of common stock at a conversion rate of $60.00 per share.
(See Note 12) The remaining $613,808 in principal and accrued interest of $100,745, at December 31, 2014, was originally due in
December 2014. In December 2014, the Company amended the terms of the note to include monthly installments of $50,000 due December
2014 and additional $50,000 due at the end of each following month through April of 2015, when the remaining principal balance
and related accrued interest becomes due. In May 2015, the Company entered into an amendment of the note to extend the maturity
date from April 30, 2015 to December 31, 2015. Under the amended note, the Company was required to make monthly payments of $50,000
beginning May 31, 2015 and continuing to December 31, 2015, which time any remaining principal and unpaid accrued interest would
become due. As of October 31, 2015, the Company had not paid the $50,000 monthly installments since August 2015. On November 2,
2015, the Company renegotiated the terms of the note. Under the amended terms, payments of $30,000 were due on each of November
15, 2015, December 15, 2015 and January 15, 2016, with the remaining balance of accrued, unpaid interest and principal due on January
31, 2016. As of April 12, 2016, the Company has not paid the $30,000 monthly installments since December 2015. On March 31, 2016,
the holder of the note commenced an action against the Company in Hennepin County Court in the State of Minnesota alleging the
Company breached the terms of the note. The law suit alleges the Company owes the note holder $694,869 plus interest and assessments
accruing after April 1, 2016. The Company disputes the allegations of the note holder and intends to vigorously defend the claim.
The principal balance as of December 31, 2015 and 2014 was $415,398 and $613,808, respectively. Notes Payable, due February 2015 In December 2013
and January 2014, the Company issued promissory notes for $100,000 and $150,000, respectively. The notes accrued interest at a
rate of 10% and were originally due the earlier of the Company raising sufficient new funds as determined by the holder or March
31, 2014. In February 2014, the Company entered into an amendment which extended the maturity date of the agreement to February
18, 2015. All other terms of the agreement remained unchanged. During the year ended December 31, 2014, the Company repaid the
principal amount outstanding of $250,000, along with accrued interest totaling $13,233. During fiscal year
2014, the Company issued detachable warrants to purchase common stock equal to 25% of the principal amounts under these notes.
The life of the warrants range between three and five years with an exercise price of $54.00. The total number of shares issuable
under the warrants totaled 54,750 related to a total of $3,285,000 short term notes issued in consideration for the loans to the
Company. Of this total, $2,875,000 and warrants to purchase 47,917 shares relates to two directors of the Company. In addition,
of the total warrants issued, warrants to purchase 20,167 shares relates to short term notes, which were converted into equity
during 2013. The Company determined the fair value of the warrants to be $573 using the Black-Scholes model. See Note 12 for the
inputs used in valuing the warrants using the Black-Scholes model. Notes Payable, due January 2016 In January 2014,
the Company assumed notes payable totaling $74,486 related to the acquisition of DE2. The original terms of the notes required
repayment on the earlier of January 31, 2016 or the date the Company completes a business combination with an operating company
in a reverse merger or reverse takeover transaction or other transaction after which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 In March 2016, the Company paid off one of the notes with
a principal and interest balance of approximately $3,500 and amended all other notes to change the earlier of date from January
31, 2016 to April 30, 2016. A warrant for the issuance of 5,000 shares with an exercise price of $5.25 was issued in consideration
for the note extensions. Note Payable, due August 2021 In August 2014,
the Company entered into a 0% interest $192,000 note payable with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an interest rate of 20% per annum becomes due. Installment Note Payable –
Bank In March 2014, the
Company entered into an installment note with a bank for a total of $330,020. The note bears interest at the prime rate plus 1%,
but not less than </t>
  </si>
  <si>
    <t>Employee Benefit Plan</t>
  </si>
  <si>
    <t>Compensation and Retirement Disclosure [Abstract]</t>
  </si>
  <si>
    <t>5. Employee Benefit Plan The Company has a defined
contribution 401(k) saving plan covering all employees satisfying certain eligibility requirements. The plan permits, but does
not require, contributions by the Company. The Company did not make any contributions pursuant to the plan during the three and
nine months ended September 30, 2016 and 2015.</t>
  </si>
  <si>
    <t>7. Employee Benefit Plan The Company has
a defined contribution 401(k) saving plan covering all employees satisfying certain eligibility requirements. The plan permits,
but does not require, Company contributions; the Company did not make any contributions for the year ended December 31, 2015 and
2014.</t>
  </si>
  <si>
    <t>Commitments and Contingencies</t>
  </si>
  <si>
    <t>Commitments and Contingencies Disclosure [Abstract]</t>
  </si>
  <si>
    <t>6. Commitments and Contingencies Operating Leases The Company leases
approximately 22,000 square feet of office space in Chanhassen, Minnesota. The lease commenced on May 1, 2012 and extends through
January 2022. In addition to the office space, the Company leases certain office furniture and equipment under operating leases
through November 2018. The Company has two vehicles on 36-month leases which commenced in January 2015 and June 2015, respectively.
The Company also entered into a lease agreement, in April 2014, for a total of 1,812 square feet of office space in Dallas, Texas
related to the employees retained as part of its acquisition of Select Mobile Money. The lease commenced on May 1, 2014 and extends
through June 30, 2017. The Company has sub-leased the Dallas, Texas office space, commencing on November 19, 2015 and expiring
on June 30, 2017. The Company also has various computer leases with three year terms. The Company is recording rental expense on
a monthly basis. Rent expense pursuant
to operating leases for the periods presented is as follows:
Three Months Ended Nine Months Ended
(In thousands) September 30, 2016 September 30, 2015 September 30, 2016 September 30, 2015
Rent expense $ 109 $ 112 $ 345 $ 365
The Companys
headquarters office space lease calls for rent increases over the term of the lease. The Company records rent expense on a straight-line
basis using the average rent for the term of the lease. The excess of the expense over cash rent paid is shown as accrued rent. Future minimum lease
payments pursuant to operating leases as of September 30, 2016 are as follows (in thousands):
Three months ending December 31, 2016 $ 87
2017 292
2018 242
2019 241
2020 248
Thereafter 277
$ 1,387 Capital Leases The total cost of
capital leased assets, net of accumulated depreciation, included in property and equipment as of September 30, 2016 and December
31, 2015 totaled approximately $512,000 and $501,000, respectively. Future minimum lease
payments pursuant to capital leases as of September 30, 2016 are as follows (in thousands):
Three months ending December 31, 2016 $ 117
2017 374
2018 80
2019 33
2020 3
Total payments 607
Less: portion representing interest (4 )
Principal portion 603
Less: unamortized deferred financing costs (58 )
Capital lease balance 545
Less: current maturities of capital lease obligations (366 )
Capital lease, net of current maturities $ 179 Litigation Cachet Banq An entity named Cachet
Banq contacted the Company in December 2010 relative to their U.S. Trademark Registration No. 2,857,465 (registered on June 29,
2004) for the standard character mark CACHET covering financial services, namely automated clearing house
processing services for the payroll service industry. Cachet Banq has alleged that the Companys use of CACHET
infringes on their federal trademark registration. On or about March 4, 2013, Cachet Banq filed a trademark infringement lawsuit
against the Company in the United States District Court for the Central District of California. The parties filed cross motions
for summary judgment. The initial brief was filed on May 30, 2014, replies were filed on June 26, 2014 and the court took these
motions under advisement on July 8, 2014. The Company has denied that its use of the character mark CACHET infringes
on Cachet Banqs purported rights in their mark. On September 21, 2015, the court issued an order (1) granting Cachet Banqs
motion for summary judgment, (2) denying the Companys motion for summary judgment, and (3) ordering the parties to submit
memoranda regarding remedies. The last of those memoranda were submitted on October 12, 2015. On November 30, 2015, the Court entered
an additional order providing for an additional period of discovery and additional briefing regarding remedies. Pursuant to the
Courts order, the parties engaged in a renewed period of discovery focused on remedies and submitted additional briefing.
The discovery was completed and all additional briefing was submitted to the Court by April 19, 2016. According to their briefing
on the remedies, Cachet Banq is not presently seeking any monetary damages as a result of the alleged infringement, but rather
an injunction. On October 27, 2016, the
Court entered a judgment and permanent injunction against the Company which, effective from April 15, 2017, enjoins the Company
and its officers, directors, agents, servants, employees and attorneys and all persons in active concert or participation with
any of the foregoing from (i) using any mark, name, symbol, logo or other indicia that incorporates or is confusingly similar to
the term CACHET in any way that relates to financial services, and (ii) offering for sale, soliciting sales, promoting,
distributing, importing, advertising, or selling any products or services, in any medium, under any mark, name, symbol, logo or
other indicia that incorporates or is confusingly similar to the term CACHET which in any way relate to financial
services. The Company is also ordered to destroy or discard all signs, products, advertisements, packaging, literature, business
cards, and any other promotional material, which feature the term CACHET or a term confusingly similar thereto, both
physical and electronic, which are in any way related to financial services, in each case except for the permitted use described
below. Under the injunction, the Company must complete its transition to a yet-to-be determined new company name by no later than
April 15, 2017. The Company is permitted to reference its current name in an explanatory fashion on signs, products, advertisements,
packaging, literature, business cards, and any other promotional material to introduce the new name of the Company in a font size
no greater than one-third the font-size of the yet-to-be determined new company name. This permitted use provision terminates on
June 30, 2017, by which date the Company must cease from using the explanatory statement in any manner and destroy or discard all
materials featuring the explanatory statement. By no later than July 12, 2017, the Company must file a declaration, under penalty
of perjury, setting forth in detail the manner and form in which the Company has complied with the injunction. The Company intends to
comply with the injunction and will pursue a re-branding of the Company. The Company has not yet begun to assess the financial
impact of re-branding the Company. While the Company expects that the re-branding of the Company will require the Company to devote
significant resources to advertising and marketing new brands and will cause the Company to incur substantial costs, the Company
has yet to determine the scope of the costs and other implications associated with such re-branding, as such, the Company has not
provided for an accrual of costs associated with complying with the injunction. The Court denied Cachet Banqs request for
attorneys fees and costs. The Companys insurance covered much of the legal fees related to this legal proceeding
and the Companys lawyers agreed to write-off certain accounts payable to them and owed by the Company in excess of the insurance
proceeds received. As a result, the Company has recognized other income of approximately $33,000 and $325,000 for the three and
nine months ended September 30, 2016, respectively. Series Subordinated Note On March 31, 2016, the
holder of the series subordinated note referred to in Note 4 Financing Arrangements commenced an action against the
Company in Hennepin County Court in the State of Minnesota, alleging that the Company breached the terms of the note and seeking
to collect alleged amounts due and owing under the note. The holder of the note alleges that the Company is in default and owes
the note holder approximately $695,000 plus interest and assessments accruing after April 1, 2016. The dispute centers on the note
holders interpretation of the agreement. Based on the note holders interpretation of the agreement, the note holder
seeks an extraordinary amount in alleged liquidated damages (approximately $300,000 on an outstanding debt of approximately $415,000).
The Company disputes the allegations of the note holder and intends to vigorously defend the claim. Among other things, the Company
contends the note holders interpretation of the agreement is unenforceable under Minnesota law. The note holder recently
moved for summary judgment and a hearing on that motion was held on August 9, 2016 before the Fourth Judicial District in Hennepin
County in Minnesota where the Court heard both arguments and took the motion under advisement. On October 19, 2016, the Court entered
an order granting in part and denying in part the motion for summary judgment. The alleged default could subject the Company to
claims of default or cross default by the Companys other lenders. At this time no other lender has asserted such a claim. Trooien Capital Note On or about May 24, 2016,
the Company received notice from Trooien Capital alleging that the Company has not made interest payments in accordance with the
terms of the Trooien Capital Note, and as a result of such alleged breach, all outstanding amounts under the Trooien Capital Note
are accelerated. Pursuant to the Trooien Capital Note, the Subsidiary granted to Trooien Capital a security interest in all of
the Subsidiarys property and assets, including all property that the Subsidiary will acquire in the future, as collateral
security for the payment and performance of the Subsidiarys obligations under the Trooien Capital Note. The Company disputes
Trooien Capitals claim because the Company has been accruing interest expense in accordance with the terms of the agreement
for more than two years and Trooien Capital has not objected to that practice. On or about May 27, 2016,
the Subsidiary filed a verified complaint with the Fourth District Court of Hennepin County in Minnesota naming Trooien Capital
as a defendant and seeking a declaratory judgment against Trooien Capital with respect to this claim. On June 10, 2016, Trooien
Capital answered the Subsidiarys complaint and asserted counterclaims. On June 20, 2016, Trooien Capital moved to appoint
a receiver for the Subsidiary. On June 30, 2016, the Company filed a notice of motion and motion to dismiss a portion of the counterclaims.
On July 19, 2016, the Company filed with the Fourth District Court of Hennepin County in Minnesota a memorandum of law and supporting
documents requesting that the Court deny Trooien Capitals motion to appoint a receiver for the Subsidiary. The Company believes
that Trooien Capitals claim is inconsistent with the Trooien Capital Note and the parties conduct during the two
years since the Subsidiary entered into that agreement. The Company also believes that Trooien Capitals motion and the remedy
sought lacks sufficient evidence and factual support under the applicable legal standard and that Trooien Capitals motion
failed to establish, by clear and convincing evidence, that the appointment of a receiver is necessary. On October 18, 2016, a
hearing on the motions was held and the Court took both motions under advisement. On October 21, 2016, the Court entered an order
denying Trooien Capitals motion to appoint a receiver and denying the Companys motion to dismiss a portion of Trooien
Capitals counterclaims. Financial Service Agreements In August 2015, the Company
entered into an agreement with a firm to provide investor relations and financial advisory services. The initial six-month term
of the agreement required the issuance of 26,667 shares of the Companys common stock and payments totaling $30,000. After
the initial six-month term, the Company had the option to extend for an additional six months which required issuing the firm additional
shares of common stock and payment totaling $30,000. In February 2016, the Company renewed the services agreement and issued the
firm an additional 31,000 shares of common stock for another six months of investor relations and financial advisory services.
The Company renewed the services agreement further in August 2016 and issued to the firm an additional 12,000 shares of common
stock. In January 2016, the Company
entered into an agreement with an independent contractor to provide investor relations, capital raising services and other consulting
duties. The agreement requires annual compensation for services of $100,000 as well as discretionary bonuses paid in cash or stock
based on the consultants ability to complete particular projects for the Company. The term of this agreement is for 12
months commencing on January 1, 2016. The agreement is cancelable by either party with a 30-day notice.</t>
  </si>
  <si>
    <t>8. Commitments and Contingencies Operating Leases The Company leases
approximately 22,000 square feet of office space in Chanhassen, Minnesota. The lease commenced on May 1, 2012 and extends through
August 31, 2016. In August 2015, the Company amended the terms of the lease agreement to extend the term through January 2022.
In addition to the office space, the Company leases certain office furniture and equipment under operating leases through November
2018. The Company has two vehicles on 36-month leases which commenced in January and June 2015. The Company also entered into a
lease agreement in April 2014 for a total of 1,812 square feet of office space in Dallas, Texas related to the employees retained
as part of the acquisition of Select Mobile Money. The lease commenced on May 1, 2014 and extends through June 30, 2017. The Company
has sub-leased the Dallas, Texas office space, commencing on November 19, 2015 and expiring on June 30, 2017. Rent expense under
all leases was $476,169 in 2015 and $441,148 in 2014. The Company’s
headquarters office space lease calls for rent increases over the term of the lease. The Company records rent expense on a straight
line basis using average rent for the term of the lease. The excess of the expense over cash rent paid is shown as accrued rent. The Company also
has various computer leases with three year terms. The Company is recording the expense on a monthly basis. Total future minimum
contractual lease payments for all operating leases are as follows: Minimum Lease Commitments:
2016 $ 347,599
2017 292,245
2018 241,894
2019 241,275
2020 247,726
There after 276,563
$ 1,647,302 Capital Leases The Company entered
into a master capital lease arrangement with one of its directors from March 2015 to November of 2015 for certain computer equipment
and software licenses with an imputed interest rate ranging from 3.8% to 18% per year. The total cost and accumulated amortization
included in property and equipment as of December 31, 2015 totaled approximately $636,000 and $135,000, respectively. The Company also
entered into a capital lease with a third-party leasing company, which was co-guaranteed by one of its directors, for prepaid software
licenses totaling $252,628. The lease carries an imputed interest rate of 10% per year and requires monthly payments of $10,759
per month through July 2017. Future lease payments under capital
leases are as follows:
2016 $ 402,906
2017 309,967
2018 15,563
Total payments 728,436
Less: portion representing interest (43,772 )
Principal portion 684,664
Less: current portion (367,837 )
Long-term portion $ 316,827 In February 2015,
the Company entered into an agreement with a director, James L. Davis which guarantees financial responsibility for the obligations
under the terms of a lease arrangement which he entered into on behalf of the Company. In addition, the Company entered into an
agreement with Mr. Davis which provides for the same lease terms as he entered into on behalf of the Company. The three-year lease
agreement provides financing for up to $500,000 of computer equipment the Company procured for its data centers to accommodate
the overall increase in transactions and ensure it is able to meet customer uptime requirements. As consideration to the director
for entering into the lease, the Company issued the director a five-year warrant to purchase up to 27,175 shares of common stock
at $17.25 per share. The warrant was 100% vested and exercisable upon issuance. In June 2015, Mr. Davis provided his personal guarantee
as part of lease the Company entered into with a third-party leasing company totaling approximately $242,000. As consideration
to the director for providing his personal guarantee, the Company issued the director a five-year warrant to purchase up to 16,127
shares of common stock at $6.60 per share in June 2015. The warrant was 100% vested and exercisable upon issuance. The Company
amortizes the fair value of the warrants over the term of the leases. Litigation An entity named
Cachet Banq contacted us in December 2010 relative to their U.S. Trademark Registration No. 2,857,465 (registered on June 29, 2004)
for the standard character mark CACHET covering “financial services, namely automated clearing house processing services
for the payroll service industry.” Cachet Banq has alleged that our use of “CACHET” infringes on their federal
trademark registration. On March 4, 2013, Cachet Banq filed a trademark infringement lawsuit against the Company in the United
States District Court for the Central District of California. The parties filed cross motions for summary judgment. The initial
brief was filed on May 30, 2014, replies were filed on June 26, 2014 and the court took these motions under advisement on July
8, 2014. We have denied that our use of the character mark CACHET infringes on Cachet Banq’s purported rights in their mark,
and will vigorously defend this and any similar claims made by Cachet Banq in the future. On September 21, 2015, the Court issued
an order (1) granting Cachet Banq’s motion for summary judgment, (2) denying our motion for summary judgment, and (3) ordering
the parties to submit memoranda regarding remedies. The last of those memoranda were submitted on October 12, 2015. Cachet Banq
is not seeking any monetary damages as a result of the alleged infringement. Cachet Banq seeks an injunction and their attorney’s
fees. The parties are currently awaiting the Court’s decision on remedies. In any event, the Company believes that the Court’s
order granting Cachet Banq’s motion for summary judgment was in error, and plans to appeal its decision. On March 31, 2016,
the holder of our series subordinated note, referred to in Note 6, commenced an action against us in Hennepin County Court in the
State of Minnesota alleging we breached the terms of the note. The law suit alleges Cachet owes the note holder $694,869 plus interest
and assessments accruing after April 1, 2016. As of December 31, 2015, the Company had recorded $415,398 of outstanding debt and
$2,048 of accrued interest related to this matter. We dispute the allegations of the note holder and intend to vigorously defend
the claim. Financial Service Agreements The Company has
an agreement with a financial advisory services company. The agreement contains various provisions including assisting the Company
in identifying potential investors. The agreement may require the Company to pay the advisor a monthly fee of cash, warrants or
combination thereof, based upon certain defined events including the closing of financing transactions. The agreement also contains
a termination provision which requires the Company to pay the advisor for transactions closing subsequent to the agreement termination. The Company amended
the agreement on March 25, 2014, to include an additional financial advisory services company. Per the terms of the amended agreement,
both investment firms are to provide investment advisory services in connection with raising additional capital for a six month
period. The agreement provides for a fixed retainer for advisory services aggregating $100,000 in cash and equity securities. In
addition, the agreement provides for a fee based upon the amount of capital raised (the “Agent fee”). The Agent fee
is to be paid in cash based upon a percentage and type of the capital raised. The Company has also agreed to sell to the parties
to the agreement, at a nominal price, warrants to purchase shares of the Company’s common stock. The number of shares and
the exercise price of the warrant are based upon the size and terms of the securities issued. On June 23, 2014, the Company amended
the agreement to have $100,000 fee be paid 100% in cash. On August 8, 2014,
the Company entered into an agreement with the same financial advisory services company to assist in identifying potential investors
with the intent of conducting a private offering of equity. The terms of the agreement include compensation of 8% of any funds
raised as well as the issuance of five-year warrants to purchase the Company’s stock equal to 3% of shares issued as part
of the offering for a fee of $50. The exercise price of the warrants is equal to the same provided to the investors as part of
the offering. If there are no warrants offered to the investors, the exercise price is equal to the conversion price of the common
stock issued in the offering. The Company also agreed to pay a total of $50,000 of legal and other out of pocket expenses incurred
from the offering. The term of this agreement is for a period of six months, but may be extended upon mutual consent of the parties.
The Company provided a notice of termination to this financial advisory services company in December 2014. No additional fees were
owed upon terminating the agreement. In January 2015,
the Company entered into an engagement letter with a new financial advisory services company. The terms of this agreement include
a six month term in which the financial advisory services company will assist the Company is completing a $15.0 million offering
of its equity or equity-linked securities at a 7% commission. In addition, the Company agreed to provide the financial advisory
services company warrants equal to 7% of the securities issued in the offering at 120% of the price of the securities sold under
the offering. The terms of the warrant will be five years from the closing date of the offering. The Company also agreed to reimburse
any reasonable out of pocket expenses in connection with this engagement. The agreement is cancelable by either party with a 30
day notice. In June 2015, the
Company entered into an additional engagement letter with another financial advisory services company as part of completing PIPE
offering. The Company agreed to provide the financial advisory services company with compensation for completing an offering consisting
of a 5% commission. In addition, the Company agreed to provide warrants equal to 7% of the common stock issuable upon conversion
of the convertible preferred stock with an exercise price equal to the exercise price of the warrants issued to investors on the
completion of the offering. In August 2015,
the Company entered into an agreement with a firm to provide investor relations and financial advisory services. The initial six
month term of the agreement required the issuance of 26,667 shares of the Company common stock and payments totaling $30,000. After
the initial six month term, the Company has the option to extend for an additional six months which would require issuing the firm
an additional 26,667 shares of common stock and payments totaling $30,000. In February 2016, the Company renewed the services agreement
and issued the firm an additional 31,000 shares of common stock for another six months of investor relations and financial advisory
services. In January 2016,
the Company entered into an agreement with an independent contractor to provide investor relations, capital raising services and
other consulting duties. The agreement requires annual compensation for services of $100,000 as well as discretionary bonuses paid
in cash or stock based on the consultant’s ability to complete particular projects for the Company. The term of this agreement
is for 12 months from January 1, 2016. The agreement is cancelable by either party with a 30-day notice. In February 2016,
the Company entered into an engagement letter with a financial advisory services company as part of completing a PIPE offering.
The Company agreed to provide the financial advisory services company with compensation for completing an offering consisting
of a 6% commission. In addition, the Company agreed to provide warrants equal to 3% of the common stock issued in the offering
with an exercise price equal to the exercise price of the warrants issued to investors on the completion of the offering. The
term of this agreement is for a period of six weeks and can be extended on a month-to-month basis by agreement between both parties.</t>
  </si>
  <si>
    <t>Income Taxes</t>
  </si>
  <si>
    <t>Income Tax Disclosure [Abstract]</t>
  </si>
  <si>
    <t>9. Income Taxes The Company has
not recorded a current or deferred tax provision for the years ended December 31, 2015 and 2014 due to the Company’s net
tax losses incurred and the uncertainty of realization of any related tax benefit in the future. Due to the full valuation allowance
on the Company’s net deferred tax assets, there was no deferred tax benefit or provision recorded. A reconciliation
of our statutory tax expense (benefit) to our actual tax expense (benefit) is as follows:
Year Ended
December 31, 2014 December 31, 2014
Federal statutory rate at 34 percent $ (6,206,000 ) $ (5,341,000 )
State taxes, net of federal tax expense (benefit) (499,000 ) (440,000 )
Nondeductible interest 2,002,000 750,000
Stock-based compensation 59,000 67,000
Nondeductible acquisition costs - 34,000
Nondeductible meals &amp; entertainment 21,000 27,000
Other 84,000 -
Change in valuation allowance $ 4,539,000 $ 4,903,000 The components of
our net deferred tax assets and liabilities are as follows:
Year Ended
December 31, 2015 December 31, 2014
Deferred Tax Assets:
Non-Current:
Net operating loss carry forward $ 7,662,000 $ 4,396,000
Definite-lived intangibles 394,000 142,000
Non-qualified stock-based compensation 347,000 293,000
Property, plant and equipment 22,000 -
Current:
Accounts receivable allowance 4,000 9,000
Accrued expenses 998,000 72,000
Gross deferred tax assets 9,427,000 4,912,000
Deferred Tax Liabilities:
Non-Current:
Amortization of indefinite-lived intangible (8,000 ) (4,000 )
Property, plant and equipment - (28,000 )
Gross deferred tax liabilities (8,000 ) (32,000 )
Net deferred tax assets before valuation allowance 9,419,000 4,880,000
Less: valuation allowance (9,419,000 ) (4,880,000 )
Total net deferred tax asset (liability) $ - $ - The valuation allowance
for net deferred tax assets as of December 31, 2015 and 2014 was $9,419,000 and $4,880,000, respectively.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has assessed the potential realization
of its deferred tax assets and determined that sufficient uncertainty exists regarding the realization of its deferred tax assets
and therefore continues to record a valuation allowance on all of its deferred tax assets. As of December 31,
2015 and, 2014, the Company had approximate Federal NOL carryforwards of $20,910,000 and $11,818,000, respectively, and various
state NOL carryforwards of $10,246,000 and $6,886,000, respectively. The loss carryforwards for federal tax purposes will begin
expiring in 2030. The expiration of the statute of limitations related to the state NOL carryforwards varies by state. The Company
is subject to income taxes in the U.S. federal and various state jurisdictions. We are generally subject to U.S. federal and state
tax examinations for all years after 2011. Section 382 of the
U.S. Internal Revenue Code generally imposes an annual limitation on the amount of net operating loss carryforwards that might
be used to offset taxable income when a corporation has undergone significant changes in stock ownership. During 2015 and 2014
the Company has had significant equity transactions resulting from the reverse merger, IPO, additional stock issuances and debt-to-equity
conversions. The Company has not yet completed a Section 382 analysis of the net operating loss carryforwards. Consequently, the
Company’s NOL carryforwards may be subject to annual limitations under Section 382. The Company recognizes
tax liabilities for uncertain income tax positions based on management’s estimate of whether it is more likely than not
that additional taxes will be required. The Company had no uncertain tax positions as of December 31, 2015 or 2014 respectively.
It is the Company’s practice to recognize interest and penalties accrued on any unrecognized tax benefits as a component
of income tax expense. The Company does not expect any material changes in unrecognized tax positions over the next twelve months.</t>
  </si>
  <si>
    <t>Acquisition</t>
  </si>
  <si>
    <t>Business Combinations [Abstract]</t>
  </si>
  <si>
    <t xml:space="preserve">10. Acquisition Acquisition of Select Mobile Money On March 4, 2014,
the Company purchased from DeviceFidelty, Inc. (“DFI”), a Texas corporation, certain tangible and intangible assets
of a business engaged in the development and provision of technology platforms supporting mobile wallet applications. The acquisition
includes strategic relationships with Visa, Mastercard, MoneyGram and Navy Federal Credit Union, the providers of those services
to their consumers. The Company believes this capability complements and supports its RDC and mobile deposit business by adding
new features and services for consumers, creating an expanded consumer base and target market, and also expands the scope of its
potential partners in the FSO market. The software asset the Company purchased included an assignment of a contract with Visa,
to provide their customers the Visa endorsed mobile platform. It also includes the first mobile Moneygram implementation and Moneygram’s
endorsement of the mobile solution to their customers. The aggregate purchase
price of up to $2,125,000 includes $1,125,000 paid at closing and contingent consideration aggregating up to $1,000,000 based on
satisfaction of certain performance related contingencies. The performance related contingencies are as follows: (1) $375,000 in
the event the Company enters into a new master services agreement or other agreement with a party of Visa U.S.A. Inc. or any affiliate
of Visa, (2) $250,000 on or before April 15, 2014 upon the Company’s receipt of written confirmation from MoneyGram Payment
Systems, Inc. on or before April 14, 2014 that its service is operational pursuant to a previously executed contract between DFI
and MoneyGram, and (3) $375,000 upon the Company’s execution of a contract with U.S. Bank on or before August 1, 2014. The
Company received written confirmation from MoneyGram Payment Systems that its service was operational as of April 7, 2014 and the
$250,000 was paid in May 2014. The Company also entered into a master services agreement with Visa U.S.A. Inc. in July 2014 resulting
in $375,000 of contingent consideration becoming due. The Company made a payment to DFI in July 2014 related to the signing of
this contract. The Company received a contract with U.S. Bank in July 2014, resulting in the third and final contingent consideration
becoming due of $375,000. The Company made the final installment payment in October 2014.
Purchase Price:
Cash paid $ 1,125,000
Contingent consideration 1,000,000
Total purchase price 2,125,000
Fair Value of Assets Acquired and Liabilities Assumed
Tangible assets acquired:
Property and equipment, net $ 4,000
Total tangible assets acquired 4,000
Identified intangible assets acquired:
Customer contracts 1,000,000
Proprietary software 917,000
Total assets acquired in excess of liabilities assumed 1,921,000
Goodwill 204,000
Total purchase price $ 2,125,000 The fair value of
assets acquired and liabilities assumed has been determined based upon our estimates of the fair values of assets acquired and
liabilities assumed in the acquisition as determined by an independent third-party valuation firm. The Company recorded goodwill
because the purchase price exceeded the fair value of net assets acquired, due to Select Mobile Money’s assembled workforce
and other intangible assets which do not qualify for separate recognition as well as anticipated synergies to be realized from
combining the Select Mobile Money operations with the Company’s. The following tables
set forth the unaudited pro forma results of the Company for the year ended December 31, 2014, as if the acquisition had taken
place on the first day of year. These combined results are not necessarily indicative of the results that may have been achieved
had the companies always been combined:
Year Ended
December 31, 2014
(unaudited)
Revenue $ 2,670,142
Net Loss $ (16,443,673 )
Net loss per common share - basic and fully diluted $ (21.49 )
Weighted average common shares outstanding - basic and diluted 765,178 </t>
  </si>
  <si>
    <t>Goodwill and Finite Life Intangible Assets</t>
  </si>
  <si>
    <t>Goodwill and Intangible Assets Disclosure [Abstract]</t>
  </si>
  <si>
    <t>7. Goodwill and Finite Life Intangible
Assets The Company assesses
the carrying amount of its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ng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s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to the carrying amount of goodwill. This requires performing a hypothetical application
of the acquisition method to determine the implied fair value of goodwill after measuring the reporting units identifiable
assets and liabilities. The Company had
recorded Goodwill of $204,000 as of September 30, 2016 and December 31, 2015. The Company conducted its annual goodwill impairment
test as of December 31, 2015 and determined there to be no indication of impairment related to the Companys goodwill. The
Company does not believe that an indicator of impairment exists as of September 30, 2016 and will continue to monitor conditions
and changes that could indicate an impairment of goodwill. Identified intangible
assets are summarized as follows:
Amortizable September 30, 2016
Period Gross Accumulated Net
(Dollar amounts in thousands) (years) Assets Amortization Assets
Customer Contracts 3 - 5 $ 784 $ (633 ) $ 151
Proprietary Software 3 917 (788 ) 129
Total identified intangible assets $ 1,701 $ (1,421 ) $ 280
Amortizable December 31, 2015
Period Gross Accumulated Net
(Dollar amounts in thousands) (years) Assets Amortization Assets
Customer Contracts 3 - 5 $ 784 $ (510 ) $ 274
Proprietary Software 3 917 (559 ) 358
Total identified intangible assets $ 1,701 $ (1,069 ) $ 632 Amortization expense
for identified intangible assets is summarized below:
Three Months Ended Nine Months Ended Statement of Operations
(In thousands September 30, 2016 September 30, .2015 September 30, 2016 September 30, 2015 Classification
Customer Contracts $ 41 $ 71 $ 123 $ 213 Cost of Revenue
Proprietary Software 76 76 229 229 Cost of Revenue
Total amortization on identified intangible assets $ 117 $ 147 $ 352 $ 442 Based on the identified
intangible assets recorded as of September 30, 2016, future amortization expense is expected to be as follows (in thousands):
Three months ending December 31, 2016 $ 118
2017 114
2018 38
2019 10
$ 280</t>
  </si>
  <si>
    <t xml:space="preserve">11. Goodwill and Finite Life Intangible
Assets The Company assesses
the carrying amount of our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ons decision maker. Accordingly, the Company completes its goodwill impairment testing
on this single reporting unit. In conducting the
annual impairment test of the Company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with the carrying amount of goodwill. This requires performing a hypothetical
application of the acquisition method to determine the implied fair value of goodwill after measuring the reporting unit’s
identifiable assets and liabilities. Goodwill was $204,000
as of December 31, 2015. The Company conducted its annual goodwill impairment test as of December 31, 2015 and determined there
to be no indication of impairment. The Company will continue to monitor conditions and changes that could indicate an impairment
of goodwill. In December 2015,
the Company determined that an impairment of $216,369 had occurred on its finite-lived intangible assets related to certain customer
contracts acquired in the acquisition of the Select Mobile Money business on March 4, 2014. In determining the impairment loss,
the Company reviewed all circumstances, including the undiscounted cash flows it expects to derive from those contracts going forward. Identified intangible
assets are summarized as follows:
Amortizable December 31, 2015
Period Gross Accumulated Net
(years) Assets Amortization Assets
Customer Contracts 3 - 5 $ 783,631 $ (510,201 ) $ 273,430
Proprietary Software 3 917,000 (558,794 ) 358,206
Total identified intangible assets $ 1,700,631 $ (1,068,995 ) $ 631,636
Amortizable December 31, 2014
Period Gross Accumulated Net
(years) Assets Amortization Assets
Customer Contracts 3 - 5 $ 1,000,000 $ (226,869 ) $ 773,131
Proprietary Software 3 917,000 (253,130 ) 663,870
Total identified intangible assets $ 1,917,000 $ (479,999 ) $ 1,437,001 Amortization expense
for identified intangible assets is summarized below:
Statement of
Year Ended Operations
December 31, 2015 December 31, 2014 Classification
Customer Contracts $ 283,332 $ 226,869 Cost of Revenue
Proprietary Software 305,664 253,130 Cost of Revenue
Total amortization on identified intangible assets $ 588,996 $ 479,999 Based on the identified
intangible assets recorded at December 31, 2015, future amortization expense is expected to be as follows:
2016 $ 469,000
2017 114,000
2018 39,000
2019 10,000
$ 632,000 </t>
  </si>
  <si>
    <t>Shareholders' Equity (Deficit)</t>
  </si>
  <si>
    <t>Equity [Abstract]</t>
  </si>
  <si>
    <t>Shareholders' Deficit</t>
  </si>
  <si>
    <t>8. Shareholders Deficit Convertible Preferred Stock In June 2015, the
Company issued 44,030 shares of Series C Convertible Preferred Stock at $100.00 per share and issued five-year warrants to purchase
670,475 shares of its common stock at $4.94 per share, as adjusted, in a private placement. The Series C Preferred
Stock entitles its holders to a 10% per annum dividend, payable quarterly in cash or in additional shares of Series C Preferred
Stock (or a combination of both) as determined by the Company, and may be converted to the Companys common stock at the
option of a holder at a conversion price of $4.94 per share. The Series C Preferred Stock contains anti-dilution conversion price
protection allowing the stocks conversion price to adjust, prior to conversion, should the Company sell common stock at
a price below the then current conversion price.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or (d) the written consent of holders representing 50% of the issued and outstanding Series C Preferred Stock.
The holders of the Series C Preferred Stock are entitled to vote their shares on an as-converted basis and are entitled to a liquidation
preference equal to the stated value (i.e., purchase price) of their shares plus any accrued but unpaid dividends thereon. In March 2016, an
investor converted 500 shares of Series C Convertible Stock at the conversion price of $4.94 per share, as well as received credit
for all unpaid cumulative dividends earned through the date of conversion. The investor received a total of 10,934 shares of common
stock. As of September 30, 2016 and December 31, 2015, the Company had outstanding 43,530 and 44,030, respectively of its Series
C Preferred Stock. Common Stock The Companys
common stock issuances for the nine months ended September 30, 2016 are as follows:
Common Stock
Balance, December 31, 2015 2,318,139
Conversion of preferred stock to common stock and payment of preferred dividend paid with common stock 10,934
Issuance of common stock for professional services 43,860
March 2016 equity offering 245,226
Share-based compensation 22,539
Issuance of common stock under Associate Stock Purchase Plan 12,109
Warrant exercises 328,710
Balance, September 30, 2016 2,981,517 Net proceeds to
the Company pursuant to common stock issuances for the nine months ended September 30, 2016 totaled $3.6 million. Warrants The Companys
warrant activity for the nine months ended September 30, 2016 consisted of the following:
Number of Weighted
Shares Issuable Weighted Avg. Remaining
Under Warrants Exercise Price Life (Years)
Balance, December 31, 2015 1,723,674 $ 10.95 3.98
Issued 319,392 5.44
Exercised (133,148 ) 4.94
Balance, March 31, 2016 1,909,918 10.35 3.88
Issued 613,380 5.52
Exercised (63,345 ) 4.94
Balance, June 30, 2016 2,459,953 9.30 3.94
Issued 613,135 5.44
Exercised (136,199 ) 4.94
Balance, September 30, 2016 2,936,889 $ 8.70 3.92 Certain of the Companys
warrants have a cashless exercise provision, whereby the Company issues shares of common stock based on the difference between
the weighted-average trading price of the Companys common stock for the five consecutive trading days ending on the date
immediately preceding the date of the warrant exercise and the stated exercise price of the warrants. As a result of these cashless
exercise provisions, the number of common shares issued pursuant to warrant exercises may be different than the total number of
warrants exercised during a given period. Warrants that contain
anti-dilution price protection are carried as liabilities on the condensed consolidated balance sheets until they are either exercised
or no longer subject to anti-dilution protection, after which the value of the warrants is reclassified to additional paid-in capital.
The fair value of warrants recognized as liabilities and carried at fair value is determined each quarter using the Black-Scholes
option pricing model. As of September
30, 2016 and December 31, 2015, the Companys warrant and conversion feature liabilities consisted of the following:
Shares Current Exercise Balance as of
Counterparty Issuable Price September 30, 2016 December 31, 2015
(In thousands)
Former senior lender 175,911 $ 3.90 $ 691 $ 537
Mr. Davis - - - 45
Series A, B and C preferred shareholders 597,790 4.94 2,632 2,175
Lincoln Park 115,400 4.94 516 43
Lender of October 2016 notes payable 10,000 4.94 45 -
June 9, 2016 Investors 200,000 4.94 894 -
Convertible noteholders (1) 754,957 Various 903 -
Messrs. Hanson and Davis 33,334 4.94 149 -
Warrant and conversion feature liability, total 5,830 2,800
Less: current portion of warrant and conversion feature liability (324 ) -
WARRANT LIABILITY $ 5,506 $ 2,800
(1) Shares issuable includes warrants to purchase 170,698 shares of commom stock at $5.55 per share, 186,914 shares of common stock at the lower of $5.55 per share and 80% of the per share offering price in the Companys next underwritten public offering and 397,345 shares issuable upon conversion of the principal amount of the underlying notes at the conversion price of $5.55 per share. The terms of the convertible note agreements specify that the Company will issue shares of common stock at the lower of $5.55 per share or 80% of the price paid per share in an underwritten public offering. The Company utilizes
the Black-Scholes option pricing model when determining the value of warrants issued using the following significant assumptions:
Stock price: Published trading market values of the Companys common stock as of the grant date of the warrants.
Exercise price: The stated exercise price of the warrant.
Expected term: The Companys assumption of the term of the warrant.
Expected dividend: The rate of dividends that the Company expects to pay over the term of the warrant.
Volatility: For periods prior to the Companys public offering, volatility is estimated based on the volatility of comparable peer companies that are publicly traded, and for later periods the Company includes its actual common stock trading history.
Risk-free interest rate: The daily United States Treasury yield curve rate. The Company obtains
a valuation report prepared by a third-party valuation specialist to assist in determining the fair value of the conversion features
associated with certain of its convertible notes. The fair value of
the warrants issued was determined using the Black-Scholes option pricing model and the following assumptions for the periods presented:
Three Months Ended Nine Months Ended
September 30, 2016 September 30, 2015 September 30, 2016 September 30, 2015
Stock price $5.75 to $8.85 N/A $4.05 to $11.25 $6.57 to $16.80
Exercise price $4.94 to $6.90 N/A $4.94 to $6.90 $6.60 to $17.25
Expected term 2.5 years N/A 2.5 years 2.5 years
Expected dividend 0 % N/A 0 % 0 %
Volatility 86% to 94 % N/A 65% to 94 % 27 %
Risk-free interest rate 0.69% to 0.92 % N/A 0.69% to 1.31 % 0.85% to 1.37 % There were no warrants
issued during the three months ended September 30, 2015.</t>
  </si>
  <si>
    <t>12. Shareholders’ Equity Reverse Merger 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10.9532 (the “exchange ratio”) shares of DE2’s common stock. As a result of
the merger, all of the Company’s outstanding warrants and stock options at the time were converted and exchanged for warrants
and stock options of DE2. The number of shares subject to and exercise prices of DE2 convertible securities issued under the exchange
was determined by application of the exchange ratio to the terms of the Cachet convertible debt and options outstanding as of the
Merger date. Subsequently DE2 changed its name to Cachet Financial Solutions, Inc. On dates up to 30
and 120 days following the merger, additional shares were required to be issued to those DE2 shareholders existing immediately
prior to the merger, for no additional consideration, such that they would hold 3% of the fully diluted shares outstanding as of
those dates. Accordingly, as of the 120 th The fair value of
estimated consideration paid to DE2 in exchange for the 3% interest was estimated to be $507,000 plus the long term debt assumed
of $85,105. As DE2 had no tangible or identifiable intangible assets at the time of the Merger, and recognition of goodwill is
not permitted in this type of merger transaction, no assets were recorded as a result of the Merger. On March 18, 2014,
the Company completed a reverse stock split of the Company’s issued and outstanding common stock on a 1-for-10.9532 basis.
The Company’s authorized capital consists of 500,000,000 shares of $.0001 par value common stock and 20,000,000 shares of
preferred stock. Convertible Preferred Stock During 2014, the
Company issued 2,229,702 shares of Series A Convertible Preferred Stock at $1.50 per share and issued five-year warrants to purchase
an aggregate of 148,647 shares of its common stock at a per-share price of $30.00 (since adjusted to $4.94 per share). Net proceeds
to the Company after offering costs were $3.0 million. During the first quarter of 2015, the Company issued (i) 9,000 shares of
Series A Convertible Preferred Stock at $1.50 per share and issued five-year warrants to purchase an aggregate of 600 shares of
its common stock at a per-share price of $30.00 (since adjusted to $4.94 per share) and (ii) 2,065,891 shares of Series B Convertible
Preferred Stock at $1.15 per share and issued five-year warrants to purchase an aggregate of 137,727 shares of its common stock
at a per-share price of $17.25 (since adjusted to $4.94 per share). Net proceeds to the Company after offering costs were approximately
$2.2 million, including the cancellation of $250,000 in debt held by Michael J. Hanson, one of our directors. In February 2015,
all 2,238,702 outstanding Series A preferred shares were converted into 194,670 shares of the Company’s common stock, while
all 2,065,891 outstanding Series B preferred shares converted into 137,727 shares of the Company’s common stock. In addition,
the Company issued 4,985 shares of common stock to the Series A and B convertible preferred holders related to the 8% dividend
accrued through the conversion date. Both the Series
A Convertible Preferred Stock and the Series B Convertible preferred stock entitled their holders to an 8% per annum dividend,
payable quarterly in cash or in kind (or a combination of both) as determined by the Company. Subject to certain customary exceptions,
our Series A Convertible Preferred Stock had full-ratchet conversion price protection in the event that the Company issued common
stock below the conversion price, as adjusted, until the earlier of (i) 180 days from the closing or (ii) such time as the Company
shall have obtained, after the closing, financing aggregating to at least $5 million. The warrants issued to purchasers of the
Series A Convertible Preferred Stock contain similar full-ratchet exercise price protection in the event that the Company issues
common stock below the exercise price, as adjusted, again subject to certain customary exceptions. On February 3, 2015, the Company
issued the Series B Convertible Preferred Stock at $1.15 per share, resulting in an adjustment to (i) the conversion price of the
Series A Convertible Preferred Stock from $1.50 per share to $1.15 per share and (ii) and the exercise price of the warrants issued
therewith, from $30.00 per share to $17.25 per share (since adjusted to $4.94 per share). Since the Company has now raised an aggregate
of more than $5 million, these full-ratchet price protections can no longer be triggered. Upon any liquidation,
dissolution or winding-up of the Company, whether voluntary or involuntary, the holders of the preferred stock would have been
entitled to receive out of the assets, whether capital or surplus, of the Company an amount equal to the Stated Value (as defined
in the Company’s Certificate of Designation for the applicable series of preferred stock), plus any accrued and unpaid dividends
thereon and any other fees or liquidated damages then due and owing thereon under the applicable Certificate of Designation, for
each share of Series A and B Preferred Stock, before any distribution or payment would have been made to the holders of any Junior
Securities (as defined in the Company’s Certificate of Designation for the applicable series of preferred stock), and would
not have participated with the holders of Common Stock or other Junior Securities thereafter. If the assets of the Company had
been insufficient to pay in full such amounts, then the entire assets distributed to the holders would have been ratably distributed
among the holders in accordance with the respective amounts that would have been payable on such shares if all amounts payable
thereon had been paid in full. In June 2015, the
Company issued 44,030 shares of Series C Convertible Preferred Stock at $100.00 per share and issued five-year warrants to purchase
670,475 shares of its common stock at a per-share price of $7.22 (since adjusted to $4.94) in a private placement. Total (cash
and non-cash) gross proceeds to the Company were $4,403,000. Gross proceeds to the Company in the form of cash were $2,951,000.
Gross proceeds to the Company in the form of promissory notes payable within 150 days were $950,000. These promissory notes were
provided by James L. Davis and Michael J. Hanson, both of whom are directors of the Company. The Company also issued 2,000 and
3,020 shares of the Series C Preferred to James L. Davis and Michael J. Hanson, respectively, in exchange for the cancellation
of Company debt in the amount of $200,000 and $302,000 held by them. As of December 31, 2015, the Company had received $950,000
in principal from Messrs. Hanson and Davis in satisfaction of the notes receivable related to the Series C Convertible Preferred
Stock offering described above. In connection with
the Company’s Series C Preferred Stock offering, the Company agreed to amend the warrants to purchase the Company’s
common stock held by former holders of the Company’s Series A and B Preferred Stock to contain the same anti-dilution protections
that are contained in the warrants issued in connection with the Series C Preferred stock. In addition, the exercise price of the
warrants issued to the former Series A and B Preferred Stock holders was reduced from $17.25 to $7.22 (since adjusted to $4.94)
per share. The Series C Preferred
Stock entitles its holders to a 10% per annum dividend, payable quarterly in cash or in additional shares of Series C Preferred
Stock (or a combination of both) as determined by the Company, and may be converted to Cachet common stock at the option of a holder
at an initial conversion price of $6.57 per share (since adjusted to $4.94 per share). The Series C Preferred Stock contains anti-dilution
conversion price protection allowing the stock’s conversion price to adjust, prior to conversion, should the Company sell
common stock at a price below the then current conversion price. The warrants issued to purchasers of the Series C convertible
preferred stock contain similar anti-dilution exercise price protection in the event the Company issues common stock below the
current exercise price, subject to certain customary exceptions.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or (d) the written consent of holders representing 50% of the issued and outstanding
Series C Preferred Stock. The holders of the Series C Preferred Stock will be entitled to vote their shares on an as-converted
basis and will be entitled to a liquidation preference equal to the stated value (i.e., purchase price) of their shares plus any
accrued but unpaid dividends thereon. Common Stock During the year
ended December 31, 2014, the Company issued 32,598 shares of common stock to the shareholder of DE2 as consideration for completing
the reverse merger described above. In addition, the Company issued a total of 25,521 shares of common stock to a member of the
Board of Directors as part of consideration for the promissory note provided to the Company to finance the acquisition of Select
Mobile Money from DeviceFidelity and also issued 300,000 shares of common stock at $22.50 per share for gross proceeds of $6,750,000
from the IPO completed on July 14, 2014. In addition, the Company issued to a consultant 149 shares of common stock as consideration
for identifying prospective investors. The Company recognized $3,000 of expense associated with the fair value of this common stock
issued in fiscal year 2014. In January 2014,
$986,793 of debt and accumulated interest was converted into 16,458 shares of common stock. The Company did not provide a share
premium to those debt holders that converted in January 2014. In July 2014, the
Company completed its IPO resulting in $6,301,241 of debt and accumulated interest converting into 342,612 shares of common stock. During the year
ended December 31, 2014, the Company exchanged warrants to purchase 1,313 shares of common stock with an exercise price of $60.00
for 263 shares of common stock. The Company recorded $7,906 in other expense which represents the excess of the fair value of the
stock issued and the fair value of the warrants as determined using the Black-Scholes option pricing model. In addition, the Company
issued a total of 25,521 shares of common stock to a director related to the loan for the Company’s acquisition of Select
Mobile Money during the year ended December 31, 2014. In connection with
the offer and sale of the Series C Preferred Stock, the Company issued additional shares of the Company’s common stock totaling
548,842 to former holders of the Company’s Series A and B Preferred Stock (all of which has been converted to common stock),
such that following the issuance of such shares, such holders received the same number of shares of the Company’s common
stock in total as they would have received upon conversion of the Series A and B Preferred Stock if the conversion price for the
Series A and B Preferred Stock had been the same as the initial conversion price under the Series C Preferred Stock. The Company
granted the recipients of these shares the same registration rights as are provided in Series C Preferred Stock holders. As a result,
the Company recognized expense totaling $3,704,682 during the year ended December 31, 2015. In August 2015,
the Company issued a firm 26,667 shares of common stock as part of compensation for six months of investor relations and financial
advisory services. In February 2016, the Company issued the firm an additional 31,000 shares of common stock as part of compensation
for another six months of investor relations and financial advisory services. In October 2015,
the Company entered into an Equity Exchange Agreement with Michael J. Hanson, one of the Company’s directors and a large
shareholder of the Company, to exchange 25,521 shares of common stock previously issued to Hanson for a five year, fully vested
warrant to purchase 50,442 shares of common stock at an exercise price of $20.25 per share. In October 2015,
the Company entered into a purchase agreement together with a registration rights agreement with Lincoln Park Capital Fund, LLC
(“Lincoln Park”), an Illinois limited liability company. As consideration for entering into the Purchase Agreement,
the Company issued to Lincoln Park 27,778 shares of common stock. Under the terms and subject to the conditions of the Purchase
Agreement, the Company has the right to sell to and Lincoln Park is obligated to purchase up to $10.0 million of the Company’s
common stock, subject to certain limitations, from time to time, over the 36-month period commencing November 6, 2015, the date
that the registration statement was declared effective by the Securities and Exchange Commission. During the year ended December
31, 2015, Lincoln Park purchased 50,895 common shares under the agreement for net proceeds of $190,327 which includes $82,428 of
equity issuance costs related to entering into the agreement. In November 2015,
the Company issued ROTH Capital Partners, a financial advisory services firm, a total of 11,667 shares of unregistered common stock
in consideration for services provided as part of completing the Company’s Series C Convertible Preferred Stock offering
in June 2015. From February 25,
2016 through the date hereof, the Company sold 245,226 shares of common stock in a private placement to accredited investors at
a price of $5.55 per share together with five-year warrants to purchase 122,613 shares of common stock with an exercise price of
$6.90 per share. The aggregate gross proceeds were $1,361,000. See Note 16. Subsequent Events Warrants In addition to warrants
issued in connection with debt described above, the following are transactions involving issuance of warrants during the years
ended December 31, 2015 and 2014: In January 2014,
the Company issued detachable warrants to purchase common stock equal to 25% of the principal amounts under $3,285,000 of short
term notes payable issued by the Company from March 2013 to February 2014. The life of the warrants ranges between three and five
years with an exercise price of $54.00. The total number of shares issuable under the warrants totaled 54,750. Of this $3,285,000
total, $2,875,000 or 47,917 of the shares issuable under the warrants, relates to two directors of the Company. In addition, of
the total warrants issued, 20,167 of the shares issuable under the warrants relates to short term notes, which were converted into
equity during 2013. The Company determined the fair value of the warrants to be $573 using the Black-Scholes option pricing model.
In April 2015, the exercise price of 54,750 warrants was adjusted to $21.00 per share. In May 2014, the
Company entered into an agreement to issue five-year warrants to purchase 3,334 shares of common stock to a consulting firm providing
professional services, upon the completion of an IPO. Additional warrants to purchase 2,000 shares of common stock may be issued
upon achieving certain performance goals agreed to between the Company and the consulting firm. The exercise price of the warrants
was set to equal the price of the shares offered in the Company’s IPO of $22.50 per-share. The Company recognized expense
of $20,611 in 2014 related to the fair value of warrants to purchase 3,334 shares of common stock issued in July 2014. In June
2015, the Company modified the price of the 3,334 share warrants to $6.75 per share resulting in an incremental fair value of $4,587.
In addition, the Company issued a five-year to purchase 2,000 shares of its common stock with an exercise price of $6.75 per share
and a fair value totaling $2,787. The Company recognized related stock compensation expense totaling $7,374 for the year ended
December 31, 2015. In July 2014, the
Company issued five-year warrants to purchase 237,570 shares of its common stock at an exercise price equal to 125% of the IPO
price, or $28.20, as a result of providing warrants on $5.1 million of the $6.3 million of debt and accumulated interest that converted
as of this date. Of these warrants, warrants to purchase 172,223 shares of common stock were issued as part of an inducement to
convert the debt into equity. In December 2014,
the Company entered into an Amendment to Conversion Agreement with two of our directors, effective June 17, 2014. Under the amendment
the number of shares to be covered by warrants to be received by the two directors as part of converting debt as outlined in the
Conversion Agreement upon the successful completion of our IPO was clarified. Specifically, (i) Michael Hanson received warrants
to purchase 29,211 shares of common stock and (ii) James Davis received warrants to purchase 39,429 shares of common stock, which
in each case equals 100% of the number of shares of common stock received by Hanson and Davis under the Conversion Agreement. The
amendment also reflects that the warrants have an exercise price of $30.00 per share and a five-year term. The Company recognized
a non-cash expense during the year ended December 31, 2014 of approximately $46,000 which represented the fair value of the warrants
determined using the Black-Scholes option pricing model. Effective December
2014, the Company entered into an agreement with an investor which provided for the exchange of 10,845 shares of common stock for
a five-year warrant to purchase up to 21,689 shares of common stock at a per-share price of $22.50. A total of $590,320, representing
the difference between the fair value of the stock on the issuance date of $650,647 and the fair value of the warrant issued using
the Black-Scholes model of $60,327, was recorded as a reduction to additional paid in capital and accumulated deficit. As mentioned above,
the Company issued five-year warrants to purchase 148,647 shares of the Company’s stock at a per share price of $30.00 (since
adjusted to $7.22 prior to exercise and $4.94 for outstanding warrants at December 31, 2015) as part of issuing 2,229,702 shares
of Series A Convertible Preferred Stock sold in 2014. As of December 31, 2014, the Company accounted for the warrants as a liability
on the consolidated balance sheet at their estimated fair value because the warrants had full-ratchet conversion price protection
in the event that the Company issued common stock below the conversion price, as adjusted. The Company determined the fair value
of the warrants as of December 31, 2014 to be $163,570 based on the Black-Scholes option pricing model. During the year ended December
31, 2015, the Company issued five-year warrants to purchase 600 shares of the common stock at a per share price of $30.00 (since
adjusted to $4.94 per share) as part of issuing 9,000 shares of Series A Convertible Preferred Stock. Additionally, the Company
issued five-year warrants to purchase 137,727 shares of common stock at a per share price of $17.25 (since adjusted to $7.22 prior
to exercise and $4.94 for outstanding warrants at December 31, 2015) as part of issuing 2,065,891 shares of Series B Convertible
Preferred Stock. Since the Company exceeded the $5.0 million of gross proceeds threshold in February 2015, the full-ratchet provisions
provided in the terms of the warrants expired and at which time the warrant liability was classified to additional paid in capital.
The Company also issued five-year warrants to purchase 670,475 shares of common stock at a per share price of $7.22 (since adjusted
to $4.94 for warrants outstanding at December 31, 2015) as part of issuing 44,030 shares of Series C Convertible Preferred Stock.
In addition, the Company modified the terms of the warrants issued in the Series A &amp; B Convertible Stock offering to the same
terms offered to the warrant holders in the Series C offering. In addition, the exercise price of the warrants issued to the former
Series A and B Preferred Stock holders was reduced from $17.25 to $7.22 (since adjusted to $4.94 per share for warrants outstanding
at December 31, 2015.) After the modification, the terms of the warrant holders in the Series A, B &amp; C Preferred Stock offering
all have share price anti-dilution protection. The fair value of the warrants related to the Series A, B &amp; C Preferred Stock
as of December 31, 2015 totaled $2,175,332. In January 2015,
the Company issued three individual investors warrants to purchase 5,000 shares of common stock as part of an agreement. The warrants
have a life of 10 years and, an exercise price of $21.00 per share and were fully exercisable upon the date of issuance. The Company
recorded $11,238 in other expense during the year ended December 31, 2015, which represents the fair value of the warrants as determined
using the Black-Scholes option pricing model. In February 2015,
the Company issued a five-year warrant for the purchase up to 27,175 shares of common stock at $17.25 per share to a director of
the Company in consideration for the director leasing certain IT equipment to the Company. The total fair value of the warrant
as determined using the Black-Scholes option pricing model totaled $76,489. This amount is being expensed over the three year lease
term. In June 2015, the exercise price of the warrant was reduced to $7.22 (since adjusted to $4.94) and modified to the same terms
provided to the warrants issued in the Series C Preferred Stock offering. The incremental fair value of the modification totaled
$28,578 and is being amortized over the remainder of the three year lease term. Also in June 2015, the Company provided the director
a five-year warrant to purchase 16,127 shares of common stock at a price of $6.60 as consideration for providing his guarantee
on a lease. The fair value of the warrant on the date of issuance totaled approximately $22,000 and is being amortized over the
two year lease term. In connection with
the private placement of the securities of the Company during the year ended December 31, 2014, the Company issued the placement
agent five-year warrants for the purchase of up to 6,682 shares of common stock at $30.00 per share. In connection with the private
placement of securities of the Company during the year ended December 31, 2015, the Company issued its placement agents five-year
warrants for the purchase of a total of 18 shares of common stock at $30.00 per share, 7,329 shares of common stock at $17.25 (4,930
since adjusted to $7.22) per share, 46,934 at $7.22 per share (16,242 since adjusted to $4.94 prior to exercise) and 16,117 shares
of common stock at $7.88 per share. A former senior
lender received a warrant to purchase 5,082 shares of Company common stock at $135.00 per share. The warrant expires in October
2017.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December 2015, the exercise price was adjusted
to $3.90 and the number of shares of Company common stock to be acquired was increased to 175,911 based on the sales price of shares
sold in December 2015. The Company determined the value of the warrant to be $537,000 and $146,000 at December 31, 2015 and December
31, 2014, respectively. As mentioned above,
in October 2015, the Company entered into an Equity Exchange Agreement with Michael J. Hanson, one of the Company’s directors
and a large shareholder of the Company, to exchange 25,521 shares of common stock previously issued to Hanson for a five year,
fully vested warrant to purchase 50,442 shares of common stock at an exercise price of $20.25 per share. From October 2015
through December 2015, the Company completed the sale of 173,667 shares of its common stock, pursuant to warrant exercises for
total proceeds of approximately $1,171,000. As consideration for the warrants being exercised on a cash basis, the Company agreed
to issue five-year replacement warrants, covering 110% of the number of shares purchased upon exercise of the existing warrants.
Accordingly, replacement warrants covering a total of 191,034 shares of the Company’s common stock have been issued through
December 31, 2015, including a total of 15,400 warrants which have anti-dilution exercise price protection. The fair value of those
warrants with anti-dilutive exercise price protection, as of December 31, 2015, was approximately $43,000. The fair value of the
remaining warrants, as determined using the Black-Scholes option pricing model on the date of grant, totaled approximately $568,000.
In addition, warrants to purchase 16,242 shares of common stock were re-priced from $7.22 per share to $4.94 on December 30, 2015,
at a fair value expense of approximately $9,000, prior to the exercise of those warrants on December 30, 2015 for proceeds of $80,150.
In relation to the warrants exercised during the year ended December 31, 2015, $931,577 of warrant liability was reclassified to
Additional Paid in Capital related to warrants exercised with anti-dilutive exercise price protection. On November 25,
2015, the Company issued an investor a five-year warrant to purchase 11,208 shares of common stock at $7.22 per share, with a fair
value of approximately $30,000, in consideration for the investor providing the Company sales referrals to various banks and credit
unions. On December 24,
2015, the Company re-priced certain of the aforementioned replacement warrants for the purchase of 31,167 shares of common stock
from $7.22 per share to $4.94 per share at a fair value expense of approximately $24,000. In February 2016,
the Company entered into a thirty-day note payable with James L. Davis for $150,000 and Michael J. Hanson for $75,000. Under the
note agreements, in lieu of interest, the Company agreed to issue five-year cashless warrants to purchase 16,667 and 8,334 shares
of common stock at $4.94 per share to Messrs. Davis and Hanson, respectively. Additionally, for each 30 days the principal amount
is outstanding, the Company will issue the note holders an additional 16,667 and 8,334 warrants, respectively, with the same terms
as described above. On March 29, 2016, both notes were amended to change the due dates of the principal amounts owed to January
11 and January 31, 2017, under Messrs. Hanson’s and Davis’ notes, respectively. Messrs. Davis and Hanson will continue
to earn the warrants on a 30-day basis until the principal is repaid. The following is
a summary of warrant activity for 2015 and 2014:
Number of Weighted
Shares Issuable Weighted Avg. Remaining
Under Warrants Exercise Price Life (Years)
Balance, December 31, 2013 27,217 $ 50.25
Issued 566,363 30.73
Balance, December 31, 2014 593,580 30.88 4.57
Issued 1,320,009 5.93
Exercised (189,915 ) 6.59
Balance, December 31, 2015 1,723,674 $ 10.98 3.98 The fair value of
the warrants was determined using the Black-Scholes option pricing model and the following assumptions for the years ended December
31, 2015 and 2014:
Year Ended
December 31, 2015 December 31, 2014
Expected term 1 to 5 Years 1.5 to 2.5 Years
Expected dividend 0 % 0 %
Volatility 27% to 96 % 26% to 29 %
Risk-free interest rate 0.25% to 1.37 % 0.22% to 1.1 %</t>
  </si>
  <si>
    <t>Stock-Based Compensation and Benefit Plans</t>
  </si>
  <si>
    <t>Disclosure of Compensation Related Costs, Share-based Payments [Abstract]</t>
  </si>
  <si>
    <t>9. Stock-Based Compensation and Benefit
Plans Stock Options and Performance Awards On February 9, 2010,
the board of directors adopted the 2010 Equity Incentive Plan (the 2010 EIP), which was approved by the shareholders
of the Company. Participants in the plan include the Companys employees, officers, directors, consultants, or independent
contractors. On February 12, 2014, the Board of Directors approved the assumption of the 2010 EIP as part of the Merger; however,
it was agreed that no new grants would be made under the 2010 EIP. On February 12, 2014, the board of directors also adopted the
2014 Stock Incentive Plan (the 2014 SIP). On June 2, 2016, the board of directors adopted the 2016 Stock Incentive
Plan (the 2016 SIP). The Companys
Chief Executive Officer may, on a discretionary basis and without committee review or approval, grant non-qualified (non-statutory)
stock options for up to 6,667 common shares to new employees of the Company who are not officers of the Company during each fiscal
year. Incentives under the plan may be granted in one or a combination of the following forms: (a) incentive stock options and
non-statutory stock options; (b) stock appreciation rights (SAR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2014 SIP that exceed, in the aggregate, 26,667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 The following is
a summary of shares issuable pursuant to options granted as of September 30, 2016:
Maximum Outstanding Exercisable
2010 EIP 45,000 7,607 7,607
2014 SIP 101,442 62,662 35,869
2016 SIP 600,000 47,449 16,341
Issued outside of plans  216,455 158,460
Shares issuable pursuant to options granted 334,173 218,277 The following is
a summary of stock option activity for the nine months ended September 30, 2016:
Weighted
Number of Remaining
Shares Issuable Weighted Avg. Contractual Intrinsic
Under Options Exercise Price Life (Years) Value
(In thousands)
Balance, December 31, 2015 249,951 $ 19.80 3.95 $ -
Granted 99,605 6.07
Exercised  
Forfeited or Expired (31,295 ) 12.15
Balance, March 31, 2016 318,261 16.35 3.70 122
Granted 6,668 6.78
Exercised  
Forfeited or Expired (34,549 ) 16.18
Balance, June 30, 2016 290,380 16.08 3.82 $ 83
Granted 49,005 7.28
Exercised  
Forfeited or Expired (5,212 ) 13.12
Balance, September 30, 2016 334,173 $ 14.84 3.77 210
Exercisable at September 30, 2016 218,277 $ 18.22 3.47 $ 71 Information with
respect to stock options outstanding and exercisable as of September 30, 2016 is as follows:
Options Outstanding Options Exercisable
Range of Exercise Price Number Outstanding Weighted Average Remaining Contractual Life Weighted Average Exercise Price Aggregate Intrinsic Value Number Exercisable Weighted Average Exercise Price Aggregate Intrinsic Value
(In thousands) (In thousands)
$5.10 to $7.85 128,387 4.49 $ 6.52 $ 209 43,323 $ 6.53 $ 70
$8.25 to $12.44 14,983 3.62 10.67 1 10,475 10.57 1
$12.45 to $20.25 64,986 3.89 13.01  42,551 13.02 
$22.50 to $60.00 125,817 2.99 24.77  121,928 24.84 
334,173 3.77 $ 14.84 $ 210 218,277 $ 18.22 $ 71 The Company has
also adopted a performance bonus plan (the Performance Bonus Plan), which is intended to provide incentive for associates
to establish quarterly goals and objectives as defined by management and achieve those goals and objectives above the established
criteria. Shares issued pursuant to the Performance Bonus Plan to date have been issued under the 2014 SIP. The Company issued
22,539 shares to associates pursuant to the Performance Bonus Plan during the nine months ended September 30, 2016. Stock Compensation Expense Information The Company utilizes
the Black-Scholes option pricing model when determining the compensation cost associated with stock options issued using the following
significant assumptions:
Stock price: Published trading market values of the Companys common stock as of the grant date of the stock options.
Exercise price: The stated exercise price of the stock option.
Expected term: The Companys assumption of the term of the stock options based on historical exercise data.
Expected dividend: The rate of dividends that the Company expects to pay over the term of the stock options.
Volatility: For periods prior to the Companys public offering, volatility is estimated based on the volatility of comparable peer companies that are publicly traded, and for later periods the Company includes its actual common stock trading history.
Risk-free interest rate: The daily United States Treasury yield curve rate. The fair value of
the stock options issued was determined using the Black-Scholes option pricing model and the following assumptions for the periods
presented:
Three Months Ended Nine Months Ended
September 30, 2016 September 30, 2015 September 30, 2016 September 30, 2015
Stock price $5.10 to $7.85 $8.25 to $12.45 $5.10 to $7.85 $8.25 to $20.25
Exercise price $5.10 to $7.85 $8.25 to $12.45 $5.10 to $7.85 $8.25 to $20.25
Expected term 3 Years 2 to 3 Years 3 Years 2 to 3 Years
Expected dividend 0 % 0 % 0 % 0 %
Volatility 78% to 83 % 31% to 45 % 61% to 83 % 26% to 45 %
Risk-free interest rate 0.71% to 0.86 % 0.90% to 1.08 % 0.71% to 1.31 % 0.22% to 1.08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impacts the amount of unamortized compensation
expense to be recognized in future periods. Compensation expense
recognized for the issuance of warrants, stock options, restricted stock grants and stock bonuses for the periods presented was
as follows:
Three Months Ended Nine Months Ended
(In thousands) September 30, 2016 September 30, 2015 September 30, 2016 September 30, 2015
Stock-based compensation costs included in:
Cost of revenue $ 14 $ 17 $ 87 $ 33
Sales and marketing expenses 47 27 130 58
Research and development expenses 12 24 86 63
General and administrative expenses 94 80 172 148
Total stock-based compensation expense $ 167 $ 148 $ 475 $ 302 As of September
30, 2016, the total compensation cost related to unvested options awards not yet recognized was approximately $281,000, which will
be recognized over a weighted-average period of 1.4 years. 2014 Associate Stock Purchase Plan In September 2014
and August 2015, the Companys Board of Directors and stockholders, respectively, approved the 2014 Associate Stock Purchase
Plan, under which 33,334 shares were reserved for purchase by the Companys associates (employees). The purchase price of
the shares under the plan is the lesser of 85% of the fair market value on the first or last day of the offering period. Offering
periods are every six months ending on June 30 and December 31. Associates may designate up to ten percent of their compensation
for the purchase of shares under the plan. As of September 30, 2016, there are 7,456 shares available for purchase remaining in
the plan.</t>
  </si>
  <si>
    <t>13. Stock-Based Compensation and
Benefit Plans Stock Options, Restricted Stock Awards
and Performance Awards On February 9, 2010,
the board of directors adopted the 2010 Equity Incentive Plan (2010 EIP). The plan was approved by its shareholders. Participants
in the plan include its employees, officers, directors, consultants, or independent contractors. On February 12, 2014, the Board
of Directors approved the assumption of the 2010 EIP as part of the reverse merger transaction with DE2; however, it was agreed
that no new grants would be made from this plan. As of December 31, 2015, the number of common stock reserved for issuance under
the 2010 EIP was 7,962 shares. On February 12, 2014, the board of directors also adopted the 2014 Stock Incentive Plan (2014 SIP)
with an aggregate of 101,442 shares of common stock, $0.0001 par value per share. The plan will be administered by the Company’s
Board of Directors or an authorized committee. The Company’s Chief Executive Officer may, on a discretionary basis and without
committee review or approval, grant non-qualified (non-statutory) stock options for up to 6,667 common shares to new employees
of the Company who are not officers of the Company during each fiscal year. Incentives under the plan may be granted in one or
a combination of the following forms: (a) incentive stock options and non-statutory stock options; (b) stock appreciation right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plan that exceed, in the aggregate, 26,667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 In December 2014,
the Board of Directors approved an adjustment to the exercise price of options to purchase 30,334 shares with an exercise price
of $60.00 per share to $22.50 per share. The vesting for these options was unchanged. The aggregate excess of fair value of the
$22.50 options over the $60.00 options on the date of the modification was approximately $42,000. As a result of this modification
the Company recorded additional share-based compensation expense of approximately $36,000 for the vested portion of those options
immediately, and the remaining $6,000 will be recognized over the remaining vesting term through March 2016. During the year
ended December 31, 2014, the Company issued options to purchase 133,628 shares to its directors, executives and associates of the
Company at a weighted average exercise price of $22.50. The Company determined the fair value of the options granted to be $339,671
for the fiscal year ended December 31, 2014 using the Black-Scholes option pricing model. Of the stock options granted, options
with respect to 22,517 shares are being expensed one third on date of grant and the other two thirds over the two anniversary periods
and options with respect to 111,045 shares were expensed 50% on date of grant and 50% on a straight-line basis over a one year
period. During the year
ended December 31, 2015, the Company issued options to purchase 115,150 shares, with exercise prices ranging from $8.25 to $22.50
per share. The aggregate fair value of options granted totaled approximately $395,000 for the year ended December 31, 2015. Of
those options, options issued to executive management and directors outside of the 2014 SIP plan covered 84,917 shares and vest
1/3 rd rd In July 2015, the
Company issued each non-executive Associate (employee) 134 restricted shares which cliff vested on December 31, 2015. Restricted
stock awards are subject to forfeiture if employment terminates prior to the release of the restrictions. During the vesting period,
ownership of the shares cannot be transferred. Restricted stock is considered issued and outstanding at the grant date and has
the same voting rights as other common stock. The total aggregate restricted shares issued totaled 6,800, of which 1,200 were forfeited.
The fair value of approximately $31,000 was recognized on a straight line basis through the end of 2015. In November 2015,
the Company issued certain non-executive Associates (employees) common stock under the 2014 Equity Incentive Plan as part of the
Company’s quarterly Performance Bonus Plan. Cachet’s performance bonus plan is to provide incentive for associates
to establish quarterly goals and objectives as defined by management and achieve those goals and objectives above the established
criteria. The performance awards issued totaled 4,803 shares. The fair value of approximately $41,000 was recognized in 2015. As of December 31,
2015, the Company had outstanding stock options totaling 48,367 shares granted under the 2014 SIP. As of this date, the 2010 EIP
had outstanding stock options of 7,962 shares. The Company has also issued stock options outside of the SIP plan. As of December
31, 2015, the Company had outstanding stock options totaling 193,584 shares issued outside of the SIP plan. Stock Compensation Expense Information FASB ASC 718-10
requires measurement and recognition of compensation expense for all stock-based payments including warrants, stock options, restricted
stock grants and stock bonuses based on estimated fair values. Compensation expense recognized for the issuance of warrants, stock
options, restricted stock grants and stock bonuses for the years ended December 31, 2015 and 2014 was as follows:
Year Ended
December 31, 2015 December 31, 2014
Stock-based compensation costs included in:
Cost of revenue $ 55,774 $ 21,753
Sales and marketing expenses 91,009 51,803
Research and development expenses 104,851 41,365
General and administrative expenses 191,924 201,255
Total stock-based compensation expense $ 443,558 $ 316,176 As of December 31,
2015 the total compensation cost related to unvested options awards not yet recognized was $211,499. That cost will be recognized
over a weighted average period of 1.5 years. There were no options exercised during the years ended December 31, 2015 and 2014. The estimated fair
values of stock options granted and assumptions used for the Black-Scholes option pricing model were as follows:
Year Ended
December 31, 2015 December 31, 2014
Estimated Fair Value $ 395,252 $ 339,671
Shares Issuable Under Options Granted 115,150 133,628
Expected Term 2 to 3 Years 2 to 3 Years
Expected Dividend 0 % 0 %
Volatility 26% to 48 % 27% to 29 %
Risk Free Interest Rate 0.22% to 1.08 % 0.22% to 1.00 % Following is a summary of stock option
activity in 2015 and 2014:
Weighted
Number of Remaining
Shares Issuable Weighted Avg. Contractual Intrinsic
Under Options Exercise Price Life (Years) Value
Balance, December 31, 2013 55,210 $ 52.35 *
Granted 133,628 22.50
Exercised - -
Forfeited or Expired (8,492 ) 55.35
Balance, December 31, 2014 180,346 30.15 * 4.05 $ 61,875
Granted 115,150 13.80
Exercised - -
Forfeited or Expired (45,545 ) 26.40
Balance, December 31, 2015 249,951 $ 19.80 3.95 $ -
Exercisable at December 31, 2015 175,625 $ $22.20 3.72 $ - * Reflects the February 2014 and December 2014 exercise price
adjustment. Information with respect to common stock
options outstanding and exercisable at December 31, 2015:
Stock Options Outstanding Options Exercisable
Range of Exercise Price Number Outstanding Weighted Average Remaining Contractual Life Weighted Average Price Aggregate Intrinsic Value Number Exercisable Weighted Average Price Aggregate Intrinsic Value
$8.25 to $17.25 95,254 4.50 $ 12.45 $ — 34,548 $ 12.60 $ —
$20.25 to $22.50 146,735 3.62 22.50 — 133,644 22.50 —
$60.00 7,962 3.37 60.00 — 7,433 60.00 —
249,951 3.95 $ 19.80 $ — 175,625 $ 22.20 $ — The Company calculates
the estimated expected life based upon historical exercise data. The risk-free interest rate assumption is based on observed interest
rates appropriate for the term of the Company’s stock options. The Company estimates the volatility of its common stock at
the date of grant based on the volatility of comparable peer companies that are publicly traded for periods prior to its public
offering, and the Company includes its actual common stock trading to compute volatility for later periods. The dividend yield
assumption is based on the Company’s history and expectation of no future dividend payouts. The Company has
used an expected life of two to three years for the term of the options. As only a minimal number of options have been exercised,
management has made an estimate of an average life that is slightly longer than the vesting period.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s the amount of
unamortized compensation expense to be recognized in future periods. 2014 Associate Stock Purchase Plan
In September
2014 and August 2015, the Company’s Board of Directors and stockholders, respectively, approved the 2014 Associate Stock
Purchase Plan, under which 33,334 shares were reserved for purchase by the Company’s associates (employees). The purchase
price of the shares under the plan is the lesser of 85% of the fair market value on the first or last day of the offering period.
Offering periods are every six months ending on June 30 and December 31. Associates may designate up to ten percent of their compensation
for the purchase of shares under the plan. Total shares purchased by associates under the plan were 11,067 and 2,704 in the years
ended December 31, 2015 and 2014, respectively.</t>
  </si>
  <si>
    <t>Related Party Transactions</t>
  </si>
  <si>
    <t>Related Party Transactions [Abstract]</t>
  </si>
  <si>
    <t>10. Related Party Transactions In order to finance
its operations, the Company has historically relied upon Messrs. Hanson and Davis for financing through the issuance of debt, equity
and warrants. Balances with related parties consisting of members of the Board of Directors for borrowings and warrants were as
follows. No debt is held by executive officers of the Company.
As of
September 30, 2016 December 31, 2015
Debt held by related parties (in thousands) $ 2,697 $ 1,748
Accrued interest to related parties (in thousands) $ 367 $ 232
Warrants held by related parties 1,144,221 691,043
Three Months Ended Nine Months Ended
(In thousands) September 30, 2016 September 30, 2015 September 30, 2016 September 30, 2015
Related party interest expense $ 51 $ 34 $ 144 $ 115
On May 7, 2014,
the Company entered into a $1.5 million line-of-credit agreement with Mr. Hanson, as subsequently amended (the Line of Credit).
The stated interest rate on the Line of Credit is 10% on the principal amount outstanding and the maturity date is January 31,
2017, with all outstanding principal and accrued interest due in full on that date. There are no financial covenants associated
with the Line of Credit. On July 7, 2016, the Company entered into an amendment #3 to the borrowing agreement with Mr. Hanson in
connection with the Line of Credit. Pursuant to that amendment, which is effective as of June 30, 2016, the parties agreed that
the Company will make an interest-only payment on January 31, 2017. The interest-only payment is for interest accrued on the principal
balance from February 1, 2016 to date of payment. On October 6, 2016, Mr. Hanson agreed to convert the $1.0 million owed under
the Line of Credit to equity upon consummation of an underwritten public offering. See Note 12 Subsequent Events. On July 30, 2014, the Company
entered into a financing commitment letter with Messrs. Hanson and Davis to lend the Company up to $2.5 million through December
31, 2014, bearing interest at 10% (which increases to 18% under certain circumstances in the event of default). The maturity date
of the financing commitment letter is January 31, 2017, on which date the total principal balance and accrued interest thereon
will be due in full. On July 7, 2016, the Company entered into an addendum #4 to this commitment letter with Mr. Hanson. Pursuant
to that addendum, which is effective as of June 30, 2016, the parties extended the payment date of the interest-only payments that
were or will be due and payable to January 31, 2017. The interest-only payments are for interest accrued on the principal balance
from February 1, 2016 to date of payment. On December 22, 2015, the
Company issued a $150,000 demand promissory note to Mr. Hanson. The note bears an interest rate of 10% and was due on June 30,
2016. On July 13, 2016, the Company entered into an addendum #1 to this demand promissory note. Pursuant to that addendum, which
is effective as of June 30, 2016, the parties extended the maturity date under the demand promissory note from June 30, 2016 to
January 31, 2017. In February 2016, the Company
entered into a thirty-day note payable with Mr. Davis for $150,000 and Mr. Hanson for $75,000. Under the note agreements, in lieu
of interest, the Company agreed to issue five-year cashless warrants to purchase 16,667 and 8,334 shares of common stock at $4.94
per share to Messrs. Davis and Hanson, respectively. Additionally, for each 30 days the principal amount is outstanding, the Company
issued to Messrs. Davis and Hanson an additional 16,667 and 8,334 warrants, respectively, with the same terms as described above.
On March 29, 2016, both notes were amended to change the due dates of the principal amounts owed to January 11, 2017 and January
31, 2017, under Messrs. Hansons and Davis notes, respectively. Messrs. Davis and Hanson will continue to earn warrants
on a 30-day basis until the principal is repaid. As of September 30, 2016, Messrs. Davis and Hanson have received a total of 150,003
and 66,672 warrants, respectively. On October 6, 2016, Mr. Davis agreed to convert his $150,000 note to equity upon consummation
of an underwritten public offering. See Note 12 Subsequent Events. On May 9, 2016, the Company
entered into a promissory note agreement for approximately $227,000 with Mr. Davis. The note accrues interest at the per annum
rate of 10%. As an additional inducement to Mr. Davis to advance amounts under the note, the Company agreed to issue to Mr. Davis
a warrant to acquire 22,665 shares of the Companys common stock at an exercise price of $4.94 per share as an inducement
to enter into a promissory note agreement. On July 13, 2016, the Company
issued to Mr. Davis a convertible promissory note in the principal amount of $360,000 and a warrant to purchase up to 20,000 shares
of the Companys common stock, subject to adjustments, in exchange for an aggregate purchase price of $300,000. On July 14,
2016, the Company issued to Mr. Hanson a convertible promissory note in the principal amount of $240,000 and a warrant to purchase
up to 13,334 shares of the Companys common stock, subject to adjustments, in exchange for an aggregate purchase price of
$200,000. The warrants have an exercise price of $6.00 per share, subject to adjustments, and are exercisable for a five year period.
The notes do not bear any interest, other than during an event of default (in which case default interest at a rate of 24% per
annum is applicable). The notes are due and payable six months after the respective issuance dates. In addition to the Company
providing three days advance written notice prior to repayment, under the terms of the note upon repayment of the note (including
on the maturity date) the Company is obligated to pay a 20% premium on the principal amount and any accrued default interest then
due on the note, which in the aggregate is equal to 120% of the principal amount and any accrued default interest then due on the
note. For accounting purposes, the Company accounts for the debt and warrants using an allocation process. As a result, the reported
amount of the debt has been reduced and will be accreted to face value through each of the maturity dates. On October 12, 2016,
Mr. Davis agreed to convert $250,000 of the $432,000 aggregate amount outstanding under his note upon consummation of an underwritten
public offering. See Note 12 Subsequent Events. On August 12, 2016, the
Company entered into a securities purchase agreement with Messrs. Hanson and Davis, pursuant to which the Company issued to each
of Messrs. Hanson and Davis a convertible note, due August 2017, in a principal amount of $263,158 and a warrant to purchase shares
of the Companys common stock in exchange for a purchase price of $250,000 paid in cash by each such director. The notes
are unsecured, do not bear any interest and are payable in full on August 12, 2017. Each of Messrs. Hanson and Davis may elect
to convert the principal amount of the note issued to him into shares of the Companys common stock at any time before August
12, 2017 at a conversion price per share equal to the lower of $5.55 and 80% of the per share sale price of the Companys
common stock in the Companys next underwritten public offering. The Company has the right to require each of Messrs. Hanson
and Davis to convert the notes into shares of the Companys common stock at that conversion price if the Companys
common stock is listed on the Nasdaq Capital Market, the Nasdaq Global Market or the Nasdaq Global Select Market. For accounting
purposes, the Company accounts for the debt, warrants and conversion features using an allocation process. As a result, the reported
amount of the debt has been reduced and will be accreted to face value through each of the maturity dates. On August 1, 2016, Mr.
Davis entered into a financial lease agreement to fund the purchase of certain licenses for the exclusive use and benefit of the
Company, in an aggregate amount of approximately $239,000, together with accrued interest thereon. On August 22, 2016, the Company
entered into an unsecured promissory note with Mr. Davis, pursuant to which the Company is obligated to pay to Mr. Davis the sum
of approximately $239,000, together with all accrued interest thereon, in six monthly installments. The Company is required to
make the payments under the note directly to the lessor in satisfaction of the Companys obligations to Mr. Davis under
the note and Mr. Davis obligations to the lessor. As consideration for entering into a financial lease to fund the purchase
of certain licenses for the exclusive use and benefit of the, the Company issued to Mr. Davis a warrant to purchase 24,000 shares
of the Companys common stock at an exercise price of $6.75 per share. The warrants are exercisable for a five-year period.</t>
  </si>
  <si>
    <t xml:space="preserve">14. Related Party Transactions Balances with related
parties consisting of members of the Board of Directors (collectively Affiliates) for borrowings and warrants were as follows:
As of
December 31, 2015 December 31, 2014
Debt held by related parties $ 1,748,000 $ 1,350,000
Warrants held by related parties 691,043 284,340
Year Ended
December 31, 2015 December 31, 2014
Interest paid to related parties $ 3,945 $ 237,596
Related party interest expense $ 153,926 $ 1,608,372 </t>
  </si>
  <si>
    <t>Concentrations</t>
  </si>
  <si>
    <t>Risks and Uncertainties [Abstract]</t>
  </si>
  <si>
    <t>11. Concentrations The Company continues to
rely on vendors to provide technology and licensing components that are critical to its solutions. In addition, the Company engaged
a development firm located in Toronto, Canada beginning in March 2014 to augment its software development efforts. During the three
and nine months ended September 30, 2016, the Company incurred expenditures of approximately $344,000 and $790,000 to the law firm
representing the Company in connection with the Offering and Listing, respectively, which was approximately 14.4% and 10.7%, respectively,
of the Companys total expenditures. The Company also incurred approximately $261,000 and $746,000 to its technology partner,
respectively, representing approximately 10.9% and 10.1%, respectively of the Companys total expenditures during the three
and nine months ended September 30, 2016. During the nine months ended September 30, 2015, the Company incurred approximately $679,000
to its technology partner in Toronto, Canada, representing 13% of its total supplier expenditures. As of September 30, 2016,
the Company had net payables of approximately $412,000 owed to a law firm for legal services rendered in connection with the Offering
and Listing, representing 23.4% of its accounts payable balance and $250,750 owed to a technology partner for software licenses,
representing 14.3% of its accounts payable balance. The Company also owed to its independent registered public accounting firm
approximately $186,000, representing 10.6% of its accounts payable balance. As of December 31, 2015, the Company had payables of
approximately $342,000 owed to a law firm for legal services, representing 30.8% of its accounts payable balance. During the three months
ended September 30, 2016, one customer represented approximately $467,000, or 20.3% of the Companys consolidated revenues.
There was no single customer whose revenue exceeded 10% of the Companys consolidated revenues for the nine months ended
September 30, 2016 or for the three and nine months ended September 30, 2015. Within accounts receivable are receivables from
two customers of approximately $480,000 and $240,000, respectively, representing 22.0% and 11.0%, respectively, as of September
30, 2016. As of December 31, 2015, the Company had receivables due from three customers of approximately $121,000, $113,000 and
$95,000 representing 17.0%, 15.8% and 13.3%, respectively, of its gross accounts receivable balance.</t>
  </si>
  <si>
    <t>15. Concentrations The Company continues
to rely on vendors to provide technology and licensing components that are critical to its solutions. In addition, the Company
engaged a development firm located in Toronto, Canada beginning in March 2014 to augment its software development efforts. During
the year ended December 31, 2015 and December 31, 2014, the Company expensed a total of $836,626 and $679,481, respectively, representing
12.5% and 10.1%, respectively, of its total supplier expenditures to this vendor. As of December 31, 2015, the Company had payables
of $341,994 owed to a law firm for legal services, representing 30.8% of its accounts payable balance. As of December 31, 2014,
the Company had total payables of $98,384 owed to the Toronto development firm, representing 13.2% of its accounts payable balance. No customer accounted
for more than 10% of the Company’s revenue for the years ended December 31, 2015 or 2014. As of December 31, 2015, the Company
had receivables due from three customers of approximately $121,000, $113,000 and $95,000 representing 17.0%, 15.8% and 13.3%,
respectively, of its gross accounts receivable balance. No customer accounted for more than 10% of its outstanding accounts receivable
balance at December 31, 2014.</t>
  </si>
  <si>
    <t>Subsequent Events</t>
  </si>
  <si>
    <t>Subsequent Events [Abstract]</t>
  </si>
  <si>
    <t>12. Subsequent Events On October 6, 2016, the
Company entered into an agreement with Mr. Hanson in connection with the Line of Credit. Pursuant to the agreement, Mr. Hanson
agreed to convert, upon the consummation of an underwritten public offering, the principal amount of $1,000,000 of indebtedness
outstanding under the Line of Credit into shares of common stock at the public offering price-per-share in an underwritten public
offering. In consideration for this conversion, the Company agreed to issue to Mr. Hanson, upon consummation of an underwritten
public offering, five-year warrants to purchase 200,000 shares of common stock, exercisable at the public offering price-per-share
in an underwritten public offering. On October 6, 2016, the
Company and the Subsidiary entered into an agreement with Mr. Davis in connection with a demand promissory note issued by the Subsidiary
to Mr. Davis on February 1, 2016. Pursuant to the agreement, Mr. Davis agreed to convert, upon the consummation of an underwritten
public offering, the principal amount of $150,000 of indebtedness outstanding under the note into shares of common stock
at a price equal to the public offering price-per-share in an underwritten public offering. In consideration for this conversion,
the Company agreed to issue to Mr. Davis, upon the consummation of an underwritten public offering, five-year warrants to purchase
30,000 shares of common stock, exercisable at the public offering price-per-share in an underwritten public offering. On October 12, 2016, the
Company entered into an agreement with Mr. Davis, whereby Mr. Davis agreed to convert, upon the consummation of an underwritten
public offering, $250,000 of the $432,000 aggregate amount outstanding under the convertible promissory note issued to him on July
13, 2016, into shares of common stock at a price equal to the public offering price-per-share in an underwritten public offering.
In consideration for this conversion, the Company agreed to issue to Mr. Davis, upon the consummation of an underwritten public
offering, five-year warrants to purchase 50,000 shares of Common Stock, exercisable at the public offering price-per-share in an
underwritten public offering. On October 19, 2016, the
Company filed with the SEC an application to withdraw its Registration Statement. The Company has determined not to proceed with
the Offering at this time. The Company intends to raise up to $8 million in cash proceeds by way of one or more private placements
to fund its marketing and sales activities, working capital and for other general corporate purposes. Because of the withdrawal
of the Registration Statement, the Company will be required to expense $1.2 million of prepaid offering costs in the fourth quarter
of 2016. On October 21, 2016, the Company commenced
the October Private Placement. Pursuant to the October Private Placement, through the date on which these financial statements
were available to be issued, the Company has issued to individual investors convertible notes for an aggregate principal balance
of $4.0 million and aggregate gross proceeds to the Company of $3.8 million. The Company has issued to the individual investors
in the October Private Placement warrants to purchase an aggregate of 643,528 shares of common stock at $5.55 per share, subject
to adjustment.</t>
  </si>
  <si>
    <t>16. Subsequent Events Addendum to Financing Commitment
Letter and Revolving Line of Credit Note In February 2016,
the Company entered into an addendum to the financing commitment letter dated July 30, 2014 to extend the maturity date to January
31, 2017 and maintain the interest rate at 10%. Cachet also agreed to make interest only payments on June 30, September 30 and
December 31, 2016. The interest only payments are for interest accrued on the principal balance from February 1, 2016 to the date
of payment. The outstanding principal ($598,000) and accrued interest balance is due in full on January 31, 2017. In addition,
the Company entered into an addendum to the line of credit agreement dated as of May 7, 2014 with Mr. Hanson, where Mr. Hanson
agreed to extend the maturity date for the repayment of principal outstanding of $1,000,000 from January 31, 2016 to January 31,
2017. Cachet also agreed to make interest only payments on June 30, September 30 and December 31, 2016. The interest only payments
are for interest accrued on the principal balance from February 1, 2016 to the date of payment. The outstanding principal and accrued
interest balance is due in full on January 31, 2017. Financial Service Agreements In January 2016,
the Company entered into an agreement with an independent contractor to provide investor relations, capital raising services and
other consulting duties. The agreement requires annual compensation for services of $100,000 as well as discretionary bonuses paid
in cash or stock based on the consultant’s ability to complete particular projects for the Company. The term of this agreement
is for 12 months from January 1, 2016. The agreement is cancelable by either party with a 30-day notice. Demand Promissory Notes In February 2016,
the Company entered into a thirty-day note payable with James L. Davis for $150,000 and Michael J. Hanson for $75,000. Under the
note agreements, in lieu of interest, the Company agreed to issue five-year cashless warrants to purchase 16,667 and 8,334 shares
of common stock at $4.94 per share to Messrs. Davis and Hanson, respectively. Additionally, for each 30 days the principal amount
is outstanding, the Company will issue the note holders an additional 16,667 and 8,334 warrants, respectively, with the same terms
as described above. On March 29, 2016, both notes were amended to change the due dates of the principal amounts owed to January
11 and January 31, 2017, under Messrs. Hanson’s and Davis’ notes, respectively. Messrs. Davis and Hanson will continue
to earn the warrants on a 30-day basis until the principal is repaid. March 2016 Offering From February 25,
2016 through the date hereof, the Company sold 245,226 shares of common stock in a private placement to accredited investors at
a price of $5.55 per share together with five-year warrants to purchase 122,613 shares of common stock with an exercise price of
$6.90 per share. The aggregate gross proceeds were $1,361,000. Under the terms
of the offering, for a period of 18 months, if the Company sells common stock or common stock equivalents at a per share purchase,
exercise or conversion price (the “Adjusted Purchase Price”) less than $5.55 for a share of common stock, then the
Company will issue additional shares of common stock to each purchaser in the offering. The amount of additional common stock so
issued to each purchaser shall be equal to such purchasers (i) subscription amount divided by the Adjusted Purchase Price less
(ii) all shares of common stock previously issued to such purchaser under this private placement. No additional warrants will be
issued. The Adjusted Purchase Price shall not be less than $4.50 per share of common stock. Amounts and shares issued under the
private placement shall be appropriately adjusted for combinations and subdivisions of the common stock. In addition, if
the Company, at any time during the first 18 months of the exercise period of the warrants and prior to the issuance of all of
the shares under the warrants, shall issue any common stock or common stock equivalents entitling any person to acquire shares
of common stock (other than certain exempt issuances) at an effective price per share less than the then-current exercise price
(any such issuance being referred to as a “Dilutive Issuance”), then the exercise price shall be adjusted to match
the lowest price per share at which such common stock was issued or may be acquired pursuant to such common stock equivalents in
the Dilutive Issuance. The exercise price shall not be reduced below $5.63 per share (other than as may be adjusted for subdivisions,
stock splits, stock dividends and combinations of our common stock). Warrant Activity The Company completed
sales of shares of its common stock, pursuant to warrant exercises notices, for total proceeds of approximately $807,000 subsequent
to year end 2015. As consideration for the 163,545 warrants being exercised on a cash basis, the Company agreed to issue five-year
replacement warrants to purchase a total of 159,900 shares of its common stock with an exercise price of $4.94 per share. Capital Structure Change On June 2, 2016,
the board of directors of the Company (the “Board of Directors”) adopted resolutions approving and recommending to
the Company’s shareholders to approve a proposal to amend the Company’s Amended and Restated Certificate of Incorporation
to effect a reverse split of outstanding shares of common stock of the Company within a range of one share of common stock for
every five shares of common stock (1:5) to one share of common stock for every twenty-five shares of common stock (1:25) (the
“Reverse Stock Split”), with the exact Reverse Stock Split ratio to be set within this range as determined by the
Board of Directors in its sole discretion. The Reverse Stock Split was approved by the Company’s stockholders in June 2016.
On July 13, 2016, the Board of Directors fixed the Reverse Stock Split ratio at 1:15. On July 25, 2016, the Company filed a Certificate
of Amendment of Amended and Restated Certificate of Incorporation with the Secretary of State of the State of Delaware to effect
the Reverse Stock Split. The Reverse Stock Split became effective on July 27, 2016. As a result of the Reverse Stock Split, the
Company’s historical financial statements have been revised to reflect share counts and per share data as if the Reverse
Stock Split had been in effect for all periods presented.</t>
  </si>
  <si>
    <t>Nature of Operations and Summary of Significant Accounting Policies (Policies)</t>
  </si>
  <si>
    <t>Net Loss Per Common Share</t>
  </si>
  <si>
    <t xml:space="preserve">Net Loss Per Common Share Basic and diluted net loss
per common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stock options, convertible preferred
stock and convertible note agreements. Common share equivalents are not included in determining the fully diluted loss per share
if their effect is antidilutive. The following table
reflects the amounts used in determining net loss per share:
Three Months Ended Nine Months Ended
(In thousands, except share and September 30, September 30, September 30, September 30,
per share data) 2016 2015 2016 2015
Net loss $ (4,053 ) $ (6,964 ) $ (12,190 ) $ (19,016 )
Less: Cumulative unpaid preferred stock dividends (122 ) (110 ) (355 ) (144 )
Net loss attributable to common shareholders (4,175 ) (7,074 ) (12,545 ) (19,160 )
Weighted average common shares outstanding 2,855,973 2,040,156 2,704,358 1,644,889
Net loss per common share  basic and diluted $ (1.46 ) $ (3.47 ) $ (4.64 ) $ (11.65 ) The following potential
common shares were excluded from the calculation of diluted loss per share from continuing operations and diluted net loss per
share attributable to common shareholders because their effect would have been anti-dilutive for the periods presented:
As of
September 30, 2016 September 30, 2015
Convertible Preferred Stock 1,006,100 670,475
Stock Options 334,173 250,234
Warrants 2,936,889 1,615,617
4,277,162 2,536,326 </t>
  </si>
  <si>
    <t>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and convertible preferred stock. Common stock equivalents
were not included in determining the fully diluted loss per share as they were antidilutive. 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10.9532 (the exchange ratio) shares of DE2s common stock. On March 18, 2014,
the Company completed a reverse stock split of the Companys issued and outstanding common stock on a 1-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Year Ended
December 31, 2015 December 31, 2014
Net loss $ (18,252,632 ) $ (15,709,782 )
Less: Cumulative unpaid preferred stock dividends (260,233 ) (48,409 )
Net Loss attributable to common stockholders (18,512,865 ) (15,758,191 )
Weighted average common shares outstanding 1,771,736 755,833
Net loss per common share  basic and diluted $ (10.45 ) $ (20.85 ) The following potential
common shares were excluded from the calculation of diluted loss per share from continuing operations and diluted net loss per
share attributable to common stockholders because their effect would have been anti-dilutive for the periods presented:
As of
December 31, 2015 December 31, 2014
Convertible Preferred Stock 944,932 148,647
Stock Options 249,912 180,240
Warrants 1,723,626 593,557
2,918,470 922,444</t>
  </si>
  <si>
    <t>Fair Value of Financial Instruments</t>
  </si>
  <si>
    <t>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ompany considers the carrying
value of cash and cash equivalents, accounts receivable and accounts payable to approximate fair value due to the short maturity
of these instruments. With respect to the determination of fair values of financial instruments, there are the following three
levels of input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warrants that
are carried at fair value are valued using level 3 inputs utilizing a Black-Scholes option pricing model under probability-weighted
estimated outcomes. The conversion features that are carried at fair value are valued by a third-party valuation specialist. There
were no transfers into or out of level 3 of the fair value hierarchy during the three or nine months ended September 30, 2016.</t>
  </si>
  <si>
    <t>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warrants that
are carried at fair value are valued using level 3 inputs utilizing a Black-Scholes option pricing model under probability weighted
estimated outcomes.</t>
  </si>
  <si>
    <t>Use of Estimates</t>
  </si>
  <si>
    <t>Use of Estimates The preparation
of these condensed consolidated financial statements in conformity with GAAP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the allowance
for doubtful accounts, assumptions used to value stock options and warrants, conversion incentive and share purchase price adjustment,
and the value of shares of common stock issued for servic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t>
  </si>
  <si>
    <t>Recent Accounting Pronouncements</t>
  </si>
  <si>
    <t>Recent Accounting Pronouncements On May 28, 2014, the Financial
Accounting Standards Board (FASB) issued Accounting Standards Update (ASU) No. 2014-09,  Revenue
from Contracts with Customers. In August 2014, the FASB
issued ASU 2014-15,  Disclosure of Uncertainties about an Entitys Ability to Continue as a Going Concern. In April 2015, the FASB
issued ASU 2015-03,  Simplifying the Presentation of Debt Issuance Costs, In January 2016, the FASB
issued ASU 2016-01,  Recognition and Measurement of Financial Assets and Financial Liabilities, In February 2016, the FASB
issued ASU 2016-02  Leases, In March 2016, the FASB
issued ASU 2016-09,  Improvements to Employee Share-Based Payment Accounting. In June 2016, the
FASB issued ASU 2016-13,  Financial Instruments  Credit Losses, In August 2016,
the FASB issued ASU 2016-15,  Statement of Cash Flows,</t>
  </si>
  <si>
    <t>Recent Accounting Pronouncements On May 28, 2014, the Financial
Accounting Standards Board (FASB) issued Accounting Standards Update (ASU) No. 2014-09, Revenue
from Contracts with Customers In June 2014, the FASB
issued updated guidance related to stock compensation. The amendment requires that a performance target that affects vesting and
that could be achieved after the requisite period, be treated as a performance condition.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January 2015, the FASB
issued guidance, which completely eliminates all references to and guidance concerning the concept of an extraordinary item from
GAAP.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April 2015, the FASB
issued ASU 2015-03, Simplifying the Presentation of Debt Issuance Costs, which changes the presentation of debt issuance costs
in financial statements to present such costs as a direct deduction from the related debt liability rather than as an asset. The
ASU will become effective for public companies during interim and annual reporting periods beginning after December 15, 2015. Early
adoption is permitted. We do not expect the adoption of the ASU will have a material impact on our consolidated financial statement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new standard
will be effective for us for the year ended December 31, 2018, with early adoption permitted and amendments to be applied as a
cumulative-effect adjustment to the balance sheet in the year of adoption. We are currently in the process of assessing the impact
of the ASU on our consolidated financial statements and disclosures. In February 2016,
the FASB issued ASU 2016-2 Leases, under which lessees will recognize most leases on the balance sheet. This will generally increase
reported assets and liabilities. For public entities, this ASU is effective for annual and interim periods in fiscal years beginning
after December 15, 2018. The ASU mandates a modified retrospective transition method for all entities. We are currently in the
process of assessing the impact of the ASU on our consolidated financial statements and disclosures.</t>
  </si>
  <si>
    <t>Revenue Recognition</t>
  </si>
  <si>
    <t>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professional services is recognized
under a percent of completion method matching the revenue with the costs of the computer programmers time. The Company uses
internal milestones to estimate the costs and related percent of completion.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t>
  </si>
  <si>
    <t>Deferred Revenue</t>
  </si>
  <si>
    <t>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t>
  </si>
  <si>
    <t>Cost of Revenue</t>
  </si>
  <si>
    <t>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t>
  </si>
  <si>
    <t>Cash and Cash Equivalents</t>
  </si>
  <si>
    <t>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t>
  </si>
  <si>
    <t>Accounts Receivable</t>
  </si>
  <si>
    <t>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0,000 and $25,000 as of December 31, 2015 and 2014, respectively.
Concentrations of credit risk with respect to accounts receivable are limited because a large number of geographically diverse
customers make up the Companys customer base, thus spreading the credit risk.</t>
  </si>
  <si>
    <t>Property and Equipment Depreciation and
amortization is computed using the straight-line method over the following estimated useful lives:
Computer and Data Center Equipment 3 years
Purchased and Acquired software 3 years
Leasehold Improvements 3-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t>
  </si>
  <si>
    <t>Goodwill</t>
  </si>
  <si>
    <t>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No impairment
of goodwill was identified for the years ended December 31, 2015 and 2014. See Note 11 for further discussion.</t>
  </si>
  <si>
    <t>Impairment of Long-lived Assets, Including License Agreements</t>
  </si>
  <si>
    <t>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In December 2015, the Company determined that an impairment of $216,369 had occurred on its finite-lived intangible assets
related to certain customer contracts acquired in the acquisition of the Select Mobile Money business on March 4, 2014. In determining
the impairment loss, the Company reviewed all circumstances, including the undiscounted cash flows it expects to derive from those
contracts going forward.</t>
  </si>
  <si>
    <t>Deferred Financing Costs</t>
  </si>
  <si>
    <t>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 in the period in which the conversion or repayment occurs.</t>
  </si>
  <si>
    <t>Advertising Costs</t>
  </si>
  <si>
    <t>Advertising Costs Advertising costs
are expensed as incurred and are included in sales and marketing expense on the accompanying statements of operations. During
the years ended December 31, 2015 and 2014, advertising costs totaled approximately $65,000 and $16,000, respectively.</t>
  </si>
  <si>
    <t>Deferred Commissions</t>
  </si>
  <si>
    <t>Deferred Commissions The Company capitalizes
commission costs that are incremental and directly related to the acquisition of customer contracts. Commission costs are capitalized
and amortized over the term of the related customer contract.</t>
  </si>
  <si>
    <t>Stock-Based Compensation</t>
  </si>
  <si>
    <t>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includ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t>
  </si>
  <si>
    <t>Research and Development Costs</t>
  </si>
  <si>
    <t>Research and Development Costs The Company considers
those costs incurred in developing new processes and solutions to be research and development costs and they are expensed as incurred.</t>
  </si>
  <si>
    <t>Nature of Operations and Summary of Significant Accounting Policies (Tables)</t>
  </si>
  <si>
    <t>Schedule of Net Loss Per Common Share</t>
  </si>
  <si>
    <t>The following table
reflects the amounts used in determining net loss per share:
Three Months Ended Nine Months Ended
(In thousands, except share and September 30, September 30, September 30, September 30,
per share data) 2016 2015 2016 2015
Net loss $ (4,053 ) $ (6,964 ) $ (12,190 ) $ (19,016 )
Less: Cumulative unpaid preferred stock dividends (122 ) (110 ) (355 ) (144 )
Net loss attributable to common shareholders (4,175 ) (7,074 ) (12,545 ) (19,160 )
Weighted average common shares outstanding 2,855,973 2,040,156 2,704,358 1,644,889
Net loss per common share  basic and diluted $ (1.46 ) $ (3.47 ) $ (4.64 ) $ (11.65 )</t>
  </si>
  <si>
    <t>The following table
reflects the amounts used in determining loss per share:
Year Ended
December 31, 2015 December 31, 2014
Net loss $ (18,252,632 ) $ (15,709,782 )
Less: Cumulative unpaid preferred stock dividends (260,233 ) (48,409 )
Net Loss attributable to common stockholders (18,512,865 ) (15,758,191 )
Weighted average common shares outstanding 1,771,736 755,833
Net loss per common share  basic and diluted $ (10.45 ) $ (20.85 )</t>
  </si>
  <si>
    <t>Schedule of Antidilutive Securities Excluded from Computation of Earnings Per Share</t>
  </si>
  <si>
    <t xml:space="preserve">The following potential
common shares were excluded from the calculation of diluted loss per share from continuing operations and diluted net loss per
share attributable to common shareholders because their effect would have been anti-dilutive for the periods presented:
As of
September 30, 2016 September 30, 2015
Convertible Preferred Stock 1,006,100 670,475
Stock Options 334,173 250,234
Warrants 2,936,889 1,615,617
4,277,162 2,536,326 </t>
  </si>
  <si>
    <t>The following potential
common shares were excluded from the calculation of diluted loss per share from continuing operations and diluted net loss per
share attributable to common stockholders because their effect would have been anti-dilutive for the periods presented:
As of
December 31, 2015 December 31, 2014
Convertible Preferred Stock 944,932 148,647
Stock Options 249,912 180,240
Warrants 1,723,626 593,557
2,918,470 922,444</t>
  </si>
  <si>
    <t>Schedule of Property Plant and Equipment Estimated Useful Lives</t>
  </si>
  <si>
    <t>Depreciation and
amortization is computed using the straight-line method over the following estimated useful lives:
Computer and Data Center Equipment 3 years
Purchased and Acquired software 3 years
Leasehold Improvements 3-5 years, or lease term if less
Furniture and fixtures 7 years</t>
  </si>
  <si>
    <t>Property and Equipment (Tables)</t>
  </si>
  <si>
    <t>Schedule of Property and Equipment</t>
  </si>
  <si>
    <t xml:space="preserve">Property and equipment
consists of the following:
As of
(In thousands) September 30, 2016 December 31, 2015
Computer equipment $ 251 $ 227
Data center equipment 1,122 1,011
Purchased software 770 692
Furniture and fixtures 94 90
Leasehold improvements 75 75
Total property and equipment 2,312 2,095
Less: accumulated depreciation (1,679 ) (1,431 )
Net property and equipment $ 633 $ 664 </t>
  </si>
  <si>
    <t>Property and equipment
consists of the following:
As of
December 31, 2015 December 31, 2014
Computer equipment $ 227,206 $ 216,486
Data center equipment 1,011,173 444,906
Purchased software 692,143 651,016
Furniture and fixtures 89,774 84,433
Leasehold improvements 75,103 58,024
Total property and equipment 2,095,399 1,454,865
Less: accumulated depreciation (1,430,983 ) (1,158,940 )
Net property and equipment $ 664,416 $ 295,925</t>
  </si>
  <si>
    <t>Summary of Depreciation Expense</t>
  </si>
  <si>
    <t xml:space="preserve">The Companys depreciation expense
for the periods presented is as follows:
Three Months Ended Nine Months Ended
September 30, September 30, September 30, September 30,
(In thousands) 2016 2015 2016 2015
Depreciation expense $ 88 $ 96 $ 248 $ 228 </t>
  </si>
  <si>
    <t>Accrued Expenses (Tables)</t>
  </si>
  <si>
    <t>Schedule of Accrued Expenses</t>
  </si>
  <si>
    <t>Accrued expenses consist of the following:
As of
December 31, 2015 December 31, 2014
Accrued compensation $ 119,817 $ 128,135
Accrued rent - 36,149
Accrued sales tax 6,298 37,484
Total accrued expenses $ 126,115 $ 201,768</t>
  </si>
  <si>
    <t>Financing Arrangements (Tables)</t>
  </si>
  <si>
    <t>Summary of Debt and Accrued Interest Outstanding</t>
  </si>
  <si>
    <t xml:space="preserve">The Companys
debt and accrued interest outstanding as of the periods presented consisted of the following:
Principal Balance Accrued Interest
(Dollar amounts in thousands) September 30, 2016 December 31, 2015 September 30, 2016 December 31, 2015
Notes Payable to Directors and Affiliates $ 2,697 $ 1,748 $ 367 $ 232
Convertible Term Loan, due December 2016, interest at 10% 2,300 2,300 543 370
Convertible Notes, due 2016 and 2017, interest at 0% 1,093   
Series Subordinated Note, due January 2016, interest at 12% 415 415 39 2
Notes Payable, due October 2016, interest between 8.25% and 12% 67 75 30 28
Note Payable, due August 2021, interest at 0% 192 192  
Installment Note Payable  Bank 260 261  
Total 7,024 4,991 979 632
Unamortized deferred financing costs (94 ) (31 )
Total debt, net 6,930 4,960
Less: short-term debt and current portion of long-term debt 6,586 4,768
Long-term debt, net of current portion $ 344 $ 192 </t>
  </si>
  <si>
    <t>Following is a summary
of debt outstanding:
As of
December 31, 2015 December 31, 2014
Notes Payable to Directors and Affiliates $ 1,748,000 $ 1,350,000
Convertible Term Loan, due December 2016, interest at 10% 2,300,000 2,300,000
Series Subordinated Note, due January 2016, interest at 12% 415,398 613,808
Notes Payable, due the earlier of raising $10 million in proceeds from private placements or January 2016, interest between 8.25% and 12% 74,486 74,486
Note Payable, due August 2021, interest 0% 192,000 192,000
Installment Note Payable  Bank 260,949 252,244
Total 4,990,833 4,782,538
Unamortized discount - (145,835 )
Total debt, net 4,990,833 4,636,703
Less: current maturities 4,798,833 2,070,217
Long-term portion $ 192,000 $ 2,566,486</t>
  </si>
  <si>
    <t>Schedule of Future Maturities of Long-term Debt</t>
  </si>
  <si>
    <t xml:space="preserve">Future maturities
of long-term debt as of September 30, 2016 are as follows (in thousands):
Three months ending December 31, 2016 $ 3,894
2017 2,814
2018 115
2019 9
2020 -
2021 192
Thereafter -
$ 7,024 </t>
  </si>
  <si>
    <t>Future maturities of long-term debt
at December 31, 2015 are as follows:
2016 $ 4,798,833
2017 -
2018 -
2019 -
2020 -
Thereafter 192,000
$ 4,990,833</t>
  </si>
  <si>
    <t>Schedule of Convertible Notes Payable</t>
  </si>
  <si>
    <t>The following table
provides additional information about each financing.
Note Date Maturity Date Proceeds (1) Principal (1) Fair Value (2)
(in thousands)
June 1, 2016 June 1, 2017 $ 1,000 $ 1,053 $ 1,262
August 11, 2016 August 11, 2017 500 526 631
September 15, 2016 September 15, 2017 95 100 120
(1) As provided for in the relevant agreements
(2) As of September 30, 2016</t>
  </si>
  <si>
    <t>Commitments and Contingencies (Tables)</t>
  </si>
  <si>
    <t>Summary of Rent Expense to Operating Lease</t>
  </si>
  <si>
    <t xml:space="preserve">Rent expense pursuant
to operating leases for the periods presented is as follows:
Three Months Ended Nine Months Ended
(In thousands) September 30, 2016 September 30, 2015 September 30, 2016 September 30, 2015
Rent expense $ 109 $ 112 $ 345 $ 365 </t>
  </si>
  <si>
    <t>Schedule of Future Minimum Lease Payments for Operating Leases</t>
  </si>
  <si>
    <t xml:space="preserve">Future minimum lease
payments pursuant to operating leases as of September 30, 2016 are as follows (in thousands):
Three months ending December 31, 2016 $ 87
2017 292
2018 242
2019 241
2020 248
Thereafter 277
$ 1,387 </t>
  </si>
  <si>
    <t>Minimum Lease Commitments:
2016 $ 347,599
2017 292,245
2018 241,894
2019 241,275
2020 247,726
There after 276,563
$ 1,647,302</t>
  </si>
  <si>
    <t>Schedule of Future Minimum Lease Payments for Capital Leases</t>
  </si>
  <si>
    <t xml:space="preserve">Future minimum lease
payments pursuant to capital leases as of September 30, 2016 are as follows (in thousands):
Three months ending December 31, 2016 $ 117
2017 374
2018 80
2019 33
2020 3
Total payments 607
Less: portion representing interest (4 )
Principal portion 603
Less: unamortized deferred financing costs (58 )
Capital lease balance 545
Less: current maturities of capital lease obligations (366 )
Capital lease, net of current maturities $ 179 </t>
  </si>
  <si>
    <t>Future lease payments under capital
leases are as follows:
2016 $ 402,906
2017 309,967
2018 15,563
Total payments 728,436
Less: portion representing interest (43,772 )
Principal portion 684,664
Less: current portion (367,837 )
Long-term portion $ 316,827</t>
  </si>
  <si>
    <t>Income Taxes (Tables)</t>
  </si>
  <si>
    <t>Income Taxes Tables</t>
  </si>
  <si>
    <t>Schedule of Reconciliation Statutory Tax Expense (Benefit)</t>
  </si>
  <si>
    <t>A reconciliation
of our statutory tax expense (benefit) to our actual tax expense (benefit) is as follows:
Year Ended
December 31, 2014 December 31, 2014
Federal statutory rate at 34 percent $ (6,206,000 ) $ (5,341,000 )
State taxes, net of federal tax expense (benefit) (499,000 ) (440,000 )
Nondeductible interest 2,002,000 750,000
Stock-based compensation 59,000 67,000
Nondeductible acquisition costs - 34,000
Nondeductible meals &amp; entertainment 21,000 27,000
Other 84,000 -
Change in valuation allowance $ 4,539,000 $ 4,903,000</t>
  </si>
  <si>
    <t>Schedule of Deferred Tax and Assets and Liabilities</t>
  </si>
  <si>
    <t>The components of
our net deferred tax assets and liabilities are as follows:
Year Ended
December 31, 2015 December 31, 2014
Deferred Tax Assets:
Non-Current:
Net operating loss carry forward $ 7,662,000 $ 4,396,000
Definite-lived intangibles 394,000 142,000
Non-qualified stock-based compensation 347,000 293,000
Property, plant and equipment 22,000 -
Current:
Accounts receivable allowance 4,000 9,000
Accrued expenses 998,000 72,000
Gross deferred tax assets 9,427,000 4,912,000
Deferred Tax Liabilities:
Non-Current:
Amortization of indefinite-lived intangible (8,000 ) (4,000 )
Property, plant and equipment - (28,000 )
Gross deferred tax liabilities (8,000 ) (32,000 )
Net deferred tax assets before valuation allowance 9,419,000 4,880,000
Less: valuation allowance (9,419,000 ) (4,880,000 )
Total net deferred tax asset (liability) $ - $ -</t>
  </si>
  <si>
    <t>Acquisition (Tables)</t>
  </si>
  <si>
    <t>Schedule of Fair Value of Assets Acquired and Liabilities Assumed</t>
  </si>
  <si>
    <t>Purchase Price:
Cash paid $ 1,125,000
Contingent consideration 1,000,000
Total purchase price 2,125,000
Fair Value of Assets Acquired and Liabilities Assumed
Tangible assets acquired:
Property and equipment, net $ 4,000
Total tangible assets acquired 4,000
Identified intangible assets acquired:
Customer contracts 1,000,000
Proprietary software 917,000
Total assets acquired in excess of liabilities assumed 1,921,000
Goodwill 204,000
Total purchase price $ 2,125,000</t>
  </si>
  <si>
    <t>Schedule of Pro Forma Information</t>
  </si>
  <si>
    <t>The following tables
set forth the unaudited pro forma results of the Company for the year ended December 31, 2014, as if the acquisition had taken
place on the first day of year. These combined results are not necessarily indicative of the results that may have been achieved
had the companies always been combined:
Year Ended
December 31, 2014
(unaudited)
Revenue $ 2,670,142
Net Loss $ (16,443,673 )
Net loss per common share - basic and fully diluted $ (21.49 )
Weighted average common shares outstanding - basic and diluted 765,178</t>
  </si>
  <si>
    <t>Goodwill and Finite Life Intangible Assets (Tables)</t>
  </si>
  <si>
    <t>Schedule of Identified Intangible Assets</t>
  </si>
  <si>
    <t xml:space="preserve">Identified intangible
assets are summarized as follows:
Amortizable September 30, 2016
Period Gross Accumulated Net
(Dollar amounts in thousands) (years) Assets Amortization Assets
Customer Contracts 3 - 5 $ 784 $ (633 ) $ 151
Proprietary Software 3 917 (788 ) 129
Total identified intangible assets $ 1,701 $ (1,421 ) $ 280
Amortizable December 31, 2015
Period Gross Accumulated Net
(Dollar amounts in thousands) (years) Assets Amortization Assets
Customer Contracts 3 - 5 $ 784 $ (510 ) $ 274
Proprietary Software 3 917 (559 ) 358
Total identified intangible assets $ 1,701 $ (1,069 ) $ 632 </t>
  </si>
  <si>
    <t>Identified intangible
assets are summarized as follows:
Amortizable December 31, 2015
Period Gross Accumulated Net
(years) Assets Amortization Assets
Customer Contracts 3 - 5 $ 783,631 $ (510,201 ) $ 273,430
Proprietary Software 3 917,000 (558,794 ) 358,206
Total identified intangible assets $ 1,700,631 $ (1,068,995 ) $ 631,636
Amortizable December 31, 2014
Period Gross Accumulated Net
(years) Assets Amortization Assets
Customer Contracts 3 - 5 $ 1,000,000 $ (226,869 ) $ 773,131
Proprietary Software 3 917,000 (253,130 ) 663,870
Total identified intangible assets $ 1,917,000 $ (479,999 ) $ 1,437,001</t>
  </si>
  <si>
    <t>Schedule of Amortization Expense for Identified Intangible Assets</t>
  </si>
  <si>
    <t xml:space="preserve">Amortization expense
for identified intangible assets is summarized below:
Three Months Ended Nine Months Ended Statement of Operations
(In thousands September 30, 2016 September 30, 2015 September 30, 2016 September 30, 2015 Classification
Customer Contracts $ 41 $ 71 $ 123 $ 213 Cost of Revenue
Proprietary Software 76 76 229 229 Cost of Revenue
Total amortization on identified intangible assets $ 117 $ 147 $ 352 $ 442 </t>
  </si>
  <si>
    <t xml:space="preserve">Amortization expense
for identified intangible assets is summarized below:
Statement of
Year Ended Operations
December 31, 2015 December 31, 2014 Classification
Customer Contracts $ 283,332 $ 226,869 Cost of Revenue
Proprietary Software 305,664 253,130 Cost of Revenue
Total amortization on identified intangible assets $ 588,996 $ 479,999 </t>
  </si>
  <si>
    <t>Schedule of Future Amortization Expense</t>
  </si>
  <si>
    <t xml:space="preserve">Based on the identified
intangible assets recorded as of September 30, 2016, future amortization expense is expected to be as follows (in thousands):
Three months ending December 31, 2016 $ 118
2017 114
2018 38
2019 10
$ 280 </t>
  </si>
  <si>
    <t>Based on the identified
intangible assets recorded at December 31, 2015, future amortization expense is expected to be as follows:
2016 $ 469,000
2017 114,000
2018 39,000
2019 10,000
$ 632,000</t>
  </si>
  <si>
    <t>Shareholders' Equity (Deficit) (Tables)</t>
  </si>
  <si>
    <t>Schedule of Common Stock Issuance</t>
  </si>
  <si>
    <t xml:space="preserve">The Companys
common stock issuances for the nine months ended September 30, 2016 are as follows:
Common Stock
Balance, December 31, 2015 2,318,139
Conversion of preferred stock to common stock and payment of preferred dividend paid with common stock 10,934
Issuance of common stock for professional services 43,860
March 2016 equity offering 245,226
Share-based compensation 22,539
Issuance of common stock under Associate Stock Purchase Plan 12,109
Warrant exercises 328,710
Balance, September 30, 2016 2,981,517 </t>
  </si>
  <si>
    <t>Summary of Warrant Activity</t>
  </si>
  <si>
    <t xml:space="preserve">The Companys
warrant activity for the nine months ended September 30, 2016 consisted of the following:
Number of Weighted
Shares Issuable Weighted Avg. Remaining
Under Warrants Exercise Price Life (Years)
Balance, December 31, 2015 1,723,674 $ 10.95 3.98
Issued 319,392 5.44
Exercised (133,148 ) 4.94
Balance, March 31, 2016 1,909,918 10.35 3.88
Issued 613,380 5.52
Exercised (63,345 ) 4.94
Balance, June 30, 2016 2,459,953 9.30 3.94
Issued 613,135 5.44
Exercised (136,199 ) 4.94
Balance, September 30, 2016 2,936,889 $ 8.70 3.92 </t>
  </si>
  <si>
    <t>The following is
a summary of warrant activity for 2015 and 2014:
Number of Weighted
Shares Issuable Weighted Avg. Remaining
Under Warrants Exercise Price Life (Years)
Balance, December 31, 2013 27,217 $ 50.25
Issued 566,363 30.73
Balance, December 31, 2014 593,580 30.88 4.57
Issued 1,320,009 5.93
Exercised (189,915 ) 6.59
Balance, December 31, 2015 1,723,674 $ 10.98 3.98</t>
  </si>
  <si>
    <t>Schedule of Warrant and Conversion Feature Liabilities</t>
  </si>
  <si>
    <t>As of September
30, 2016 and December 31, 2015, the Companys warrant and conversion feature liabilities consisted of the following:
Shares Current Exercise Balance as of
Counterparty Issuable Price September 30, 2016 December 31, 2015
(In thousands)
Former senior lender 175,911 $ 3.90 $ 691 $ 537
Mr. Davis - - - 45
Series A, B and C preferred shareholders 597,790 4.94 2,632 2,175
Lincoln Park 115,400 4.94 516 43
Lender of October 2016 notes payable 10,000 4.94 45 -
June 9, 2016 Investors 200,000 4.94 894 -
Convertible noteholders (1) 754,957 Various 903 -
Messrs. Hanson and Davis 33,334 4.94 149 -
Warrant and conversion feature liability, total 5,830 2,800
Less: current portion of warrant and conversion feature liability (324 ) -
WARRANT LIABILITY $ 5,506 $ 2,800
(1) Shares issuable includes warrants to purchase 170,698 shares of commom stock at $5.55 per share, 186,914 shares of common stock at the lower of $5.55 per share and 80% of the per share offering price in the Companys next underwritten public offering and 397,345 shares issuable upon conversion of the principal amount of the underlying notes at the conversion price of $5.55 per share. The terms of the convertible note agreements specify that the Company will issue shares of common stock at the lower of $5.55 per share or 80% of the price paid per share in an underwritten public offering.</t>
  </si>
  <si>
    <t>Summary of Assumptions used to Determine Fair Value of Warrants</t>
  </si>
  <si>
    <t>The fair value of
the warrants issued was determined using the Black-Scholes option pricing model and the following assumptions for the periods presented:
Three Months Ended Nine Months Ended
September 30, 2016 September 30, 2015 September 30, 2016 September 30, 2015
Stock price $5.75 to $8.85 N/A $4.05 to $11.25 $6.57 to $16.80
Exercise price $4.94 to $6.90 N/A $4.94 to $6.90 $6.60 to $17.25
Expected term 2.5 years N/A 2.5 years 2.5 years
Expected dividend 0 % N/A 0 % 0 %
Volatility 86% to 94 % N/A 65% to 94 % 27 %
Risk-free interest rate 0.69% to 0.92 % N/A 0.69% to 1.31 % 0.85% to 1.37 %</t>
  </si>
  <si>
    <t>The fair value of
the warrants was determined using the Black-Scholes option pricing model and the following assumptions for the years ended December
31, 2015 and 2014:
Year Ended
December 31, 2015 December 31, 2014
Expected term 1 to 5 Years 1.5 to 2.5 Years
Expected dividend 0 % 0 %
Volatility 27% to 96 % 26% to 29 %
Risk-free interest rate 0.25% to 1.37 % 0.22% to 1.1 %</t>
  </si>
  <si>
    <t>Stock-Based Compensation and Benefit Plans (Tables)</t>
  </si>
  <si>
    <t>Summary of Shares Issuable Pursuant to Options Granted</t>
  </si>
  <si>
    <t xml:space="preserve">The following is
a summary of shares issuable pursuant to options granted as of September 30, 2016:
Maximum Outstanding Exercisable
2010 EIP 45,000 7,607 7,607
2014 SIP 101,442 62,662 35,869
2016 SIP 600,000 47,449 16,341
Issued outside of plans  216,455 158,460
Shares issuable pursuant to options granted 334,173 218,277 </t>
  </si>
  <si>
    <t>Summary of Stock Option Activity</t>
  </si>
  <si>
    <t xml:space="preserve">The following is
a summary of stock option activity for the nine months ended September 30, 2016:
Weighted
Number of Remaining
Shares Issuable Weighted Avg. Contractual Intrinsic
Under Options Exercise rice Life (Years) Value
(In thousands)
Balance, December 31, 2015 249,951 $ 19.80 3.95 $ -
Granted 99,605 6.07
Exercised  
Forfeited or Expired (31,295 ) 12.15
Balance, March 31, 2016 318,261 16.35 3.70 122
Granted 6,668 6.78
Exercised  
Forfeited or Expired (34,549 ) 16.18
Balance, June 30, 2016 290,380 16.08 3.82 $ 83
Granted 49,005 7.28
Exercised  
Forfeited or Expired (5,212 ) 13.12
Balance, September 30, 2016 334,173 $ 14.84 3.77 210
Exercisable at September 30, 2016 218,277 $ 18.22 3.47 $ 71 </t>
  </si>
  <si>
    <t>Following is a summary of stock option
activity in 2015 and 2014:
Weighted
Number of Remaining
Shares Issuable Weighted Avg. Contractual Intrinsic
Under Options Exercise Price Life (Years) Value
Balance, December 31, 2013 55,210 $ 52.35 *
Granted 133,628 22.50
Exercised - -
Forfeited or Expired (8,492 ) 55.35
Balance, December 31, 2014 180,346 30.15 * 4.05 $ 61,875
Granted 115,150 13.80
Exercised - -
Forfeited or Expired (45,545 ) 26.40
Balance, December 31, 2015 249,951 $ 19.80 3.95 $ -
Exercisable at December 31, 2015 175,625 $ $22.20 3.72 $ - * Reflects the February 2014 and December 2014 exercise
price adjustment.</t>
  </si>
  <si>
    <t>Schedule of Stock Options Outstanding and Exercisable</t>
  </si>
  <si>
    <t xml:space="preserve">Information with
respect to stock options outstanding and exercisable as of September 30, 2016 is as follows:
Options Outstanding Options Exercisable
Range of Exercise Price Number Outstanding Weighted Average Remaining Contractual Life Weighted Average Exercise Price Aggregate Intrinsic Value Number Exercisable Weighted Average Exercise Price Aggregate Intrinsic Value
(In thousands) (In thousands)
$5.10 to $7.85 128,387 4.49 $ 6.52 $ 209 43,323 $ 6.53 $ 70
$8.25 to $12.44 14,983 3.62 10.67 1 10,475 10.57 1
$12.45 to $20.25 64,986 3.89 13.01  42,551 13.02 
$22.50 to $60.00 125,817 2.99 24.77  121,928 24.84 
334,173 3.77 $ 14.84 $ 210 218,277 $ 18.22 $ 71 </t>
  </si>
  <si>
    <t>Information with respect to common stock
options outstanding and exercisable at December 31, 2015:
Stock Options Outstanding Options Exercisable
Range of Exercise Price Number Outstanding Weighted Average Remaining Contractual Life Weighted Average Price Aggregate Intrinsic Value Number Exercisable Weighted Average Price Aggregate Intrinsic Value
$8.25 to $17.25 95,254 4.50 $ 12.45 $  34,548 $ 12.60 $ 
$20.25 to $22.50 146,735 3.62 22.50  133,644 22.50 
$60.00 7,962 3.37 60.00  7,433 60.00 
249,951 3.95 $ 19.80 $  175,625 $ 22.20 $ </t>
  </si>
  <si>
    <t>Schedule of Fair Values of Stock Options Granted and Assumptions used for Option Pricing Model</t>
  </si>
  <si>
    <t>The fair value of
the stock options issued was determined using the Black-Scholes option pricing model and the following assumptions for the periods
presented:
Three Months Ended Nine Months Ended
September 30, 2016 September 30, 2015 September 30, 2016 September 30, 2015
Stock price $5.10 to $7.85 $8.25 to $12.45 $5.10 to $7.85 $8.25 to $20.25
Exercise price $5.10 to $7.85 $8.25 to $12.45 $5.10 to $7.85 $8.25 to $20.25
Expected term 3 Years 2 to 3 Years 3 Years 2 to 3 Years
Expected dividend 0 % 0 % 0 % 0 %
Volatility 78% to 83 % 31% to 45 % 61% to 83 % 26% to 45 %
Risk-free interest rate 0.71% to 0.86 % 0.90% to 1.08 % 0.71% to 1.31 % 0.22% to 1.08 %</t>
  </si>
  <si>
    <t>The estimated fair
values of stock options granted and assumptions used for the Black-Scholes option pricing model were as follows:
Year Ended
December 31, 2015 December 31, 2014
Estimated Fair Value $ 395,252 $ 339,671
Shares Issuable Under Options Granted 115,150 133,628
Expected Term 2 to 3 Years 2 to 3 Years
Expected Dividend 0 % 0 %
Volatility 26% to 48 % 27% to 29 %
Risk Free Interest Rate 0.22% to 1.08 % 0.22% to 1.00 %</t>
  </si>
  <si>
    <t>Summary of Stock Based Compensation</t>
  </si>
  <si>
    <t xml:space="preserve">Compensation expense
recognized for the issuance of warrants, stock options, restricted stock grants and stock bonuses for the periods presented was
as follows:
Three Months Ended Nine Months Ended
(In thousands) September 30, 2016 September 30, 2015 September 30, 2016 September 30, 2015
Stock-based compensation costs included in:
Cost of revenue $ 14 $ 17 $ 87 $ 33
Sales and marketing expenses 47 27 130 58
Research and development expenses 12 24 86 63
General and administrative expenses 94 80 172 148
Total stock-based compensation expense $ 167 $ 148 $ 475 $ 302 </t>
  </si>
  <si>
    <t xml:space="preserve">Compensation expense recognized
for the issuance of warrants, stock options, restricted stock grants and stock bonuses for the years ended December 31, 2015 and
2014 was as follows:
Year Ended
December 31, 2015 December 31, 2014
Stock-based compensation costs included in:
Cost of revenue $ 55,774 $ 21,753
Sales and marketing expenses 91,009 51,803
Research and development expenses 104,851 41,365
General and administrative expenses 191,924 201,255
Total stock-based compensation expense $ 443,558 $ 316,176 </t>
  </si>
  <si>
    <t>Related Party Transactions (Tables)</t>
  </si>
  <si>
    <t>Schedule of Related Party Transactions</t>
  </si>
  <si>
    <t xml:space="preserve">Balances with related
parties consisting of members of the Board of Directors for borrowings and warrants were as follows. No debt is held by executive
officers of the Company.
As of
September 30, 2016 December 31, 2015
Debt held by related parties (in thousands) $ 2,697 $ 1,748
Accrued interest to related parties (in thousands) $ 367 $ 232
Warrants held by related parties 1,144,221 691,043
Three Months Ended Nine Months Ended
September 30, September 30, September 30, September 30,
(In thousands) 2016 2015 2016 2015
Related party interest expense $ 51 $ 34 $ 144 $ 115 </t>
  </si>
  <si>
    <t>Balances with related
parties consisting of members of the Board of Directors (collectively Affiliates) for borrowings and warrants were as follows:
As of
December 31, 2015 December 31, 2014
Debt held by related parties $ 1,748,000 $ 1,350,000
Warrants held by related parties 691,043 284,340
Year Ended
December 31, 2015 December 31, 2014
Interest paid to related parties $ 3,945 $ 237,596
Related party interest expense $ 153,926 $ 1,608,372</t>
  </si>
  <si>
    <t>Nature of Operations and Summary of Significant Accounting Policies (Details Narrative) - USD ($)</t>
  </si>
  <si>
    <t>Jun. 02, 2016</t>
  </si>
  <si>
    <t>Mar. 18, 2014</t>
  </si>
  <si>
    <t>Reverse stock split description</t>
  </si>
  <si>
    <t>1-for-10.9532 basis</t>
  </si>
  <si>
    <t>Working capital deficit</t>
  </si>
  <si>
    <t>Board Of Directors [Member]</t>
  </si>
  <si>
    <t xml:space="preserve">On June 2, 2016, the board of directors of the Company (the Board of Directors) adopted resolutions approving and recommending to the Companys shareholders to approve a proposal to amend the Companys Amended and Restated Certificate of Incorporation to effect a reverse split of outstanding shares of common stock of the Company, which was subsequently approved by the Companys shareholders, and the ratio was set by the Board of Directors at 1:15 (the Reverse Stock Split). </t>
  </si>
  <si>
    <t>October Private Placement [Member]</t>
  </si>
  <si>
    <t>Proceeds from issuance of private placement</t>
  </si>
  <si>
    <t>Nature of Operations and Summary of Significant Accounting Policies (Details Narrative) (10-K)</t>
  </si>
  <si>
    <t>Mar. 18, 2014$ / sharesshares</t>
  </si>
  <si>
    <t>Oct. 31, 2015USD ($)$ / sharesshares</t>
  </si>
  <si>
    <t>Sep. 30, 2016USD ($)$ / sharesshares</t>
  </si>
  <si>
    <t>Sep. 30, 2015USD ($)</t>
  </si>
  <si>
    <t>Dec. 31, 2015USD ($)Contracts$ / sharesshares</t>
  </si>
  <si>
    <t>Dec. 31, 2014USD ($)$ / sharesshares</t>
  </si>
  <si>
    <t>Number of contracts with customers for our products and services | Contracts</t>
  </si>
  <si>
    <t>Number of agreements in active | Contracts</t>
  </si>
  <si>
    <t>Cumulative operating losses</t>
  </si>
  <si>
    <t>Gross proceeds from various PIPE transations</t>
  </si>
  <si>
    <t>Exercisng of warrants and borrowed amount</t>
  </si>
  <si>
    <t>Extended debt and accrued interest payments</t>
  </si>
  <si>
    <t>Debt maturity date description</t>
  </si>
  <si>
    <t>January 2016 to January of 2017</t>
  </si>
  <si>
    <t>Impairment of goodwill</t>
  </si>
  <si>
    <t>Allowance for doubtful accounts receivable</t>
  </si>
  <si>
    <t>Advertising costs</t>
  </si>
  <si>
    <t>Common stock, shares authorized | shares</t>
  </si>
  <si>
    <t>Common stock par value | $ / shares</t>
  </si>
  <si>
    <t>Preferred stock, shares authorized | shares</t>
  </si>
  <si>
    <t>DE 2 Transaction [Member]</t>
  </si>
  <si>
    <t>Minimum [Member]</t>
  </si>
  <si>
    <t>Client agreements term</t>
  </si>
  <si>
    <t>12 months</t>
  </si>
  <si>
    <t>Maximum [Member]</t>
  </si>
  <si>
    <t>36 months</t>
  </si>
  <si>
    <t>Lincoln Park Capital LLC [Member]</t>
  </si>
  <si>
    <t>Sale of common stock price per share | $ / shares</t>
  </si>
  <si>
    <t>Beneficial ownership percentage</t>
  </si>
  <si>
    <t>9.99%</t>
  </si>
  <si>
    <t>Purchase Agreement [Member] | Lincoln Park Capital LLC [Member]</t>
  </si>
  <si>
    <t>Equity purchase agreement initial value</t>
  </si>
  <si>
    <t>Number of shares purchased in agreement | shares</t>
  </si>
  <si>
    <t>Regular Purchase [Member] | Lincoln Park Capital LLC [Member]</t>
  </si>
  <si>
    <t>Additional Purchase [Member] | Lincoln Park Capital LLC [Member]</t>
  </si>
  <si>
    <t>Minimum sale price of common stock | $ / shares</t>
  </si>
  <si>
    <t>March 2016 [Member]</t>
  </si>
  <si>
    <t>Proceeds from equity offering</t>
  </si>
  <si>
    <t>Proceeds from notes agreements with two directors</t>
  </si>
  <si>
    <t>Nature of Operations and Summary of Significant Accounting Policies - Schedule of Net Loss Per Common Share (Details) - USD ($)</t>
  </si>
  <si>
    <t>Nature Of Operations And Summary Of Significant Accounting Policies - Schedule Of Net Loss Per Common Share Details</t>
  </si>
  <si>
    <t>Less: Cumulative unpaid preferred stock dividends</t>
  </si>
  <si>
    <t>Net loss attributable to common shareholders</t>
  </si>
  <si>
    <t>Weighted average common shares outstanding</t>
  </si>
  <si>
    <t>Nature of Operations and Summary of Significant Accounting Policies - Schedule of Antidilutive Securities Excluded from Computation of Earnings Per Share (Details) - shares</t>
  </si>
  <si>
    <t>Antidilutive securities</t>
  </si>
  <si>
    <t>Stock Options [Member]</t>
  </si>
  <si>
    <t>Warrants [Member]</t>
  </si>
  <si>
    <t>Nature of Operations and Summary of Significant Accounting Policies - Schedule of Property Plant and Equipment Estimated Useful Lives (Details)</t>
  </si>
  <si>
    <t>Computer And Data Center Equipment [Member]</t>
  </si>
  <si>
    <t>Property, Plant and Equipment [Line Items]</t>
  </si>
  <si>
    <t>Property and equipment estimated useful lives</t>
  </si>
  <si>
    <t>3 years</t>
  </si>
  <si>
    <t>Purchased And Acquired Software [Member]</t>
  </si>
  <si>
    <t>Leasehold Improvements [Member] | Minimum [Member]</t>
  </si>
  <si>
    <t>Leasehold Improvements [Member] | Maximum [Member]</t>
  </si>
  <si>
    <t>5 years</t>
  </si>
  <si>
    <t>Furniture And Fixtures [Member]</t>
  </si>
  <si>
    <t>7 years</t>
  </si>
  <si>
    <t>Note Receivable (Details Narrative) (10-K) - USD ($)</t>
  </si>
  <si>
    <t>Feb. 28, 2015</t>
  </si>
  <si>
    <t>Note receivable bearing interest rate</t>
  </si>
  <si>
    <t>5.00%</t>
  </si>
  <si>
    <t>Note receivable, face amount</t>
  </si>
  <si>
    <t>Note receivable due date</t>
  </si>
  <si>
    <t>Oct. 30,
		2013</t>
  </si>
  <si>
    <t>Percentage of reserve on note receivable</t>
  </si>
  <si>
    <t>100.00%</t>
  </si>
  <si>
    <t>Note receivable, default judgment</t>
  </si>
  <si>
    <t>Reserve percentage</t>
  </si>
  <si>
    <t>Prepaid Expenses (Details Narrative) - USD ($)</t>
  </si>
  <si>
    <t>Property and Equipment (Details Narrative) (10-K) - USD ($)</t>
  </si>
  <si>
    <t>Depreciation expences</t>
  </si>
  <si>
    <t>Property and Equipment - Schedule of Property and Equipment (Details) - USD ($)</t>
  </si>
  <si>
    <t>Total property and equipment</t>
  </si>
  <si>
    <t>Less: accumulated depreciation</t>
  </si>
  <si>
    <t>Net property and equipment</t>
  </si>
  <si>
    <t>Computer Equipment [Member]</t>
  </si>
  <si>
    <t>Data Center Equipment [Member]</t>
  </si>
  <si>
    <t>Purchased Software [Member]</t>
  </si>
  <si>
    <t>Furniture and Fixtures [Member]</t>
  </si>
  <si>
    <t>Leasehold Improvements [Member]</t>
  </si>
  <si>
    <t>Property and Equipment - Summary of Depreciation Expense (Details) - USD ($)</t>
  </si>
  <si>
    <t>Depreciation expenses</t>
  </si>
  <si>
    <t>Accrued Expenses - Schedule of Accrued Expenses (Details) (10-K) - USD ($)</t>
  </si>
  <si>
    <t>Accrued compensation</t>
  </si>
  <si>
    <t>Accrued rent</t>
  </si>
  <si>
    <t>Accrued sales tax</t>
  </si>
  <si>
    <t>Total accrued expenses</t>
  </si>
  <si>
    <t>Financing Arrangements (Details Narrative) - USD ($)</t>
  </si>
  <si>
    <t>Jun. 09, 2016</t>
  </si>
  <si>
    <t>Jan. 31, 2016</t>
  </si>
  <si>
    <t>Dec. 31, 2013</t>
  </si>
  <si>
    <t>Company owes amount</t>
  </si>
  <si>
    <t>June 9, 2016 Investors [Member]</t>
  </si>
  <si>
    <t>Debt face value</t>
  </si>
  <si>
    <t>Debt maturity date</t>
  </si>
  <si>
    <t>Dec. 9,
		2016</t>
  </si>
  <si>
    <t>Payment to acquire investments</t>
  </si>
  <si>
    <t>Debt default interest rate</t>
  </si>
  <si>
    <t>120.00%</t>
  </si>
  <si>
    <t>Percentage of premium amount of principal balance</t>
  </si>
  <si>
    <t>20.00%</t>
  </si>
  <si>
    <t>Convertible Notes [Member] | Trooien Capital, LLC [Member]</t>
  </si>
  <si>
    <t>Debt interest rate</t>
  </si>
  <si>
    <t>10.00%</t>
  </si>
  <si>
    <t>Maximum borrowing capacity under financing agreement</t>
  </si>
  <si>
    <t>Convertible Notes [Member] | Trooien Capital, LLC [Member] | First Conversion Right [Member]</t>
  </si>
  <si>
    <t>Percentage of conversion price equal to price of common stock sold</t>
  </si>
  <si>
    <t>125.00%</t>
  </si>
  <si>
    <t>Convertible Notes [Member] | Trooien Capital, LLC [Member] | Second Conversion Right [Member]</t>
  </si>
  <si>
    <t>Warrants coverage percentage</t>
  </si>
  <si>
    <t>Convertible Notes, Due 2016 and 2017 [Member]</t>
  </si>
  <si>
    <t>80.00%</t>
  </si>
  <si>
    <t>Conversion price per share</t>
  </si>
  <si>
    <t>Series Subordinated Note, Due January 2016 [Member]</t>
  </si>
  <si>
    <t>12.00%</t>
  </si>
  <si>
    <t>Notes Payable Due October 2016 [Member]</t>
  </si>
  <si>
    <t xml:space="preserve">During 2016, the Company also extended the maturity date of the remaining notes to August 2016 and then to October 2016. In October 2016, the Company further extended the maturity date of these notes to [March 2017]. </t>
  </si>
  <si>
    <t>Repayment of debt</t>
  </si>
  <si>
    <t>Notes Payable Due October 2016 [Member] | Minimum [Member]</t>
  </si>
  <si>
    <t>8.25%</t>
  </si>
  <si>
    <t>Notes Payable Due October 2016 [Member] | Maximum [Member]</t>
  </si>
  <si>
    <t>Notes Payable Due August 2021 [Member]</t>
  </si>
  <si>
    <t>0.00%</t>
  </si>
  <si>
    <t>30.00%</t>
  </si>
  <si>
    <t>Notes Payable Due August 2021 [Member] | Maximum [Member]</t>
  </si>
  <si>
    <t>Installment Note Payable [Member]</t>
  </si>
  <si>
    <t>Proceeds from issuance of debt</t>
  </si>
  <si>
    <t>Installment Note Payable [Member] | Prime Rate [Member]</t>
  </si>
  <si>
    <t>3.50%</t>
  </si>
  <si>
    <t>Installment Note Payable [Member] | Minimum [Member] | Prime Rate [Member]</t>
  </si>
  <si>
    <t>1.00%</t>
  </si>
  <si>
    <t>Installment Note Payable [Member] | Maximum [Member] | Prime Rate [Member]</t>
  </si>
  <si>
    <t>Other Debt [Member]</t>
  </si>
  <si>
    <t>Due 2016 and 2017, as a result of either the short term duration or recency of its financings or refinancings, the Company believes that the estimated fair value of its outstanding indebtedness approximates market value.</t>
  </si>
  <si>
    <t>Financing Arrangements (Details Narrative) (10-K) - USD ($)</t>
  </si>
  <si>
    <t>Oct. 23, 2015</t>
  </si>
  <si>
    <t>Feb. 03, 2015</t>
  </si>
  <si>
    <t>Jul. 30, 2014</t>
  </si>
  <si>
    <t>Jul. 14, 2014</t>
  </si>
  <si>
    <t>Jun. 24, 2014</t>
  </si>
  <si>
    <t>Jun. 18, 2014</t>
  </si>
  <si>
    <t>May 30, 2014</t>
  </si>
  <si>
    <t>May 29, 2014</t>
  </si>
  <si>
    <t>May 19, 2014</t>
  </si>
  <si>
    <t>May 12, 2014</t>
  </si>
  <si>
    <t>Mar. 31, 2016</t>
  </si>
  <si>
    <t>Jun. 30, 2015</t>
  </si>
  <si>
    <t>Aug. 31, 2014</t>
  </si>
  <si>
    <t>Jul. 31, 2014</t>
  </si>
  <si>
    <t>May 31, 2014</t>
  </si>
  <si>
    <t>Apr. 30, 2014</t>
  </si>
  <si>
    <t>Mar. 31, 2014</t>
  </si>
  <si>
    <t>Feb. 28, 2014</t>
  </si>
  <si>
    <t>Jan. 31, 2014</t>
  </si>
  <si>
    <t>Apr. 30, 2013</t>
  </si>
  <si>
    <t>Feb. 28, 2013</t>
  </si>
  <si>
    <t>Oct. 31, 2012</t>
  </si>
  <si>
    <t>Mar. 31, 2011</t>
  </si>
  <si>
    <t>Jun. 30, 2014</t>
  </si>
  <si>
    <t>Apr. 30, 2015</t>
  </si>
  <si>
    <t>May 02, 2014</t>
  </si>
  <si>
    <t>Issuance of common stock, shares</t>
  </si>
  <si>
    <t>Issuance of common stock, value</t>
  </si>
  <si>
    <t>Warrants to purchase of common stock, shares</t>
  </si>
  <si>
    <t>Warrants price per share</t>
  </si>
  <si>
    <t>Value of warrants outstanding</t>
  </si>
  <si>
    <t>Amount outstanding</t>
  </si>
  <si>
    <t>Conversion of debt into stock</t>
  </si>
  <si>
    <t>Debt converted into the stock shares</t>
  </si>
  <si>
    <t>Proceeds from note payable</t>
  </si>
  <si>
    <t>Conversion of common stock</t>
  </si>
  <si>
    <t>Fair value of warrants</t>
  </si>
  <si>
    <t>IPO [Member]</t>
  </si>
  <si>
    <t>Interest expense</t>
  </si>
  <si>
    <t>Jan. 31,
		2016</t>
  </si>
  <si>
    <t>Convertible debt conversion percentage</t>
  </si>
  <si>
    <t>Refinance amount</t>
  </si>
  <si>
    <t>Debt principal amount</t>
  </si>
  <si>
    <t>Debt interest amount</t>
  </si>
  <si>
    <t>Debt beneficial conversion feature</t>
  </si>
  <si>
    <t>Unamortized debt</t>
  </si>
  <si>
    <t>Secured Convertible Notes, Due June Through August 2014 [Member]</t>
  </si>
  <si>
    <t>Note payable outstanding</t>
  </si>
  <si>
    <t>Note bears interest rate</t>
  </si>
  <si>
    <t>Increase in interest rate due to default</t>
  </si>
  <si>
    <t>Debt conversion rate, expressed as a percentage of the per share price of the securities offered in the financing transaction</t>
  </si>
  <si>
    <t>75.00%</t>
  </si>
  <si>
    <t>Notes Payable To Directors And Affiliates [Member]</t>
  </si>
  <si>
    <t>due between February and September of 2015</t>
  </si>
  <si>
    <t>Notes Payable To Directors And Affiliates [Member] | Select Mobile Money [Member]</t>
  </si>
  <si>
    <t>May 15,
		2014</t>
  </si>
  <si>
    <t>12.50%</t>
  </si>
  <si>
    <t>Short Term Notes Payable [Member] | IPO [Member]</t>
  </si>
  <si>
    <t>Convertible Notes due March 2015 [Member]</t>
  </si>
  <si>
    <t>Debt effective interest rate</t>
  </si>
  <si>
    <t>19.00%</t>
  </si>
  <si>
    <t>Mar. 15,
		2015</t>
  </si>
  <si>
    <t>Additional borrowed amount</t>
  </si>
  <si>
    <t>Convertible Notes due March 2015 [Member] | IPO [Member]</t>
  </si>
  <si>
    <t>Mar. 31,
		2015</t>
  </si>
  <si>
    <t>Dec. 31,
		2016</t>
  </si>
  <si>
    <t>Convertible debt outstanding amount</t>
  </si>
  <si>
    <t>Convertible Term Loan, Due December 2016 [Member]</t>
  </si>
  <si>
    <t>Debt outstanding principal balance repayment during the period</t>
  </si>
  <si>
    <t>Secured debt amount outstanding</t>
  </si>
  <si>
    <t>Convertible Term Loan, Due December 2016 [Member] | IPO [Member]</t>
  </si>
  <si>
    <t>IPO price percentage</t>
  </si>
  <si>
    <t>Warrants term</t>
  </si>
  <si>
    <t>Convertible Subordinated Notes, due March 2012 [Member]</t>
  </si>
  <si>
    <t>6.00%</t>
  </si>
  <si>
    <t>25.00%</t>
  </si>
  <si>
    <t>Debt conversion price per share</t>
  </si>
  <si>
    <t>Convertible Subordinated Notes, due March 2012 [Member] | IPO [Member]</t>
  </si>
  <si>
    <t>Convertible Subordinated Note, due April 2015 [Member]</t>
  </si>
  <si>
    <t>9.00%</t>
  </si>
  <si>
    <t>Apr. 1,
		2015</t>
  </si>
  <si>
    <t>Convertible Subordinated Note, due April 2015 [Member] | IPO [Member]</t>
  </si>
  <si>
    <t>Convertible Subordinated Notes, due February 2015 [Member]</t>
  </si>
  <si>
    <t>Feb. 27,
		2015</t>
  </si>
  <si>
    <t>Equity offering</t>
  </si>
  <si>
    <t>Convertible Subordinated Notes, due June 2015 [Member]</t>
  </si>
  <si>
    <t>8.00%</t>
  </si>
  <si>
    <t>Convertible Subordinated Notes, due June 2015 [Member] | IPO [Member]</t>
  </si>
  <si>
    <t>Gross proceeds from raised of IPO</t>
  </si>
  <si>
    <t>Series Subordinated Notes [Member]</t>
  </si>
  <si>
    <t>Notes Payable, due February 2015 [Member]</t>
  </si>
  <si>
    <t>Debt instrument extended due date</t>
  </si>
  <si>
    <t>Feb. 18,
		2015</t>
  </si>
  <si>
    <t>Warrants life range minimum</t>
  </si>
  <si>
    <t>Warrants life range maximum</t>
  </si>
  <si>
    <t>Short term notes issued in consideration for loans</t>
  </si>
  <si>
    <t>Notes Payable, Due January 2016 [Member]</t>
  </si>
  <si>
    <t>Notes Payable, Due January 2016 [Member] | Warrants [Member]</t>
  </si>
  <si>
    <t>Note Payable, Due August 2021 [Member]</t>
  </si>
  <si>
    <t>Percentage of premium amount of principal majority of ownership</t>
  </si>
  <si>
    <t>Installment Note Payable - Bank [Member]</t>
  </si>
  <si>
    <t>Working capital purposes</t>
  </si>
  <si>
    <t>Basis spread on variable rate</t>
  </si>
  <si>
    <t>Note payable to bank</t>
  </si>
  <si>
    <t>Investor [Member]</t>
  </si>
  <si>
    <t>Select Mobile Money [Member] | Notes Payable To Directors And Affiliates [Member]</t>
  </si>
  <si>
    <t>48.00%</t>
  </si>
  <si>
    <t>24.00%</t>
  </si>
  <si>
    <t>Apr. 30,
		2014</t>
  </si>
  <si>
    <t>3.125%</t>
  </si>
  <si>
    <t>Three Director [Member] | Notes Payable To Directors And Affiliates [Member]</t>
  </si>
  <si>
    <t>Directors [Member] | Three Notes Payable [Member]</t>
  </si>
  <si>
    <t>Jun. 30,
		2015</t>
  </si>
  <si>
    <t>Two Director [Member] | IPO [Member]</t>
  </si>
  <si>
    <t>Two Director [Member] | Notes Payable, due February 2015 [Member]</t>
  </si>
  <si>
    <t>Michael Hanson [Member]</t>
  </si>
  <si>
    <t>Michael Hanson [Member] | Series B Convertible Preferred Stock [Member]</t>
  </si>
  <si>
    <t>James L. Davis [Member] | Warrants [Member]</t>
  </si>
  <si>
    <t>Michael J. Hanson [Member] | Warrants [Member]</t>
  </si>
  <si>
    <t>Series C Convertible Preferred Stock [Member]</t>
  </si>
  <si>
    <t>Series C Convertible Preferred Stock [Member] | Warrants [Member]</t>
  </si>
  <si>
    <t>Series C Convertible Preferred Stock [Member] | Investor [Member]</t>
  </si>
  <si>
    <t>Series C Convertible Preferred Stock [Member] | Messrs. Davis and Michael J. Hanson [Member]</t>
  </si>
  <si>
    <t>Jun. 30,
		2016</t>
  </si>
  <si>
    <t>Series C Convertible Preferred Stock [Member] | James L. Davis [Member]</t>
  </si>
  <si>
    <t>Series C Convertible Preferred Stock [Member] | Michael J. Hanson [Member]</t>
  </si>
  <si>
    <t>Minimum [Member] | Convertible Term Loan, Due December 2016 [Member]</t>
  </si>
  <si>
    <t>2.00%</t>
  </si>
  <si>
    <t>Minimum [Member] | Series C Convertible Preferred Stock [Member] | Warrants [Member]</t>
  </si>
  <si>
    <t>Maximum [Member] | Convertible Term Loan, Due December 2016 [Member]</t>
  </si>
  <si>
    <t>4.00%</t>
  </si>
  <si>
    <t>February 2016 [Member] | Michael J. Hanson [Member]</t>
  </si>
  <si>
    <t>Jan. 31,
		2017</t>
  </si>
  <si>
    <t>February 2016 [Member] | James L. Davis [Member]</t>
  </si>
  <si>
    <t>February 2016 [Member] | Directors [Member]</t>
  </si>
  <si>
    <t>March 29, 2016 [Member] | James L. Davis [Member]</t>
  </si>
  <si>
    <t>Jan. 11,
		2017</t>
  </si>
  <si>
    <t>March 29, 2016 [Member] | Michael J. Hanson [Member]</t>
  </si>
  <si>
    <t>July and August 2011 [Member] | Convertible Subordinated Notes, due March 2012 [Member]</t>
  </si>
  <si>
    <t>June 2011 and December 2012 [Member] | Series Subordinated Notes [Member]</t>
  </si>
  <si>
    <t>Warrant expiration term</t>
  </si>
  <si>
    <t>Due December 2014 [Member] | Series Subordinated Notes [Member]</t>
  </si>
  <si>
    <t>Monthly installment amount</t>
  </si>
  <si>
    <t>Due January 2015 [Member] | Series Subordinated Notes [Member]</t>
  </si>
  <si>
    <t>Due February 2015 [Member] | Series Subordinated Notes [Member]</t>
  </si>
  <si>
    <t>Due March 2015 [Member] | Series Subordinated Notes [Member]</t>
  </si>
  <si>
    <t>Due April 2015 [Member] | Series Subordinated Notes [Member]</t>
  </si>
  <si>
    <t>March 30, 2016 [Member] | Series Subordinated Notes [Member]</t>
  </si>
  <si>
    <t>November 15, 2015 [Member] | Series Subordinated Notes [Member]</t>
  </si>
  <si>
    <t>Note payment due as amended</t>
  </si>
  <si>
    <t>December 15, 2015 [Member] | Series Subordinated Notes [Member]</t>
  </si>
  <si>
    <t>January 15, 2016 [Member] | Series Subordinated Notes [Member]</t>
  </si>
  <si>
    <t>March 31, 2016 [Member] | Series Subordinated Notes [Member]</t>
  </si>
  <si>
    <t>January 31, 2016 To April 30, 2016 [Member] | Notes Payable, Due January 2016 [Member]</t>
  </si>
  <si>
    <t>January 2016 [Member] | Installment Note Payable - Bank [Member]</t>
  </si>
  <si>
    <t>Senior Secured Lender [Member]</t>
  </si>
  <si>
    <t>90.00%</t>
  </si>
  <si>
    <t>Senior Secured Lender [Member] | IPO [Member]</t>
  </si>
  <si>
    <t>Senior Secured Lender [Member] | Unsecured Convertible Note Payable [Member]</t>
  </si>
  <si>
    <t>Jul. 31,
		2014</t>
  </si>
  <si>
    <t>Senior Secured Lender [Member] | Investor [Member]</t>
  </si>
  <si>
    <t>Senior Secured Lender [Member] | PIPE Transaction [Member] | Warrants [Member]</t>
  </si>
  <si>
    <t>Number of shares issuable upon exercise of warrant</t>
  </si>
  <si>
    <t>First Conversion Right [Member] | Convertible Term Loan, Due December 2016 [Member]</t>
  </si>
  <si>
    <t>Second Conversion Right [Member] | Convertible Term Loan, Due December 2016 [Member] | IPO [Member]</t>
  </si>
  <si>
    <t>Prime Rate [Member] | Installment Note Payable - Bank [Member]</t>
  </si>
  <si>
    <t>Prime Rate [Member] | Other Debt [Member]</t>
  </si>
  <si>
    <t>3.25%</t>
  </si>
  <si>
    <t>Prime Rate [Member] | January 2016 [Member] | Installment Note Payable - Bank [Member]</t>
  </si>
  <si>
    <t>April 2014 through April 2017 [Member] | Installment Note Payable - Bank [Member]</t>
  </si>
  <si>
    <t>February 2016 Through January 2019 [Member] | January 2016 [Member] | Installment Note Payable - Bank [Member]</t>
  </si>
  <si>
    <t>Secured Loan Agreement [Member] | Senior Secured Lender [Member]</t>
  </si>
  <si>
    <t>Additional borrowing capacity under financing agreement</t>
  </si>
  <si>
    <t>Debt payoff premium</t>
  </si>
  <si>
    <t>38.00%</t>
  </si>
  <si>
    <t>Secured Loan Agreement [Member] | Senior Secured Lender [Member] | Warrants [Member]</t>
  </si>
  <si>
    <t>Financing costs</t>
  </si>
  <si>
    <t>Secured Loan Agreement [Member] | Senior Secured Lender [Member] | PIPE Transaction [Member] | Warrants [Member]</t>
  </si>
  <si>
    <t>Secured Loan Agreement [Member] | Senior Secured Lender [Member] | Minimum [Member]</t>
  </si>
  <si>
    <t>14.00%</t>
  </si>
  <si>
    <t>Secured Loan Agreement [Member] | Senior Secured Lender [Member] | Maximum [Member]</t>
  </si>
  <si>
    <t>16.00%</t>
  </si>
  <si>
    <t>Forbearance Agreement [Member] | Common Stock [Member]</t>
  </si>
  <si>
    <t>Sale of common stock price per share</t>
  </si>
  <si>
    <t>Forbearance Agreement [Member] | Senior Secured Lender [Member]</t>
  </si>
  <si>
    <t>Percentage of reduction in common stock price</t>
  </si>
  <si>
    <t>Advance received</t>
  </si>
  <si>
    <t>Loan Modification Agreement [Member] | Secured Convertible Notes, Due June Through August 2014 [Member]</t>
  </si>
  <si>
    <t>Loan modification discount</t>
  </si>
  <si>
    <t>Accrued interest on debt converted</t>
  </si>
  <si>
    <t>Line of Credit Agreement [Member] | One Director [Member]</t>
  </si>
  <si>
    <t>Line of credit principal amount</t>
  </si>
  <si>
    <t>Line of credit interest rate</t>
  </si>
  <si>
    <t>Line of credit drawn down amount</t>
  </si>
  <si>
    <t>Line of Credit Agreement [Member] | One Director [Member] | July 2014 IPO [Member]</t>
  </si>
  <si>
    <t>Indebtedness amount</t>
  </si>
  <si>
    <t>Conversion Agreement [Member] | Two Director [Member] | IPO [Member]</t>
  </si>
  <si>
    <t xml:space="preserve">due between February and March 2015 </t>
  </si>
  <si>
    <t>Letter Agreement [Member] | Directors [Member]</t>
  </si>
  <si>
    <t>Line of credit accrued interest amount</t>
  </si>
  <si>
    <t>Line of credit principal owned amount</t>
  </si>
  <si>
    <t>Letter Agreement [Member] | Two Director [Member]</t>
  </si>
  <si>
    <t>Line of credit maturity date</t>
  </si>
  <si>
    <t>Sep. 30,
		2014</t>
  </si>
  <si>
    <t>Financing Commitment Letter [Member] | Michael J. Hanson [Member]</t>
  </si>
  <si>
    <t>Financing Commitment Letter [Member] | Davis [Member]</t>
  </si>
  <si>
    <t>Financing Commitment Letter [Member] | Directors [Member]</t>
  </si>
  <si>
    <t>Financing Commitment Letter [Member] | Two Director [Member]</t>
  </si>
  <si>
    <t>Jan. 31,
		2015</t>
  </si>
  <si>
    <t>18.00%</t>
  </si>
  <si>
    <t>Financing Arrangements - Summary of Debt and Accrued Interest Outstanding (Details) - USD ($)</t>
  </si>
  <si>
    <t>Accrued Interest</t>
  </si>
  <si>
    <t>Unamortized deferred financing costs</t>
  </si>
  <si>
    <t>Total debt, net</t>
  </si>
  <si>
    <t>Less: short-term debt and current portion of long-term debt</t>
  </si>
  <si>
    <t>Long-term debt, net of current portion</t>
  </si>
  <si>
    <t>Notes Payable to Directors and Affiliates [Member]</t>
  </si>
  <si>
    <t>Convertible Term Loan, Due December 2016, Interest at 10% [Member]</t>
  </si>
  <si>
    <t>Convertible Notes, Due December 2016 and 2017, interest 0% [Member]</t>
  </si>
  <si>
    <t>Series Subordinated Note, Due January 2016, Interest at 12% [Member]</t>
  </si>
  <si>
    <t>Notes Payable, due October 2016, interest between 8.25% and 12% [Member]</t>
  </si>
  <si>
    <t>Note Payable, Due August 2021, Interest at 0% [Member]</t>
  </si>
  <si>
    <t>Financing Arrangements - Summary of Debt and Accrued Interest Outstanding (Details) (Parenthetical)</t>
  </si>
  <si>
    <t>Debt due date</t>
  </si>
  <si>
    <t>Debt maturity date start</t>
  </si>
  <si>
    <t>Debt maturity date end</t>
  </si>
  <si>
    <t>Dec. 31,
		2017</t>
  </si>
  <si>
    <t>Notes Payable, due October 2016, interest between 8.25% and 12% [Member] | Minimum [Member]</t>
  </si>
  <si>
    <t>Notes Payable, due October 2016, interest between 8.25% and 12% [Member] | Maximum [Member]</t>
  </si>
  <si>
    <t>Financing Arrangements - Schedule of Future Maturities of Long-term Debt (Details) - USD ($)</t>
  </si>
  <si>
    <t>Three months ending December 31, 2016</t>
  </si>
  <si>
    <t>Thereafter</t>
  </si>
  <si>
    <t>Financing Arrangements - Schedule of Future Maturities of Long-term Debt (Details) (10-K) - USD ($)</t>
  </si>
  <si>
    <t>Financing Arrangements - Schedule of Convertible Notes Payable (Details) $ in Thousands</t>
  </si>
  <si>
    <t>Sep. 30, 2016USD ($)</t>
  </si>
  <si>
    <t>June 1, 2016 Note [Member]</t>
  </si>
  <si>
    <t>Note Date</t>
  </si>
  <si>
    <t>Jun. 1,
		2016</t>
  </si>
  <si>
    <t>Maturity Date</t>
  </si>
  <si>
    <t>Jun. 1,
		2017</t>
  </si>
  <si>
    <t>[1]</t>
  </si>
  <si>
    <t>Principal</t>
  </si>
  <si>
    <t>Fair Value</t>
  </si>
  <si>
    <t>[2]</t>
  </si>
  <si>
    <t>August 11, 2016 Note [Member]</t>
  </si>
  <si>
    <t>Aug. 11,
		2016</t>
  </si>
  <si>
    <t>Aug. 11,
		2017</t>
  </si>
  <si>
    <t>September 15, 2016 Note [Member]</t>
  </si>
  <si>
    <t>Sep. 15,
		2016</t>
  </si>
  <si>
    <t>Sep. 15,
		2017</t>
  </si>
  <si>
    <t>As provided for in the relevant agreements</t>
  </si>
  <si>
    <t>As of September 30, 2016</t>
  </si>
  <si>
    <t>Financing Arrangements - Summary of Debt Outstanding (Details) (10-K) - USD ($)</t>
  </si>
  <si>
    <t>Unamortized discount</t>
  </si>
  <si>
    <t>Less: current maturities</t>
  </si>
  <si>
    <t>Long-term portion</t>
  </si>
  <si>
    <t>Financing Arrangements - Summary of Debt Outstanding (Details) (10-K) (Parenthetical) - USD ($)</t>
  </si>
  <si>
    <t>Proceeds from private placements</t>
  </si>
  <si>
    <t>Employee Benefit Plan (Details Narrative) - USD ($)</t>
  </si>
  <si>
    <t>Employee benefit plan</t>
  </si>
  <si>
    <t>Commitments and Contingencies (Details Narrative)</t>
  </si>
  <si>
    <t>1 Months Ended</t>
  </si>
  <si>
    <t>Aug. 31, 2016shares</t>
  </si>
  <si>
    <t>Mar. 31, 2016USD ($)</t>
  </si>
  <si>
    <t>Feb. 29, 2016shares</t>
  </si>
  <si>
    <t>Jan. 31, 2016USD ($)</t>
  </si>
  <si>
    <t>Aug. 31, 2015USD ($)shares</t>
  </si>
  <si>
    <t>Apr. 30, 2014ft²</t>
  </si>
  <si>
    <t>Sep. 30, 2016USD ($)ft²</t>
  </si>
  <si>
    <t>Dec. 31, 2015USD ($)ft²shares</t>
  </si>
  <si>
    <t>Dec. 31, 2014USD ($)</t>
  </si>
  <si>
    <t>Cost and accumulated amortization included in property and equipment</t>
  </si>
  <si>
    <t>Other income</t>
  </si>
  <si>
    <t>Number of common stock shares issued for agreements | shares</t>
  </si>
  <si>
    <t>Number of common stock issued for agreement</t>
  </si>
  <si>
    <t>Annual compensation for services</t>
  </si>
  <si>
    <t>Financial Service Agreements [Member]</t>
  </si>
  <si>
    <t>Financial Service Agreements [Member] | Initial Six Month Term [Member]</t>
  </si>
  <si>
    <t>Financial Service Agreements [Member] | Additional Six Months [Member]</t>
  </si>
  <si>
    <t>Series Subordinated Note [Member]</t>
  </si>
  <si>
    <t>Liquidated damages</t>
  </si>
  <si>
    <t>Outstanding debt</t>
  </si>
  <si>
    <t>Computer Leases [Member]</t>
  </si>
  <si>
    <t>Lease term</t>
  </si>
  <si>
    <t>Chanhassen [Member]</t>
  </si>
  <si>
    <t>Area of square feet leases | ft²</t>
  </si>
  <si>
    <t>Operating lease description</t>
  </si>
  <si>
    <t xml:space="preserve">The lease commenced on May 1, 2012 and extends through January 2022. In addition to the office space, the Company leases certain office furniture and equipment under operating leases through November 2018. </t>
  </si>
  <si>
    <t>Chanhassen [Member] | Two Vehicles [Member]</t>
  </si>
  <si>
    <t>Dallas [Member]</t>
  </si>
  <si>
    <t xml:space="preserve">The lease commenced on May 1, 2014 and extends through June 30, 2017. The Company has sub-leased the Dallas, Texas office space, commencing on November 19, 2015 and expiring on June 30, 2017. </t>
  </si>
  <si>
    <t>Commitments and Contingencies (Details Narrative) (10-K)</t>
  </si>
  <si>
    <t>Aug. 08, 2014USD ($)</t>
  </si>
  <si>
    <t>Jun. 23, 2014USD ($)</t>
  </si>
  <si>
    <t>Mar. 25, 2014USD ($)</t>
  </si>
  <si>
    <t>Dec. 31, 2015USD ($)ft²$ / sharesshares</t>
  </si>
  <si>
    <t>Jan. 31, 2015USD ($)</t>
  </si>
  <si>
    <t>Jun. 30, 2015USD ($)$ / sharesshares</t>
  </si>
  <si>
    <t>Feb. 28, 2015USD ($)$ / sharesshares</t>
  </si>
  <si>
    <t>Jul. 31, 2014$ / sharesshares</t>
  </si>
  <si>
    <t>Dec. 31, 2013shares</t>
  </si>
  <si>
    <t>Rent expense</t>
  </si>
  <si>
    <t>Amortization of leased property</t>
  </si>
  <si>
    <t>Issuance of warrants to purchase of common stock, shares | shares</t>
  </si>
  <si>
    <t>Warrants price per share | $ / shares</t>
  </si>
  <si>
    <t>Agent fee paid</t>
  </si>
  <si>
    <t>Percentage of fee paid in cash</t>
  </si>
  <si>
    <t>Financial advisory services agreement, description</t>
  </si>
  <si>
    <t xml:space="preserve">The terms of the agreement include compensation of 8% of any funds raised as well as the issuance of five-year warrants to purchase the Companys stock equal to 3% of shares issued as part of the offering for a fee of $50. </t>
  </si>
  <si>
    <t>Payment to legal and other out of pocket expenses</t>
  </si>
  <si>
    <t>Warants term</t>
  </si>
  <si>
    <t>Financial service agreements term</t>
  </si>
  <si>
    <t>6 months</t>
  </si>
  <si>
    <t>Proceeds from public offering of equity</t>
  </si>
  <si>
    <t>Percentage of commission for sale of equity linked securities</t>
  </si>
  <si>
    <t>7.00%</t>
  </si>
  <si>
    <t>Percentage of warrants equal to sales of securities</t>
  </si>
  <si>
    <t>Percentage of the offering price of securities sold</t>
  </si>
  <si>
    <t>February 2016 [Member] | Financial Service Agreements [Member]</t>
  </si>
  <si>
    <t>3.00%</t>
  </si>
  <si>
    <t>January 2016 [Member] | Financial Service Agreements [Member]</t>
  </si>
  <si>
    <t>James L. Davis [Member]</t>
  </si>
  <si>
    <t>Percentage of warrants vested and exercisable upon issuance</t>
  </si>
  <si>
    <t>Personal guarantee</t>
  </si>
  <si>
    <t>James L. Davis [Member] | Capital Lease Agreement [Member]</t>
  </si>
  <si>
    <t>Capital lease financing amount</t>
  </si>
  <si>
    <t>Computer Equipment and Software Licenses [Member] | Directors [Member] | Minimum [Member]</t>
  </si>
  <si>
    <t>Capital lease imputed interest rate</t>
  </si>
  <si>
    <t>3.80%</t>
  </si>
  <si>
    <t>Computer Equipment and Software Licenses [Member] | Directors [Member] | Maximum [Member]</t>
  </si>
  <si>
    <t>Prepaid Software Licenses [Member] | Directors [Member]</t>
  </si>
  <si>
    <t>Prepaid software licenses</t>
  </si>
  <si>
    <t>Prepaid Software Licenses [Member] | Directors [Member] | July 2017 [Member]</t>
  </si>
  <si>
    <t>Debt monthly payments</t>
  </si>
  <si>
    <t>Commitments and Contingencies - Summary of Rent Expense to Operating Lease (Details) - USD ($)</t>
  </si>
  <si>
    <t>Commitments and Contingencies - Schedule of Future Minimum Lease Payments for Operating Leases (Details) - USD ($)</t>
  </si>
  <si>
    <t>Total future minimum contractual lease payments</t>
  </si>
  <si>
    <t>Commitments and Contingencies - Schedule of Future Minimum Lease Payments for Capital Leases (Details) - USD ($)</t>
  </si>
  <si>
    <t>Total payments</t>
  </si>
  <si>
    <t>Less: portion representing interest</t>
  </si>
  <si>
    <t>Principal portion</t>
  </si>
  <si>
    <t>Less: unamortized deferred financing costs</t>
  </si>
  <si>
    <t>Capital lease balance</t>
  </si>
  <si>
    <t>Less: current maturities of capital lease obligations</t>
  </si>
  <si>
    <t>Capital lease, net of current maturities</t>
  </si>
  <si>
    <t>Income Taxes (Details Narrative) (10-K) - USD ($)</t>
  </si>
  <si>
    <t>Deferred tax assets valuation allowance</t>
  </si>
  <si>
    <t>Loss carry forwards for federal tax purposes will expire</t>
  </si>
  <si>
    <t>expire beginning in 2030.</t>
  </si>
  <si>
    <t>Federal [Member]</t>
  </si>
  <si>
    <t>NOL carry forwards</t>
  </si>
  <si>
    <t>State [Member]</t>
  </si>
  <si>
    <t>Income Taxes - Schedule of Reconciliation Statutory Tax Expense (Benefit) (Details) (10-K) - USD ($)</t>
  </si>
  <si>
    <t>Income Taxes - Schedule Of Reconciliation Statutory Tax Expense Benefit Details 10-k</t>
  </si>
  <si>
    <t>Federal statutory rate at 34 percent</t>
  </si>
  <si>
    <t>State taxes, net of federal tax expense (benefit)</t>
  </si>
  <si>
    <t>Nondeductible interest</t>
  </si>
  <si>
    <t>Stock-based compensation</t>
  </si>
  <si>
    <t>Nondeductible acquisition costs</t>
  </si>
  <si>
    <t>Nondeductible meals &amp; entertainment</t>
  </si>
  <si>
    <t>Other</t>
  </si>
  <si>
    <t>Change in valuation allowance</t>
  </si>
  <si>
    <t>Income Taxes - Schedule of Reconciliation Statutory Tax Expense (Benefit) (Details) (10-K) (Parenthetical)</t>
  </si>
  <si>
    <t>Percentage of federal statutory rate</t>
  </si>
  <si>
    <t>34.00%</t>
  </si>
  <si>
    <t>Income Taxes - Schedule of Deferred Tax and Assets and Liabilities (Details) (10-K) - USD ($)</t>
  </si>
  <si>
    <t>Income Taxes - Schedule Of Deferred Tax And Assets And Liabilities Details 10-k</t>
  </si>
  <si>
    <t>Net operating loss carry forward</t>
  </si>
  <si>
    <t>Definite-lived intangibles</t>
  </si>
  <si>
    <t>Non-qualified stock-based compensation</t>
  </si>
  <si>
    <t>Property, plant and equipment</t>
  </si>
  <si>
    <t>Accounts receivable allowance</t>
  </si>
  <si>
    <t>Gross deferred tax assets</t>
  </si>
  <si>
    <t>Amortization of indefinite-lived intangible</t>
  </si>
  <si>
    <t>Gross deferred tax liabilities</t>
  </si>
  <si>
    <t>Net deferred tax assets before valuation allowance</t>
  </si>
  <si>
    <t>Less: valuation allowance</t>
  </si>
  <si>
    <t>Total net deferred tax asset (liability)</t>
  </si>
  <si>
    <t>Acquisition (Details Narrative) (10-K) - USD ($)</t>
  </si>
  <si>
    <t>Aug. 02, 2014</t>
  </si>
  <si>
    <t>Apr. 15, 2014</t>
  </si>
  <si>
    <t>Mar. 04, 2014</t>
  </si>
  <si>
    <t>Purchase price</t>
  </si>
  <si>
    <t>Cash paid for acquisition of business</t>
  </si>
  <si>
    <t>Business acquisition contingent consideration</t>
  </si>
  <si>
    <t>DeviceFidelty, Inc [Member]</t>
  </si>
  <si>
    <t>Visa U.S.A. Inc [Member] | Master Services Agreement [Member]</t>
  </si>
  <si>
    <t>MoneyGram Payment Systems, Inc [Member]</t>
  </si>
  <si>
    <t>U.S. Bank [Member]</t>
  </si>
  <si>
    <t>Acquisition - Schedule of Fair Value of Assets Acquired and Liabilities Assumed (Details) (10-K) - USD ($)</t>
  </si>
  <si>
    <t>Cash paid</t>
  </si>
  <si>
    <t>Contingent consideration</t>
  </si>
  <si>
    <t>Total purchase price</t>
  </si>
  <si>
    <t>Tangible assets acquired Property and equipment, net</t>
  </si>
  <si>
    <t>Total tangible assets acquired</t>
  </si>
  <si>
    <t>Identified intangible assets acquired</t>
  </si>
  <si>
    <t>Total assets acquired in excess of liabilities assumed</t>
  </si>
  <si>
    <t>Proprietary Software [Member]</t>
  </si>
  <si>
    <t>Customer Contracts [Member]</t>
  </si>
  <si>
    <t>Acquisition - Schedule of Pro Forma Information (Details) (10-K)</t>
  </si>
  <si>
    <t>Revenues</t>
  </si>
  <si>
    <t>Net Loss</t>
  </si>
  <si>
    <t>Basic and diluted net loss per common share | $ / shares</t>
  </si>
  <si>
    <t>Weighted average shares - basic and diluted | shares</t>
  </si>
  <si>
    <t>Goodwill and Finite Life Intangible Assets (Details Narrative) - USD ($)</t>
  </si>
  <si>
    <t>Impairment</t>
  </si>
  <si>
    <t>Goodwill and Finite Life Intangible Assets (Details Narrative) (10-K) - USD ($)</t>
  </si>
  <si>
    <t>Goodwill and Finite Life Intangible Assets - Schedule of Identified Intangible Assets (Details) - USD ($)</t>
  </si>
  <si>
    <t>Identified intangible assets Gross</t>
  </si>
  <si>
    <t>Identified intangible assets Accumulated Amortization</t>
  </si>
  <si>
    <t>Total identified intangible assets net</t>
  </si>
  <si>
    <t>Customer Contracts [Member] | Minimum [Member]</t>
  </si>
  <si>
    <t>Amortizable Period (years)</t>
  </si>
  <si>
    <t>Customer Contracts [Member] | Maximum [Member]</t>
  </si>
  <si>
    <t>Goodwill and Finite Life Intangible Assets - Schedule of Amortization Expense for Identified Intangible Assets (Details) - USD ($)</t>
  </si>
  <si>
    <t>Amortization expense</t>
  </si>
  <si>
    <t>Statement of operations classification</t>
  </si>
  <si>
    <t xml:space="preserve"> Cost of Revenue</t>
  </si>
  <si>
    <t>Goodwill and Finite Life Intangible Assets - Schedule of Future Amortization Expense (Details) - USD ($)</t>
  </si>
  <si>
    <t>Total identified intangible assets</t>
  </si>
  <si>
    <t>Shareholders' Equity (Deficit) (Details Narrative) - USD ($)</t>
  </si>
  <si>
    <t>Issuance of convertible preferred stock, shares</t>
  </si>
  <si>
    <t>Convertible preferred stock price per share</t>
  </si>
  <si>
    <t>Proceeds from issuance of common stock</t>
  </si>
  <si>
    <t>Percentage of preferred stock shares issued and outstanding</t>
  </si>
  <si>
    <t>Number of common stock shares issued</t>
  </si>
  <si>
    <t>Preferred stock shares outstanding</t>
  </si>
  <si>
    <t>Conversion of stock, shares converted</t>
  </si>
  <si>
    <t>Warrant term</t>
  </si>
  <si>
    <t>Preferred stock dividend rate</t>
  </si>
  <si>
    <t>Preferred stock converted of common stock closing price percentage</t>
  </si>
  <si>
    <t>50.00%</t>
  </si>
  <si>
    <t>Shareholders' Equity (Deficit) (Details Narrative) (10-K)</t>
  </si>
  <si>
    <t>Dec. 24, 2015USD ($)$ / sharesshares</t>
  </si>
  <si>
    <t>Nov. 25, 2015USD ($)$ / sharesshares</t>
  </si>
  <si>
    <t>Jul. 14, 2014$ / sharesshares</t>
  </si>
  <si>
    <t>Feb. 12, 2014</t>
  </si>
  <si>
    <t>Dec. 31, 2015USD ($)$ / sharesshares</t>
  </si>
  <si>
    <t>Nov. 30, 2015shares</t>
  </si>
  <si>
    <t>Aug. 31, 2015shares</t>
  </si>
  <si>
    <t>Jan. 31, 2015USD ($)$ / sharesshares</t>
  </si>
  <si>
    <t>Jul. 31, 2014USD ($)$ / sharesshares</t>
  </si>
  <si>
    <t>May 31, 2014shares</t>
  </si>
  <si>
    <t>Jan. 31, 2014USD ($)$ / sharesshares</t>
  </si>
  <si>
    <t>Mar. 31, 2015</t>
  </si>
  <si>
    <t>Sep. 30, 2015USD ($)$ / sharesshares</t>
  </si>
  <si>
    <t>Feb. 28, 2014USD ($)shares</t>
  </si>
  <si>
    <t>Apr. 30, 2015$ / sharesshares</t>
  </si>
  <si>
    <t>Jan. 30, 2015$ / sharesshares</t>
  </si>
  <si>
    <t>Fair value of estimated consideration interest | $</t>
  </si>
  <si>
    <t>Common stock, par value | $ / shares</t>
  </si>
  <si>
    <t>Preferred stock, shares authorized</t>
  </si>
  <si>
    <t>Convertible preferred stock price per share | $ / shares</t>
  </si>
  <si>
    <t>Warrant liability | $</t>
  </si>
  <si>
    <t>Proceeds from note payable | $</t>
  </si>
  <si>
    <t>Conversion of debt into stock | $</t>
  </si>
  <si>
    <t>Proceeds from issuance of common stock | $</t>
  </si>
  <si>
    <t>Other expense | $</t>
  </si>
  <si>
    <t>Recognized expense | $</t>
  </si>
  <si>
    <t>Fair value of warrants | $</t>
  </si>
  <si>
    <t>Warrants value | $</t>
  </si>
  <si>
    <t>February 25, 2016 [Member]</t>
  </si>
  <si>
    <t>Number of shares sold in private placement</t>
  </si>
  <si>
    <t>Proceeds from issuance of convertible preferred stock and warrants | $</t>
  </si>
  <si>
    <t>Cancellation of debt amount | $</t>
  </si>
  <si>
    <t>Percentage of warrants issued equal to percentage of principal amount of debt</t>
  </si>
  <si>
    <t>Issuance of warrants</t>
  </si>
  <si>
    <t>Warrants [Member] | February 25, 2016 [Member]</t>
  </si>
  <si>
    <t>Proceeds from equity offering | $</t>
  </si>
  <si>
    <t>Five Year Warrant [Member]</t>
  </si>
  <si>
    <t>Warant term</t>
  </si>
  <si>
    <t>Number of common stock shares issued for service</t>
  </si>
  <si>
    <t>Financial Service Agreements [Member] | February 2016 [Member]</t>
  </si>
  <si>
    <t>Equity Exchange Agreement [Member] | Lincoln Park Capital LLC [Member]</t>
  </si>
  <si>
    <t>Equity issuance costs | $</t>
  </si>
  <si>
    <t>Equity Exchange Agreement [Member] | ROTH Capital Partners [Member]</t>
  </si>
  <si>
    <t>Private Placement [Member] | Warrants [Member]</t>
  </si>
  <si>
    <t>Fair value of anti-dilutive exercise price | $</t>
  </si>
  <si>
    <t>Private Placement [Member] | Common Stock [Member]</t>
  </si>
  <si>
    <t>Warrants adjusted price per share | $ / shares</t>
  </si>
  <si>
    <t>Fair value of expense | $</t>
  </si>
  <si>
    <t>110.00%</t>
  </si>
  <si>
    <t>Maximum [Member] | Warrants [Member]</t>
  </si>
  <si>
    <t>Minimum [Member] | Warrants [Member]</t>
  </si>
  <si>
    <t>Series A Convertible Preferred Stock [Member]</t>
  </si>
  <si>
    <t>Conversion of stock, shares issued</t>
  </si>
  <si>
    <t>Series A Convertible Preferred Stock [Member] | Warrants [Member]</t>
  </si>
  <si>
    <t>Series A Convertible Preferred Stock [Member] | Minimum [Member] | Warrants [Member]</t>
  </si>
  <si>
    <t>Series B Convertible Preferred Stock [Member]</t>
  </si>
  <si>
    <t>Preferred stock conversion price | $ / shares</t>
  </si>
  <si>
    <t>Gross proceeds in the form of cash and non cash | $</t>
  </si>
  <si>
    <t>Gross proceeds in the form of cash | $</t>
  </si>
  <si>
    <t>Promissory notes term</t>
  </si>
  <si>
    <t>150 days</t>
  </si>
  <si>
    <t>Series C Convertible Preferred Stock [Member] | Minimum [Member] | Warrants [Member]</t>
  </si>
  <si>
    <t>Former Series A and B Preferred Stock Holders [Member]</t>
  </si>
  <si>
    <t>Former Series A and B Preferred Stock Holders [Member] | Minimum [Member]</t>
  </si>
  <si>
    <t>Series A, B, C Convertible Preferred Stock [Member]</t>
  </si>
  <si>
    <t>Sharesholders [Member] | Series C Convertible Preferred Stock [Member]</t>
  </si>
  <si>
    <t>Number of common stock shares issued for merger, shares</t>
  </si>
  <si>
    <t>Michael J. Hanson [Member] | Equity Exchange Agreement [Member]</t>
  </si>
  <si>
    <t>Michael J. Hanson [Member] | February 2016 [Member]</t>
  </si>
  <si>
    <t>Note payable outstanding | $</t>
  </si>
  <si>
    <t>Michael J. Hanson [Member] | March 29, 2016 [Member]</t>
  </si>
  <si>
    <t>Michael J. Hanson [Member] | Series B Convertible Preferred Stock [Member]</t>
  </si>
  <si>
    <t>Michael J. Hanson [Member] | Series C Convertible Preferred Stock [Member]</t>
  </si>
  <si>
    <t>Series A and B Convertible Preferred Holders [Member]</t>
  </si>
  <si>
    <t>Minimum aggregate financing required after closing for full ratchet | $</t>
  </si>
  <si>
    <t>Series A and B Convertible Preferred Holders [Member] | Maximum [Member]</t>
  </si>
  <si>
    <t>Series A and B Convertible Preferred Holders [Member] | Minimum [Member]</t>
  </si>
  <si>
    <t>James L. Davis [Member] | February 2016 [Member]</t>
  </si>
  <si>
    <t>James L. Davis [Member] | March 29, 2016 [Member]</t>
  </si>
  <si>
    <t>James L. Davis [Member] | Series C Convertible Preferred Stock [Member]</t>
  </si>
  <si>
    <t>Messrs [Member] | Series C Convertible Preferred Stock [Member]</t>
  </si>
  <si>
    <t>Consulting [Member]</t>
  </si>
  <si>
    <t>Number of warrants to be issued upon the completion of an IPO</t>
  </si>
  <si>
    <t>Number of warrants to be issued upon achievement of certain performance goals</t>
  </si>
  <si>
    <t>Consulting [Member] | Series C Convertible Preferred Stock [Member]</t>
  </si>
  <si>
    <t>Former Sharesholders [Member] | Series A and B Preferred Stock [Member]</t>
  </si>
  <si>
    <t>Two Directors [Member] | Warrants [Member]</t>
  </si>
  <si>
    <t>Invsetor [Member]</t>
  </si>
  <si>
    <t>Three Individual Investors [Member]</t>
  </si>
  <si>
    <t>Directors [Member] | Five Year Warrant [Member]</t>
  </si>
  <si>
    <t>Placement Agents [Member] | Warrants [Member]</t>
  </si>
  <si>
    <t>Placement Agents [Member] | Warrant One [Member]</t>
  </si>
  <si>
    <t>Placement Agents [Member] | Warrant Two [Member]</t>
  </si>
  <si>
    <t>Placement Agents [Member] | Warrant Three [Member]</t>
  </si>
  <si>
    <t>Placement Agents [Member] | Warrant Four [Member]</t>
  </si>
  <si>
    <t>Former Series A and B Preferred Stock Holders [Member] | Maximum [Member]</t>
  </si>
  <si>
    <t>Former Senior Lender [Member]</t>
  </si>
  <si>
    <t>Warrant expiration date</t>
  </si>
  <si>
    <t>Oct. 30,
		2017</t>
  </si>
  <si>
    <t>Former Senior Lender [Member] | Series C Preferred Stock Offering [Member]</t>
  </si>
  <si>
    <t>DE Acquisition 2, Inc [Member]</t>
  </si>
  <si>
    <t>Conversion shares of common stock ratio</t>
  </si>
  <si>
    <t>Percentage of fully diluted shares of outstanding</t>
  </si>
  <si>
    <t>Percentage of interest</t>
  </si>
  <si>
    <t>Long term debt assumed | $</t>
  </si>
  <si>
    <t>DE Acquisition 2, Inc [Member] | Sharesholders [Member]</t>
  </si>
  <si>
    <t>Additional common stock shares issued for merger</t>
  </si>
  <si>
    <t>Select Mobile Money [Member] | Board Of Directors [Member]</t>
  </si>
  <si>
    <t>Shareholders' Equity (Deficit) - Schedule of Common Stock Issuance (Details) - Common Stock [Member] - shares</t>
  </si>
  <si>
    <t>Balance, shares</t>
  </si>
  <si>
    <t>Conversion of preferred stock to common stock and payment of preferred dividend paid with common stock</t>
  </si>
  <si>
    <t>March 2016 equity offering</t>
  </si>
  <si>
    <t>Shareholders' Equity (Deficit) - Summary of Warrant Activity (Details) - $ / shares</t>
  </si>
  <si>
    <t>Jun. 30, 2016</t>
  </si>
  <si>
    <t>Weighted Avg-Exercise Price, Beginning Balance</t>
  </si>
  <si>
    <t>Weighted Avg Exercise Price, Issued</t>
  </si>
  <si>
    <t>Weighted Avg Exercise Price, Exercised</t>
  </si>
  <si>
    <t>Weighted Avg-Exercise Price, Ending Balance</t>
  </si>
  <si>
    <t>Number of Shares Issuable Under Warrants, Balance beginning</t>
  </si>
  <si>
    <t>Number of Shares Issuable Under Warrants, Issued</t>
  </si>
  <si>
    <t>Number of Shares Issuable Under Warrants, Exercised</t>
  </si>
  <si>
    <t>Number of Shares Issuable Under Warrants, Balance ending</t>
  </si>
  <si>
    <t>Weighted Remaining Life (Years) Beginning Balance</t>
  </si>
  <si>
    <t>3 years 11 months 9 days</t>
  </si>
  <si>
    <t>3 years 10 months 17 days</t>
  </si>
  <si>
    <t>3 years 11 months 23 days</t>
  </si>
  <si>
    <t>Weighted Remaining Life (Years) Ending Balance</t>
  </si>
  <si>
    <t>3 years 11 months 1 day</t>
  </si>
  <si>
    <t>4 years 6 months 26 days</t>
  </si>
  <si>
    <t>Reflects the February 2014 and December 2014 exercise price adjustment.</t>
  </si>
  <si>
    <t>Shareholders' Equity (Deficit) - Schedule of Warrant and Conversion Feature Liabilities (Details) - USD ($) $ / shares in Units, $ in Thousands</t>
  </si>
  <si>
    <t>Warrant and conversion feature liability, total</t>
  </si>
  <si>
    <t>Less: current portion of warrant and conversion feature liability</t>
  </si>
  <si>
    <t>WARRANT LIABILITY</t>
  </si>
  <si>
    <t>Shares Issuable</t>
  </si>
  <si>
    <t>Current Exercise Price</t>
  </si>
  <si>
    <t>Mr. Davis [Member]</t>
  </si>
  <si>
    <t>Series A, B and C Preferred Shareholders [Member]</t>
  </si>
  <si>
    <t>Lincoln Park [Member]</t>
  </si>
  <si>
    <t>Lender of October 2016 Notes Payable [Member]</t>
  </si>
  <si>
    <t>Convertible Noteholders [Member]</t>
  </si>
  <si>
    <t>Current Exercise Price Description</t>
  </si>
  <si>
    <t>Various</t>
  </si>
  <si>
    <t>Messrs. Hanson and Davis [Member]</t>
  </si>
  <si>
    <t>Shares issuable includes warrants to purchase 357,612 shares of common stock at the lower of $5.55 per share and 80% of the per share offering price in the Company's next underwritten public offering and 397,345 shares issuable upon conversion of the principal amount of the underlying notes at the conversion price of $5.55 per share. The terms of the convertible note agreements specify that the Company will issue shares of common stock at the lower of $5.55 per share or 80% of the price paid per share in an underwritten public offering.</t>
  </si>
  <si>
    <t>Shareholders' Equity (Deficit) - Schedule of Warrant and Conversion Feature Liabilities (Details) (Parenthetical) - $ / shares</t>
  </si>
  <si>
    <t>Shares issuable upon conversion of principal amount of note</t>
  </si>
  <si>
    <t>Percentage of per share offering price</t>
  </si>
  <si>
    <t>Debt conversion price</t>
  </si>
  <si>
    <t>Percentage of conversion price paid</t>
  </si>
  <si>
    <t>Convertible Noteholders [Member] | Warrant One [Member]</t>
  </si>
  <si>
    <t>Warrants to purchase shares of common stock</t>
  </si>
  <si>
    <t>Common stock price per share</t>
  </si>
  <si>
    <t>Convertible Noteholders [Member] | Warrant Two [Member]</t>
  </si>
  <si>
    <t>Shareholders' Equity (Deficit) - Summary of Assumptions used to Determine Fair Value of Warrants (Details) - $ / shares</t>
  </si>
  <si>
    <t>Stock price</t>
  </si>
  <si>
    <t>Exercise price</t>
  </si>
  <si>
    <t>Expected term</t>
  </si>
  <si>
    <t>2 years 6 months</t>
  </si>
  <si>
    <t>0 years</t>
  </si>
  <si>
    <t>Expected dividend</t>
  </si>
  <si>
    <t>Volatility</t>
  </si>
  <si>
    <t>27.00%</t>
  </si>
  <si>
    <t>Risk-free interest rate</t>
  </si>
  <si>
    <t>Warrants [Member] | Minimum [Member]</t>
  </si>
  <si>
    <t>1 year</t>
  </si>
  <si>
    <t>1 year 6 months</t>
  </si>
  <si>
    <t>86.00%</t>
  </si>
  <si>
    <t>65.00%</t>
  </si>
  <si>
    <t>26.00%</t>
  </si>
  <si>
    <t>0.69%</t>
  </si>
  <si>
    <t>0.85%</t>
  </si>
  <si>
    <t>0.25%</t>
  </si>
  <si>
    <t>0.22%</t>
  </si>
  <si>
    <t>Warrants [Member] | Maximum [Member]</t>
  </si>
  <si>
    <t>94.00%</t>
  </si>
  <si>
    <t>96.00%</t>
  </si>
  <si>
    <t>29.00%</t>
  </si>
  <si>
    <t>0.92%</t>
  </si>
  <si>
    <t>1.31%</t>
  </si>
  <si>
    <t>1.37%</t>
  </si>
  <si>
    <t>1.10%</t>
  </si>
  <si>
    <t>Stock-Based Compensation and Benefit Plans (Details Narrative) - USD ($) $ in Thousands</t>
  </si>
  <si>
    <t>Aug. 31, 2015</t>
  </si>
  <si>
    <t>Sep. 30, 2014</t>
  </si>
  <si>
    <t>Compensation cost related to unvested options awards not yet recognized</t>
  </si>
  <si>
    <t>Cost recognized over weighted average period</t>
  </si>
  <si>
    <t>1 year 4 months 24 days</t>
  </si>
  <si>
    <t>First Anniversary Grant Date [Member]</t>
  </si>
  <si>
    <t>Percentage of stock awards granted to vest on the grant date</t>
  </si>
  <si>
    <t>Non-Employee Directors [Member]</t>
  </si>
  <si>
    <t>Stock options expiration period</t>
  </si>
  <si>
    <t>2014 Stock Incentive Plan [Member] | New Employees [Member]</t>
  </si>
  <si>
    <t>Number of common stock shares issued for covering the plan</t>
  </si>
  <si>
    <t>2010 Equity Incentive Plan [Member]</t>
  </si>
  <si>
    <t>Stock option term description</t>
  </si>
  <si>
    <t>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t>
  </si>
  <si>
    <t>No person is eligible to receive grants of stock options and SARs under the plan that exceed, in the aggregate, 26,667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t>
  </si>
  <si>
    <t>Number of shares of common stock reserved for issuance</t>
  </si>
  <si>
    <t>2010 Equity Incentive Plan [Member] | New Employees [Member]</t>
  </si>
  <si>
    <t>2010 Equity Incentive Plan [Member] | Employees [Member] | Minimum [Member]</t>
  </si>
  <si>
    <t>Stock option vest over period</t>
  </si>
  <si>
    <t>2 years</t>
  </si>
  <si>
    <t>2010 Equity Incentive Plan [Member] | Employees [Member] | Maximum [Member]</t>
  </si>
  <si>
    <t>2010 Equity Incentive Plan [Member] | Board Of Directors [Member]</t>
  </si>
  <si>
    <t>Performance Bonus Plan [Member]</t>
  </si>
  <si>
    <t>Number of stock issued for plan during the period</t>
  </si>
  <si>
    <t>2014 Associate Stock Purchase Plan [Member] | Board Of Directors [Member]</t>
  </si>
  <si>
    <t>Percentage of purchase price of shares under the plan of lesser of fair value of common stock shares</t>
  </si>
  <si>
    <t>85.00%</t>
  </si>
  <si>
    <t>Number of stock options outstanding shares granted</t>
  </si>
  <si>
    <t>2014 Associate Stock Purchase Plan [Member] | Stockholders [Member]</t>
  </si>
  <si>
    <t>Stock-Based Compensation and Benefit Plans (Details Narrative) (10-K) - USD ($)</t>
  </si>
  <si>
    <t>Nov. 30, 2015</t>
  </si>
  <si>
    <t>Jul. 31, 2015</t>
  </si>
  <si>
    <t>Jan. 31, 2015</t>
  </si>
  <si>
    <t>Number of stock options shares issued</t>
  </si>
  <si>
    <t>Stock option expected term</t>
  </si>
  <si>
    <t>Share-based compensation expense</t>
  </si>
  <si>
    <t>Share-based compensation, costs not yet recognized</t>
  </si>
  <si>
    <t>Stock options granted</t>
  </si>
  <si>
    <t>Employee And Directors Stock Options [Member]</t>
  </si>
  <si>
    <t>Number of stock options issued to purchase of shares</t>
  </si>
  <si>
    <t>Stock option exercise prices range lower limit</t>
  </si>
  <si>
    <t>Stock option exercise prices range upper limit</t>
  </si>
  <si>
    <t>Number of stock options shares issued for vested</t>
  </si>
  <si>
    <t>Plan modification, aggregate excess of fair value of the modified award over the fair value of the original award</t>
  </si>
  <si>
    <t>Employee And Directors Stock Options [Member] | 2014 SIP [Member]</t>
  </si>
  <si>
    <t>Employee And Directors Stock Options [Member] | 2010 EIP [Member]</t>
  </si>
  <si>
    <t>Employee And Directors Stock Options [Member] | Tranche One [Member]</t>
  </si>
  <si>
    <t>Employee And Directors Stock Options [Member] | Tranche Two [Member]</t>
  </si>
  <si>
    <t>Non - Executive Associate [Member] | Restricted Stock [Member]</t>
  </si>
  <si>
    <t>Aggregate restricted shares issued</t>
  </si>
  <si>
    <t>Forfeited</t>
  </si>
  <si>
    <t>Fair value restricted stock</t>
  </si>
  <si>
    <t>Minimum [Member] | Employee And Directors Stock Options [Member]</t>
  </si>
  <si>
    <t>Exercise price before modification</t>
  </si>
  <si>
    <t>Maximum [Member] | Employee And Directors Stock Options [Member]</t>
  </si>
  <si>
    <t>Directors [Member]</t>
  </si>
  <si>
    <t>2014 Associate Stock Purchase Plan [Member]</t>
  </si>
  <si>
    <t>Stock-Based Compensation and Benefit Plans - Summary of Shares Issuable Pursuant to Options Granted (Details)</t>
  </si>
  <si>
    <t>Sep. 30, 2016shares</t>
  </si>
  <si>
    <t>2010 EIP [Member]</t>
  </si>
  <si>
    <t>Options granted, Maximum</t>
  </si>
  <si>
    <t>Options granted, Outstanding</t>
  </si>
  <si>
    <t>Options granted, Exercisable</t>
  </si>
  <si>
    <t>2014 SIP [Member]</t>
  </si>
  <si>
    <t>2016 SIP [Member]</t>
  </si>
  <si>
    <t>Issued Outside of Plans [Member]</t>
  </si>
  <si>
    <t>Shares Issuable Pursuant to Options Granted [Member]</t>
  </si>
  <si>
    <t>Stock-Based Compensation and Benefit Plans - Summary of Stock Option Activity (Details) - USD ($) $ / shares in Units, $ in Thousands</t>
  </si>
  <si>
    <t>Number of Options, Beginning Balance</t>
  </si>
  <si>
    <t>Number of Options, Granted</t>
  </si>
  <si>
    <t>Number of Options, Exercised</t>
  </si>
  <si>
    <t>Number of Options, Forfeited or Expired</t>
  </si>
  <si>
    <t>Number of Options, Ending Balance</t>
  </si>
  <si>
    <t>Number of Options, Exercisable</t>
  </si>
  <si>
    <t>Weighted Avg-Exercise Price, Granted</t>
  </si>
  <si>
    <t>Weighted Avg-Exercise Price, Exercised</t>
  </si>
  <si>
    <t>Weighted Avg-Exercise Price, Forfeited or Expired</t>
  </si>
  <si>
    <t>Weighted Average Price, Exercisable</t>
  </si>
  <si>
    <t>Weighted Remaining Contractual Life (Years), Beginning Balance</t>
  </si>
  <si>
    <t>3 years 9 months 26 days</t>
  </si>
  <si>
    <t>3 years 8 months 12 days</t>
  </si>
  <si>
    <t>3 years 11 months 12 days</t>
  </si>
  <si>
    <t>4 years 18 days</t>
  </si>
  <si>
    <t>Weighted Remaining Contractual Life (Years), Ending Balance</t>
  </si>
  <si>
    <t>3 years 9 months 7 days</t>
  </si>
  <si>
    <t>3 years 8 months 19 days</t>
  </si>
  <si>
    <t>Weighted Remaining Contractual Life (Years), Exercisable, Balance</t>
  </si>
  <si>
    <t>3 years 5 months 19 days</t>
  </si>
  <si>
    <t>Intrinsic Value, Balance beginning</t>
  </si>
  <si>
    <t>Intrinsic Value, Balance ending</t>
  </si>
  <si>
    <t>Intrinsic Value, Exercisable, Balance</t>
  </si>
  <si>
    <t>Stock-based Compensation and Benefit Plans - Schedule of Stock Options Outstanding and Exercisable (Details) - USD ($) $ / shares in Units, $ in Thousands</t>
  </si>
  <si>
    <t>Share-based Compensation, Shares Authorized under Stock Option Plans, Exercise Price Range [Line Items]</t>
  </si>
  <si>
    <t>Number Outstanding</t>
  </si>
  <si>
    <t>Weighted Average Remaining Contractual Life</t>
  </si>
  <si>
    <t>Weighted Average Price</t>
  </si>
  <si>
    <t>Aggregate Intrinsic Value</t>
  </si>
  <si>
    <t>Number Exercisable</t>
  </si>
  <si>
    <t>Aggregate Intrinsic Value, Options Exercisable</t>
  </si>
  <si>
    <t>Exercise Price Range One [Member]</t>
  </si>
  <si>
    <t>Stock option, exercise price, Minimum</t>
  </si>
  <si>
    <t>Stock option, exercise price, Maximum</t>
  </si>
  <si>
    <t>4 years 5 months 27 days</t>
  </si>
  <si>
    <t>4 years 6 months</t>
  </si>
  <si>
    <t>Exercise Price Range Two [Member]</t>
  </si>
  <si>
    <t>3 years 7 months 13 days</t>
  </si>
  <si>
    <t>Exercise Price Range Three [Member]</t>
  </si>
  <si>
    <t>3 years 10 months 21 days</t>
  </si>
  <si>
    <t>3 years 4 months 13 days</t>
  </si>
  <si>
    <t>Exercise Price Range Four [Member]</t>
  </si>
  <si>
    <t>Schedule of Fair Values of Stock Options Granted and Assumptions used for Option Pricing Model (Details) - USD ($)</t>
  </si>
  <si>
    <t>Estimated Fair Value</t>
  </si>
  <si>
    <t>Shares Issuable Under Options Granted</t>
  </si>
  <si>
    <t>Expected Term</t>
  </si>
  <si>
    <t>Expected Dividend</t>
  </si>
  <si>
    <t>Volatility, minimum</t>
  </si>
  <si>
    <t>78.00%</t>
  </si>
  <si>
    <t>31.00%</t>
  </si>
  <si>
    <t>61.00%</t>
  </si>
  <si>
    <t>Volatility, maximum</t>
  </si>
  <si>
    <t>83.00%</t>
  </si>
  <si>
    <t>45.00%</t>
  </si>
  <si>
    <t>Risk Free Interest Rate, minimum</t>
  </si>
  <si>
    <t>0.71%</t>
  </si>
  <si>
    <t>0.90%</t>
  </si>
  <si>
    <t>Risk Free Interest Rate, maximum</t>
  </si>
  <si>
    <t>0.86%</t>
  </si>
  <si>
    <t>1.08%</t>
  </si>
  <si>
    <t>Stock-Based Compensation and Benefit Plans - Summary of Stock Based Compensation (Details) - USD ($)</t>
  </si>
  <si>
    <t>Share-based Compensation Arrangement by Share-based Payment Award, Compensation Cost [Line Items]</t>
  </si>
  <si>
    <t>Total stock-based compensation expense</t>
  </si>
  <si>
    <t>Cost of Revenue [Member]</t>
  </si>
  <si>
    <t>Sales And Marketing Expenses [Member]</t>
  </si>
  <si>
    <t>Research And Development Expenses [Member]</t>
  </si>
  <si>
    <t>General And Administrative Expenses [Member]</t>
  </si>
  <si>
    <t>Related Party Transaction (Details Narrative) - USD ($)</t>
  </si>
  <si>
    <t>Aug. 12, 2016</t>
  </si>
  <si>
    <t>Aug. 01, 2016</t>
  </si>
  <si>
    <t>Jul. 14, 2016</t>
  </si>
  <si>
    <t>Jul. 13, 2016</t>
  </si>
  <si>
    <t>May 09, 2016</t>
  </si>
  <si>
    <t>Dec. 22, 2015</t>
  </si>
  <si>
    <t>May 07, 2014</t>
  </si>
  <si>
    <t>Feb. 29, 2016</t>
  </si>
  <si>
    <t>Aug. 22, 2016</t>
  </si>
  <si>
    <t>Debt instruments interest rate</t>
  </si>
  <si>
    <t>Class of warrants issued during period</t>
  </si>
  <si>
    <t>Warrants exercise Price</t>
  </si>
  <si>
    <t>Percentage of interst for principal amount descriptions</t>
  </si>
  <si>
    <t>In addition to the Company providing three days advance written notice prior to repayment, under the terms of the note upon repayment of the note (including on the maturity date) the Company is obligated to pay a 20% premium on the principal amount and any accrued default interest then due on the note, which in the aggregate is equal to 120% of the principal amount and any accrued default interest then due on the note.</t>
  </si>
  <si>
    <t>Conversion stock amount</t>
  </si>
  <si>
    <t>Mr. Hanson [Member]</t>
  </si>
  <si>
    <t>Line of credit</t>
  </si>
  <si>
    <t>Percentage of interest to line of credit</t>
  </si>
  <si>
    <t>June 30, 2016 to January 31, 2017.</t>
  </si>
  <si>
    <t>Notes payable</t>
  </si>
  <si>
    <t>Issuance of cashless warrants and stock during period</t>
  </si>
  <si>
    <t>Warrants received during period</t>
  </si>
  <si>
    <t>Convertible debt</t>
  </si>
  <si>
    <t>Proceeds from issuance of warrants</t>
  </si>
  <si>
    <t>Mr. Hanson [Member] | October 6, 2016 [Member]</t>
  </si>
  <si>
    <t>Hanson And Davis [Member]</t>
  </si>
  <si>
    <t>Aug. 31,
		2017</t>
  </si>
  <si>
    <t>conversion price per share equal to the lower of $5.55 and 80%</t>
  </si>
  <si>
    <t>Debt instrument monthly installment</t>
  </si>
  <si>
    <t>Hanson And Davis [Member] | Minimum [Member]</t>
  </si>
  <si>
    <t>Hanson And Davis [Member] | Maximum [Member]</t>
  </si>
  <si>
    <t>Warrants expiration term</t>
  </si>
  <si>
    <t>Mr. Davis [Member] | Warrants [Member]</t>
  </si>
  <si>
    <t>Warrants exercisable period</t>
  </si>
  <si>
    <t>Mr. Davis [Member] | October 6, 2016 [Member]</t>
  </si>
  <si>
    <t>Mr. Davis [Member] | October 12, 2016 [Member]</t>
  </si>
  <si>
    <t>Related Party Transactions - Schedule of Related Party Transactions (Details) - USD ($)</t>
  </si>
  <si>
    <t>Related Party Transaction [Line Items]</t>
  </si>
  <si>
    <t>Interest paid to related parties</t>
  </si>
  <si>
    <t>Debt held by related parties</t>
  </si>
  <si>
    <t>Accrued interest to related parties</t>
  </si>
  <si>
    <t>Warrants held by related parties</t>
  </si>
  <si>
    <t>Related party interest expense</t>
  </si>
  <si>
    <t>Concentrations (Details Narrative) - USD ($)</t>
  </si>
  <si>
    <t>Concentration Risk [Line Items]</t>
  </si>
  <si>
    <t>Concentration risk (as a percent)</t>
  </si>
  <si>
    <t>30.80%</t>
  </si>
  <si>
    <t>13.20%</t>
  </si>
  <si>
    <t>Law Firm [Member]</t>
  </si>
  <si>
    <t>Expenditures amount</t>
  </si>
  <si>
    <t>14.40%</t>
  </si>
  <si>
    <t>10.70%</t>
  </si>
  <si>
    <t>Technology Partner [Member]</t>
  </si>
  <si>
    <t>10.90%</t>
  </si>
  <si>
    <t>10.10%</t>
  </si>
  <si>
    <t>Technology Partner [Member] | Supplier Expenditures [Member]</t>
  </si>
  <si>
    <t>13.00%</t>
  </si>
  <si>
    <t>Accounts Payable [Member] | Law Firm [Member]</t>
  </si>
  <si>
    <t>23.40%</t>
  </si>
  <si>
    <t>Accounts Payable [Member] | Technology Partner [Member]</t>
  </si>
  <si>
    <t>14.30%</t>
  </si>
  <si>
    <t>Accounts Payable [Member] | Public Accounting Firm [Member]</t>
  </si>
  <si>
    <t>10.60%</t>
  </si>
  <si>
    <t>Public Accounting Firm [Member]</t>
  </si>
  <si>
    <t>Revenue [Member] | One Customer [Member]</t>
  </si>
  <si>
    <t>20.30%</t>
  </si>
  <si>
    <t>17.00%</t>
  </si>
  <si>
    <t>Sales revenue</t>
  </si>
  <si>
    <t>Revenue [Member] | No Single Customer [Member] | Maximum [Member]</t>
  </si>
  <si>
    <t>Accounts Receivable [Member] | One Customer [Member]</t>
  </si>
  <si>
    <t>22.00%</t>
  </si>
  <si>
    <t>Accounts Receivable [Member] | Two Customer [Member]</t>
  </si>
  <si>
    <t>11.00%</t>
  </si>
  <si>
    <t>15.80%</t>
  </si>
  <si>
    <t>Accounts Receivable [Member] | Three Customer [Member]</t>
  </si>
  <si>
    <t>13.30%</t>
  </si>
  <si>
    <t>Concentrations (Details Narrative) (10-K) - USD ($)</t>
  </si>
  <si>
    <t>Legal services payables</t>
  </si>
  <si>
    <t>Supplier Expenditures Total [Member]</t>
  </si>
  <si>
    <t>Total expense</t>
  </si>
  <si>
    <t>Revenue [Member] | No Customer [Member]</t>
  </si>
  <si>
    <t>Accounts Receivable [Member] | No Customer [Member]</t>
  </si>
  <si>
    <t>Subsequent Events (Details Narrative) - USD ($)</t>
  </si>
  <si>
    <t>Oct. 21, 2016</t>
  </si>
  <si>
    <t>Oct. 19, 2016</t>
  </si>
  <si>
    <t>Oct. 12, 2016</t>
  </si>
  <si>
    <t>Oct. 06, 2016</t>
  </si>
  <si>
    <t>Oct. 31, 2016</t>
  </si>
  <si>
    <t>Feb. 25, 2016</t>
  </si>
  <si>
    <t>Subsequent Event [Member]</t>
  </si>
  <si>
    <t>Outstanding principal</t>
  </si>
  <si>
    <t>Oct. 31,
		2016</t>
  </si>
  <si>
    <t>Subsequent Event [Member] | Fourth Quarter of 2016 [Member]</t>
  </si>
  <si>
    <t>Prepaid offering costs</t>
  </si>
  <si>
    <t>Mr. Hanson [Member] | Subsequent Event [Member]</t>
  </si>
  <si>
    <t>Mr. Davis [Member] | Subsequent Event [Member]</t>
  </si>
  <si>
    <t>Subsequent Events (Details Narrative) (10-K) - USD ($)</t>
  </si>
  <si>
    <t>Mar. 29, 2016</t>
  </si>
  <si>
    <t>Repayment of principal outstanding</t>
  </si>
  <si>
    <t>Maximum of conversion price per share</t>
  </si>
  <si>
    <t>Maximum of adjusted purchase price per share</t>
  </si>
  <si>
    <t>Minimum exercise price for stock splits, stock dividends and combinations of our common stock price per share</t>
  </si>
  <si>
    <t>Subsequent Event [Member] | Board Of Directors [Member]</t>
  </si>
  <si>
    <t xml:space="preserve">Amended and Restated Certificate of Incorporation to effect a reverse split of outstanding shares of common stock of the Company within a range of one share of common stock for every five shares of common stock (1:5) to one share of common stock for every twenty-five shares of common stock (1:25) (the Reverse Stock Split), with the exact Reverse Stock Split ratio to be set within this range as determined by the Board of Directors in its sole discretion. The Reverse Stock Split was approved by the Companys stockholders in June 2016. On July 13, 2016, the Board of Directors fixed the Reverse Stock Split ratio at 1:15. </t>
  </si>
  <si>
    <t>Subsequent Event [Member] | Warrants [Member]</t>
  </si>
  <si>
    <t>Number of warrants exercised on cash basis</t>
  </si>
  <si>
    <t>Subsequent Event [Member] | Financial Service Agreements [Member]</t>
  </si>
  <si>
    <t>Subsequent Event [Member] | Mr. Hanson [Member] | January 31, 2016 To January 31, 2017 [Member]</t>
  </si>
  <si>
    <t>Subsequent Event [Member] | James L. Davis [Member]</t>
  </si>
  <si>
    <t>Note payable</t>
  </si>
  <si>
    <t>Subsequent Event [Member] | Michael J. Hanson [Member]</t>
  </si>
  <si>
    <t>Subsequent Event [Member] | Commitment Letter And Revolving Line of Credit Note [Member]</t>
  </si>
  <si>
    <t>Maturity date</t>
  </si>
  <si>
    <t>Percentage of interest rate</t>
  </si>
  <si>
    <t>Subsequent Event [Member] | Commitment Letter And Revolving Line of Credit Note [Member] | Accrued Interest [Member]</t>
  </si>
</sst>
</file>

<file path=xl/styles.xml><?xml version="1.0" encoding="utf-8"?>
<styleSheet xmlns="http://schemas.openxmlformats.org/spreadsheetml/2006/main">
  <numFmts count="12">
    <numFmt formatCode="_(&quot;$ &quot;#,##0_);_(&quot;$ &quot;(#,##0)" numFmtId="164"/>
    <numFmt formatCode="_(&quot;$ &quot;#,##0.0000_);_(&quot;$ &quot;(#,##0.0000)" numFmtId="165"/>
    <numFmt formatCode="_(&quot;$ &quot;#,##0.00_);_(&quot;$ &quot;(#,##0.00)" numFmtId="166"/>
    <numFmt formatCode="_(&quot;December &quot;#,##0_);_(&quot;December &quot;(#,##0)" numFmtId="167"/>
    <numFmt formatCode="_(&quot;January &quot;#,##0_);_(&quot;January &quot;(#,##0)" numFmtId="168"/>
    <numFmt formatCode="_(&quot;August &quot;#,##0_);_(&quot;August &quot;(#,##0)" numFmtId="169"/>
    <numFmt formatCode="_(&quot;June &quot;#,##0_);_(&quot;June &quot;(#,##0)" numFmtId="170"/>
    <numFmt formatCode="_(&quot;November &quot;#,##0_);_(&quot;November &quot;(#,##0)" numFmtId="171"/>
    <numFmt formatCode="_(&quot;October &quot;#,##0_);_(&quot;October &quot;(#,##0)" numFmtId="172"/>
    <numFmt formatCode="_(&quot;$ &quot;#,##0.000_);_(&quot;$ &quot;(#,##0.000)" numFmtId="173"/>
    <numFmt formatCode="#,##0.000_);(#,##0.000)" numFmtId="174"/>
    <numFmt formatCode="#,##0.0000_);(#,##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487906</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7</v>
      </c>
      <c r="B1" s="2" t="s">
        <v>1</v>
      </c>
      <c r="C1" s="2" t="s">
        <v>71</v>
      </c>
    </row>
    <row r="2" spans="1:3">
      <c r="B2" s="2" t="s">
        <v>2</v>
      </c>
      <c r="C2" s="2" t="s">
        <v>20</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71</v>
      </c>
    </row>
    <row r="2" spans="1:2">
      <c r="B2" s="2" t="s">
        <v>20</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4</v>
      </c>
      <c r="B1" s="2" t="s">
        <v>1</v>
      </c>
      <c r="C1" s="2" t="s">
        <v>71</v>
      </c>
    </row>
    <row r="2" spans="1:3">
      <c r="B2" s="2" t="s">
        <v>2</v>
      </c>
      <c r="C2" s="2" t="s">
        <v>20</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8</v>
      </c>
      <c r="B1" s="2" t="s">
        <v>1</v>
      </c>
      <c r="C1" s="2" t="s">
        <v>71</v>
      </c>
    </row>
    <row r="2" spans="1:3">
      <c r="B2" s="2" t="s">
        <v>2</v>
      </c>
      <c r="C2" s="2" t="s">
        <v>20</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2</v>
      </c>
      <c r="B1" s="2" t="s">
        <v>1</v>
      </c>
      <c r="C1" s="2" t="s">
        <v>71</v>
      </c>
    </row>
    <row r="2" spans="1:3">
      <c r="B2" s="2" t="s">
        <v>2</v>
      </c>
      <c r="C2" s="2" t="s">
        <v>20</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71</v>
      </c>
    </row>
    <row r="2" spans="1:2">
      <c r="B2" s="2" t="s">
        <v>20</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71</v>
      </c>
    </row>
    <row r="2" spans="1:2">
      <c r="B2" s="2" t="s">
        <v>20</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52</v>
      </c>
      <c r="B1" s="2" t="s">
        <v>1</v>
      </c>
      <c r="C1" s="2" t="s">
        <v>71</v>
      </c>
    </row>
    <row r="2" spans="1:3">
      <c r="B2" s="2" t="s">
        <v>2</v>
      </c>
      <c r="C2" s="2" t="s">
        <v>20</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56</v>
      </c>
      <c r="B1" s="2" t="s">
        <v>1</v>
      </c>
      <c r="C1" s="2" t="s">
        <v>71</v>
      </c>
    </row>
    <row r="2" spans="1:3">
      <c r="B2" s="2" t="s">
        <v>2</v>
      </c>
      <c r="C2" s="2" t="s">
        <v>20</v>
      </c>
    </row>
    <row r="3" spans="1:3">
      <c r="A3" s="3" t="s">
        <v>257</v>
      </c>
    </row>
    <row r="4" spans="1:3">
      <c r="A4" s="4" t="s">
        <v>258</v>
      </c>
      <c r="B4" s="4" t="s">
        <v>259</v>
      </c>
      <c r="C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1</v>
      </c>
      <c r="B1" s="2" t="s">
        <v>1</v>
      </c>
      <c r="C1" s="2" t="s">
        <v>71</v>
      </c>
    </row>
    <row r="2" spans="1:3">
      <c r="B2" s="2" t="s">
        <v>2</v>
      </c>
      <c r="C2" s="2" t="s">
        <v>20</v>
      </c>
    </row>
    <row r="3" spans="1:3">
      <c r="A3" s="3" t="s">
        <v>262</v>
      </c>
    </row>
    <row r="4" spans="1:3">
      <c r="A4" s="4" t="s">
        <v>261</v>
      </c>
      <c r="B4" s="4" t="s">
        <v>263</v>
      </c>
      <c r="C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7" t="n">
        <v>51000</v>
      </c>
      <c r="C3" s="7" t="n">
        <v>44788</v>
      </c>
      <c r="D3" s="7" t="n">
        <v>112221</v>
      </c>
    </row>
    <row r="4" spans="1:4">
      <c r="A4" s="4" t="s">
        <v>24</v>
      </c>
      <c r="B4" s="5" t="n">
        <v>2123000</v>
      </c>
      <c r="C4" s="5" t="n">
        <v>703346</v>
      </c>
      <c r="D4" s="5" t="n">
        <v>314743</v>
      </c>
    </row>
    <row r="5" spans="1:4">
      <c r="A5" s="4" t="s">
        <v>25</v>
      </c>
      <c r="B5" s="5" t="n">
        <v>43000</v>
      </c>
      <c r="C5" s="5" t="n">
        <v>66278</v>
      </c>
      <c r="D5" s="5" t="n">
        <v>80348</v>
      </c>
    </row>
    <row r="6" spans="1:4">
      <c r="A6" s="4" t="s">
        <v>26</v>
      </c>
      <c r="B6" s="5" t="n">
        <v>1555000</v>
      </c>
      <c r="C6" s="5" t="n">
        <v>285640</v>
      </c>
      <c r="D6" s="5" t="n">
        <v>402040</v>
      </c>
    </row>
    <row r="7" spans="1:4">
      <c r="A7" s="4" t="s">
        <v>27</v>
      </c>
      <c r="B7" s="5" t="n">
        <v>3772000</v>
      </c>
      <c r="C7" s="5" t="n">
        <v>1100052</v>
      </c>
      <c r="D7" s="5" t="n">
        <v>909352</v>
      </c>
    </row>
    <row r="8" spans="1:4">
      <c r="A8" s="4" t="s">
        <v>28</v>
      </c>
      <c r="B8" s="5" t="n">
        <v>633000</v>
      </c>
      <c r="C8" s="5" t="n">
        <v>664416</v>
      </c>
      <c r="D8" s="5" t="n">
        <v>295925</v>
      </c>
    </row>
    <row r="9" spans="1:4">
      <c r="A9" s="4" t="s">
        <v>29</v>
      </c>
      <c r="B9" s="5" t="n">
        <v>204000</v>
      </c>
      <c r="C9" s="5" t="n">
        <v>204000</v>
      </c>
      <c r="D9" s="5" t="n">
        <v>204000</v>
      </c>
    </row>
    <row r="10" spans="1:4">
      <c r="A10" s="4" t="s">
        <v>30</v>
      </c>
      <c r="B10" s="5" t="n">
        <v>280000</v>
      </c>
      <c r="C10" s="5" t="n">
        <v>631636</v>
      </c>
      <c r="D10" s="5" t="n">
        <v>1437001</v>
      </c>
    </row>
    <row r="11" spans="1:4">
      <c r="A11" s="4" t="s">
        <v>31</v>
      </c>
      <c r="B11" s="5" t="n">
        <v>17000</v>
      </c>
      <c r="C11" s="5" t="n">
        <v>35741</v>
      </c>
      <c r="D11" s="5" t="n">
        <v>103312</v>
      </c>
    </row>
    <row r="12" spans="1:4">
      <c r="A12" s="4" t="s">
        <v>32</v>
      </c>
      <c r="C12" s="5" t="n">
        <v>123804</v>
      </c>
      <c r="D12" s="5" t="n">
        <v>61153</v>
      </c>
    </row>
    <row r="13" spans="1:4">
      <c r="A13" s="4" t="s">
        <v>33</v>
      </c>
      <c r="B13" s="5" t="n">
        <v>184000</v>
      </c>
      <c r="C13" s="4" t="s">
        <v>34</v>
      </c>
    </row>
    <row r="14" spans="1:4">
      <c r="A14" s="4" t="s">
        <v>35</v>
      </c>
      <c r="B14" s="5" t="n">
        <v>5090000</v>
      </c>
      <c r="C14" s="5" t="n">
        <v>2759649</v>
      </c>
      <c r="D14" s="5" t="n">
        <v>3010743</v>
      </c>
    </row>
    <row r="15" spans="1:4">
      <c r="A15" s="3" t="s">
        <v>36</v>
      </c>
    </row>
    <row r="16" spans="1:4">
      <c r="A16" s="4" t="s">
        <v>37</v>
      </c>
      <c r="B16" s="5" t="n">
        <v>2119000</v>
      </c>
      <c r="C16" s="5" t="n">
        <v>1110116</v>
      </c>
      <c r="D16" s="5" t="n">
        <v>746554</v>
      </c>
    </row>
    <row r="17" spans="1:4">
      <c r="A17" s="4" t="s">
        <v>38</v>
      </c>
      <c r="B17" s="5" t="n">
        <v>299000</v>
      </c>
      <c r="C17" s="5" t="n">
        <v>126115</v>
      </c>
      <c r="D17" s="5" t="n">
        <v>201768</v>
      </c>
    </row>
    <row r="18" spans="1:4">
      <c r="A18" s="4" t="s">
        <v>39</v>
      </c>
      <c r="B18" s="5" t="n">
        <v>979000</v>
      </c>
      <c r="C18" s="5" t="n">
        <v>631611</v>
      </c>
      <c r="D18" s="5" t="n">
        <v>182184</v>
      </c>
    </row>
    <row r="19" spans="1:4">
      <c r="A19" s="4" t="s">
        <v>40</v>
      </c>
      <c r="B19" s="5" t="n">
        <v>657000</v>
      </c>
      <c r="C19" s="5" t="n">
        <v>890186</v>
      </c>
      <c r="D19" s="5" t="n">
        <v>747113</v>
      </c>
    </row>
    <row r="20" spans="1:4">
      <c r="A20" s="4" t="s">
        <v>41</v>
      </c>
      <c r="B20" s="5" t="n">
        <v>324000</v>
      </c>
      <c r="C20" s="4" t="s">
        <v>34</v>
      </c>
      <c r="D20" s="5" t="n">
        <v>163570</v>
      </c>
    </row>
    <row r="21" spans="1:4">
      <c r="A21" s="4" t="s">
        <v>42</v>
      </c>
      <c r="B21" s="5" t="n">
        <v>366000</v>
      </c>
      <c r="C21" s="5" t="n">
        <v>367837</v>
      </c>
      <c r="D21" s="4" t="s">
        <v>34</v>
      </c>
    </row>
    <row r="22" spans="1:4">
      <c r="A22" s="4" t="s">
        <v>43</v>
      </c>
      <c r="B22" s="5" t="n">
        <v>6586000</v>
      </c>
      <c r="C22" s="5" t="n">
        <v>4798833</v>
      </c>
      <c r="D22" s="5" t="n">
        <v>2070217</v>
      </c>
    </row>
    <row r="23" spans="1:4">
      <c r="A23" s="4" t="s">
        <v>44</v>
      </c>
      <c r="B23" s="5" t="n">
        <v>11330000</v>
      </c>
      <c r="C23" s="5" t="n">
        <v>7924698</v>
      </c>
      <c r="D23" s="5" t="n">
        <v>4111406</v>
      </c>
    </row>
    <row r="24" spans="1:4">
      <c r="A24" s="4" t="s">
        <v>45</v>
      </c>
      <c r="B24" s="5" t="n">
        <v>179000</v>
      </c>
      <c r="C24" s="5" t="n">
        <v>316827</v>
      </c>
      <c r="D24" s="4" t="s">
        <v>34</v>
      </c>
    </row>
    <row r="25" spans="1:4">
      <c r="A25" s="4" t="s">
        <v>46</v>
      </c>
      <c r="B25" s="5" t="n">
        <v>344000</v>
      </c>
      <c r="C25" s="5" t="n">
        <v>192000</v>
      </c>
      <c r="D25" s="5" t="n">
        <v>2566486</v>
      </c>
    </row>
    <row r="26" spans="1:4">
      <c r="A26" s="4" t="s">
        <v>47</v>
      </c>
      <c r="B26" s="5" t="n">
        <v>5506000</v>
      </c>
      <c r="C26" s="5" t="n">
        <v>2799662</v>
      </c>
      <c r="D26" s="5" t="n">
        <v>146000</v>
      </c>
    </row>
    <row r="27" spans="1:4">
      <c r="A27" s="4" t="s">
        <v>48</v>
      </c>
      <c r="B27" s="5" t="n">
        <v>252000</v>
      </c>
      <c r="C27" s="5" t="n">
        <v>459519</v>
      </c>
      <c r="D27" s="5" t="n">
        <v>412219</v>
      </c>
    </row>
    <row r="28" spans="1:4">
      <c r="A28" s="4" t="s">
        <v>49</v>
      </c>
      <c r="C28" s="4" t="s">
        <v>34</v>
      </c>
      <c r="D28" s="5" t="n">
        <v>160593</v>
      </c>
    </row>
    <row r="29" spans="1:4">
      <c r="A29" s="4" t="s">
        <v>50</v>
      </c>
      <c r="B29" s="5" t="n">
        <v>124000</v>
      </c>
      <c r="C29" s="5" t="n">
        <v>120384</v>
      </c>
      <c r="D29" s="5" t="n">
        <v>25333</v>
      </c>
    </row>
    <row r="30" spans="1:4">
      <c r="A30" s="4" t="s">
        <v>51</v>
      </c>
      <c r="B30" s="5" t="n">
        <v>17735000</v>
      </c>
      <c r="C30" s="5" t="n">
        <v>11813090</v>
      </c>
      <c r="D30" s="5" t="n">
        <v>7422037</v>
      </c>
    </row>
    <row r="31" spans="1:4">
      <c r="A31" s="3" t="s">
        <v>52</v>
      </c>
    </row>
    <row r="32" spans="1:4">
      <c r="A32" s="4" t="s">
        <v>53</v>
      </c>
      <c r="B32" s="4" t="s">
        <v>34</v>
      </c>
      <c r="C32" s="5" t="n">
        <v>4</v>
      </c>
      <c r="D32" s="5" t="n">
        <v>223</v>
      </c>
    </row>
    <row r="33" spans="1:4">
      <c r="A33" s="4" t="s">
        <v>54</v>
      </c>
      <c r="B33" s="4" t="s">
        <v>34</v>
      </c>
      <c r="C33" s="5" t="n">
        <v>232</v>
      </c>
      <c r="D33" s="5" t="n">
        <v>113</v>
      </c>
    </row>
    <row r="34" spans="1:4">
      <c r="A34" s="4" t="s">
        <v>55</v>
      </c>
      <c r="B34" s="5" t="n">
        <v>68829000</v>
      </c>
      <c r="C34" s="5" t="n">
        <v>60225994</v>
      </c>
      <c r="D34" s="5" t="n">
        <v>47308895</v>
      </c>
    </row>
    <row r="35" spans="1:4">
      <c r="A35" s="4" t="s">
        <v>56</v>
      </c>
      <c r="B35" s="5" t="n">
        <v>-81474000</v>
      </c>
      <c r="C35" s="5" t="n">
        <v>-69279671</v>
      </c>
      <c r="D35" s="5" t="n">
        <v>-51720525</v>
      </c>
    </row>
    <row r="36" spans="1:4">
      <c r="A36" s="4" t="s">
        <v>57</v>
      </c>
      <c r="B36" s="5" t="n">
        <v>-12645000</v>
      </c>
      <c r="C36" s="5" t="n">
        <v>-9053441</v>
      </c>
      <c r="D36" s="5" t="n">
        <v>-4411294</v>
      </c>
    </row>
    <row r="37" spans="1:4">
      <c r="A37" s="4" t="s">
        <v>58</v>
      </c>
      <c r="B37" s="7" t="n">
        <v>5090000</v>
      </c>
      <c r="C37" s="7" t="n">
        <v>2759649</v>
      </c>
      <c r="D37" s="7" t="n">
        <v>3010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5</v>
      </c>
      <c r="B1" s="2" t="s">
        <v>1</v>
      </c>
      <c r="C1" s="2" t="s">
        <v>71</v>
      </c>
    </row>
    <row r="2" spans="1:3">
      <c r="B2" s="2" t="s">
        <v>2</v>
      </c>
      <c r="C2" s="2" t="s">
        <v>20</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69</v>
      </c>
      <c r="B1" s="2" t="s">
        <v>1</v>
      </c>
      <c r="C1" s="2" t="s">
        <v>71</v>
      </c>
    </row>
    <row r="2" spans="1:3">
      <c r="B2" s="2" t="s">
        <v>2</v>
      </c>
      <c r="C2" s="2" t="s">
        <v>20</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73</v>
      </c>
      <c r="B1" s="2" t="s">
        <v>1</v>
      </c>
      <c r="C1" s="2" t="s">
        <v>71</v>
      </c>
    </row>
    <row r="2" spans="1:3">
      <c r="B2" s="2" t="s">
        <v>2</v>
      </c>
      <c r="C2" s="2" t="s">
        <v>20</v>
      </c>
    </row>
    <row r="3" spans="1:3">
      <c r="A3" s="3" t="s">
        <v>274</v>
      </c>
    </row>
    <row r="4" spans="1:3">
      <c r="A4" s="4" t="s">
        <v>273</v>
      </c>
      <c r="B4" s="4" t="s">
        <v>275</v>
      </c>
      <c r="C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77</v>
      </c>
      <c r="B1" s="2" t="s">
        <v>1</v>
      </c>
      <c r="C1" s="2" t="s">
        <v>71</v>
      </c>
    </row>
    <row r="2" spans="1:3">
      <c r="B2" s="2" t="s">
        <v>2</v>
      </c>
      <c r="C2" s="2" t="s">
        <v>20</v>
      </c>
    </row>
    <row r="3" spans="1:3">
      <c r="A3" s="3" t="s">
        <v>218</v>
      </c>
    </row>
    <row r="4" spans="1:3">
      <c r="A4" s="4" t="s">
        <v>278</v>
      </c>
      <c r="B4" s="4" t="s">
        <v>279</v>
      </c>
      <c r="C4" s="4" t="s">
        <v>280</v>
      </c>
    </row>
    <row r="5" spans="1:3">
      <c r="A5" s="4" t="s">
        <v>281</v>
      </c>
      <c r="B5" s="4" t="s">
        <v>282</v>
      </c>
      <c r="C5" s="4" t="s">
        <v>283</v>
      </c>
    </row>
    <row r="6" spans="1:3">
      <c r="A6" s="4" t="s">
        <v>284</v>
      </c>
      <c r="B6" s="4" t="s">
        <v>285</v>
      </c>
      <c r="C6" s="4" t="s">
        <v>286</v>
      </c>
    </row>
    <row r="7" spans="1:3">
      <c r="A7" s="4" t="s">
        <v>287</v>
      </c>
      <c r="B7" s="4" t="s">
        <v>288</v>
      </c>
      <c r="C7" s="4" t="s">
        <v>289</v>
      </c>
    </row>
    <row r="8" spans="1:3">
      <c r="A8" s="4" t="s">
        <v>290</v>
      </c>
      <c r="C8" s="4" t="s">
        <v>291</v>
      </c>
    </row>
    <row r="9" spans="1:3">
      <c r="A9" s="4" t="s">
        <v>292</v>
      </c>
      <c r="C9" s="4" t="s">
        <v>293</v>
      </c>
    </row>
    <row r="10" spans="1:3">
      <c r="A10" s="4" t="s">
        <v>294</v>
      </c>
      <c r="C10" s="4" t="s">
        <v>295</v>
      </c>
    </row>
    <row r="11" spans="1:3">
      <c r="A11" s="4" t="s">
        <v>296</v>
      </c>
      <c r="C11" s="4" t="s">
        <v>297</v>
      </c>
    </row>
    <row r="12" spans="1:3">
      <c r="A12" s="4" t="s">
        <v>298</v>
      </c>
      <c r="C12" s="4" t="s">
        <v>299</v>
      </c>
    </row>
    <row r="13" spans="1:3">
      <c r="A13" s="4" t="s">
        <v>227</v>
      </c>
      <c r="C13" s="4" t="s">
        <v>300</v>
      </c>
    </row>
    <row r="14" spans="1:3">
      <c r="A14" s="4" t="s">
        <v>301</v>
      </c>
      <c r="C14" s="4" t="s">
        <v>302</v>
      </c>
    </row>
    <row r="15" spans="1:3">
      <c r="A15" s="4" t="s">
        <v>303</v>
      </c>
      <c r="C15" s="4" t="s">
        <v>304</v>
      </c>
    </row>
    <row r="16" spans="1:3">
      <c r="A16" s="4" t="s">
        <v>305</v>
      </c>
      <c r="C16" s="4" t="s">
        <v>306</v>
      </c>
    </row>
    <row r="17" spans="1:3">
      <c r="A17" s="4" t="s">
        <v>307</v>
      </c>
      <c r="C17" s="4" t="s">
        <v>308</v>
      </c>
    </row>
    <row r="18" spans="1:3">
      <c r="A18" s="4" t="s">
        <v>309</v>
      </c>
      <c r="C18" s="4" t="s">
        <v>310</v>
      </c>
    </row>
    <row r="19" spans="1:3">
      <c r="A19" s="4" t="s">
        <v>311</v>
      </c>
      <c r="C19" s="4" t="s">
        <v>312</v>
      </c>
    </row>
    <row r="20" spans="1:3">
      <c r="A20" s="4" t="s">
        <v>313</v>
      </c>
      <c r="C20"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5</v>
      </c>
      <c r="B1" s="2" t="s">
        <v>1</v>
      </c>
      <c r="C1" s="2" t="s">
        <v>71</v>
      </c>
    </row>
    <row r="2" spans="1:3">
      <c r="B2" s="2" t="s">
        <v>2</v>
      </c>
      <c r="C2" s="2" t="s">
        <v>20</v>
      </c>
    </row>
    <row r="3" spans="1:3">
      <c r="A3" s="3" t="s">
        <v>218</v>
      </c>
    </row>
    <row r="4" spans="1:3">
      <c r="A4" s="4" t="s">
        <v>316</v>
      </c>
      <c r="B4" s="4" t="s">
        <v>317</v>
      </c>
      <c r="C4" s="4" t="s">
        <v>318</v>
      </c>
    </row>
    <row r="5" spans="1:3">
      <c r="A5" s="4" t="s">
        <v>319</v>
      </c>
      <c r="B5" s="4" t="s">
        <v>320</v>
      </c>
      <c r="C5" s="4" t="s">
        <v>321</v>
      </c>
    </row>
    <row r="6" spans="1:3">
      <c r="A6" s="4" t="s">
        <v>322</v>
      </c>
      <c r="C6"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24</v>
      </c>
      <c r="B1" s="2" t="s">
        <v>1</v>
      </c>
      <c r="C1" s="2" t="s">
        <v>71</v>
      </c>
    </row>
    <row r="2" spans="1:3">
      <c r="B2" s="2" t="s">
        <v>2</v>
      </c>
      <c r="C2" s="2" t="s">
        <v>20</v>
      </c>
    </row>
    <row r="3" spans="1:3">
      <c r="A3" s="3" t="s">
        <v>228</v>
      </c>
    </row>
    <row r="4" spans="1:3">
      <c r="A4" s="4" t="s">
        <v>325</v>
      </c>
      <c r="B4" s="4" t="s">
        <v>326</v>
      </c>
      <c r="C4" s="4" t="s">
        <v>327</v>
      </c>
    </row>
    <row r="5" spans="1:3">
      <c r="A5" s="4" t="s">
        <v>328</v>
      </c>
      <c r="B5"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71</v>
      </c>
    </row>
    <row r="2" spans="1:2">
      <c r="B2" s="2" t="s">
        <v>20</v>
      </c>
    </row>
    <row r="3" spans="1:2">
      <c r="A3" s="3" t="s">
        <v>232</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33</v>
      </c>
      <c r="B1" s="2" t="s">
        <v>1</v>
      </c>
      <c r="C1" s="2" t="s">
        <v>71</v>
      </c>
    </row>
    <row r="2" spans="1:3">
      <c r="B2" s="2" t="s">
        <v>2</v>
      </c>
      <c r="C2" s="2" t="s">
        <v>20</v>
      </c>
    </row>
    <row r="3" spans="1:3">
      <c r="A3" s="3" t="s">
        <v>235</v>
      </c>
    </row>
    <row r="4" spans="1:3">
      <c r="A4" s="4" t="s">
        <v>334</v>
      </c>
      <c r="B4" s="4" t="s">
        <v>335</v>
      </c>
      <c r="C4" s="4" t="s">
        <v>336</v>
      </c>
    </row>
    <row r="5" spans="1:3">
      <c r="A5" s="4" t="s">
        <v>337</v>
      </c>
      <c r="B5" s="4" t="s">
        <v>338</v>
      </c>
      <c r="C5" s="4" t="s">
        <v>339</v>
      </c>
    </row>
    <row r="6" spans="1:3">
      <c r="A6" s="4" t="s">
        <v>340</v>
      </c>
      <c r="B6"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42</v>
      </c>
      <c r="B1" s="2" t="s">
        <v>1</v>
      </c>
      <c r="C1" s="2" t="s">
        <v>71</v>
      </c>
    </row>
    <row r="2" spans="1:3">
      <c r="B2" s="2" t="s">
        <v>2</v>
      </c>
      <c r="C2" s="2" t="s">
        <v>20</v>
      </c>
    </row>
    <row r="3" spans="1:3">
      <c r="A3" s="3" t="s">
        <v>243</v>
      </c>
    </row>
    <row r="4" spans="1:3">
      <c r="A4" s="4" t="s">
        <v>343</v>
      </c>
      <c r="B4" s="4" t="s">
        <v>344</v>
      </c>
    </row>
    <row r="5" spans="1:3">
      <c r="A5" s="4" t="s">
        <v>345</v>
      </c>
      <c r="B5" s="4" t="s">
        <v>346</v>
      </c>
      <c r="C5" s="4" t="s">
        <v>347</v>
      </c>
    </row>
    <row r="6" spans="1:3">
      <c r="A6" s="4" t="s">
        <v>348</v>
      </c>
      <c r="B6" s="4" t="s">
        <v>349</v>
      </c>
      <c r="C6"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71</v>
      </c>
    </row>
    <row r="2" spans="1:2">
      <c r="B2" s="2" t="s">
        <v>20</v>
      </c>
    </row>
    <row r="3" spans="1:2">
      <c r="A3" s="3"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9</v>
      </c>
      <c r="B1" s="2" t="s">
        <v>2</v>
      </c>
      <c r="C1" s="2" t="s">
        <v>20</v>
      </c>
      <c r="D1" s="2" t="s">
        <v>21</v>
      </c>
    </row>
    <row r="2" spans="1:4">
      <c r="A2" s="3" t="s">
        <v>60</v>
      </c>
    </row>
    <row r="3" spans="1:4">
      <c r="A3" s="4" t="s">
        <v>61</v>
      </c>
      <c r="B3" s="8" t="n">
        <v>0.0001</v>
      </c>
      <c r="C3" s="8" t="n">
        <v>0.0001</v>
      </c>
      <c r="D3" s="8" t="n">
        <v>0.0001</v>
      </c>
    </row>
    <row r="4" spans="1:4">
      <c r="A4" s="4" t="s">
        <v>62</v>
      </c>
      <c r="B4" s="5" t="n">
        <v>20000000</v>
      </c>
      <c r="C4" s="5" t="n">
        <v>20000000</v>
      </c>
      <c r="D4" s="5" t="n">
        <v>20000000</v>
      </c>
    </row>
    <row r="5" spans="1:4">
      <c r="A5" s="4" t="s">
        <v>63</v>
      </c>
      <c r="B5" s="5" t="n">
        <v>43530</v>
      </c>
      <c r="C5" s="5" t="n">
        <v>44030</v>
      </c>
      <c r="D5" s="5" t="n">
        <v>2229702</v>
      </c>
    </row>
    <row r="6" spans="1:4">
      <c r="A6" s="4" t="s">
        <v>64</v>
      </c>
      <c r="B6" s="5" t="n">
        <v>43530</v>
      </c>
      <c r="C6" s="5" t="n">
        <v>44030</v>
      </c>
      <c r="D6" s="5" t="n">
        <v>2229702</v>
      </c>
    </row>
    <row r="7" spans="1:4">
      <c r="A7" s="4" t="s">
        <v>65</v>
      </c>
      <c r="B7" s="8" t="n">
        <v>0.0001</v>
      </c>
      <c r="C7" s="8" t="n">
        <v>0.0001</v>
      </c>
      <c r="D7" s="8" t="n">
        <v>0.0001</v>
      </c>
    </row>
    <row r="8" spans="1:4">
      <c r="A8" s="4" t="s">
        <v>66</v>
      </c>
      <c r="B8" s="5" t="n">
        <v>500000000</v>
      </c>
      <c r="C8" s="5" t="n">
        <v>500000000</v>
      </c>
      <c r="D8" s="5" t="n">
        <v>500000000</v>
      </c>
    </row>
    <row r="9" spans="1:4">
      <c r="A9" s="4" t="s">
        <v>67</v>
      </c>
      <c r="B9" s="5" t="n">
        <v>2981517</v>
      </c>
      <c r="C9" s="5" t="n">
        <v>2318139</v>
      </c>
      <c r="D9" s="5" t="n">
        <v>1129052</v>
      </c>
    </row>
    <row r="10" spans="1:4">
      <c r="A10" s="4" t="s">
        <v>68</v>
      </c>
      <c r="B10" s="5" t="n">
        <v>2981517</v>
      </c>
      <c r="C10" s="5" t="n">
        <v>2318139</v>
      </c>
      <c r="D10" s="5" t="n">
        <v>1129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71</v>
      </c>
    </row>
    <row r="2" spans="1:2">
      <c r="B2" s="2" t="s">
        <v>20</v>
      </c>
    </row>
    <row r="3" spans="1:2">
      <c r="A3" s="3" t="s">
        <v>25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62</v>
      </c>
      <c r="B1" s="2" t="s">
        <v>1</v>
      </c>
      <c r="C1" s="2" t="s">
        <v>71</v>
      </c>
    </row>
    <row r="2" spans="1:3">
      <c r="B2" s="2" t="s">
        <v>2</v>
      </c>
      <c r="C2" s="2" t="s">
        <v>20</v>
      </c>
    </row>
    <row r="3" spans="1:3">
      <c r="A3" s="3" t="s">
        <v>253</v>
      </c>
    </row>
    <row r="4" spans="1:3">
      <c r="A4" s="4" t="s">
        <v>363</v>
      </c>
      <c r="B4" s="4" t="s">
        <v>364</v>
      </c>
      <c r="C4" s="4" t="s">
        <v>365</v>
      </c>
    </row>
    <row r="5" spans="1:3">
      <c r="A5" s="4" t="s">
        <v>366</v>
      </c>
      <c r="B5" s="4" t="s">
        <v>367</v>
      </c>
      <c r="C5" s="4" t="s">
        <v>368</v>
      </c>
    </row>
    <row r="6" spans="1:3">
      <c r="A6" s="4" t="s">
        <v>369</v>
      </c>
      <c r="B6" s="4" t="s">
        <v>370</v>
      </c>
      <c r="C6"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72</v>
      </c>
      <c r="B1" s="2" t="s">
        <v>1</v>
      </c>
      <c r="C1" s="2" t="s">
        <v>71</v>
      </c>
    </row>
    <row r="2" spans="1:3">
      <c r="B2" s="2" t="s">
        <v>2</v>
      </c>
      <c r="C2" s="2" t="s">
        <v>20</v>
      </c>
    </row>
    <row r="3" spans="1:3">
      <c r="A3" s="3" t="s">
        <v>257</v>
      </c>
    </row>
    <row r="4" spans="1:3">
      <c r="A4" s="4" t="s">
        <v>373</v>
      </c>
      <c r="B4" s="4" t="s">
        <v>374</v>
      </c>
    </row>
    <row r="5" spans="1:3">
      <c r="A5" s="4" t="s">
        <v>375</v>
      </c>
      <c r="B5" s="4" t="s">
        <v>376</v>
      </c>
      <c r="C5" s="4" t="s">
        <v>377</v>
      </c>
    </row>
    <row r="6" spans="1:3">
      <c r="A6" s="4" t="s">
        <v>378</v>
      </c>
      <c r="B6" s="4" t="s">
        <v>379</v>
      </c>
    </row>
    <row r="7" spans="1:3">
      <c r="A7" s="4" t="s">
        <v>380</v>
      </c>
      <c r="B7" s="4" t="s">
        <v>381</v>
      </c>
      <c r="C7"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3</v>
      </c>
      <c r="B1" s="2" t="s">
        <v>1</v>
      </c>
      <c r="C1" s="2" t="s">
        <v>71</v>
      </c>
    </row>
    <row r="2" spans="1:3">
      <c r="B2" s="2" t="s">
        <v>2</v>
      </c>
      <c r="C2" s="2" t="s">
        <v>20</v>
      </c>
    </row>
    <row r="3" spans="1:3">
      <c r="A3" s="3" t="s">
        <v>262</v>
      </c>
    </row>
    <row r="4" spans="1:3">
      <c r="A4" s="4" t="s">
        <v>384</v>
      </c>
      <c r="B4" s="4" t="s">
        <v>385</v>
      </c>
    </row>
    <row r="5" spans="1:3">
      <c r="A5" s="4" t="s">
        <v>386</v>
      </c>
      <c r="B5" s="4" t="s">
        <v>387</v>
      </c>
      <c r="C5" s="4" t="s">
        <v>388</v>
      </c>
    </row>
    <row r="6" spans="1:3">
      <c r="A6" s="4" t="s">
        <v>389</v>
      </c>
      <c r="B6" s="4" t="s">
        <v>390</v>
      </c>
      <c r="C6" s="4" t="s">
        <v>391</v>
      </c>
    </row>
    <row r="7" spans="1:3">
      <c r="A7" s="4" t="s">
        <v>392</v>
      </c>
      <c r="B7" s="4" t="s">
        <v>393</v>
      </c>
      <c r="C7" s="4" t="s">
        <v>394</v>
      </c>
    </row>
    <row r="8" spans="1:3">
      <c r="A8" s="4" t="s">
        <v>395</v>
      </c>
      <c r="B8" s="4" t="s">
        <v>396</v>
      </c>
      <c r="C8"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98</v>
      </c>
      <c r="B1" s="2" t="s">
        <v>1</v>
      </c>
      <c r="C1" s="2" t="s">
        <v>71</v>
      </c>
    </row>
    <row r="2" spans="1:3">
      <c r="B2" s="2" t="s">
        <v>2</v>
      </c>
      <c r="C2" s="2" t="s">
        <v>20</v>
      </c>
    </row>
    <row r="3" spans="1:3">
      <c r="A3" s="3" t="s">
        <v>266</v>
      </c>
    </row>
    <row r="4" spans="1:3">
      <c r="A4" s="4" t="s">
        <v>399</v>
      </c>
      <c r="B4" s="4" t="s">
        <v>400</v>
      </c>
      <c r="C4"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14"/>
    <col customWidth="1" max="6" min="6" width="14"/>
  </cols>
  <sheetData>
    <row r="1" spans="1:6">
      <c r="A1" s="1" t="s">
        <v>402</v>
      </c>
      <c r="B1" s="2" t="s">
        <v>403</v>
      </c>
      <c r="C1" s="2" t="s">
        <v>404</v>
      </c>
      <c r="D1" s="2" t="s">
        <v>2</v>
      </c>
      <c r="E1" s="2" t="s">
        <v>20</v>
      </c>
      <c r="F1" s="2" t="s">
        <v>21</v>
      </c>
    </row>
    <row r="2" spans="1:6">
      <c r="A2" s="4" t="s">
        <v>405</v>
      </c>
      <c r="C2" s="4" t="s">
        <v>406</v>
      </c>
    </row>
    <row r="3" spans="1:6">
      <c r="A3" s="4" t="s">
        <v>56</v>
      </c>
      <c r="D3" s="7" t="n">
        <v>81474000</v>
      </c>
      <c r="E3" s="7" t="n">
        <v>69279671</v>
      </c>
      <c r="F3" s="7" t="n">
        <v>51720525</v>
      </c>
    </row>
    <row r="4" spans="1:6">
      <c r="A4" s="4" t="s">
        <v>407</v>
      </c>
      <c r="D4" s="5" t="n">
        <v>7600000</v>
      </c>
      <c r="E4" s="7" t="n">
        <v>6800000</v>
      </c>
    </row>
    <row r="5" spans="1:6">
      <c r="A5" s="4" t="s">
        <v>408</v>
      </c>
    </row>
    <row r="6" spans="1:6">
      <c r="A6" s="4" t="s">
        <v>405</v>
      </c>
      <c r="B6" s="4" t="s">
        <v>409</v>
      </c>
    </row>
    <row r="7" spans="1:6">
      <c r="A7" s="4" t="s">
        <v>410</v>
      </c>
    </row>
    <row r="8" spans="1:6">
      <c r="A8" s="4" t="s">
        <v>411</v>
      </c>
      <c r="D8" s="7" t="n">
        <v>8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1"/>
    <col customWidth="1" max="6" min="6" width="46"/>
    <col customWidth="1" max="7" min="7" width="37"/>
  </cols>
  <sheetData>
    <row r="1" spans="1:7">
      <c r="A1" s="1" t="s">
        <v>412</v>
      </c>
      <c r="B1" s="2" t="s">
        <v>413</v>
      </c>
      <c r="C1" s="2" t="s">
        <v>414</v>
      </c>
      <c r="D1" s="2" t="s">
        <v>415</v>
      </c>
      <c r="E1" s="2" t="s">
        <v>416</v>
      </c>
      <c r="F1" s="2" t="s">
        <v>417</v>
      </c>
      <c r="G1" s="2" t="s">
        <v>418</v>
      </c>
    </row>
    <row r="2" spans="1:7">
      <c r="A2" s="4" t="s">
        <v>419</v>
      </c>
      <c r="F2" s="5" t="n">
        <v>500</v>
      </c>
    </row>
    <row r="3" spans="1:7">
      <c r="A3" s="4" t="s">
        <v>420</v>
      </c>
      <c r="F3" s="5" t="n">
        <v>397</v>
      </c>
    </row>
    <row r="4" spans="1:7">
      <c r="A4" s="4" t="s">
        <v>421</v>
      </c>
      <c r="D4" s="7" t="n">
        <v>81474000</v>
      </c>
      <c r="F4" s="7" t="n">
        <v>69279671</v>
      </c>
      <c r="G4" s="7" t="n">
        <v>51720525</v>
      </c>
    </row>
    <row r="5" spans="1:7">
      <c r="A5" s="4" t="s">
        <v>407</v>
      </c>
      <c r="D5" s="5" t="n">
        <v>7600000</v>
      </c>
      <c r="F5" s="5" t="n">
        <v>6800000</v>
      </c>
    </row>
    <row r="6" spans="1:7">
      <c r="A6" s="4" t="s">
        <v>422</v>
      </c>
      <c r="F6" s="5" t="n">
        <v>8000000</v>
      </c>
    </row>
    <row r="7" spans="1:7">
      <c r="A7" s="4" t="s">
        <v>423</v>
      </c>
      <c r="F7" s="5" t="n">
        <v>1200000</v>
      </c>
    </row>
    <row r="8" spans="1:7">
      <c r="A8" s="4" t="s">
        <v>424</v>
      </c>
      <c r="D8" s="5" t="n">
        <v>979000</v>
      </c>
      <c r="F8" s="7" t="n">
        <v>1800000</v>
      </c>
      <c r="G8" s="5" t="n">
        <v>182184</v>
      </c>
    </row>
    <row r="9" spans="1:7">
      <c r="A9" s="4" t="s">
        <v>425</v>
      </c>
      <c r="F9" s="4" t="s">
        <v>426</v>
      </c>
    </row>
    <row r="10" spans="1:7">
      <c r="A10" s="4" t="s">
        <v>130</v>
      </c>
      <c r="D10" s="7" t="n">
        <v>1605000</v>
      </c>
      <c r="E10" s="4" t="s">
        <v>34</v>
      </c>
      <c r="F10" s="7" t="n">
        <v>1251550</v>
      </c>
      <c r="G10" s="4" t="s">
        <v>34</v>
      </c>
    </row>
    <row r="11" spans="1:7">
      <c r="A11" s="4" t="s">
        <v>427</v>
      </c>
      <c r="F11" s="4" t="s">
        <v>34</v>
      </c>
      <c r="G11" s="4" t="s">
        <v>34</v>
      </c>
    </row>
    <row r="12" spans="1:7">
      <c r="A12" s="4" t="s">
        <v>428</v>
      </c>
      <c r="F12" s="5" t="n">
        <v>10000</v>
      </c>
      <c r="G12" s="5" t="n">
        <v>25000</v>
      </c>
    </row>
    <row r="13" spans="1:7">
      <c r="A13" s="4" t="s">
        <v>174</v>
      </c>
      <c r="F13" s="5" t="n">
        <v>216369</v>
      </c>
      <c r="G13" s="4" t="s">
        <v>34</v>
      </c>
    </row>
    <row r="14" spans="1:7">
      <c r="A14" s="4" t="s">
        <v>429</v>
      </c>
      <c r="F14" s="7" t="n">
        <v>65000</v>
      </c>
      <c r="G14" s="7" t="n">
        <v>16000</v>
      </c>
    </row>
    <row r="15" spans="1:7">
      <c r="A15" s="4" t="s">
        <v>405</v>
      </c>
      <c r="B15" s="4" t="s">
        <v>406</v>
      </c>
    </row>
    <row r="16" spans="1:7">
      <c r="A16" s="4" t="s">
        <v>430</v>
      </c>
      <c r="B16" s="5" t="n">
        <v>22500000</v>
      </c>
      <c r="D16" s="5" t="n">
        <v>500000000</v>
      </c>
      <c r="F16" s="5" t="n">
        <v>500000000</v>
      </c>
      <c r="G16" s="5" t="n">
        <v>500000000</v>
      </c>
    </row>
    <row r="17" spans="1:7">
      <c r="A17" s="4" t="s">
        <v>431</v>
      </c>
      <c r="B17" s="9" t="n">
        <v>0.01</v>
      </c>
      <c r="D17" s="8" t="n">
        <v>0.0001</v>
      </c>
      <c r="F17" s="8" t="n">
        <v>0.0001</v>
      </c>
      <c r="G17" s="8" t="n">
        <v>0.0001</v>
      </c>
    </row>
    <row r="18" spans="1:7">
      <c r="A18" s="4" t="s">
        <v>432</v>
      </c>
      <c r="B18" s="5" t="n">
        <v>2500000</v>
      </c>
      <c r="D18" s="5" t="n">
        <v>20000000</v>
      </c>
      <c r="F18" s="5" t="n">
        <v>20000000</v>
      </c>
      <c r="G18" s="5" t="n">
        <v>20000000</v>
      </c>
    </row>
    <row r="19" spans="1:7">
      <c r="A19" s="4" t="s">
        <v>433</v>
      </c>
    </row>
    <row r="20" spans="1:7">
      <c r="A20" s="4" t="s">
        <v>430</v>
      </c>
      <c r="B20" s="5" t="n">
        <v>500000000</v>
      </c>
    </row>
    <row r="21" spans="1:7">
      <c r="A21" s="4" t="s">
        <v>431</v>
      </c>
      <c r="B21" s="8" t="n">
        <v>0.0001</v>
      </c>
    </row>
    <row r="22" spans="1:7">
      <c r="A22" s="4" t="s">
        <v>432</v>
      </c>
      <c r="B22" s="5" t="n">
        <v>20000000</v>
      </c>
    </row>
    <row r="23" spans="1:7">
      <c r="A23" s="4" t="s">
        <v>434</v>
      </c>
    </row>
    <row r="24" spans="1:7">
      <c r="A24" s="4" t="s">
        <v>435</v>
      </c>
      <c r="F24" s="4" t="s">
        <v>436</v>
      </c>
    </row>
    <row r="25" spans="1:7">
      <c r="A25" s="4" t="s">
        <v>437</v>
      </c>
    </row>
    <row r="26" spans="1:7">
      <c r="A26" s="4" t="s">
        <v>435</v>
      </c>
      <c r="F26" s="4" t="s">
        <v>438</v>
      </c>
    </row>
    <row r="27" spans="1:7">
      <c r="A27" s="4" t="s">
        <v>439</v>
      </c>
    </row>
    <row r="28" spans="1:7">
      <c r="A28" s="4" t="s">
        <v>440</v>
      </c>
      <c r="C28" s="7" t="n">
        <v>15</v>
      </c>
    </row>
    <row r="29" spans="1:7">
      <c r="A29" s="4" t="s">
        <v>441</v>
      </c>
      <c r="C29" s="4" t="s">
        <v>442</v>
      </c>
    </row>
    <row r="30" spans="1:7">
      <c r="A30" s="4" t="s">
        <v>443</v>
      </c>
    </row>
    <row r="31" spans="1:7">
      <c r="A31" s="4" t="s">
        <v>444</v>
      </c>
      <c r="C31" s="7" t="n">
        <v>10000000</v>
      </c>
    </row>
    <row r="32" spans="1:7">
      <c r="A32" s="4" t="s">
        <v>445</v>
      </c>
      <c r="C32" s="5" t="n">
        <v>3334</v>
      </c>
    </row>
    <row r="33" spans="1:7">
      <c r="A33" s="4" t="s">
        <v>446</v>
      </c>
    </row>
    <row r="34" spans="1:7">
      <c r="A34" s="4" t="s">
        <v>444</v>
      </c>
      <c r="C34" s="7" t="n">
        <v>500000</v>
      </c>
    </row>
    <row r="35" spans="1:7">
      <c r="A35" s="4" t="s">
        <v>445</v>
      </c>
      <c r="C35" s="5" t="n">
        <v>13334</v>
      </c>
    </row>
    <row r="36" spans="1:7">
      <c r="A36" s="4" t="s">
        <v>447</v>
      </c>
    </row>
    <row r="37" spans="1:7">
      <c r="A37" s="4" t="s">
        <v>444</v>
      </c>
      <c r="C37" s="7" t="n">
        <v>100000</v>
      </c>
    </row>
    <row r="38" spans="1:7">
      <c r="A38" s="4" t="s">
        <v>448</v>
      </c>
      <c r="C38" s="7" t="n">
        <v>1</v>
      </c>
    </row>
    <row r="39" spans="1:7">
      <c r="A39" s="4" t="s">
        <v>449</v>
      </c>
    </row>
    <row r="40" spans="1:7">
      <c r="A40" s="4" t="s">
        <v>450</v>
      </c>
      <c r="F40" s="7" t="n">
        <v>1361000</v>
      </c>
    </row>
    <row r="41" spans="1:7">
      <c r="A41" s="4" t="s">
        <v>130</v>
      </c>
      <c r="F41" s="5" t="n">
        <v>807000</v>
      </c>
    </row>
    <row r="42" spans="1:7">
      <c r="A42" s="4" t="s">
        <v>451</v>
      </c>
      <c r="F42" s="7" t="n">
        <v>2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2</v>
      </c>
      <c r="B1" s="2" t="s">
        <v>70</v>
      </c>
      <c r="D1" s="2" t="s">
        <v>1</v>
      </c>
      <c r="F1" s="2" t="s">
        <v>71</v>
      </c>
    </row>
    <row r="2" spans="1:7">
      <c r="B2" s="2" t="s">
        <v>2</v>
      </c>
      <c r="C2" s="2" t="s">
        <v>72</v>
      </c>
      <c r="D2" s="2" t="s">
        <v>2</v>
      </c>
      <c r="E2" s="2" t="s">
        <v>72</v>
      </c>
      <c r="F2" s="2" t="s">
        <v>20</v>
      </c>
      <c r="G2" s="2" t="s">
        <v>21</v>
      </c>
    </row>
    <row r="3" spans="1:7">
      <c r="A3" s="3" t="s">
        <v>453</v>
      </c>
    </row>
    <row r="4" spans="1:7">
      <c r="A4" s="4" t="s">
        <v>123</v>
      </c>
      <c r="B4" s="7" t="n">
        <v>-4053000</v>
      </c>
      <c r="C4" s="7" t="n">
        <v>-6964000</v>
      </c>
      <c r="D4" s="7" t="n">
        <v>-12190000</v>
      </c>
      <c r="E4" s="7" t="n">
        <v>-19016000</v>
      </c>
      <c r="F4" s="7" t="n">
        <v>-18252632</v>
      </c>
      <c r="G4" s="7" t="n">
        <v>-15709782</v>
      </c>
    </row>
    <row r="5" spans="1:7">
      <c r="A5" s="4" t="s">
        <v>454</v>
      </c>
      <c r="B5" s="5" t="n">
        <v>-122000</v>
      </c>
      <c r="C5" s="5" t="n">
        <v>-110000</v>
      </c>
      <c r="D5" s="5" t="n">
        <v>-355000</v>
      </c>
      <c r="E5" s="5" t="n">
        <v>-144000</v>
      </c>
      <c r="F5" s="5" t="n">
        <v>-260233</v>
      </c>
      <c r="G5" s="5" t="n">
        <v>-48409</v>
      </c>
    </row>
    <row r="6" spans="1:7">
      <c r="A6" s="4" t="s">
        <v>455</v>
      </c>
      <c r="B6" s="7" t="n">
        <v>-4175000</v>
      </c>
      <c r="C6" s="7" t="n">
        <v>-7074000</v>
      </c>
      <c r="D6" s="7" t="n">
        <v>-12545000</v>
      </c>
      <c r="E6" s="7" t="n">
        <v>-19160000</v>
      </c>
      <c r="F6" s="7" t="n">
        <v>-18512865</v>
      </c>
      <c r="G6" s="7" t="n">
        <v>-15758191</v>
      </c>
    </row>
    <row r="7" spans="1:7">
      <c r="A7" s="4" t="s">
        <v>456</v>
      </c>
      <c r="B7" s="5" t="n">
        <v>2855973</v>
      </c>
      <c r="C7" s="5" t="n">
        <v>2040156</v>
      </c>
      <c r="D7" s="5" t="n">
        <v>2704358</v>
      </c>
      <c r="E7" s="5" t="n">
        <v>1644889</v>
      </c>
      <c r="F7" s="5" t="n">
        <v>1771736</v>
      </c>
      <c r="G7" s="5" t="n">
        <v>755833</v>
      </c>
    </row>
    <row r="8" spans="1:7">
      <c r="A8" s="4" t="s">
        <v>93</v>
      </c>
      <c r="B8" s="9" t="n">
        <v>-1.46</v>
      </c>
      <c r="C8" s="9" t="n">
        <v>-3.47</v>
      </c>
      <c r="D8" s="9" t="n">
        <v>-4.64</v>
      </c>
      <c r="E8" s="9" t="n">
        <v>-11.65</v>
      </c>
      <c r="F8" s="9" t="n">
        <v>-10.45</v>
      </c>
      <c r="G8" s="9" t="n">
        <v>-20.85</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7</v>
      </c>
      <c r="B1" s="2" t="s">
        <v>1</v>
      </c>
      <c r="D1" s="2" t="s">
        <v>71</v>
      </c>
    </row>
    <row r="2" spans="1:5">
      <c r="B2" s="2" t="s">
        <v>2</v>
      </c>
      <c r="C2" s="2" t="s">
        <v>72</v>
      </c>
      <c r="D2" s="2" t="s">
        <v>20</v>
      </c>
      <c r="E2" s="2" t="s">
        <v>21</v>
      </c>
    </row>
    <row r="3" spans="1:5">
      <c r="A3" s="4" t="s">
        <v>458</v>
      </c>
      <c r="B3" s="5" t="n">
        <v>4277162</v>
      </c>
      <c r="C3" s="5" t="n">
        <v>2536326</v>
      </c>
      <c r="D3" s="5" t="n">
        <v>2918470</v>
      </c>
      <c r="E3" s="5" t="n">
        <v>922444</v>
      </c>
    </row>
    <row r="4" spans="1:5">
      <c r="A4" s="4" t="s">
        <v>95</v>
      </c>
    </row>
    <row r="5" spans="1:5">
      <c r="A5" s="4" t="s">
        <v>458</v>
      </c>
      <c r="B5" s="5" t="n">
        <v>1006100</v>
      </c>
      <c r="C5" s="5" t="n">
        <v>670475</v>
      </c>
      <c r="D5" s="5" t="n">
        <v>994932</v>
      </c>
      <c r="E5" s="5" t="n">
        <v>148647</v>
      </c>
    </row>
    <row r="6" spans="1:5">
      <c r="A6" s="4" t="s">
        <v>459</v>
      </c>
    </row>
    <row r="7" spans="1:5">
      <c r="A7" s="4" t="s">
        <v>458</v>
      </c>
      <c r="B7" s="5" t="n">
        <v>334173</v>
      </c>
      <c r="C7" s="5" t="n">
        <v>250234</v>
      </c>
      <c r="D7" s="5" t="n">
        <v>249912</v>
      </c>
      <c r="E7" s="5" t="n">
        <v>180240</v>
      </c>
    </row>
    <row r="8" spans="1:5">
      <c r="A8" s="4" t="s">
        <v>460</v>
      </c>
    </row>
    <row r="9" spans="1:5">
      <c r="A9" s="4" t="s">
        <v>458</v>
      </c>
      <c r="B9" s="5" t="n">
        <v>2936889</v>
      </c>
      <c r="C9" s="5" t="n">
        <v>1615617</v>
      </c>
      <c r="D9" s="5" t="n">
        <v>1723626</v>
      </c>
      <c r="E9" s="5" t="n">
        <v>5935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71</v>
      </c>
    </row>
    <row r="2" spans="1:2">
      <c r="B2" s="2" t="s">
        <v>20</v>
      </c>
    </row>
    <row r="3" spans="1:2">
      <c r="A3" s="4" t="s">
        <v>462</v>
      </c>
    </row>
    <row r="4" spans="1:2">
      <c r="A4" s="3" t="s">
        <v>463</v>
      </c>
    </row>
    <row r="5" spans="1:2">
      <c r="A5" s="4" t="s">
        <v>464</v>
      </c>
      <c r="B5" s="4" t="s">
        <v>465</v>
      </c>
    </row>
    <row r="6" spans="1:2">
      <c r="A6" s="4" t="s">
        <v>466</v>
      </c>
    </row>
    <row r="7" spans="1:2">
      <c r="A7" s="3" t="s">
        <v>463</v>
      </c>
    </row>
    <row r="8" spans="1:2">
      <c r="A8" s="4" t="s">
        <v>464</v>
      </c>
      <c r="B8" s="4" t="s">
        <v>465</v>
      </c>
    </row>
    <row r="9" spans="1:2">
      <c r="A9" s="4" t="s">
        <v>467</v>
      </c>
    </row>
    <row r="10" spans="1:2">
      <c r="A10" s="3" t="s">
        <v>463</v>
      </c>
    </row>
    <row r="11" spans="1:2">
      <c r="A11" s="4" t="s">
        <v>464</v>
      </c>
      <c r="B11" s="4" t="s">
        <v>465</v>
      </c>
    </row>
    <row r="12" spans="1:2">
      <c r="A12" s="4" t="s">
        <v>468</v>
      </c>
    </row>
    <row r="13" spans="1:2">
      <c r="A13" s="3" t="s">
        <v>463</v>
      </c>
    </row>
    <row r="14" spans="1:2">
      <c r="A14" s="4" t="s">
        <v>464</v>
      </c>
      <c r="B14" s="4" t="s">
        <v>469</v>
      </c>
    </row>
    <row r="15" spans="1:2">
      <c r="A15" s="4" t="s">
        <v>470</v>
      </c>
    </row>
    <row r="16" spans="1:2">
      <c r="A16" s="3" t="s">
        <v>463</v>
      </c>
    </row>
    <row r="17" spans="1:2">
      <c r="A17" s="4" t="s">
        <v>464</v>
      </c>
      <c r="B17" s="4" t="s">
        <v>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69</v>
      </c>
      <c r="B1" s="2" t="s">
        <v>70</v>
      </c>
      <c r="D1" s="2" t="s">
        <v>1</v>
      </c>
      <c r="F1" s="2" t="s">
        <v>71</v>
      </c>
    </row>
    <row r="2" spans="1:7">
      <c r="B2" s="2" t="s">
        <v>2</v>
      </c>
      <c r="C2" s="2" t="s">
        <v>72</v>
      </c>
      <c r="D2" s="2" t="s">
        <v>2</v>
      </c>
      <c r="E2" s="2" t="s">
        <v>72</v>
      </c>
      <c r="F2" s="2" t="s">
        <v>20</v>
      </c>
      <c r="G2" s="2" t="s">
        <v>21</v>
      </c>
    </row>
    <row r="3" spans="1:7">
      <c r="A3" s="3" t="s">
        <v>73</v>
      </c>
    </row>
    <row r="4" spans="1:7">
      <c r="A4" s="4" t="s">
        <v>74</v>
      </c>
      <c r="B4" s="7" t="n">
        <v>2307000</v>
      </c>
      <c r="C4" s="7" t="n">
        <v>1030000</v>
      </c>
      <c r="D4" s="7" t="n">
        <v>5771000</v>
      </c>
      <c r="E4" s="7" t="n">
        <v>3037000</v>
      </c>
      <c r="F4" s="7" t="n">
        <v>4301004</v>
      </c>
      <c r="G4" s="7" t="n">
        <v>2648108</v>
      </c>
    </row>
    <row r="5" spans="1:7">
      <c r="A5" s="4" t="s">
        <v>75</v>
      </c>
      <c r="B5" s="5" t="n">
        <v>1334000</v>
      </c>
      <c r="C5" s="5" t="n">
        <v>945000</v>
      </c>
      <c r="D5" s="5" t="n">
        <v>3942000</v>
      </c>
      <c r="E5" s="5" t="n">
        <v>2813000</v>
      </c>
      <c r="F5" s="5" t="n">
        <v>4119446</v>
      </c>
      <c r="G5" s="5" t="n">
        <v>2747343</v>
      </c>
    </row>
    <row r="6" spans="1:7">
      <c r="A6" s="4" t="s">
        <v>76</v>
      </c>
      <c r="B6" s="5" t="n">
        <v>973000</v>
      </c>
      <c r="C6" s="5" t="n">
        <v>85000</v>
      </c>
      <c r="D6" s="5" t="n">
        <v>1829000</v>
      </c>
      <c r="E6" s="5" t="n">
        <v>224000</v>
      </c>
      <c r="F6" s="5" t="n">
        <v>181558</v>
      </c>
      <c r="G6" s="5" t="n">
        <v>-99235</v>
      </c>
    </row>
    <row r="7" spans="1:7">
      <c r="A7" s="3" t="s">
        <v>77</v>
      </c>
    </row>
    <row r="8" spans="1:7">
      <c r="A8" s="4" t="s">
        <v>78</v>
      </c>
      <c r="B8" s="5" t="n">
        <v>1015000</v>
      </c>
      <c r="C8" s="5" t="n">
        <v>734000</v>
      </c>
      <c r="D8" s="5" t="n">
        <v>3103000</v>
      </c>
      <c r="E8" s="5" t="n">
        <v>2490000</v>
      </c>
      <c r="F8" s="5" t="n">
        <v>3440498</v>
      </c>
      <c r="G8" s="5" t="n">
        <v>2854959</v>
      </c>
    </row>
    <row r="9" spans="1:7">
      <c r="A9" s="4" t="s">
        <v>79</v>
      </c>
      <c r="B9" s="5" t="n">
        <v>479000</v>
      </c>
      <c r="C9" s="5" t="n">
        <v>488000</v>
      </c>
      <c r="D9" s="5" t="n">
        <v>1407000</v>
      </c>
      <c r="E9" s="5" t="n">
        <v>2134000</v>
      </c>
      <c r="F9" s="5" t="n">
        <v>2643048</v>
      </c>
      <c r="G9" s="5" t="n">
        <v>2663633</v>
      </c>
    </row>
    <row r="10" spans="1:7">
      <c r="A10" s="4" t="s">
        <v>80</v>
      </c>
      <c r="B10" s="5" t="n">
        <v>1191000</v>
      </c>
      <c r="C10" s="5" t="n">
        <v>1035000</v>
      </c>
      <c r="D10" s="5" t="n">
        <v>3246000</v>
      </c>
      <c r="E10" s="5" t="n">
        <v>3035000</v>
      </c>
      <c r="F10" s="5" t="n">
        <v>3908976</v>
      </c>
      <c r="G10" s="5" t="n">
        <v>3998086</v>
      </c>
    </row>
    <row r="11" spans="1:7">
      <c r="A11" s="4" t="s">
        <v>81</v>
      </c>
      <c r="B11" s="5" t="n">
        <v>2685000</v>
      </c>
      <c r="C11" s="5" t="n">
        <v>2257000</v>
      </c>
      <c r="D11" s="5" t="n">
        <v>7756000</v>
      </c>
      <c r="E11" s="5" t="n">
        <v>7659000</v>
      </c>
      <c r="F11" s="5" t="n">
        <v>9992522</v>
      </c>
      <c r="G11" s="5" t="n">
        <v>9516678</v>
      </c>
    </row>
    <row r="12" spans="1:7">
      <c r="A12" s="4" t="s">
        <v>82</v>
      </c>
      <c r="B12" s="5" t="n">
        <v>-1712000</v>
      </c>
      <c r="C12" s="5" t="n">
        <v>-2172000</v>
      </c>
      <c r="D12" s="5" t="n">
        <v>-5927000</v>
      </c>
      <c r="E12" s="5" t="n">
        <v>-7435000</v>
      </c>
      <c r="F12" s="5" t="n">
        <v>-9810964</v>
      </c>
      <c r="G12" s="5" t="n">
        <v>-9615913</v>
      </c>
    </row>
    <row r="13" spans="1:7">
      <c r="A13" s="4" t="s">
        <v>83</v>
      </c>
      <c r="B13" s="5" t="n">
        <v>2482000</v>
      </c>
      <c r="C13" s="5" t="n">
        <v>168000</v>
      </c>
      <c r="D13" s="5" t="n">
        <v>4650000</v>
      </c>
      <c r="E13" s="5" t="n">
        <v>1653000</v>
      </c>
      <c r="F13" s="5" t="n">
        <v>2446260</v>
      </c>
      <c r="G13" s="5" t="n">
        <v>5703963</v>
      </c>
    </row>
    <row r="14" spans="1:7">
      <c r="A14" s="4" t="s">
        <v>84</v>
      </c>
      <c r="B14" s="4" t="s">
        <v>34</v>
      </c>
      <c r="C14" s="4" t="s">
        <v>34</v>
      </c>
      <c r="D14" s="4" t="s">
        <v>34</v>
      </c>
      <c r="E14" s="5" t="n">
        <v>3705000</v>
      </c>
      <c r="F14" s="5" t="n">
        <v>3704683</v>
      </c>
      <c r="G14" s="4" t="s">
        <v>34</v>
      </c>
    </row>
    <row r="15" spans="1:7">
      <c r="A15" s="4" t="s">
        <v>85</v>
      </c>
      <c r="B15" s="5" t="n">
        <v>-108000</v>
      </c>
      <c r="C15" s="5" t="n">
        <v>4624000</v>
      </c>
      <c r="D15" s="5" t="n">
        <v>1938000</v>
      </c>
      <c r="E15" s="5" t="n">
        <v>6209000</v>
      </c>
      <c r="F15" s="5" t="n">
        <v>2319058</v>
      </c>
      <c r="G15" s="5" t="n">
        <v>570</v>
      </c>
    </row>
    <row r="16" spans="1:7">
      <c r="A16" s="4" t="s">
        <v>86</v>
      </c>
      <c r="F16" s="4" t="s">
        <v>34</v>
      </c>
      <c r="G16" s="5" t="n">
        <v>424335</v>
      </c>
    </row>
    <row r="17" spans="1:7">
      <c r="A17" s="4" t="s">
        <v>87</v>
      </c>
      <c r="B17" s="5" t="n">
        <v>-33000</v>
      </c>
      <c r="C17" s="4" t="s">
        <v>34</v>
      </c>
      <c r="D17" s="5" t="n">
        <v>-325000</v>
      </c>
      <c r="E17" s="5" t="n">
        <v>14000</v>
      </c>
      <c r="F17" s="5" t="n">
        <v>-28333</v>
      </c>
      <c r="G17" s="5" t="n">
        <v>-34999</v>
      </c>
    </row>
    <row r="18" spans="1:7">
      <c r="A18" s="4" t="s">
        <v>88</v>
      </c>
      <c r="B18" s="5" t="n">
        <v>-4053000</v>
      </c>
      <c r="C18" s="5" t="n">
        <v>-6964000</v>
      </c>
      <c r="D18" s="5" t="n">
        <v>-12190000</v>
      </c>
      <c r="E18" s="5" t="n">
        <v>-19016000</v>
      </c>
      <c r="F18" s="5" t="n">
        <v>-18252632</v>
      </c>
      <c r="G18" s="5" t="n">
        <v>-15709782</v>
      </c>
    </row>
    <row r="19" spans="1:7">
      <c r="A19" s="4" t="s">
        <v>89</v>
      </c>
      <c r="B19" s="5" t="n">
        <v>-122000</v>
      </c>
      <c r="C19" s="5" t="n">
        <v>-110000</v>
      </c>
      <c r="D19" s="5" t="n">
        <v>-355000</v>
      </c>
      <c r="E19" s="5" t="n">
        <v>-144000</v>
      </c>
      <c r="F19" s="5" t="n">
        <v>-260233</v>
      </c>
      <c r="G19" s="5" t="n">
        <v>-48409</v>
      </c>
    </row>
    <row r="20" spans="1:7">
      <c r="A20" s="4" t="s">
        <v>90</v>
      </c>
      <c r="B20" s="7" t="n">
        <v>-4175000</v>
      </c>
      <c r="C20" s="7" t="n">
        <v>-7074000</v>
      </c>
      <c r="D20" s="7" t="n">
        <v>-12545000</v>
      </c>
      <c r="E20" s="7" t="n">
        <v>-19160000</v>
      </c>
      <c r="F20" s="7" t="n">
        <v>-18512865</v>
      </c>
      <c r="G20" s="7" t="n">
        <v>-15758191</v>
      </c>
    </row>
    <row r="21" spans="1:7">
      <c r="A21" s="3" t="s">
        <v>91</v>
      </c>
    </row>
    <row r="22" spans="1:7">
      <c r="A22" s="4" t="s">
        <v>92</v>
      </c>
      <c r="B22" s="5" t="n">
        <v>2855973</v>
      </c>
      <c r="C22" s="5" t="n">
        <v>2040156</v>
      </c>
      <c r="D22" s="5" t="n">
        <v>2704358</v>
      </c>
      <c r="E22" s="5" t="n">
        <v>1644889</v>
      </c>
      <c r="F22" s="5" t="n">
        <v>1771736</v>
      </c>
      <c r="G22" s="5" t="n">
        <v>755833</v>
      </c>
    </row>
    <row r="23" spans="1:7">
      <c r="A23" s="4" t="s">
        <v>93</v>
      </c>
      <c r="B23" s="9" t="n">
        <v>-1.46</v>
      </c>
      <c r="C23" s="9" t="n">
        <v>-3.47</v>
      </c>
      <c r="D23" s="9" t="n">
        <v>-4.64</v>
      </c>
      <c r="E23" s="9" t="n">
        <v>-11.65</v>
      </c>
      <c r="F23" s="9" t="n">
        <v>-10.45</v>
      </c>
      <c r="G23" s="9" t="n">
        <v>-20.8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2</v>
      </c>
      <c r="B1" s="2" t="s">
        <v>71</v>
      </c>
    </row>
    <row r="2" spans="1:4">
      <c r="B2" s="2" t="s">
        <v>20</v>
      </c>
      <c r="C2" s="2" t="s">
        <v>473</v>
      </c>
      <c r="D2" s="2" t="s">
        <v>21</v>
      </c>
    </row>
    <row r="3" spans="1:4">
      <c r="A3" s="3" t="s">
        <v>222</v>
      </c>
    </row>
    <row r="4" spans="1:4">
      <c r="A4" s="4" t="s">
        <v>474</v>
      </c>
      <c r="B4" s="4" t="s">
        <v>475</v>
      </c>
    </row>
    <row r="5" spans="1:4">
      <c r="A5" s="4" t="s">
        <v>476</v>
      </c>
      <c r="B5" s="7" t="n">
        <v>501000</v>
      </c>
    </row>
    <row r="6" spans="1:4">
      <c r="A6" s="4" t="s">
        <v>477</v>
      </c>
      <c r="B6" s="4" t="s">
        <v>478</v>
      </c>
    </row>
    <row r="7" spans="1:4">
      <c r="A7" s="4" t="s">
        <v>479</v>
      </c>
      <c r="B7" s="4" t="s">
        <v>480</v>
      </c>
      <c r="D7" s="4" t="s">
        <v>480</v>
      </c>
    </row>
    <row r="8" spans="1:4">
      <c r="A8" s="4" t="s">
        <v>481</v>
      </c>
      <c r="C8" s="7" t="n">
        <v>542000</v>
      </c>
    </row>
    <row r="9" spans="1:4">
      <c r="A9" s="4" t="s">
        <v>482</v>
      </c>
      <c r="B9" s="4" t="s">
        <v>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83</v>
      </c>
      <c r="B1" s="2" t="s">
        <v>2</v>
      </c>
      <c r="C1" s="2" t="s">
        <v>20</v>
      </c>
      <c r="D1" s="2" t="s">
        <v>21</v>
      </c>
    </row>
    <row r="2" spans="1:4">
      <c r="A2" s="3" t="s">
        <v>224</v>
      </c>
    </row>
    <row r="3" spans="1:4">
      <c r="A3" s="4" t="s">
        <v>26</v>
      </c>
      <c r="B3" s="7" t="n">
        <v>1555000</v>
      </c>
      <c r="C3" s="7" t="n">
        <v>285640</v>
      </c>
      <c r="D3" s="7" t="n">
        <v>4020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484</v>
      </c>
      <c r="B1" s="2" t="s">
        <v>70</v>
      </c>
      <c r="D1" s="2" t="s">
        <v>1</v>
      </c>
      <c r="F1" s="2" t="s">
        <v>71</v>
      </c>
    </row>
    <row r="2" spans="1:7">
      <c r="B2" s="2" t="s">
        <v>2</v>
      </c>
      <c r="C2" s="2" t="s">
        <v>72</v>
      </c>
      <c r="D2" s="2" t="s">
        <v>2</v>
      </c>
      <c r="E2" s="2" t="s">
        <v>72</v>
      </c>
      <c r="F2" s="2" t="s">
        <v>20</v>
      </c>
      <c r="G2" s="2" t="s">
        <v>21</v>
      </c>
    </row>
    <row r="3" spans="1:7">
      <c r="A3" s="3" t="s">
        <v>228</v>
      </c>
    </row>
    <row r="4" spans="1:7">
      <c r="A4" s="4" t="s">
        <v>485</v>
      </c>
      <c r="B4" s="7" t="n">
        <v>88000</v>
      </c>
      <c r="C4" s="7" t="n">
        <v>96000</v>
      </c>
      <c r="D4" s="7" t="n">
        <v>248000</v>
      </c>
      <c r="E4" s="7" t="n">
        <v>228000</v>
      </c>
      <c r="F4" s="7" t="n">
        <v>322000</v>
      </c>
      <c r="G4" s="7" t="n">
        <v>214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20</v>
      </c>
      <c r="D1" s="2" t="s">
        <v>21</v>
      </c>
    </row>
    <row r="2" spans="1:4">
      <c r="A2" s="3" t="s">
        <v>463</v>
      </c>
    </row>
    <row r="3" spans="1:4">
      <c r="A3" s="4" t="s">
        <v>487</v>
      </c>
      <c r="B3" s="7" t="n">
        <v>2312000</v>
      </c>
      <c r="C3" s="7" t="n">
        <v>2095399</v>
      </c>
      <c r="D3" s="7" t="n">
        <v>1454865</v>
      </c>
    </row>
    <row r="4" spans="1:4">
      <c r="A4" s="4" t="s">
        <v>488</v>
      </c>
      <c r="B4" s="5" t="n">
        <v>-1679000</v>
      </c>
      <c r="C4" s="5" t="n">
        <v>-1430983</v>
      </c>
      <c r="D4" s="5" t="n">
        <v>-1158940</v>
      </c>
    </row>
    <row r="5" spans="1:4">
      <c r="A5" s="4" t="s">
        <v>489</v>
      </c>
      <c r="B5" s="5" t="n">
        <v>633000</v>
      </c>
      <c r="C5" s="5" t="n">
        <v>664416</v>
      </c>
      <c r="D5" s="5" t="n">
        <v>295925</v>
      </c>
    </row>
    <row r="6" spans="1:4">
      <c r="A6" s="4" t="s">
        <v>490</v>
      </c>
    </row>
    <row r="7" spans="1:4">
      <c r="A7" s="3" t="s">
        <v>463</v>
      </c>
    </row>
    <row r="8" spans="1:4">
      <c r="A8" s="4" t="s">
        <v>487</v>
      </c>
      <c r="B8" s="5" t="n">
        <v>251000</v>
      </c>
      <c r="C8" s="5" t="n">
        <v>227206</v>
      </c>
      <c r="D8" s="5" t="n">
        <v>216486</v>
      </c>
    </row>
    <row r="9" spans="1:4">
      <c r="A9" s="4" t="s">
        <v>491</v>
      </c>
    </row>
    <row r="10" spans="1:4">
      <c r="A10" s="3" t="s">
        <v>463</v>
      </c>
    </row>
    <row r="11" spans="1:4">
      <c r="A11" s="4" t="s">
        <v>487</v>
      </c>
      <c r="B11" s="5" t="n">
        <v>1122000</v>
      </c>
      <c r="C11" s="5" t="n">
        <v>1011173</v>
      </c>
      <c r="D11" s="5" t="n">
        <v>444906</v>
      </c>
    </row>
    <row r="12" spans="1:4">
      <c r="A12" s="4" t="s">
        <v>492</v>
      </c>
    </row>
    <row r="13" spans="1:4">
      <c r="A13" s="3" t="s">
        <v>463</v>
      </c>
    </row>
    <row r="14" spans="1:4">
      <c r="A14" s="4" t="s">
        <v>487</v>
      </c>
      <c r="B14" s="5" t="n">
        <v>770000</v>
      </c>
      <c r="C14" s="5" t="n">
        <v>692143</v>
      </c>
      <c r="D14" s="5" t="n">
        <v>651016</v>
      </c>
    </row>
    <row r="15" spans="1:4">
      <c r="A15" s="4" t="s">
        <v>493</v>
      </c>
    </row>
    <row r="16" spans="1:4">
      <c r="A16" s="3" t="s">
        <v>463</v>
      </c>
    </row>
    <row r="17" spans="1:4">
      <c r="A17" s="4" t="s">
        <v>487</v>
      </c>
      <c r="B17" s="5" t="n">
        <v>94000</v>
      </c>
      <c r="C17" s="5" t="n">
        <v>89774</v>
      </c>
      <c r="D17" s="5" t="n">
        <v>84433</v>
      </c>
    </row>
    <row r="18" spans="1:4">
      <c r="A18" s="4" t="s">
        <v>494</v>
      </c>
    </row>
    <row r="19" spans="1:4">
      <c r="A19" s="3" t="s">
        <v>463</v>
      </c>
    </row>
    <row r="20" spans="1:4">
      <c r="A20" s="4" t="s">
        <v>487</v>
      </c>
      <c r="B20" s="7" t="n">
        <v>75000</v>
      </c>
      <c r="C20" s="7" t="n">
        <v>75103</v>
      </c>
      <c r="D20" s="7" t="n">
        <v>580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495</v>
      </c>
      <c r="B1" s="2" t="s">
        <v>70</v>
      </c>
      <c r="D1" s="2" t="s">
        <v>1</v>
      </c>
      <c r="F1" s="2" t="s">
        <v>71</v>
      </c>
    </row>
    <row r="2" spans="1:7">
      <c r="B2" s="2" t="s">
        <v>2</v>
      </c>
      <c r="C2" s="2" t="s">
        <v>72</v>
      </c>
      <c r="D2" s="2" t="s">
        <v>2</v>
      </c>
      <c r="E2" s="2" t="s">
        <v>72</v>
      </c>
      <c r="F2" s="2" t="s">
        <v>20</v>
      </c>
      <c r="G2" s="2" t="s">
        <v>21</v>
      </c>
    </row>
    <row r="3" spans="1:7">
      <c r="A3" s="3" t="s">
        <v>228</v>
      </c>
    </row>
    <row r="4" spans="1:7">
      <c r="A4" s="4" t="s">
        <v>496</v>
      </c>
      <c r="B4" s="7" t="n">
        <v>88000</v>
      </c>
      <c r="C4" s="7" t="n">
        <v>96000</v>
      </c>
      <c r="D4" s="7" t="n">
        <v>248000</v>
      </c>
      <c r="E4" s="7" t="n">
        <v>228000</v>
      </c>
      <c r="F4" s="7" t="n">
        <v>322000</v>
      </c>
      <c r="G4" s="7" t="n">
        <v>214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97</v>
      </c>
      <c r="B1" s="2" t="s">
        <v>2</v>
      </c>
      <c r="C1" s="2" t="s">
        <v>20</v>
      </c>
      <c r="D1" s="2" t="s">
        <v>21</v>
      </c>
    </row>
    <row r="2" spans="1:4">
      <c r="A2" s="3" t="s">
        <v>232</v>
      </c>
    </row>
    <row r="3" spans="1:4">
      <c r="A3" s="4" t="s">
        <v>498</v>
      </c>
      <c r="C3" s="7" t="n">
        <v>119817</v>
      </c>
      <c r="D3" s="7" t="n">
        <v>128135</v>
      </c>
    </row>
    <row r="4" spans="1:4">
      <c r="A4" s="4" t="s">
        <v>499</v>
      </c>
      <c r="C4" s="4" t="s">
        <v>34</v>
      </c>
      <c r="D4" s="5" t="n">
        <v>36149</v>
      </c>
    </row>
    <row r="5" spans="1:4">
      <c r="A5" s="4" t="s">
        <v>500</v>
      </c>
      <c r="C5" s="5" t="n">
        <v>6298</v>
      </c>
      <c r="D5" s="5" t="n">
        <v>37484</v>
      </c>
    </row>
    <row r="6" spans="1:4">
      <c r="A6" s="4" t="s">
        <v>501</v>
      </c>
      <c r="B6" s="7" t="n">
        <v>299000</v>
      </c>
      <c r="C6" s="7" t="n">
        <v>126115</v>
      </c>
      <c r="D6" s="7" t="n">
        <v>2017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80"/>
    <col customWidth="1" max="6" min="6" width="32"/>
    <col customWidth="1" max="7" min="7" width="14"/>
  </cols>
  <sheetData>
    <row r="1" spans="1:7">
      <c r="A1" s="1" t="s">
        <v>502</v>
      </c>
      <c r="B1" s="2" t="s">
        <v>503</v>
      </c>
      <c r="C1" s="2" t="s">
        <v>504</v>
      </c>
      <c r="D1" s="2" t="s">
        <v>505</v>
      </c>
      <c r="E1" s="2" t="s">
        <v>2</v>
      </c>
      <c r="F1" s="2" t="s">
        <v>20</v>
      </c>
      <c r="G1" s="2" t="s">
        <v>21</v>
      </c>
    </row>
    <row r="2" spans="1:7">
      <c r="A2" s="4" t="s">
        <v>425</v>
      </c>
      <c r="F2" s="4" t="s">
        <v>426</v>
      </c>
    </row>
    <row r="3" spans="1:7">
      <c r="A3" s="4" t="s">
        <v>506</v>
      </c>
      <c r="F3" s="7" t="n">
        <v>341994</v>
      </c>
      <c r="G3" s="7" t="n">
        <v>98384</v>
      </c>
    </row>
    <row r="4" spans="1:7">
      <c r="A4" s="4" t="s">
        <v>507</v>
      </c>
    </row>
    <row r="5" spans="1:7">
      <c r="A5" s="4" t="s">
        <v>508</v>
      </c>
      <c r="B5" s="7" t="n">
        <v>450000</v>
      </c>
    </row>
    <row r="6" spans="1:7">
      <c r="A6" s="4" t="s">
        <v>509</v>
      </c>
      <c r="B6" s="4" t="s">
        <v>510</v>
      </c>
    </row>
    <row r="7" spans="1:7">
      <c r="A7" s="4" t="s">
        <v>511</v>
      </c>
      <c r="B7" s="7" t="n">
        <v>375000</v>
      </c>
    </row>
    <row r="8" spans="1:7">
      <c r="A8" s="4" t="s">
        <v>506</v>
      </c>
      <c r="B8" s="7" t="n">
        <v>1000000</v>
      </c>
    </row>
    <row r="9" spans="1:7">
      <c r="A9" s="4" t="s">
        <v>512</v>
      </c>
      <c r="B9" s="4" t="s">
        <v>513</v>
      </c>
    </row>
    <row r="10" spans="1:7">
      <c r="A10" s="4" t="s">
        <v>514</v>
      </c>
      <c r="B10" s="4" t="s">
        <v>515</v>
      </c>
    </row>
    <row r="11" spans="1:7">
      <c r="A11" s="4" t="s">
        <v>516</v>
      </c>
    </row>
    <row r="12" spans="1:7">
      <c r="A12" s="4" t="s">
        <v>508</v>
      </c>
      <c r="D12" s="7" t="n">
        <v>4000000</v>
      </c>
    </row>
    <row r="13" spans="1:7">
      <c r="A13" s="4" t="s">
        <v>517</v>
      </c>
      <c r="D13" s="4" t="s">
        <v>518</v>
      </c>
    </row>
    <row r="14" spans="1:7">
      <c r="A14" s="4" t="s">
        <v>425</v>
      </c>
      <c r="D14" s="10" t="n">
        <v>2016</v>
      </c>
    </row>
    <row r="15" spans="1:7">
      <c r="A15" s="4" t="s">
        <v>519</v>
      </c>
      <c r="D15" s="7" t="n">
        <v>4000000</v>
      </c>
    </row>
    <row r="16" spans="1:7">
      <c r="A16" s="4" t="s">
        <v>520</v>
      </c>
    </row>
    <row r="17" spans="1:7">
      <c r="A17" s="4" t="s">
        <v>521</v>
      </c>
      <c r="D17" s="4" t="s">
        <v>522</v>
      </c>
    </row>
    <row r="18" spans="1:7">
      <c r="A18" s="4" t="s">
        <v>523</v>
      </c>
    </row>
    <row r="19" spans="1:7">
      <c r="A19" s="4" t="s">
        <v>524</v>
      </c>
      <c r="D19" s="4" t="s">
        <v>480</v>
      </c>
    </row>
    <row r="20" spans="1:7">
      <c r="A20" s="4" t="s">
        <v>525</v>
      </c>
    </row>
    <row r="21" spans="1:7">
      <c r="A21" s="4" t="s">
        <v>521</v>
      </c>
      <c r="E21" s="4" t="s">
        <v>526</v>
      </c>
    </row>
    <row r="22" spans="1:7">
      <c r="A22" s="4" t="s">
        <v>527</v>
      </c>
      <c r="E22" s="9" t="n">
        <v>5.55</v>
      </c>
    </row>
    <row r="23" spans="1:7">
      <c r="A23" s="4" t="s">
        <v>528</v>
      </c>
    </row>
    <row r="24" spans="1:7">
      <c r="A24" s="4" t="s">
        <v>517</v>
      </c>
      <c r="E24" s="4" t="s">
        <v>529</v>
      </c>
    </row>
    <row r="25" spans="1:7">
      <c r="A25" s="4" t="s">
        <v>425</v>
      </c>
      <c r="E25" s="11" t="n">
        <v>2016</v>
      </c>
    </row>
    <row r="26" spans="1:7">
      <c r="A26" s="4" t="s">
        <v>530</v>
      </c>
    </row>
    <row r="27" spans="1:7">
      <c r="A27" s="4" t="s">
        <v>425</v>
      </c>
      <c r="E27" s="4" t="s">
        <v>531</v>
      </c>
    </row>
    <row r="28" spans="1:7">
      <c r="A28" s="4" t="s">
        <v>532</v>
      </c>
      <c r="E28" s="7" t="n">
        <v>11000</v>
      </c>
    </row>
    <row r="29" spans="1:7">
      <c r="A29" s="4" t="s">
        <v>533</v>
      </c>
    </row>
    <row r="30" spans="1:7">
      <c r="A30" s="4" t="s">
        <v>517</v>
      </c>
      <c r="E30" s="4" t="s">
        <v>534</v>
      </c>
    </row>
    <row r="31" spans="1:7">
      <c r="A31" s="4" t="s">
        <v>535</v>
      </c>
    </row>
    <row r="32" spans="1:7">
      <c r="A32" s="4" t="s">
        <v>517</v>
      </c>
      <c r="E32" s="4" t="s">
        <v>529</v>
      </c>
    </row>
    <row r="33" spans="1:7">
      <c r="A33" s="4" t="s">
        <v>536</v>
      </c>
    </row>
    <row r="34" spans="1:7">
      <c r="A34" s="4" t="s">
        <v>508</v>
      </c>
      <c r="E34" s="7" t="n">
        <v>192000</v>
      </c>
    </row>
    <row r="35" spans="1:7">
      <c r="A35" s="4" t="s">
        <v>517</v>
      </c>
      <c r="E35" s="4" t="s">
        <v>537</v>
      </c>
    </row>
    <row r="36" spans="1:7">
      <c r="A36" s="4" t="s">
        <v>425</v>
      </c>
      <c r="E36" s="12" t="n">
        <v>2021</v>
      </c>
    </row>
    <row r="37" spans="1:7">
      <c r="A37" s="4" t="s">
        <v>514</v>
      </c>
      <c r="E37" s="4" t="s">
        <v>538</v>
      </c>
    </row>
    <row r="38" spans="1:7">
      <c r="A38" s="4" t="s">
        <v>539</v>
      </c>
    </row>
    <row r="39" spans="1:7">
      <c r="A39" s="4" t="s">
        <v>517</v>
      </c>
      <c r="E39" s="4" t="s">
        <v>515</v>
      </c>
    </row>
    <row r="40" spans="1:7">
      <c r="A40" s="4" t="s">
        <v>540</v>
      </c>
    </row>
    <row r="41" spans="1:7">
      <c r="A41" s="4" t="s">
        <v>508</v>
      </c>
      <c r="C41" s="7" t="n">
        <v>330000</v>
      </c>
    </row>
    <row r="42" spans="1:7">
      <c r="A42" s="4" t="s">
        <v>425</v>
      </c>
      <c r="C42" s="11" t="n">
        <v>2019</v>
      </c>
    </row>
    <row r="43" spans="1:7">
      <c r="A43" s="4" t="s">
        <v>541</v>
      </c>
      <c r="C43" s="7" t="n">
        <v>69000</v>
      </c>
    </row>
    <row r="44" spans="1:7">
      <c r="A44" s="4" t="s">
        <v>542</v>
      </c>
    </row>
    <row r="45" spans="1:7">
      <c r="A45" s="4" t="s">
        <v>517</v>
      </c>
      <c r="E45" s="4" t="s">
        <v>543</v>
      </c>
      <c r="F45" s="4" t="s">
        <v>543</v>
      </c>
    </row>
    <row r="46" spans="1:7">
      <c r="A46" s="4" t="s">
        <v>544</v>
      </c>
    </row>
    <row r="47" spans="1:7">
      <c r="A47" s="4" t="s">
        <v>517</v>
      </c>
      <c r="C47" s="4" t="s">
        <v>545</v>
      </c>
    </row>
    <row r="48" spans="1:7">
      <c r="A48" s="4" t="s">
        <v>546</v>
      </c>
    </row>
    <row r="49" spans="1:7">
      <c r="A49" s="4" t="s">
        <v>517</v>
      </c>
      <c r="C49" s="4" t="s">
        <v>475</v>
      </c>
    </row>
    <row r="50" spans="1:7">
      <c r="A50" s="4" t="s">
        <v>547</v>
      </c>
    </row>
    <row r="51" spans="1:7">
      <c r="A51" s="4" t="s">
        <v>508</v>
      </c>
      <c r="G51" s="7" t="n">
        <v>6000000</v>
      </c>
    </row>
    <row r="52" spans="1:7">
      <c r="A52" s="4" t="s">
        <v>425</v>
      </c>
      <c r="E52" s="4" t="s">
        <v>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K4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37"/>
    <col customWidth="1" max="6" min="6" width="37"/>
    <col customWidth="1" max="7" min="7" width="14"/>
    <col customWidth="1" max="8" min="8" width="16"/>
    <col customWidth="1" max="9" min="9" width="13"/>
    <col customWidth="1" max="10" min="10" width="13"/>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5"/>
    <col customWidth="1" max="20" min="20" width="16"/>
    <col customWidth="1" max="21" min="21" width="16"/>
    <col customWidth="1" max="22" min="22" width="16"/>
    <col customWidth="1" max="23" min="23" width="15"/>
    <col customWidth="1" max="24" min="24" width="14"/>
    <col customWidth="1" max="25" min="25" width="14"/>
    <col customWidth="1" max="26" min="26" width="14"/>
    <col customWidth="1" max="27" min="27" width="14"/>
    <col customWidth="1" max="28" min="28" width="14"/>
    <col customWidth="1" max="29" min="29" width="80"/>
    <col customWidth="1" max="30" min="30" width="14"/>
    <col customWidth="1" max="31" min="31" width="32"/>
    <col customWidth="1" max="32" min="32" width="43"/>
    <col customWidth="1" max="33" min="33" width="14"/>
    <col customWidth="1" max="34" min="34" width="16"/>
    <col customWidth="1" max="35" min="35" width="14"/>
    <col customWidth="1" max="36" min="36" width="14"/>
    <col customWidth="1" max="37" min="37" width="13"/>
  </cols>
  <sheetData>
    <row r="1" spans="1:37">
      <c r="A1" s="1" t="s">
        <v>549</v>
      </c>
      <c r="B1" s="2" t="s">
        <v>550</v>
      </c>
      <c r="C1" s="2" t="s">
        <v>551</v>
      </c>
      <c r="D1" s="2" t="s">
        <v>552</v>
      </c>
      <c r="E1" s="2" t="s">
        <v>553</v>
      </c>
      <c r="F1" s="2" t="s">
        <v>554</v>
      </c>
      <c r="G1" s="2" t="s">
        <v>555</v>
      </c>
      <c r="H1" s="2" t="s">
        <v>556</v>
      </c>
      <c r="I1" s="2" t="s">
        <v>557</v>
      </c>
      <c r="J1" s="2" t="s">
        <v>558</v>
      </c>
      <c r="K1" s="2" t="s">
        <v>559</v>
      </c>
      <c r="L1" s="2" t="s">
        <v>560</v>
      </c>
      <c r="M1" s="2" t="s">
        <v>20</v>
      </c>
      <c r="N1" s="2" t="s">
        <v>561</v>
      </c>
      <c r="O1" s="2" t="s">
        <v>21</v>
      </c>
      <c r="P1" s="2" t="s">
        <v>562</v>
      </c>
      <c r="Q1" s="2" t="s">
        <v>563</v>
      </c>
      <c r="R1" s="2" t="s">
        <v>564</v>
      </c>
      <c r="S1" s="2" t="s">
        <v>565</v>
      </c>
      <c r="T1" s="2" t="s">
        <v>566</v>
      </c>
      <c r="U1" s="2" t="s">
        <v>567</v>
      </c>
      <c r="V1" s="2" t="s">
        <v>568</v>
      </c>
      <c r="W1" s="2" t="s">
        <v>569</v>
      </c>
      <c r="X1" s="2" t="s">
        <v>570</v>
      </c>
      <c r="Y1" s="2" t="s">
        <v>571</v>
      </c>
      <c r="Z1" s="2" t="s">
        <v>572</v>
      </c>
      <c r="AA1" s="2" t="s">
        <v>561</v>
      </c>
      <c r="AB1" s="2" t="s">
        <v>573</v>
      </c>
      <c r="AC1" s="2" t="s">
        <v>2</v>
      </c>
      <c r="AD1" s="2" t="s">
        <v>72</v>
      </c>
      <c r="AE1" s="2" t="s">
        <v>20</v>
      </c>
      <c r="AF1" s="2" t="s">
        <v>21</v>
      </c>
      <c r="AG1" s="2" t="s">
        <v>567</v>
      </c>
      <c r="AH1" s="2" t="s">
        <v>505</v>
      </c>
      <c r="AI1" s="2" t="s">
        <v>574</v>
      </c>
      <c r="AJ1" s="2" t="s">
        <v>473</v>
      </c>
      <c r="AK1" s="2" t="s">
        <v>575</v>
      </c>
    </row>
    <row r="2" spans="1:37">
      <c r="A2" s="4" t="s">
        <v>576</v>
      </c>
      <c r="M2" s="5" t="n">
        <v>2318139</v>
      </c>
      <c r="O2" s="5" t="n">
        <v>1129052</v>
      </c>
      <c r="AC2" s="5" t="n">
        <v>2981517</v>
      </c>
      <c r="AE2" s="5" t="n">
        <v>2318139</v>
      </c>
      <c r="AF2" s="5" t="n">
        <v>1129052</v>
      </c>
    </row>
    <row r="3" spans="1:37">
      <c r="A3" s="4" t="s">
        <v>577</v>
      </c>
      <c r="M3" s="7" t="n">
        <v>232</v>
      </c>
      <c r="O3" s="7" t="n">
        <v>113</v>
      </c>
      <c r="AC3" s="4" t="s">
        <v>34</v>
      </c>
      <c r="AE3" s="7" t="n">
        <v>232</v>
      </c>
      <c r="AF3" s="7" t="n">
        <v>113</v>
      </c>
    </row>
    <row r="4" spans="1:37">
      <c r="A4" s="4" t="s">
        <v>425</v>
      </c>
      <c r="AE4" s="4" t="s">
        <v>426</v>
      </c>
    </row>
    <row r="5" spans="1:37">
      <c r="A5" s="4" t="s">
        <v>39</v>
      </c>
      <c r="M5" s="7" t="n">
        <v>631611</v>
      </c>
      <c r="O5" s="5" t="n">
        <v>182184</v>
      </c>
      <c r="AC5" s="5" t="n">
        <v>979000</v>
      </c>
      <c r="AE5" s="7" t="n">
        <v>631611</v>
      </c>
      <c r="AF5" s="5" t="n">
        <v>182184</v>
      </c>
    </row>
    <row r="6" spans="1:37">
      <c r="A6" s="4" t="s">
        <v>578</v>
      </c>
      <c r="M6" s="5" t="n">
        <v>1313</v>
      </c>
      <c r="Q6" s="5" t="n">
        <v>237570</v>
      </c>
      <c r="AE6" s="5" t="n">
        <v>1313</v>
      </c>
    </row>
    <row r="7" spans="1:37">
      <c r="A7" s="4" t="s">
        <v>579</v>
      </c>
      <c r="M7" s="7" t="n">
        <v>60</v>
      </c>
      <c r="Q7" s="9" t="n">
        <v>28.2</v>
      </c>
      <c r="AE7" s="7" t="n">
        <v>60</v>
      </c>
    </row>
    <row r="8" spans="1:37">
      <c r="A8" s="4" t="s">
        <v>580</v>
      </c>
      <c r="M8" s="7" t="n">
        <v>537000</v>
      </c>
      <c r="O8" s="5" t="n">
        <v>146000</v>
      </c>
      <c r="AE8" s="7" t="n">
        <v>537000</v>
      </c>
      <c r="AF8" s="5" t="n">
        <v>146000</v>
      </c>
    </row>
    <row r="9" spans="1:37">
      <c r="A9" s="4" t="s">
        <v>581</v>
      </c>
      <c r="M9" s="7" t="n">
        <v>4990833</v>
      </c>
      <c r="O9" s="5" t="n">
        <v>4782538</v>
      </c>
      <c r="AE9" s="5" t="n">
        <v>4990833</v>
      </c>
      <c r="AF9" s="5" t="n">
        <v>4782538</v>
      </c>
    </row>
    <row r="10" spans="1:37">
      <c r="A10" s="4" t="s">
        <v>582</v>
      </c>
      <c r="V10" s="7" t="n">
        <v>986793</v>
      </c>
      <c r="AC10" s="4" t="s">
        <v>34</v>
      </c>
      <c r="AD10" s="7" t="n">
        <v>752000</v>
      </c>
      <c r="AE10" s="5" t="n">
        <v>752000</v>
      </c>
      <c r="AF10" s="5" t="n">
        <v>7288025</v>
      </c>
    </row>
    <row r="11" spans="1:37">
      <c r="A11" s="4" t="s">
        <v>583</v>
      </c>
      <c r="V11" s="5" t="n">
        <v>16458</v>
      </c>
    </row>
    <row r="12" spans="1:37">
      <c r="A12" s="4" t="s">
        <v>584</v>
      </c>
      <c r="AC12" s="5" t="n">
        <v>5181000</v>
      </c>
      <c r="AD12" s="5" t="n">
        <v>750000</v>
      </c>
      <c r="AE12" s="5" t="n">
        <v>1150000</v>
      </c>
      <c r="AF12" s="5" t="n">
        <v>8261340</v>
      </c>
    </row>
    <row r="13" spans="1:37">
      <c r="A13" s="4" t="s">
        <v>585</v>
      </c>
      <c r="AE13" s="5" t="n">
        <v>3704682</v>
      </c>
    </row>
    <row r="14" spans="1:37">
      <c r="A14" s="4" t="s">
        <v>586</v>
      </c>
      <c r="AC14" s="5" t="n">
        <v>1938000</v>
      </c>
      <c r="AD14" s="7" t="n">
        <v>7270000</v>
      </c>
      <c r="AE14" s="7" t="n">
        <v>3421670</v>
      </c>
      <c r="AF14" s="4" t="s">
        <v>34</v>
      </c>
    </row>
    <row r="15" spans="1:37">
      <c r="A15" s="4" t="s">
        <v>460</v>
      </c>
    </row>
    <row r="16" spans="1:37">
      <c r="A16" s="4" t="s">
        <v>578</v>
      </c>
      <c r="Q16" s="5" t="n">
        <v>172223</v>
      </c>
      <c r="V16" s="5" t="n">
        <v>20167</v>
      </c>
      <c r="AI16" s="5" t="n">
        <v>54750</v>
      </c>
    </row>
    <row r="17" spans="1:37">
      <c r="A17" s="4" t="s">
        <v>579</v>
      </c>
      <c r="M17" s="9" t="n">
        <v>6.75</v>
      </c>
      <c r="V17" s="7" t="n">
        <v>54</v>
      </c>
      <c r="AE17" s="9" t="n">
        <v>6.75</v>
      </c>
      <c r="AI17" s="7" t="n">
        <v>21</v>
      </c>
    </row>
    <row r="18" spans="1:37">
      <c r="A18" s="4" t="s">
        <v>582</v>
      </c>
      <c r="AG18" s="7" t="n">
        <v>3285000</v>
      </c>
    </row>
    <row r="19" spans="1:37">
      <c r="A19" s="4" t="s">
        <v>583</v>
      </c>
      <c r="AG19" s="5" t="n">
        <v>54750</v>
      </c>
    </row>
    <row r="20" spans="1:37">
      <c r="A20" s="4" t="s">
        <v>586</v>
      </c>
      <c r="M20" s="7" t="n">
        <v>4587</v>
      </c>
    </row>
    <row r="21" spans="1:37">
      <c r="A21" s="4" t="s">
        <v>587</v>
      </c>
    </row>
    <row r="22" spans="1:37">
      <c r="A22" s="4" t="s">
        <v>588</v>
      </c>
      <c r="AE22" s="7" t="n">
        <v>143835</v>
      </c>
    </row>
    <row r="23" spans="1:37">
      <c r="A23" s="4" t="s">
        <v>509</v>
      </c>
      <c r="E23" s="4" t="s">
        <v>589</v>
      </c>
    </row>
    <row r="24" spans="1:37">
      <c r="A24" s="4" t="s">
        <v>590</v>
      </c>
      <c r="E24" s="4" t="s">
        <v>526</v>
      </c>
    </row>
    <row r="25" spans="1:37">
      <c r="A25" s="4" t="s">
        <v>591</v>
      </c>
      <c r="E25" s="7" t="n">
        <v>250000</v>
      </c>
    </row>
    <row r="26" spans="1:37">
      <c r="A26" s="4" t="s">
        <v>582</v>
      </c>
      <c r="Q26" s="7" t="n">
        <v>6301241</v>
      </c>
    </row>
    <row r="27" spans="1:37">
      <c r="A27" s="4" t="s">
        <v>583</v>
      </c>
      <c r="E27" s="5" t="n">
        <v>15098</v>
      </c>
      <c r="Q27" s="5" t="n">
        <v>342612</v>
      </c>
    </row>
    <row r="28" spans="1:37">
      <c r="A28" s="4" t="s">
        <v>592</v>
      </c>
      <c r="E28" s="7" t="n">
        <v>265000</v>
      </c>
    </row>
    <row r="29" spans="1:37">
      <c r="A29" s="4" t="s">
        <v>593</v>
      </c>
      <c r="E29" s="5" t="n">
        <v>6763</v>
      </c>
    </row>
    <row r="30" spans="1:37">
      <c r="A30" s="4" t="s">
        <v>594</v>
      </c>
      <c r="E30" s="7" t="n">
        <v>1000000</v>
      </c>
      <c r="AE30" s="5" t="n">
        <v>0</v>
      </c>
      <c r="AF30" s="7" t="n">
        <v>146000</v>
      </c>
    </row>
    <row r="31" spans="1:37">
      <c r="A31" s="4" t="s">
        <v>595</v>
      </c>
      <c r="M31" s="5" t="n">
        <v>104165</v>
      </c>
      <c r="AE31" s="5" t="n">
        <v>104165</v>
      </c>
    </row>
    <row r="32" spans="1:37">
      <c r="A32" s="4" t="s">
        <v>596</v>
      </c>
    </row>
    <row r="33" spans="1:37">
      <c r="A33" s="4" t="s">
        <v>597</v>
      </c>
      <c r="AH33" s="7" t="n">
        <v>770000</v>
      </c>
    </row>
    <row r="34" spans="1:37">
      <c r="A34" s="4" t="s">
        <v>598</v>
      </c>
      <c r="AH34" s="4" t="s">
        <v>518</v>
      </c>
    </row>
    <row r="35" spans="1:37">
      <c r="A35" s="4" t="s">
        <v>599</v>
      </c>
      <c r="AH35" s="4" t="s">
        <v>475</v>
      </c>
    </row>
    <row r="36" spans="1:37">
      <c r="A36" s="4" t="s">
        <v>600</v>
      </c>
      <c r="AH36" s="4" t="s">
        <v>601</v>
      </c>
    </row>
    <row r="37" spans="1:37">
      <c r="A37" s="4" t="s">
        <v>602</v>
      </c>
    </row>
    <row r="38" spans="1:37">
      <c r="A38" s="4" t="s">
        <v>425</v>
      </c>
      <c r="AF38" s="4" t="s">
        <v>603</v>
      </c>
    </row>
    <row r="39" spans="1:37">
      <c r="A39" s="4" t="s">
        <v>597</v>
      </c>
      <c r="O39" s="7" t="n">
        <v>1925000</v>
      </c>
      <c r="AF39" s="7" t="n">
        <v>1925000</v>
      </c>
    </row>
    <row r="40" spans="1:37">
      <c r="A40" s="4" t="s">
        <v>598</v>
      </c>
      <c r="O40" s="4" t="s">
        <v>518</v>
      </c>
      <c r="AF40" s="4" t="s">
        <v>518</v>
      </c>
    </row>
    <row r="41" spans="1:37">
      <c r="A41" s="4" t="s">
        <v>604</v>
      </c>
    </row>
    <row r="42" spans="1:37">
      <c r="A42" s="4" t="s">
        <v>509</v>
      </c>
      <c r="S42" s="4" t="s">
        <v>605</v>
      </c>
    </row>
    <row r="43" spans="1:37">
      <c r="A43" s="4" t="s">
        <v>590</v>
      </c>
      <c r="S43" s="4" t="s">
        <v>606</v>
      </c>
    </row>
    <row r="44" spans="1:37">
      <c r="A44" s="4" t="s">
        <v>582</v>
      </c>
      <c r="S44" s="7" t="n">
        <v>187500</v>
      </c>
    </row>
    <row r="45" spans="1:37">
      <c r="A45" s="4" t="s">
        <v>583</v>
      </c>
      <c r="S45" s="5" t="n">
        <v>5209</v>
      </c>
    </row>
    <row r="46" spans="1:37">
      <c r="A46" s="4" t="s">
        <v>607</v>
      </c>
    </row>
    <row r="47" spans="1:37">
      <c r="A47" s="4" t="s">
        <v>598</v>
      </c>
      <c r="E47" s="4" t="s">
        <v>518</v>
      </c>
    </row>
    <row r="48" spans="1:37">
      <c r="A48" s="4" t="s">
        <v>583</v>
      </c>
      <c r="E48" s="5" t="n">
        <v>198841</v>
      </c>
    </row>
    <row r="49" spans="1:37">
      <c r="A49" s="4" t="s">
        <v>592</v>
      </c>
      <c r="E49" s="7" t="n">
        <v>3375000</v>
      </c>
    </row>
    <row r="50" spans="1:37">
      <c r="A50" s="4" t="s">
        <v>593</v>
      </c>
      <c r="E50" s="7" t="n">
        <v>204134</v>
      </c>
    </row>
    <row r="51" spans="1:37">
      <c r="A51" s="4" t="s">
        <v>608</v>
      </c>
    </row>
    <row r="52" spans="1:37">
      <c r="A52" s="4" t="s">
        <v>609</v>
      </c>
      <c r="AH52" s="4" t="s">
        <v>610</v>
      </c>
    </row>
    <row r="53" spans="1:37">
      <c r="A53" s="4" t="s">
        <v>598</v>
      </c>
      <c r="AH53" s="4" t="s">
        <v>518</v>
      </c>
    </row>
    <row r="54" spans="1:37">
      <c r="A54" s="4" t="s">
        <v>509</v>
      </c>
      <c r="AH54" s="4" t="s">
        <v>611</v>
      </c>
    </row>
    <row r="55" spans="1:37">
      <c r="A55" s="4" t="s">
        <v>578</v>
      </c>
      <c r="AH55" s="5" t="n">
        <v>5834</v>
      </c>
    </row>
    <row r="56" spans="1:37">
      <c r="A56" s="4" t="s">
        <v>579</v>
      </c>
      <c r="AH56" s="7" t="n">
        <v>60</v>
      </c>
    </row>
    <row r="57" spans="1:37">
      <c r="A57" s="4" t="s">
        <v>508</v>
      </c>
      <c r="AH57" s="7" t="n">
        <v>575000</v>
      </c>
    </row>
    <row r="58" spans="1:37">
      <c r="A58" s="4" t="s">
        <v>612</v>
      </c>
      <c r="AH58" s="7" t="n">
        <v>350000</v>
      </c>
    </row>
    <row r="59" spans="1:37">
      <c r="A59" s="4" t="s">
        <v>613</v>
      </c>
    </row>
    <row r="60" spans="1:37">
      <c r="A60" s="4" t="s">
        <v>509</v>
      </c>
      <c r="E60" s="4" t="s">
        <v>614</v>
      </c>
      <c r="R60" s="4" t="s">
        <v>615</v>
      </c>
    </row>
    <row r="61" spans="1:37">
      <c r="A61" s="4" t="s">
        <v>508</v>
      </c>
      <c r="R61" s="7" t="n">
        <v>350000</v>
      </c>
    </row>
    <row r="62" spans="1:37">
      <c r="A62" s="4" t="s">
        <v>583</v>
      </c>
      <c r="E62" s="5" t="n">
        <v>11853</v>
      </c>
    </row>
    <row r="63" spans="1:37">
      <c r="A63" s="4" t="s">
        <v>592</v>
      </c>
      <c r="E63" s="7" t="n">
        <v>225000</v>
      </c>
    </row>
    <row r="64" spans="1:37">
      <c r="A64" s="4" t="s">
        <v>593</v>
      </c>
      <c r="E64" s="5" t="n">
        <v>15015</v>
      </c>
    </row>
    <row r="65" spans="1:37">
      <c r="A65" s="4" t="s">
        <v>616</v>
      </c>
      <c r="E65" s="7" t="n">
        <v>225000</v>
      </c>
    </row>
    <row r="66" spans="1:37">
      <c r="A66" s="4" t="s">
        <v>617</v>
      </c>
    </row>
    <row r="67" spans="1:37">
      <c r="A67" s="4" t="s">
        <v>588</v>
      </c>
      <c r="AF67" s="7" t="n">
        <v>894444</v>
      </c>
    </row>
    <row r="68" spans="1:37">
      <c r="A68" s="4" t="s">
        <v>425</v>
      </c>
      <c r="K68" s="10" t="n">
        <v>2016</v>
      </c>
      <c r="AH68" s="10" t="n">
        <v>2016</v>
      </c>
    </row>
    <row r="69" spans="1:37">
      <c r="A69" s="4" t="s">
        <v>598</v>
      </c>
      <c r="AH69" s="4" t="s">
        <v>518</v>
      </c>
    </row>
    <row r="70" spans="1:37">
      <c r="A70" s="4" t="s">
        <v>509</v>
      </c>
      <c r="R70" s="4" t="s">
        <v>614</v>
      </c>
      <c r="AH70" s="4" t="s">
        <v>615</v>
      </c>
    </row>
    <row r="71" spans="1:37">
      <c r="A71" s="4" t="s">
        <v>508</v>
      </c>
      <c r="AH71" s="7" t="n">
        <v>4000000</v>
      </c>
    </row>
    <row r="72" spans="1:37">
      <c r="A72" s="4" t="s">
        <v>582</v>
      </c>
      <c r="G72" s="7" t="n">
        <v>1000000</v>
      </c>
    </row>
    <row r="73" spans="1:37">
      <c r="A73" s="4" t="s">
        <v>612</v>
      </c>
      <c r="AH73" s="5" t="n">
        <v>4000000</v>
      </c>
    </row>
    <row r="74" spans="1:37">
      <c r="A74" s="4" t="s">
        <v>592</v>
      </c>
      <c r="AF74" s="5" t="n">
        <v>2300000</v>
      </c>
    </row>
    <row r="75" spans="1:37">
      <c r="A75" s="4" t="s">
        <v>593</v>
      </c>
      <c r="AF75" s="5" t="n">
        <v>140275</v>
      </c>
    </row>
    <row r="76" spans="1:37">
      <c r="A76" s="4" t="s">
        <v>594</v>
      </c>
      <c r="AF76" s="5" t="n">
        <v>0</v>
      </c>
    </row>
    <row r="77" spans="1:37">
      <c r="A77" s="4" t="s">
        <v>618</v>
      </c>
      <c r="R77" s="7" t="n">
        <v>356616</v>
      </c>
      <c r="AH77" s="7" t="n">
        <v>502603</v>
      </c>
    </row>
    <row r="78" spans="1:37">
      <c r="A78" s="4" t="s">
        <v>616</v>
      </c>
      <c r="O78" s="7" t="n">
        <v>3300000</v>
      </c>
      <c r="AF78" s="5" t="n">
        <v>3300000</v>
      </c>
    </row>
    <row r="79" spans="1:37">
      <c r="A79" s="4" t="s">
        <v>619</v>
      </c>
      <c r="AK79" s="7" t="n">
        <v>4000000</v>
      </c>
    </row>
    <row r="80" spans="1:37">
      <c r="A80" s="4" t="s">
        <v>620</v>
      </c>
    </row>
    <row r="81" spans="1:37">
      <c r="A81" s="4" t="s">
        <v>519</v>
      </c>
      <c r="M81" s="5" t="n">
        <v>1500000</v>
      </c>
      <c r="O81" s="5" t="n">
        <v>1000000</v>
      </c>
      <c r="AE81" s="5" t="n">
        <v>1500000</v>
      </c>
      <c r="AF81" s="5" t="n">
        <v>1000000</v>
      </c>
    </row>
    <row r="82" spans="1:37">
      <c r="A82" s="4" t="s">
        <v>425</v>
      </c>
      <c r="E82" s="10" t="n">
        <v>2016</v>
      </c>
      <c r="K82" s="10" t="n">
        <v>2016</v>
      </c>
    </row>
    <row r="83" spans="1:37">
      <c r="A83" s="4" t="s">
        <v>597</v>
      </c>
      <c r="M83" s="5" t="n">
        <v>2300000</v>
      </c>
      <c r="AE83" s="5" t="n">
        <v>2300000</v>
      </c>
    </row>
    <row r="84" spans="1:37">
      <c r="A84" s="4" t="s">
        <v>590</v>
      </c>
      <c r="E84" s="4" t="s">
        <v>522</v>
      </c>
    </row>
    <row r="85" spans="1:37">
      <c r="A85" s="4" t="s">
        <v>621</v>
      </c>
      <c r="K85" s="4" t="s">
        <v>522</v>
      </c>
    </row>
    <row r="86" spans="1:37">
      <c r="A86" s="4" t="s">
        <v>39</v>
      </c>
      <c r="M86" s="5" t="n">
        <v>370274</v>
      </c>
      <c r="O86" s="5" t="n">
        <v>140275</v>
      </c>
      <c r="AE86" s="5" t="n">
        <v>370274</v>
      </c>
      <c r="AF86" s="5" t="n">
        <v>140275</v>
      </c>
    </row>
    <row r="87" spans="1:37">
      <c r="A87" s="4" t="s">
        <v>578</v>
      </c>
      <c r="E87" s="5" t="n">
        <v>705753</v>
      </c>
    </row>
    <row r="88" spans="1:37">
      <c r="A88" s="4" t="s">
        <v>579</v>
      </c>
      <c r="E88" s="9" t="n">
        <v>28.13</v>
      </c>
    </row>
    <row r="89" spans="1:37">
      <c r="A89" s="4" t="s">
        <v>582</v>
      </c>
      <c r="G89" s="7" t="n">
        <v>3250000</v>
      </c>
    </row>
    <row r="90" spans="1:37">
      <c r="A90" s="4" t="s">
        <v>583</v>
      </c>
      <c r="E90" s="5" t="n">
        <v>65348</v>
      </c>
    </row>
    <row r="91" spans="1:37">
      <c r="A91" s="4" t="s">
        <v>592</v>
      </c>
      <c r="E91" s="7" t="n">
        <v>1000000</v>
      </c>
    </row>
    <row r="92" spans="1:37">
      <c r="A92" s="4" t="s">
        <v>593</v>
      </c>
      <c r="E92" s="7" t="n">
        <v>58630</v>
      </c>
    </row>
    <row r="93" spans="1:37">
      <c r="A93" s="4" t="s">
        <v>622</v>
      </c>
      <c r="E93" s="4" t="s">
        <v>469</v>
      </c>
    </row>
    <row r="94" spans="1:37">
      <c r="A94" s="4" t="s">
        <v>594</v>
      </c>
      <c r="E94" s="7" t="n">
        <v>2300000</v>
      </c>
    </row>
    <row r="95" spans="1:37">
      <c r="A95" s="4" t="s">
        <v>616</v>
      </c>
      <c r="E95" s="7" t="n">
        <v>894444</v>
      </c>
    </row>
    <row r="96" spans="1:37">
      <c r="A96" s="4" t="s">
        <v>623</v>
      </c>
    </row>
    <row r="97" spans="1:37">
      <c r="A97" s="4" t="s">
        <v>598</v>
      </c>
      <c r="Z97" s="4" t="s">
        <v>624</v>
      </c>
    </row>
    <row r="98" spans="1:37">
      <c r="A98" s="4" t="s">
        <v>590</v>
      </c>
      <c r="Z98" s="4" t="s">
        <v>625</v>
      </c>
    </row>
    <row r="99" spans="1:37">
      <c r="A99" s="4" t="s">
        <v>578</v>
      </c>
      <c r="Z99" s="5" t="n">
        <v>7163</v>
      </c>
    </row>
    <row r="100" spans="1:37">
      <c r="A100" s="4" t="s">
        <v>579</v>
      </c>
      <c r="Z100" s="7" t="n">
        <v>60</v>
      </c>
    </row>
    <row r="101" spans="1:37">
      <c r="A101" s="4" t="s">
        <v>508</v>
      </c>
      <c r="Z101" s="7" t="n">
        <v>1432561</v>
      </c>
    </row>
    <row r="102" spans="1:37">
      <c r="A102" s="4" t="s">
        <v>582</v>
      </c>
      <c r="V102" s="7" t="n">
        <v>14422</v>
      </c>
      <c r="X102" s="7" t="n">
        <v>200000</v>
      </c>
    </row>
    <row r="103" spans="1:37">
      <c r="A103" s="4" t="s">
        <v>626</v>
      </c>
      <c r="Z103" s="7" t="n">
        <v>135</v>
      </c>
    </row>
    <row r="104" spans="1:37">
      <c r="A104" s="4" t="s">
        <v>627</v>
      </c>
    </row>
    <row r="105" spans="1:37">
      <c r="A105" s="4" t="s">
        <v>583</v>
      </c>
      <c r="E105" s="5" t="n">
        <v>1667</v>
      </c>
    </row>
    <row r="106" spans="1:37">
      <c r="A106" s="4" t="s">
        <v>592</v>
      </c>
      <c r="E106" s="7" t="n">
        <v>100000</v>
      </c>
    </row>
    <row r="107" spans="1:37">
      <c r="A107" s="4" t="s">
        <v>593</v>
      </c>
      <c r="E107" s="7" t="n">
        <v>19644</v>
      </c>
    </row>
    <row r="108" spans="1:37">
      <c r="A108" s="4" t="s">
        <v>628</v>
      </c>
    </row>
    <row r="109" spans="1:37">
      <c r="A109" s="4" t="s">
        <v>598</v>
      </c>
      <c r="W109" s="4" t="s">
        <v>629</v>
      </c>
    </row>
    <row r="110" spans="1:37">
      <c r="A110" s="4" t="s">
        <v>509</v>
      </c>
      <c r="W110" s="4" t="s">
        <v>630</v>
      </c>
    </row>
    <row r="111" spans="1:37">
      <c r="A111" s="4" t="s">
        <v>508</v>
      </c>
      <c r="W111" s="7" t="n">
        <v>200000</v>
      </c>
    </row>
    <row r="112" spans="1:37">
      <c r="A112" s="4" t="s">
        <v>626</v>
      </c>
      <c r="W112" s="7" t="n">
        <v>4</v>
      </c>
    </row>
    <row r="113" spans="1:37">
      <c r="A113" s="4" t="s">
        <v>631</v>
      </c>
    </row>
    <row r="114" spans="1:37">
      <c r="A114" s="4" t="s">
        <v>583</v>
      </c>
      <c r="E114" s="5" t="n">
        <v>3695</v>
      </c>
    </row>
    <row r="115" spans="1:37">
      <c r="A115" s="4" t="s">
        <v>592</v>
      </c>
      <c r="E115" s="7" t="n">
        <v>200000</v>
      </c>
    </row>
    <row r="116" spans="1:37">
      <c r="A116" s="4" t="s">
        <v>593</v>
      </c>
      <c r="E116" s="7" t="n">
        <v>21699</v>
      </c>
    </row>
    <row r="117" spans="1:37">
      <c r="A117" s="4" t="s">
        <v>632</v>
      </c>
    </row>
    <row r="118" spans="1:37">
      <c r="A118" s="4" t="s">
        <v>509</v>
      </c>
      <c r="U118" s="4" t="s">
        <v>633</v>
      </c>
    </row>
    <row r="119" spans="1:37">
      <c r="A119" s="4" t="s">
        <v>508</v>
      </c>
      <c r="U119" s="7" t="n">
        <v>100000</v>
      </c>
      <c r="AG119" s="7" t="n">
        <v>100000</v>
      </c>
    </row>
    <row r="120" spans="1:37">
      <c r="A120" s="4" t="s">
        <v>618</v>
      </c>
      <c r="O120" s="5" t="n">
        <v>100000</v>
      </c>
      <c r="AF120" s="5" t="n">
        <v>100000</v>
      </c>
    </row>
    <row r="121" spans="1:37">
      <c r="A121" s="4" t="s">
        <v>634</v>
      </c>
      <c r="U121" s="7" t="n">
        <v>5000000</v>
      </c>
    </row>
    <row r="122" spans="1:37">
      <c r="A122" s="4" t="s">
        <v>635</v>
      </c>
    </row>
    <row r="123" spans="1:37">
      <c r="A123" s="4" t="s">
        <v>425</v>
      </c>
      <c r="R123" s="13" t="n">
        <v>2015</v>
      </c>
    </row>
    <row r="124" spans="1:37">
      <c r="A124" s="4" t="s">
        <v>598</v>
      </c>
      <c r="R124" s="4" t="s">
        <v>636</v>
      </c>
    </row>
    <row r="125" spans="1:37">
      <c r="A125" s="4" t="s">
        <v>508</v>
      </c>
      <c r="R125" s="7" t="n">
        <v>330000</v>
      </c>
    </row>
    <row r="126" spans="1:37">
      <c r="A126" s="4" t="s">
        <v>637</v>
      </c>
    </row>
    <row r="127" spans="1:37">
      <c r="A127" s="4" t="s">
        <v>590</v>
      </c>
      <c r="E127" s="4" t="s">
        <v>526</v>
      </c>
    </row>
    <row r="128" spans="1:37">
      <c r="A128" s="4" t="s">
        <v>582</v>
      </c>
      <c r="E128" s="7" t="n">
        <v>330000</v>
      </c>
    </row>
    <row r="129" spans="1:37">
      <c r="A129" s="4" t="s">
        <v>583</v>
      </c>
      <c r="E129" s="5" t="n">
        <v>18334</v>
      </c>
    </row>
    <row r="130" spans="1:37">
      <c r="A130" s="4" t="s">
        <v>593</v>
      </c>
      <c r="E130" s="7" t="n">
        <v>5017</v>
      </c>
    </row>
    <row r="131" spans="1:37">
      <c r="A131" s="4" t="s">
        <v>638</v>
      </c>
      <c r="E131" s="7" t="n">
        <v>6750000</v>
      </c>
    </row>
    <row r="132" spans="1:37">
      <c r="A132" s="4" t="s">
        <v>639</v>
      </c>
    </row>
    <row r="133" spans="1:37">
      <c r="A133" s="4" t="s">
        <v>588</v>
      </c>
      <c r="AC133" s="7" t="n">
        <v>695000</v>
      </c>
    </row>
    <row r="134" spans="1:37">
      <c r="A134" s="4" t="s">
        <v>597</v>
      </c>
      <c r="M134" s="5" t="n">
        <v>415398</v>
      </c>
      <c r="O134" s="7" t="n">
        <v>613808</v>
      </c>
      <c r="AE134" s="5" t="n">
        <v>415398</v>
      </c>
      <c r="AF134" s="7" t="n">
        <v>613808</v>
      </c>
    </row>
    <row r="135" spans="1:37">
      <c r="A135" s="4" t="s">
        <v>578</v>
      </c>
      <c r="AH135" s="5" t="n">
        <v>35688</v>
      </c>
    </row>
    <row r="136" spans="1:37">
      <c r="A136" s="4" t="s">
        <v>508</v>
      </c>
      <c r="AH136" s="7" t="n">
        <v>863808</v>
      </c>
    </row>
    <row r="137" spans="1:37">
      <c r="A137" s="4" t="s">
        <v>582</v>
      </c>
      <c r="AH137" s="7" t="n">
        <v>104096</v>
      </c>
    </row>
    <row r="138" spans="1:37">
      <c r="A138" s="4" t="s">
        <v>583</v>
      </c>
      <c r="V138" s="5" t="n">
        <v>15011</v>
      </c>
      <c r="AH138" s="5" t="n">
        <v>5000</v>
      </c>
    </row>
    <row r="139" spans="1:37">
      <c r="A139" s="4" t="s">
        <v>626</v>
      </c>
      <c r="V139" s="7" t="n">
        <v>60</v>
      </c>
    </row>
    <row r="140" spans="1:37">
      <c r="A140" s="4" t="s">
        <v>612</v>
      </c>
      <c r="AH140" s="7" t="n">
        <v>430000</v>
      </c>
    </row>
    <row r="141" spans="1:37">
      <c r="A141" s="4" t="s">
        <v>592</v>
      </c>
      <c r="V141" s="7" t="n">
        <v>250000</v>
      </c>
      <c r="AE141" s="5" t="n">
        <v>613808</v>
      </c>
    </row>
    <row r="142" spans="1:37">
      <c r="A142" s="4" t="s">
        <v>593</v>
      </c>
      <c r="V142" s="7" t="n">
        <v>650647</v>
      </c>
      <c r="AE142" s="5" t="n">
        <v>100745</v>
      </c>
    </row>
    <row r="143" spans="1:37">
      <c r="A143" s="4" t="s">
        <v>640</v>
      </c>
    </row>
    <row r="144" spans="1:37">
      <c r="A144" s="4" t="s">
        <v>598</v>
      </c>
      <c r="V144" s="4" t="s">
        <v>518</v>
      </c>
      <c r="AH144" s="4" t="s">
        <v>518</v>
      </c>
    </row>
    <row r="145" spans="1:37">
      <c r="A145" s="4" t="s">
        <v>590</v>
      </c>
      <c r="AF145" s="4" t="s">
        <v>625</v>
      </c>
    </row>
    <row r="146" spans="1:37">
      <c r="A146" s="4" t="s">
        <v>578</v>
      </c>
      <c r="O146" s="5" t="n">
        <v>54750</v>
      </c>
      <c r="AF146" s="5" t="n">
        <v>54750</v>
      </c>
    </row>
    <row r="147" spans="1:37">
      <c r="A147" s="4" t="s">
        <v>579</v>
      </c>
      <c r="O147" s="9" t="n">
        <v>3.6</v>
      </c>
      <c r="AF147" s="9" t="n">
        <v>3.6</v>
      </c>
    </row>
    <row r="148" spans="1:37">
      <c r="A148" s="4" t="s">
        <v>508</v>
      </c>
      <c r="V148" s="7" t="n">
        <v>150000</v>
      </c>
      <c r="AH148" s="7" t="n">
        <v>100000</v>
      </c>
    </row>
    <row r="149" spans="1:37">
      <c r="A149" s="4" t="s">
        <v>583</v>
      </c>
      <c r="AF149" s="5" t="n">
        <v>20167</v>
      </c>
    </row>
    <row r="150" spans="1:37">
      <c r="A150" s="4" t="s">
        <v>592</v>
      </c>
      <c r="AF150" s="7" t="n">
        <v>13233</v>
      </c>
    </row>
    <row r="151" spans="1:37">
      <c r="A151" s="4" t="s">
        <v>593</v>
      </c>
      <c r="AF151" s="7" t="n">
        <v>250000</v>
      </c>
    </row>
    <row r="152" spans="1:37">
      <c r="A152" s="4" t="s">
        <v>641</v>
      </c>
      <c r="U152" s="4" t="s">
        <v>642</v>
      </c>
    </row>
    <row r="153" spans="1:37">
      <c r="A153" s="4" t="s">
        <v>643</v>
      </c>
      <c r="AF153" s="4" t="s">
        <v>465</v>
      </c>
    </row>
    <row r="154" spans="1:37">
      <c r="A154" s="4" t="s">
        <v>644</v>
      </c>
      <c r="AF154" s="4" t="s">
        <v>469</v>
      </c>
    </row>
    <row r="155" spans="1:37">
      <c r="A155" s="4" t="s">
        <v>645</v>
      </c>
      <c r="O155" s="7" t="n">
        <v>3285000</v>
      </c>
      <c r="AF155" s="7" t="n">
        <v>3285000</v>
      </c>
    </row>
    <row r="156" spans="1:37">
      <c r="A156" s="4" t="s">
        <v>586</v>
      </c>
      <c r="AF156" s="5" t="n">
        <v>573</v>
      </c>
    </row>
    <row r="157" spans="1:37">
      <c r="A157" s="4" t="s">
        <v>646</v>
      </c>
    </row>
    <row r="158" spans="1:37">
      <c r="A158" s="4" t="s">
        <v>597</v>
      </c>
      <c r="V158" s="7" t="n">
        <v>74486</v>
      </c>
    </row>
    <row r="159" spans="1:37">
      <c r="A159" s="4" t="s">
        <v>509</v>
      </c>
      <c r="V159" s="4" t="s">
        <v>589</v>
      </c>
    </row>
    <row r="160" spans="1:37">
      <c r="A160" s="4" t="s">
        <v>411</v>
      </c>
      <c r="V160" s="7" t="n">
        <v>10000000</v>
      </c>
    </row>
    <row r="161" spans="1:37">
      <c r="A161" s="4" t="s">
        <v>647</v>
      </c>
    </row>
    <row r="162" spans="1:37">
      <c r="A162" s="4" t="s">
        <v>578</v>
      </c>
      <c r="V162" s="5" t="n">
        <v>5000</v>
      </c>
    </row>
    <row r="163" spans="1:37">
      <c r="A163" s="4" t="s">
        <v>579</v>
      </c>
      <c r="V163" s="9" t="n">
        <v>5.25</v>
      </c>
    </row>
    <row r="164" spans="1:37">
      <c r="A164" s="4" t="s">
        <v>648</v>
      </c>
    </row>
    <row r="165" spans="1:37">
      <c r="A165" s="4" t="s">
        <v>609</v>
      </c>
      <c r="P165" s="4" t="s">
        <v>538</v>
      </c>
    </row>
    <row r="166" spans="1:37">
      <c r="A166" s="4" t="s">
        <v>425</v>
      </c>
      <c r="P166" s="12" t="n">
        <v>2021</v>
      </c>
    </row>
    <row r="167" spans="1:37">
      <c r="A167" s="4" t="s">
        <v>597</v>
      </c>
      <c r="P167" s="7" t="n">
        <v>192000</v>
      </c>
    </row>
    <row r="168" spans="1:37">
      <c r="A168" s="4" t="s">
        <v>598</v>
      </c>
      <c r="P168" s="4" t="s">
        <v>537</v>
      </c>
    </row>
    <row r="169" spans="1:37">
      <c r="A169" s="4" t="s">
        <v>508</v>
      </c>
      <c r="P169" s="7" t="n">
        <v>192000</v>
      </c>
    </row>
    <row r="170" spans="1:37">
      <c r="A170" s="4" t="s">
        <v>512</v>
      </c>
      <c r="P170" s="4" t="s">
        <v>515</v>
      </c>
    </row>
    <row r="171" spans="1:37">
      <c r="A171" s="4" t="s">
        <v>649</v>
      </c>
      <c r="P171" s="4" t="s">
        <v>538</v>
      </c>
    </row>
    <row r="172" spans="1:37">
      <c r="A172" s="4" t="s">
        <v>650</v>
      </c>
    </row>
    <row r="173" spans="1:37">
      <c r="A173" s="4" t="s">
        <v>597</v>
      </c>
      <c r="M173" s="5" t="n">
        <v>261000</v>
      </c>
      <c r="O173" s="5" t="n">
        <v>252000</v>
      </c>
      <c r="T173" s="7" t="n">
        <v>216000</v>
      </c>
      <c r="AE173" s="5" t="n">
        <v>261000</v>
      </c>
      <c r="AF173" s="5" t="n">
        <v>252000</v>
      </c>
    </row>
    <row r="174" spans="1:37">
      <c r="A174" s="4" t="s">
        <v>598</v>
      </c>
      <c r="T174" s="4" t="s">
        <v>475</v>
      </c>
    </row>
    <row r="175" spans="1:37">
      <c r="A175" s="4" t="s">
        <v>651</v>
      </c>
      <c r="T175" s="7" t="n">
        <v>113000</v>
      </c>
    </row>
    <row r="176" spans="1:37">
      <c r="A176" s="4" t="s">
        <v>508</v>
      </c>
      <c r="T176" s="7" t="n">
        <v>330020</v>
      </c>
    </row>
    <row r="177" spans="1:37">
      <c r="A177" s="4" t="s">
        <v>652</v>
      </c>
      <c r="T177" s="4" t="s">
        <v>475</v>
      </c>
    </row>
    <row r="178" spans="1:37">
      <c r="A178" s="4" t="s">
        <v>583</v>
      </c>
      <c r="T178" s="5" t="n">
        <v>330000</v>
      </c>
    </row>
    <row r="179" spans="1:37">
      <c r="A179" s="4" t="s">
        <v>653</v>
      </c>
      <c r="T179" s="7" t="n">
        <v>330020</v>
      </c>
    </row>
    <row r="180" spans="1:37">
      <c r="A180" s="4" t="s">
        <v>547</v>
      </c>
    </row>
    <row r="181" spans="1:37">
      <c r="A181" s="4" t="s">
        <v>425</v>
      </c>
      <c r="AC181" s="4" t="s">
        <v>548</v>
      </c>
    </row>
    <row r="182" spans="1:37">
      <c r="A182" s="4" t="s">
        <v>508</v>
      </c>
      <c r="O182" s="5" t="n">
        <v>6000000</v>
      </c>
      <c r="AF182" s="5" t="n">
        <v>6000000</v>
      </c>
    </row>
    <row r="183" spans="1:37">
      <c r="A183" s="4" t="s">
        <v>592</v>
      </c>
      <c r="AF183" s="7" t="n">
        <v>0</v>
      </c>
    </row>
    <row r="184" spans="1:37">
      <c r="A184" s="4" t="s">
        <v>594</v>
      </c>
      <c r="O184" s="7" t="n">
        <v>1612251</v>
      </c>
    </row>
    <row r="185" spans="1:37">
      <c r="A185" s="4" t="s">
        <v>654</v>
      </c>
    </row>
    <row r="186" spans="1:37">
      <c r="A186" s="4" t="s">
        <v>519</v>
      </c>
      <c r="AK186" s="5" t="n">
        <v>4000000</v>
      </c>
    </row>
    <row r="187" spans="1:37">
      <c r="A187" s="4" t="s">
        <v>655</v>
      </c>
    </row>
    <row r="188" spans="1:37">
      <c r="A188" s="4" t="s">
        <v>576</v>
      </c>
      <c r="O188" s="5" t="n">
        <v>25521</v>
      </c>
      <c r="AF188" s="5" t="n">
        <v>25521</v>
      </c>
    </row>
    <row r="189" spans="1:37">
      <c r="A189" s="4" t="s">
        <v>588</v>
      </c>
      <c r="AF189" s="7" t="n">
        <v>890624</v>
      </c>
    </row>
    <row r="190" spans="1:37">
      <c r="A190" s="4" t="s">
        <v>532</v>
      </c>
      <c r="Q190" s="7" t="n">
        <v>1731781</v>
      </c>
    </row>
    <row r="191" spans="1:37">
      <c r="A191" s="4" t="s">
        <v>598</v>
      </c>
      <c r="S191" s="4" t="s">
        <v>656</v>
      </c>
      <c r="T191" s="4" t="s">
        <v>657</v>
      </c>
    </row>
    <row r="192" spans="1:37">
      <c r="A192" s="4" t="s">
        <v>509</v>
      </c>
      <c r="T192" s="4" t="s">
        <v>658</v>
      </c>
    </row>
    <row r="193" spans="1:37">
      <c r="A193" s="4" t="s">
        <v>590</v>
      </c>
      <c r="T193" s="4" t="s">
        <v>659</v>
      </c>
    </row>
    <row r="194" spans="1:37">
      <c r="A194" s="4" t="s">
        <v>508</v>
      </c>
      <c r="T194" s="7" t="n">
        <v>1500000</v>
      </c>
    </row>
    <row r="195" spans="1:37">
      <c r="A195" s="4" t="s">
        <v>582</v>
      </c>
      <c r="T195" s="7" t="n">
        <v>46875</v>
      </c>
    </row>
    <row r="196" spans="1:37">
      <c r="A196" s="4" t="s">
        <v>583</v>
      </c>
      <c r="T196" s="5" t="n">
        <v>1303</v>
      </c>
    </row>
    <row r="197" spans="1:37">
      <c r="A197" s="4" t="s">
        <v>626</v>
      </c>
      <c r="S197" s="7" t="n">
        <v>36</v>
      </c>
    </row>
    <row r="198" spans="1:37">
      <c r="A198" s="4" t="s">
        <v>612</v>
      </c>
      <c r="T198" s="7" t="n">
        <v>1500000</v>
      </c>
    </row>
    <row r="199" spans="1:37">
      <c r="A199" s="4" t="s">
        <v>660</v>
      </c>
    </row>
    <row r="200" spans="1:37">
      <c r="A200" s="4" t="s">
        <v>584</v>
      </c>
      <c r="AF200" s="7" t="n">
        <v>3690000</v>
      </c>
    </row>
    <row r="201" spans="1:37">
      <c r="A201" s="4" t="s">
        <v>661</v>
      </c>
    </row>
    <row r="202" spans="1:37">
      <c r="A202" s="4" t="s">
        <v>598</v>
      </c>
      <c r="O202" s="4" t="s">
        <v>636</v>
      </c>
      <c r="AF202" s="4" t="s">
        <v>636</v>
      </c>
    </row>
    <row r="203" spans="1:37">
      <c r="A203" s="4" t="s">
        <v>509</v>
      </c>
      <c r="AF203" s="4" t="s">
        <v>662</v>
      </c>
    </row>
    <row r="204" spans="1:37">
      <c r="A204" s="4" t="s">
        <v>584</v>
      </c>
      <c r="AF204" s="7" t="n">
        <v>265000</v>
      </c>
    </row>
    <row r="205" spans="1:37">
      <c r="A205" s="4" t="s">
        <v>663</v>
      </c>
    </row>
    <row r="206" spans="1:37">
      <c r="A206" s="4" t="s">
        <v>621</v>
      </c>
      <c r="E206" s="4" t="s">
        <v>522</v>
      </c>
    </row>
    <row r="207" spans="1:37">
      <c r="A207" s="4" t="s">
        <v>578</v>
      </c>
      <c r="E207" s="5" t="n">
        <v>150000</v>
      </c>
    </row>
    <row r="208" spans="1:37">
      <c r="A208" s="4" t="s">
        <v>579</v>
      </c>
      <c r="E208" s="9" t="n">
        <v>28.2</v>
      </c>
    </row>
    <row r="209" spans="1:37">
      <c r="A209" s="4" t="s">
        <v>622</v>
      </c>
      <c r="E209" s="4" t="s">
        <v>469</v>
      </c>
    </row>
    <row r="210" spans="1:37">
      <c r="A210" s="4" t="s">
        <v>664</v>
      </c>
    </row>
    <row r="211" spans="1:37">
      <c r="A211" s="4" t="s">
        <v>578</v>
      </c>
      <c r="O211" s="5" t="n">
        <v>47917</v>
      </c>
      <c r="AF211" s="5" t="n">
        <v>47917</v>
      </c>
    </row>
    <row r="212" spans="1:37">
      <c r="A212" s="4" t="s">
        <v>665</v>
      </c>
    </row>
    <row r="213" spans="1:37">
      <c r="A213" s="4" t="s">
        <v>598</v>
      </c>
      <c r="C213" s="4" t="s">
        <v>518</v>
      </c>
    </row>
    <row r="214" spans="1:37">
      <c r="A214" s="4" t="s">
        <v>509</v>
      </c>
      <c r="C214" s="4" t="s">
        <v>589</v>
      </c>
    </row>
    <row r="215" spans="1:37">
      <c r="A215" s="4" t="s">
        <v>578</v>
      </c>
      <c r="N215" s="5" t="n">
        <v>15533</v>
      </c>
      <c r="AA215" s="5" t="n">
        <v>15533</v>
      </c>
    </row>
    <row r="216" spans="1:37">
      <c r="A216" s="4" t="s">
        <v>579</v>
      </c>
      <c r="C216" s="9" t="n">
        <v>4.94</v>
      </c>
      <c r="N216" s="9" t="n">
        <v>7.22</v>
      </c>
      <c r="AA216" s="9" t="n">
        <v>7.22</v>
      </c>
    </row>
    <row r="217" spans="1:37">
      <c r="A217" s="4" t="s">
        <v>582</v>
      </c>
      <c r="N217" s="7" t="n">
        <v>102000</v>
      </c>
    </row>
    <row r="218" spans="1:37">
      <c r="A218" s="4" t="s">
        <v>583</v>
      </c>
      <c r="N218" s="5" t="n">
        <v>1020</v>
      </c>
    </row>
    <row r="219" spans="1:37">
      <c r="A219" s="4" t="s">
        <v>622</v>
      </c>
      <c r="N219" s="4" t="s">
        <v>469</v>
      </c>
    </row>
    <row r="220" spans="1:37">
      <c r="A220" s="4" t="s">
        <v>618</v>
      </c>
      <c r="C220" s="7" t="n">
        <v>450000</v>
      </c>
    </row>
    <row r="221" spans="1:37">
      <c r="A221" s="4" t="s">
        <v>666</v>
      </c>
    </row>
    <row r="222" spans="1:37">
      <c r="A222" s="4" t="s">
        <v>585</v>
      </c>
      <c r="C222" s="7" t="n">
        <v>250000</v>
      </c>
    </row>
    <row r="223" spans="1:37">
      <c r="A223" s="4" t="s">
        <v>150</v>
      </c>
      <c r="C223" s="5" t="n">
        <v>217391</v>
      </c>
    </row>
    <row r="224" spans="1:37">
      <c r="A224" s="4" t="s">
        <v>667</v>
      </c>
    </row>
    <row r="225" spans="1:37">
      <c r="A225" s="4" t="s">
        <v>578</v>
      </c>
      <c r="O225" s="5" t="n">
        <v>39429</v>
      </c>
      <c r="AF225" s="5" t="n">
        <v>39429</v>
      </c>
    </row>
    <row r="226" spans="1:37">
      <c r="A226" s="4" t="s">
        <v>579</v>
      </c>
      <c r="O226" s="7" t="n">
        <v>30</v>
      </c>
      <c r="AF226" s="7" t="n">
        <v>30</v>
      </c>
    </row>
    <row r="227" spans="1:37">
      <c r="A227" s="4" t="s">
        <v>586</v>
      </c>
      <c r="AF227" s="7" t="n">
        <v>46000</v>
      </c>
    </row>
    <row r="228" spans="1:37">
      <c r="A228" s="4" t="s">
        <v>668</v>
      </c>
    </row>
    <row r="229" spans="1:37">
      <c r="A229" s="4" t="s">
        <v>578</v>
      </c>
      <c r="O229" s="5" t="n">
        <v>29211</v>
      </c>
      <c r="AF229" s="5" t="n">
        <v>29211</v>
      </c>
    </row>
    <row r="230" spans="1:37">
      <c r="A230" s="4" t="s">
        <v>579</v>
      </c>
      <c r="O230" s="7" t="n">
        <v>30</v>
      </c>
      <c r="AF230" s="7" t="n">
        <v>30</v>
      </c>
    </row>
    <row r="231" spans="1:37">
      <c r="A231" s="4" t="s">
        <v>669</v>
      </c>
    </row>
    <row r="232" spans="1:37">
      <c r="A232" s="4" t="s">
        <v>578</v>
      </c>
      <c r="N232" s="5" t="n">
        <v>670475</v>
      </c>
      <c r="AA232" s="5" t="n">
        <v>670475</v>
      </c>
    </row>
    <row r="233" spans="1:37">
      <c r="A233" s="4" t="s">
        <v>579</v>
      </c>
      <c r="N233" s="9" t="n">
        <v>7.22</v>
      </c>
      <c r="AA233" s="9" t="n">
        <v>7.22</v>
      </c>
    </row>
    <row r="234" spans="1:37">
      <c r="A234" s="4" t="s">
        <v>584</v>
      </c>
      <c r="N234" s="7" t="n">
        <v>950000</v>
      </c>
    </row>
    <row r="235" spans="1:37">
      <c r="A235" s="4" t="s">
        <v>411</v>
      </c>
      <c r="N235" s="7" t="n">
        <v>2951000</v>
      </c>
    </row>
    <row r="236" spans="1:37">
      <c r="A236" s="4" t="s">
        <v>670</v>
      </c>
    </row>
    <row r="237" spans="1:37">
      <c r="A237" s="4" t="s">
        <v>579</v>
      </c>
      <c r="AJ237" s="9" t="n">
        <v>7.22</v>
      </c>
    </row>
    <row r="238" spans="1:37">
      <c r="A238" s="4" t="s">
        <v>671</v>
      </c>
    </row>
    <row r="239" spans="1:37">
      <c r="A239" s="4" t="s">
        <v>579</v>
      </c>
      <c r="L239" s="9" t="n">
        <v>4.94</v>
      </c>
    </row>
    <row r="240" spans="1:37">
      <c r="A240" s="4" t="s">
        <v>150</v>
      </c>
      <c r="L240" s="5" t="n">
        <v>500</v>
      </c>
    </row>
    <row r="241" spans="1:37">
      <c r="A241" s="4" t="s">
        <v>672</v>
      </c>
    </row>
    <row r="242" spans="1:37">
      <c r="A242" s="4" t="s">
        <v>597</v>
      </c>
      <c r="M242" s="7" t="n">
        <v>150000</v>
      </c>
      <c r="AE242" s="7" t="n">
        <v>150000</v>
      </c>
    </row>
    <row r="243" spans="1:37">
      <c r="A243" s="4" t="s">
        <v>598</v>
      </c>
      <c r="M243" s="4" t="s">
        <v>518</v>
      </c>
      <c r="N243" s="4" t="s">
        <v>518</v>
      </c>
      <c r="AA243" s="4" t="s">
        <v>518</v>
      </c>
      <c r="AE243" s="4" t="s">
        <v>518</v>
      </c>
    </row>
    <row r="244" spans="1:37">
      <c r="A244" s="4" t="s">
        <v>509</v>
      </c>
      <c r="AE244" s="4" t="s">
        <v>673</v>
      </c>
    </row>
    <row r="245" spans="1:37">
      <c r="A245" s="4" t="s">
        <v>578</v>
      </c>
      <c r="N245" s="5" t="n">
        <v>60911</v>
      </c>
      <c r="AA245" s="5" t="n">
        <v>60911</v>
      </c>
    </row>
    <row r="246" spans="1:37">
      <c r="A246" s="4" t="s">
        <v>579</v>
      </c>
      <c r="M246" s="9" t="n">
        <v>4.49</v>
      </c>
      <c r="N246" s="9" t="n">
        <v>7.22</v>
      </c>
      <c r="AA246" s="9" t="n">
        <v>7.22</v>
      </c>
      <c r="AE246" s="9" t="n">
        <v>4.49</v>
      </c>
    </row>
    <row r="247" spans="1:37">
      <c r="A247" s="4" t="s">
        <v>508</v>
      </c>
      <c r="N247" s="7" t="n">
        <v>400000</v>
      </c>
      <c r="AA247" s="7" t="n">
        <v>400000</v>
      </c>
    </row>
    <row r="248" spans="1:37">
      <c r="A248" s="4" t="s">
        <v>583</v>
      </c>
      <c r="N248" s="5" t="n">
        <v>4000</v>
      </c>
    </row>
    <row r="249" spans="1:37">
      <c r="A249" s="4" t="s">
        <v>674</v>
      </c>
    </row>
    <row r="250" spans="1:37">
      <c r="A250" s="4" t="s">
        <v>582</v>
      </c>
      <c r="AA250" s="7" t="n">
        <v>200000</v>
      </c>
    </row>
    <row r="251" spans="1:37">
      <c r="A251" s="4" t="s">
        <v>583</v>
      </c>
      <c r="AA251" s="5" t="n">
        <v>2000</v>
      </c>
    </row>
    <row r="252" spans="1:37">
      <c r="A252" s="4" t="s">
        <v>675</v>
      </c>
    </row>
    <row r="253" spans="1:37">
      <c r="A253" s="4" t="s">
        <v>582</v>
      </c>
      <c r="AA253" s="7" t="n">
        <v>302000</v>
      </c>
    </row>
    <row r="254" spans="1:37">
      <c r="A254" s="4" t="s">
        <v>583</v>
      </c>
      <c r="AA254" s="5" t="n">
        <v>3020</v>
      </c>
    </row>
    <row r="255" spans="1:37">
      <c r="A255" s="4" t="s">
        <v>676</v>
      </c>
    </row>
    <row r="256" spans="1:37">
      <c r="A256" s="4" t="s">
        <v>598</v>
      </c>
      <c r="AH256" s="4" t="s">
        <v>677</v>
      </c>
    </row>
    <row r="257" spans="1:37">
      <c r="A257" s="4" t="s">
        <v>678</v>
      </c>
    </row>
    <row r="258" spans="1:37">
      <c r="A258" s="4" t="s">
        <v>579</v>
      </c>
      <c r="AJ258" s="9" t="n">
        <v>1.15</v>
      </c>
    </row>
    <row r="259" spans="1:37">
      <c r="A259" s="4" t="s">
        <v>679</v>
      </c>
    </row>
    <row r="260" spans="1:37">
      <c r="A260" s="4" t="s">
        <v>598</v>
      </c>
      <c r="AH260" s="4" t="s">
        <v>680</v>
      </c>
    </row>
    <row r="261" spans="1:37">
      <c r="A261" s="4" t="s">
        <v>681</v>
      </c>
    </row>
    <row r="262" spans="1:37">
      <c r="A262" s="4" t="s">
        <v>598</v>
      </c>
      <c r="M262" s="4" t="s">
        <v>518</v>
      </c>
      <c r="AE262" s="4" t="s">
        <v>518</v>
      </c>
    </row>
    <row r="263" spans="1:37">
      <c r="A263" s="4" t="s">
        <v>509</v>
      </c>
      <c r="AE263" s="4" t="s">
        <v>682</v>
      </c>
    </row>
    <row r="264" spans="1:37">
      <c r="A264" s="4" t="s">
        <v>683</v>
      </c>
    </row>
    <row r="265" spans="1:37">
      <c r="A265" s="4" t="s">
        <v>597</v>
      </c>
      <c r="M265" s="7" t="n">
        <v>150000</v>
      </c>
      <c r="AE265" s="7" t="n">
        <v>150000</v>
      </c>
    </row>
    <row r="266" spans="1:37">
      <c r="A266" s="4" t="s">
        <v>578</v>
      </c>
      <c r="M266" s="5" t="n">
        <v>16667</v>
      </c>
      <c r="AE266" s="5" t="n">
        <v>16667</v>
      </c>
    </row>
    <row r="267" spans="1:37">
      <c r="A267" s="4" t="s">
        <v>579</v>
      </c>
      <c r="M267" s="9" t="n">
        <v>4.94</v>
      </c>
      <c r="AE267" s="9" t="n">
        <v>4.94</v>
      </c>
    </row>
    <row r="268" spans="1:37">
      <c r="A268" s="4" t="s">
        <v>681</v>
      </c>
    </row>
    <row r="269" spans="1:37">
      <c r="A269" s="4" t="s">
        <v>597</v>
      </c>
      <c r="M269" s="7" t="n">
        <v>75000</v>
      </c>
      <c r="AE269" s="7" t="n">
        <v>75000</v>
      </c>
    </row>
    <row r="270" spans="1:37">
      <c r="A270" s="4" t="s">
        <v>578</v>
      </c>
      <c r="M270" s="5" t="n">
        <v>8334</v>
      </c>
      <c r="AE270" s="5" t="n">
        <v>8334</v>
      </c>
    </row>
    <row r="271" spans="1:37">
      <c r="A271" s="4" t="s">
        <v>579</v>
      </c>
      <c r="M271" s="9" t="n">
        <v>4.94</v>
      </c>
      <c r="AE271" s="9" t="n">
        <v>4.94</v>
      </c>
    </row>
    <row r="272" spans="1:37">
      <c r="A272" s="4" t="s">
        <v>684</v>
      </c>
    </row>
    <row r="273" spans="1:37">
      <c r="A273" s="4" t="s">
        <v>622</v>
      </c>
      <c r="AE273" s="4" t="s">
        <v>469</v>
      </c>
    </row>
    <row r="274" spans="1:37">
      <c r="A274" s="4" t="s">
        <v>685</v>
      </c>
    </row>
    <row r="275" spans="1:37">
      <c r="A275" s="4" t="s">
        <v>509</v>
      </c>
      <c r="AE275" s="4" t="s">
        <v>686</v>
      </c>
    </row>
    <row r="276" spans="1:37">
      <c r="A276" s="4" t="s">
        <v>578</v>
      </c>
      <c r="M276" s="5" t="n">
        <v>8334</v>
      </c>
      <c r="AE276" s="5" t="n">
        <v>8334</v>
      </c>
    </row>
    <row r="277" spans="1:37">
      <c r="A277" s="4" t="s">
        <v>687</v>
      </c>
    </row>
    <row r="278" spans="1:37">
      <c r="A278" s="4" t="s">
        <v>509</v>
      </c>
      <c r="AE278" s="4" t="s">
        <v>682</v>
      </c>
    </row>
    <row r="279" spans="1:37">
      <c r="A279" s="4" t="s">
        <v>578</v>
      </c>
      <c r="M279" s="5" t="n">
        <v>16667</v>
      </c>
      <c r="AE279" s="5" t="n">
        <v>16667</v>
      </c>
    </row>
    <row r="280" spans="1:37">
      <c r="A280" s="4" t="s">
        <v>688</v>
      </c>
    </row>
    <row r="281" spans="1:37">
      <c r="A281" s="4" t="s">
        <v>582</v>
      </c>
      <c r="AF281" s="7" t="n">
        <v>1120000</v>
      </c>
    </row>
    <row r="282" spans="1:37">
      <c r="A282" s="4" t="s">
        <v>583</v>
      </c>
      <c r="AF282" s="5" t="n">
        <v>8297</v>
      </c>
    </row>
    <row r="283" spans="1:37">
      <c r="A283" s="4" t="s">
        <v>626</v>
      </c>
      <c r="O283" s="7" t="n">
        <v>135</v>
      </c>
      <c r="AF283" s="7" t="n">
        <v>135</v>
      </c>
    </row>
    <row r="284" spans="1:37">
      <c r="A284" s="4" t="s">
        <v>689</v>
      </c>
    </row>
    <row r="285" spans="1:37">
      <c r="A285" s="4" t="s">
        <v>578</v>
      </c>
      <c r="O285" s="5" t="n">
        <v>780000</v>
      </c>
      <c r="AF285" s="5" t="n">
        <v>780000</v>
      </c>
    </row>
    <row r="286" spans="1:37">
      <c r="A286" s="4" t="s">
        <v>579</v>
      </c>
      <c r="O286" s="7" t="n">
        <v>4</v>
      </c>
      <c r="AF286" s="7" t="n">
        <v>4</v>
      </c>
    </row>
    <row r="287" spans="1:37">
      <c r="A287" s="4" t="s">
        <v>690</v>
      </c>
      <c r="AF287" s="14" t="n">
        <v>2015</v>
      </c>
    </row>
    <row r="288" spans="1:37">
      <c r="A288" s="4" t="s">
        <v>508</v>
      </c>
      <c r="O288" s="7" t="n">
        <v>7800000</v>
      </c>
      <c r="AF288" s="7" t="n">
        <v>7800000</v>
      </c>
    </row>
    <row r="289" spans="1:37">
      <c r="A289" s="4" t="s">
        <v>691</v>
      </c>
    </row>
    <row r="290" spans="1:37">
      <c r="A290" s="4" t="s">
        <v>692</v>
      </c>
      <c r="AE290" s="7" t="n">
        <v>50000</v>
      </c>
    </row>
    <row r="291" spans="1:37">
      <c r="A291" s="4" t="s">
        <v>693</v>
      </c>
    </row>
    <row r="292" spans="1:37">
      <c r="A292" s="4" t="s">
        <v>692</v>
      </c>
      <c r="AE292" s="5" t="n">
        <v>50000</v>
      </c>
    </row>
    <row r="293" spans="1:37">
      <c r="A293" s="4" t="s">
        <v>694</v>
      </c>
    </row>
    <row r="294" spans="1:37">
      <c r="A294" s="4" t="s">
        <v>692</v>
      </c>
      <c r="AE294" s="5" t="n">
        <v>50000</v>
      </c>
    </row>
    <row r="295" spans="1:37">
      <c r="A295" s="4" t="s">
        <v>695</v>
      </c>
    </row>
    <row r="296" spans="1:37">
      <c r="A296" s="4" t="s">
        <v>692</v>
      </c>
      <c r="AE296" s="5" t="n">
        <v>50000</v>
      </c>
    </row>
    <row r="297" spans="1:37">
      <c r="A297" s="4" t="s">
        <v>696</v>
      </c>
    </row>
    <row r="298" spans="1:37">
      <c r="A298" s="4" t="s">
        <v>692</v>
      </c>
      <c r="AE298" s="5" t="n">
        <v>50000</v>
      </c>
    </row>
    <row r="299" spans="1:37">
      <c r="A299" s="4" t="s">
        <v>697</v>
      </c>
    </row>
    <row r="300" spans="1:37">
      <c r="A300" s="4" t="s">
        <v>692</v>
      </c>
      <c r="AE300" s="5" t="n">
        <v>30000</v>
      </c>
    </row>
    <row r="301" spans="1:37">
      <c r="A301" s="4" t="s">
        <v>698</v>
      </c>
    </row>
    <row r="302" spans="1:37">
      <c r="A302" s="4" t="s">
        <v>699</v>
      </c>
      <c r="AE302" s="5" t="n">
        <v>30000</v>
      </c>
    </row>
    <row r="303" spans="1:37">
      <c r="A303" s="4" t="s">
        <v>700</v>
      </c>
    </row>
    <row r="304" spans="1:37">
      <c r="A304" s="4" t="s">
        <v>699</v>
      </c>
      <c r="AE304" s="5" t="n">
        <v>30000</v>
      </c>
    </row>
    <row r="305" spans="1:37">
      <c r="A305" s="4" t="s">
        <v>701</v>
      </c>
    </row>
    <row r="306" spans="1:37">
      <c r="A306" s="4" t="s">
        <v>699</v>
      </c>
      <c r="AE306" s="5" t="n">
        <v>30000</v>
      </c>
    </row>
    <row r="307" spans="1:37">
      <c r="A307" s="4" t="s">
        <v>702</v>
      </c>
    </row>
    <row r="308" spans="1:37">
      <c r="A308" s="4" t="s">
        <v>588</v>
      </c>
      <c r="AE308" s="5" t="n">
        <v>694869</v>
      </c>
    </row>
    <row r="309" spans="1:37">
      <c r="A309" s="4" t="s">
        <v>703</v>
      </c>
    </row>
    <row r="310" spans="1:37">
      <c r="A310" s="4" t="s">
        <v>508</v>
      </c>
      <c r="M310" s="7" t="n">
        <v>3500</v>
      </c>
      <c r="AE310" s="5" t="n">
        <v>3500</v>
      </c>
    </row>
    <row r="311" spans="1:37">
      <c r="A311" s="4" t="s">
        <v>704</v>
      </c>
    </row>
    <row r="312" spans="1:37">
      <c r="A312" s="4" t="s">
        <v>597</v>
      </c>
      <c r="M312" s="7" t="n">
        <v>261000</v>
      </c>
      <c r="AE312" s="7" t="n">
        <v>261000</v>
      </c>
    </row>
    <row r="313" spans="1:37">
      <c r="A313" s="4" t="s">
        <v>598</v>
      </c>
      <c r="M313" s="4" t="s">
        <v>475</v>
      </c>
      <c r="AE313" s="4" t="s">
        <v>475</v>
      </c>
    </row>
    <row r="314" spans="1:37">
      <c r="A314" s="4" t="s">
        <v>651</v>
      </c>
      <c r="M314" s="7" t="n">
        <v>69000</v>
      </c>
      <c r="AE314" s="7" t="n">
        <v>69000</v>
      </c>
    </row>
    <row r="315" spans="1:37">
      <c r="A315" s="4" t="s">
        <v>583</v>
      </c>
      <c r="AE315" s="5" t="n">
        <v>330000</v>
      </c>
    </row>
    <row r="316" spans="1:37">
      <c r="A316" s="4" t="s">
        <v>705</v>
      </c>
    </row>
    <row r="317" spans="1:37">
      <c r="A317" s="4" t="s">
        <v>532</v>
      </c>
      <c r="Q317" s="5" t="n">
        <v>150660</v>
      </c>
    </row>
    <row r="318" spans="1:37">
      <c r="A318" s="4" t="s">
        <v>39</v>
      </c>
      <c r="Q318" s="7" t="n">
        <v>2559</v>
      </c>
    </row>
    <row r="319" spans="1:37">
      <c r="A319" s="4" t="s">
        <v>578</v>
      </c>
      <c r="O319" s="5" t="n">
        <v>5082</v>
      </c>
      <c r="AF319" s="5" t="n">
        <v>5082</v>
      </c>
    </row>
    <row r="320" spans="1:37">
      <c r="A320" s="4" t="s">
        <v>579</v>
      </c>
      <c r="O320" s="7" t="n">
        <v>135</v>
      </c>
      <c r="AF320" s="7" t="n">
        <v>135</v>
      </c>
    </row>
    <row r="321" spans="1:37">
      <c r="A321" s="4" t="s">
        <v>690</v>
      </c>
      <c r="AF321" s="15" t="n">
        <v>2017</v>
      </c>
    </row>
    <row r="322" spans="1:37">
      <c r="A322" s="4" t="s">
        <v>600</v>
      </c>
      <c r="Q322" s="4" t="s">
        <v>706</v>
      </c>
    </row>
    <row r="323" spans="1:37">
      <c r="A323" s="4" t="s">
        <v>707</v>
      </c>
    </row>
    <row r="324" spans="1:37">
      <c r="A324" s="4" t="s">
        <v>621</v>
      </c>
      <c r="H324" s="4" t="s">
        <v>522</v>
      </c>
    </row>
    <row r="325" spans="1:37">
      <c r="A325" s="4" t="s">
        <v>708</v>
      </c>
    </row>
    <row r="326" spans="1:37">
      <c r="A326" s="4" t="s">
        <v>519</v>
      </c>
      <c r="H326" s="7" t="n">
        <v>150660</v>
      </c>
    </row>
    <row r="327" spans="1:37">
      <c r="A327" s="4" t="s">
        <v>598</v>
      </c>
      <c r="H327" s="4" t="s">
        <v>518</v>
      </c>
    </row>
    <row r="328" spans="1:37">
      <c r="A328" s="4" t="s">
        <v>509</v>
      </c>
      <c r="H328" s="4" t="s">
        <v>709</v>
      </c>
    </row>
    <row r="329" spans="1:37">
      <c r="A329" s="4" t="s">
        <v>710</v>
      </c>
    </row>
    <row r="330" spans="1:37">
      <c r="A330" s="4" t="s">
        <v>519</v>
      </c>
      <c r="T330" s="7" t="n">
        <v>3400000</v>
      </c>
      <c r="AK330" s="7" t="n">
        <v>4000000</v>
      </c>
    </row>
    <row r="331" spans="1:37">
      <c r="A331" s="4" t="s">
        <v>711</v>
      </c>
    </row>
    <row r="332" spans="1:37">
      <c r="A332" s="4" t="s">
        <v>579</v>
      </c>
      <c r="M332" s="9" t="n">
        <v>3.9</v>
      </c>
      <c r="AE332" s="9" t="n">
        <v>3.9</v>
      </c>
    </row>
    <row r="333" spans="1:37">
      <c r="A333" s="4" t="s">
        <v>712</v>
      </c>
      <c r="M333" s="5" t="n">
        <v>175911</v>
      </c>
      <c r="AE333" s="5" t="n">
        <v>175911</v>
      </c>
    </row>
    <row r="334" spans="1:37">
      <c r="A334" s="4" t="s">
        <v>713</v>
      </c>
    </row>
    <row r="335" spans="1:37">
      <c r="A335" s="4" t="s">
        <v>425</v>
      </c>
      <c r="K335" s="13" t="n">
        <v>2015</v>
      </c>
    </row>
    <row r="336" spans="1:37">
      <c r="A336" s="4" t="s">
        <v>590</v>
      </c>
      <c r="K336" s="4" t="s">
        <v>706</v>
      </c>
    </row>
    <row r="337" spans="1:37">
      <c r="A337" s="4" t="s">
        <v>621</v>
      </c>
      <c r="K337" s="4" t="s">
        <v>522</v>
      </c>
    </row>
    <row r="338" spans="1:37">
      <c r="A338" s="4" t="s">
        <v>713</v>
      </c>
    </row>
    <row r="339" spans="1:37">
      <c r="A339" s="4" t="s">
        <v>524</v>
      </c>
      <c r="K339" s="4" t="s">
        <v>480</v>
      </c>
    </row>
    <row r="340" spans="1:37">
      <c r="A340" s="4" t="s">
        <v>714</v>
      </c>
    </row>
    <row r="341" spans="1:37">
      <c r="A341" s="4" t="s">
        <v>524</v>
      </c>
      <c r="K341" s="4" t="s">
        <v>480</v>
      </c>
    </row>
    <row r="342" spans="1:37">
      <c r="A342" s="4" t="s">
        <v>715</v>
      </c>
    </row>
    <row r="343" spans="1:37">
      <c r="A343" s="4" t="s">
        <v>598</v>
      </c>
      <c r="T343" s="4" t="s">
        <v>545</v>
      </c>
    </row>
    <row r="344" spans="1:37">
      <c r="A344" s="4" t="s">
        <v>716</v>
      </c>
    </row>
    <row r="345" spans="1:37">
      <c r="A345" s="4" t="s">
        <v>598</v>
      </c>
      <c r="M345" s="4" t="s">
        <v>717</v>
      </c>
      <c r="O345" s="4" t="s">
        <v>717</v>
      </c>
      <c r="AE345" s="4" t="s">
        <v>717</v>
      </c>
      <c r="AF345" s="4" t="s">
        <v>717</v>
      </c>
    </row>
    <row r="346" spans="1:37">
      <c r="A346" s="4" t="s">
        <v>718</v>
      </c>
    </row>
    <row r="347" spans="1:37">
      <c r="A347" s="4" t="s">
        <v>598</v>
      </c>
      <c r="M347" s="4" t="s">
        <v>545</v>
      </c>
      <c r="AE347" s="4" t="s">
        <v>545</v>
      </c>
    </row>
    <row r="348" spans="1:37">
      <c r="A348" s="4" t="s">
        <v>719</v>
      </c>
    </row>
    <row r="349" spans="1:37">
      <c r="A349" s="4" t="s">
        <v>592</v>
      </c>
      <c r="T349" s="7" t="n">
        <v>9903</v>
      </c>
    </row>
    <row r="350" spans="1:37">
      <c r="A350" s="4" t="s">
        <v>720</v>
      </c>
    </row>
    <row r="351" spans="1:37">
      <c r="A351" s="4" t="s">
        <v>592</v>
      </c>
      <c r="AE351" s="7" t="n">
        <v>9901</v>
      </c>
    </row>
    <row r="352" spans="1:37">
      <c r="A352" s="4" t="s">
        <v>721</v>
      </c>
    </row>
    <row r="353" spans="1:37">
      <c r="A353" s="4" t="s">
        <v>519</v>
      </c>
      <c r="O353" s="7" t="n">
        <v>2500000</v>
      </c>
      <c r="Y353" s="7" t="n">
        <v>1500000</v>
      </c>
      <c r="AF353" s="7" t="n">
        <v>2500000</v>
      </c>
    </row>
    <row r="354" spans="1:37">
      <c r="A354" s="4" t="s">
        <v>722</v>
      </c>
      <c r="Y354" s="5" t="n">
        <v>1000000</v>
      </c>
    </row>
    <row r="355" spans="1:37">
      <c r="A355" s="4" t="s">
        <v>723</v>
      </c>
      <c r="Y355" s="7" t="n">
        <v>750000</v>
      </c>
    </row>
    <row r="356" spans="1:37">
      <c r="A356" s="4" t="s">
        <v>598</v>
      </c>
      <c r="O356" s="4" t="s">
        <v>724</v>
      </c>
      <c r="AF356" s="4" t="s">
        <v>724</v>
      </c>
    </row>
    <row r="357" spans="1:37">
      <c r="A357" s="4" t="s">
        <v>578</v>
      </c>
      <c r="X357" s="5" t="n">
        <v>15881</v>
      </c>
    </row>
    <row r="358" spans="1:37">
      <c r="A358" s="4" t="s">
        <v>579</v>
      </c>
      <c r="X358" s="9" t="n">
        <v>43.2</v>
      </c>
    </row>
    <row r="359" spans="1:37">
      <c r="A359" s="4" t="s">
        <v>725</v>
      </c>
    </row>
    <row r="360" spans="1:37">
      <c r="A360" s="4" t="s">
        <v>621</v>
      </c>
      <c r="Q360" s="4" t="s">
        <v>526</v>
      </c>
    </row>
    <row r="361" spans="1:37">
      <c r="A361" s="4" t="s">
        <v>578</v>
      </c>
      <c r="Q361" s="5" t="n">
        <v>38114</v>
      </c>
    </row>
    <row r="362" spans="1:37">
      <c r="A362" s="4" t="s">
        <v>579</v>
      </c>
      <c r="M362" s="9" t="n">
        <v>17.25</v>
      </c>
      <c r="Q362" s="7" t="n">
        <v>18</v>
      </c>
      <c r="AE362" s="9" t="n">
        <v>17.25</v>
      </c>
    </row>
    <row r="363" spans="1:37">
      <c r="A363" s="4" t="s">
        <v>580</v>
      </c>
      <c r="M363" s="7" t="n">
        <v>537000</v>
      </c>
      <c r="O363" s="7" t="n">
        <v>146000</v>
      </c>
      <c r="AE363" s="7" t="n">
        <v>537000</v>
      </c>
      <c r="AF363" s="7" t="n">
        <v>146000</v>
      </c>
    </row>
    <row r="364" spans="1:37">
      <c r="A364" s="4" t="s">
        <v>726</v>
      </c>
      <c r="AF364" s="5" t="n">
        <v>62500</v>
      </c>
    </row>
    <row r="365" spans="1:37">
      <c r="A365" s="4" t="s">
        <v>727</v>
      </c>
    </row>
    <row r="366" spans="1:37">
      <c r="A366" s="4" t="s">
        <v>578</v>
      </c>
      <c r="M366" s="5" t="n">
        <v>49714</v>
      </c>
      <c r="AE366" s="5" t="n">
        <v>49714</v>
      </c>
    </row>
    <row r="367" spans="1:37">
      <c r="A367" s="4" t="s">
        <v>579</v>
      </c>
      <c r="M367" s="9" t="n">
        <v>4.94</v>
      </c>
      <c r="Q367" s="9" t="n">
        <v>13.8</v>
      </c>
      <c r="AE367" s="9" t="n">
        <v>4.94</v>
      </c>
    </row>
    <row r="368" spans="1:37">
      <c r="A368" s="4" t="s">
        <v>728</v>
      </c>
    </row>
    <row r="369" spans="1:37">
      <c r="A369" s="4" t="s">
        <v>609</v>
      </c>
      <c r="Y369" s="4" t="s">
        <v>729</v>
      </c>
    </row>
    <row r="370" spans="1:37">
      <c r="A370" s="4" t="s">
        <v>598</v>
      </c>
      <c r="Y370" s="4" t="s">
        <v>518</v>
      </c>
    </row>
    <row r="371" spans="1:37">
      <c r="A371" s="4" t="s">
        <v>730</v>
      </c>
    </row>
    <row r="372" spans="1:37">
      <c r="A372" s="4" t="s">
        <v>609</v>
      </c>
      <c r="Y372" s="4" t="s">
        <v>515</v>
      </c>
    </row>
    <row r="373" spans="1:37">
      <c r="A373" s="4" t="s">
        <v>598</v>
      </c>
      <c r="Y373" s="4" t="s">
        <v>731</v>
      </c>
    </row>
    <row r="374" spans="1:37">
      <c r="A374" s="4" t="s">
        <v>732</v>
      </c>
    </row>
    <row r="375" spans="1:37">
      <c r="A375" s="4" t="s">
        <v>576</v>
      </c>
      <c r="E375" s="5" t="n">
        <v>44445</v>
      </c>
      <c r="T375" s="5" t="n">
        <v>1000000</v>
      </c>
    </row>
    <row r="376" spans="1:37">
      <c r="A376" s="4" t="s">
        <v>733</v>
      </c>
      <c r="E376" s="9" t="n">
        <v>22.5</v>
      </c>
    </row>
    <row r="377" spans="1:37">
      <c r="A377" s="4" t="s">
        <v>588</v>
      </c>
      <c r="T377" s="7" t="n">
        <v>1000000</v>
      </c>
    </row>
    <row r="378" spans="1:37">
      <c r="A378" s="4" t="s">
        <v>577</v>
      </c>
      <c r="T378" s="7" t="n">
        <v>1000000</v>
      </c>
    </row>
    <row r="379" spans="1:37">
      <c r="A379" s="4" t="s">
        <v>734</v>
      </c>
    </row>
    <row r="380" spans="1:37">
      <c r="A380" s="4" t="s">
        <v>532</v>
      </c>
      <c r="I380" s="7" t="n">
        <v>2000000</v>
      </c>
      <c r="J380" s="7" t="n">
        <v>500000</v>
      </c>
    </row>
    <row r="381" spans="1:37">
      <c r="A381" s="4" t="s">
        <v>735</v>
      </c>
      <c r="J381" s="4" t="s">
        <v>526</v>
      </c>
    </row>
    <row r="382" spans="1:37">
      <c r="A382" s="4" t="s">
        <v>736</v>
      </c>
      <c r="I382" s="5" t="n">
        <v>1950000</v>
      </c>
    </row>
    <row r="383" spans="1:37">
      <c r="A383" s="4" t="s">
        <v>597</v>
      </c>
      <c r="I383" s="7" t="n">
        <v>150660</v>
      </c>
    </row>
    <row r="384" spans="1:37">
      <c r="A384" s="4" t="s">
        <v>737</v>
      </c>
    </row>
    <row r="385" spans="1:37">
      <c r="A385" s="4" t="s">
        <v>532</v>
      </c>
      <c r="K385" s="7" t="n">
        <v>150000</v>
      </c>
      <c r="AF385" s="7" t="n">
        <v>660000</v>
      </c>
    </row>
    <row r="386" spans="1:37">
      <c r="A386" s="4" t="s">
        <v>579</v>
      </c>
      <c r="O386" s="7" t="n">
        <v>60</v>
      </c>
      <c r="AF386" s="7" t="n">
        <v>60</v>
      </c>
    </row>
    <row r="387" spans="1:37">
      <c r="A387" s="4" t="s">
        <v>738</v>
      </c>
      <c r="K387" s="7" t="n">
        <v>40000</v>
      </c>
    </row>
    <row r="388" spans="1:37">
      <c r="A388" s="4" t="s">
        <v>739</v>
      </c>
      <c r="AF388" s="7" t="n">
        <v>1764</v>
      </c>
    </row>
    <row r="389" spans="1:37">
      <c r="A389" s="4" t="s">
        <v>508</v>
      </c>
      <c r="O389" s="7" t="n">
        <v>66055</v>
      </c>
      <c r="AF389" s="5" t="n">
        <v>66055</v>
      </c>
    </row>
    <row r="390" spans="1:37">
      <c r="A390" s="4" t="s">
        <v>737</v>
      </c>
    </row>
    <row r="391" spans="1:37">
      <c r="A391" s="4" t="s">
        <v>532</v>
      </c>
      <c r="AF391" s="7" t="n">
        <v>70000</v>
      </c>
    </row>
    <row r="392" spans="1:37">
      <c r="A392" s="4" t="s">
        <v>579</v>
      </c>
      <c r="O392" s="7" t="n">
        <v>4</v>
      </c>
      <c r="AF392" s="7" t="n">
        <v>4</v>
      </c>
    </row>
    <row r="393" spans="1:37">
      <c r="A393" s="4" t="s">
        <v>508</v>
      </c>
      <c r="O393" s="7" t="n">
        <v>1764</v>
      </c>
      <c r="AF393" s="7" t="n">
        <v>1764</v>
      </c>
    </row>
    <row r="394" spans="1:37">
      <c r="A394" s="4" t="s">
        <v>740</v>
      </c>
    </row>
    <row r="395" spans="1:37">
      <c r="A395" s="4" t="s">
        <v>741</v>
      </c>
      <c r="AF395" s="7" t="n">
        <v>1500000</v>
      </c>
    </row>
    <row r="396" spans="1:37">
      <c r="A396" s="4" t="s">
        <v>742</v>
      </c>
      <c r="O396" s="4" t="s">
        <v>518</v>
      </c>
      <c r="AF396" s="4" t="s">
        <v>518</v>
      </c>
    </row>
    <row r="397" spans="1:37">
      <c r="A397" s="4" t="s">
        <v>743</v>
      </c>
      <c r="AB397" s="7" t="n">
        <v>1500000</v>
      </c>
    </row>
    <row r="398" spans="1:37">
      <c r="A398" s="4" t="s">
        <v>744</v>
      </c>
    </row>
    <row r="399" spans="1:37">
      <c r="A399" s="4" t="s">
        <v>590</v>
      </c>
      <c r="AF399" s="4" t="s">
        <v>515</v>
      </c>
    </row>
    <row r="400" spans="1:37">
      <c r="A400" s="4" t="s">
        <v>745</v>
      </c>
      <c r="O400" s="7" t="n">
        <v>500000</v>
      </c>
      <c r="AF400" s="7" t="n">
        <v>500000</v>
      </c>
    </row>
    <row r="401" spans="1:37">
      <c r="A401" s="4" t="s">
        <v>746</v>
      </c>
    </row>
    <row r="402" spans="1:37">
      <c r="A402" s="4" t="s">
        <v>425</v>
      </c>
      <c r="E402" s="4" t="s">
        <v>747</v>
      </c>
    </row>
    <row r="403" spans="1:37">
      <c r="A403" s="4" t="s">
        <v>598</v>
      </c>
      <c r="E403" s="4" t="s">
        <v>518</v>
      </c>
    </row>
    <row r="404" spans="1:37">
      <c r="A404" s="4" t="s">
        <v>590</v>
      </c>
      <c r="E404" s="4" t="s">
        <v>515</v>
      </c>
    </row>
    <row r="405" spans="1:37">
      <c r="A405" s="4" t="s">
        <v>621</v>
      </c>
      <c r="E405" s="4" t="s">
        <v>522</v>
      </c>
    </row>
    <row r="406" spans="1:37">
      <c r="A406" s="4" t="s">
        <v>579</v>
      </c>
      <c r="E406" s="9" t="n">
        <v>28.13</v>
      </c>
    </row>
    <row r="407" spans="1:37">
      <c r="A407" s="4" t="s">
        <v>592</v>
      </c>
      <c r="E407" s="7" t="n">
        <v>1050000</v>
      </c>
    </row>
    <row r="408" spans="1:37">
      <c r="A408" s="4" t="s">
        <v>524</v>
      </c>
      <c r="E408" s="4" t="s">
        <v>480</v>
      </c>
    </row>
    <row r="409" spans="1:37">
      <c r="A409" s="4" t="s">
        <v>748</v>
      </c>
    </row>
    <row r="410" spans="1:37">
      <c r="A410" s="4" t="s">
        <v>621</v>
      </c>
      <c r="F410" s="4" t="s">
        <v>522</v>
      </c>
    </row>
    <row r="411" spans="1:37">
      <c r="A411" s="4" t="s">
        <v>578</v>
      </c>
      <c r="F411" s="5" t="n">
        <v>22223</v>
      </c>
    </row>
    <row r="412" spans="1:37">
      <c r="A412" s="4" t="s">
        <v>579</v>
      </c>
      <c r="F412" s="9" t="n">
        <v>28.2</v>
      </c>
    </row>
    <row r="413" spans="1:37">
      <c r="A413" s="4" t="s">
        <v>591</v>
      </c>
      <c r="F413" s="7" t="n">
        <v>1500000</v>
      </c>
    </row>
    <row r="414" spans="1:37">
      <c r="A414" s="4" t="s">
        <v>582</v>
      </c>
      <c r="F414" s="7" t="n">
        <v>500000</v>
      </c>
    </row>
    <row r="415" spans="1:37">
      <c r="A415" s="4" t="s">
        <v>583</v>
      </c>
      <c r="F415" s="5" t="n">
        <v>27778</v>
      </c>
    </row>
    <row r="416" spans="1:37">
      <c r="A416" s="4" t="s">
        <v>741</v>
      </c>
      <c r="AF416" s="5" t="n">
        <v>1000000</v>
      </c>
    </row>
    <row r="417" spans="1:37">
      <c r="A417" s="4" t="s">
        <v>622</v>
      </c>
      <c r="F417" s="4" t="s">
        <v>469</v>
      </c>
    </row>
    <row r="418" spans="1:37">
      <c r="A418" s="4" t="s">
        <v>749</v>
      </c>
      <c r="AF418" s="5" t="n">
        <v>62315</v>
      </c>
    </row>
    <row r="419" spans="1:37">
      <c r="A419" s="4" t="s">
        <v>750</v>
      </c>
      <c r="AF419" s="5" t="n">
        <v>1500000</v>
      </c>
    </row>
    <row r="420" spans="1:37">
      <c r="A420" s="4" t="s">
        <v>751</v>
      </c>
    </row>
    <row r="421" spans="1:37">
      <c r="A421" s="4" t="s">
        <v>519</v>
      </c>
      <c r="F421" s="7" t="n">
        <v>10000000</v>
      </c>
    </row>
    <row r="422" spans="1:37">
      <c r="A422" s="4" t="s">
        <v>425</v>
      </c>
      <c r="F422" s="4" t="s">
        <v>747</v>
      </c>
    </row>
    <row r="423" spans="1:37">
      <c r="A423" s="4" t="s">
        <v>598</v>
      </c>
      <c r="F423" s="4" t="s">
        <v>518</v>
      </c>
    </row>
    <row r="424" spans="1:37">
      <c r="A424" s="4" t="s">
        <v>741</v>
      </c>
      <c r="F424" s="7" t="n">
        <v>500000</v>
      </c>
    </row>
    <row r="425" spans="1:37">
      <c r="A425" s="4" t="s">
        <v>742</v>
      </c>
      <c r="F425" s="4" t="s">
        <v>518</v>
      </c>
    </row>
    <row r="426" spans="1:37">
      <c r="A426" s="4" t="s">
        <v>592</v>
      </c>
      <c r="F426" s="7" t="n">
        <v>900000</v>
      </c>
    </row>
    <row r="427" spans="1:37">
      <c r="A427" s="4" t="s">
        <v>752</v>
      </c>
      <c r="F427" s="4" t="s">
        <v>753</v>
      </c>
    </row>
    <row r="428" spans="1:37">
      <c r="A428" s="4" t="s">
        <v>754</v>
      </c>
    </row>
    <row r="429" spans="1:37">
      <c r="A429" s="4" t="s">
        <v>612</v>
      </c>
      <c r="B429" s="7" t="n">
        <v>250000</v>
      </c>
      <c r="AE429" s="7" t="n">
        <v>54857</v>
      </c>
    </row>
    <row r="430" spans="1:37">
      <c r="A430" s="4" t="s">
        <v>755</v>
      </c>
    </row>
    <row r="431" spans="1:37">
      <c r="A431" s="4" t="s">
        <v>612</v>
      </c>
      <c r="AE431" s="7" t="n">
        <v>598000</v>
      </c>
    </row>
    <row r="432" spans="1:37">
      <c r="A432" s="4" t="s">
        <v>756</v>
      </c>
    </row>
    <row r="433" spans="1:37">
      <c r="A433" s="4" t="s">
        <v>592</v>
      </c>
      <c r="AF433" s="5" t="n">
        <v>350000</v>
      </c>
    </row>
    <row r="434" spans="1:37">
      <c r="A434" s="4" t="s">
        <v>593</v>
      </c>
      <c r="AF434" s="7" t="n">
        <v>350000</v>
      </c>
    </row>
    <row r="435" spans="1:37">
      <c r="A435" s="4" t="s">
        <v>757</v>
      </c>
    </row>
    <row r="436" spans="1:37">
      <c r="A436" s="4" t="s">
        <v>598</v>
      </c>
      <c r="D436" s="4" t="s">
        <v>518</v>
      </c>
    </row>
    <row r="437" spans="1:37">
      <c r="A437" s="4" t="s">
        <v>509</v>
      </c>
      <c r="D437" s="4" t="s">
        <v>758</v>
      </c>
    </row>
    <row r="438" spans="1:37">
      <c r="A438" s="4" t="s">
        <v>508</v>
      </c>
      <c r="D438" s="7" t="n">
        <v>2500000</v>
      </c>
    </row>
    <row r="439" spans="1:37">
      <c r="A439" s="4" t="s">
        <v>641</v>
      </c>
      <c r="D439" s="4" t="s">
        <v>589</v>
      </c>
    </row>
    <row r="440" spans="1:37">
      <c r="A440" s="4" t="s">
        <v>512</v>
      </c>
      <c r="D440" s="4" t="s">
        <v>7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20</v>
      </c>
      <c r="D1" s="2" t="s">
        <v>21</v>
      </c>
    </row>
    <row r="2" spans="1:4">
      <c r="A2" s="4" t="s">
        <v>99</v>
      </c>
      <c r="B2" s="7" t="n">
        <v>7024000</v>
      </c>
      <c r="C2" s="7" t="n">
        <v>4991000</v>
      </c>
    </row>
    <row r="3" spans="1:4">
      <c r="A3" s="4" t="s">
        <v>761</v>
      </c>
      <c r="B3" s="5" t="n">
        <v>979000</v>
      </c>
      <c r="C3" s="5" t="n">
        <v>1800000</v>
      </c>
      <c r="D3" s="7" t="n">
        <v>182184</v>
      </c>
    </row>
    <row r="4" spans="1:4">
      <c r="A4" s="4" t="s">
        <v>762</v>
      </c>
      <c r="B4" s="5" t="n">
        <v>-94000</v>
      </c>
      <c r="C4" s="4" t="s">
        <v>34</v>
      </c>
      <c r="D4" s="5" t="n">
        <v>-145835</v>
      </c>
    </row>
    <row r="5" spans="1:4">
      <c r="A5" s="4" t="s">
        <v>763</v>
      </c>
      <c r="B5" s="5" t="n">
        <v>6930000</v>
      </c>
      <c r="C5" s="5" t="n">
        <v>4960000</v>
      </c>
    </row>
    <row r="6" spans="1:4">
      <c r="A6" s="4" t="s">
        <v>764</v>
      </c>
      <c r="B6" s="5" t="n">
        <v>6586000</v>
      </c>
      <c r="C6" s="5" t="n">
        <v>4798833</v>
      </c>
      <c r="D6" s="5" t="n">
        <v>2070217</v>
      </c>
    </row>
    <row r="7" spans="1:4">
      <c r="A7" s="4" t="s">
        <v>765</v>
      </c>
      <c r="B7" s="5" t="n">
        <v>344000</v>
      </c>
      <c r="C7" s="5" t="n">
        <v>192000</v>
      </c>
      <c r="D7" s="7" t="n">
        <v>2566486</v>
      </c>
    </row>
    <row r="8" spans="1:4">
      <c r="A8" s="4" t="s">
        <v>766</v>
      </c>
    </row>
    <row r="9" spans="1:4">
      <c r="A9" s="4" t="s">
        <v>99</v>
      </c>
      <c r="B9" s="5" t="n">
        <v>2697000</v>
      </c>
      <c r="C9" s="5" t="n">
        <v>1748000</v>
      </c>
    </row>
    <row r="10" spans="1:4">
      <c r="A10" s="4" t="s">
        <v>761</v>
      </c>
      <c r="B10" s="5" t="n">
        <v>367000</v>
      </c>
      <c r="C10" s="5" t="n">
        <v>232000</v>
      </c>
    </row>
    <row r="11" spans="1:4">
      <c r="A11" s="4" t="s">
        <v>767</v>
      </c>
    </row>
    <row r="12" spans="1:4">
      <c r="A12" s="4" t="s">
        <v>99</v>
      </c>
      <c r="B12" s="5" t="n">
        <v>2300000</v>
      </c>
      <c r="C12" s="5" t="n">
        <v>2300000</v>
      </c>
    </row>
    <row r="13" spans="1:4">
      <c r="A13" s="4" t="s">
        <v>761</v>
      </c>
      <c r="B13" s="5" t="n">
        <v>543000</v>
      </c>
      <c r="C13" s="5" t="n">
        <v>370000</v>
      </c>
    </row>
    <row r="14" spans="1:4">
      <c r="A14" s="4" t="s">
        <v>768</v>
      </c>
    </row>
    <row r="15" spans="1:4">
      <c r="A15" s="4" t="s">
        <v>99</v>
      </c>
      <c r="B15" s="5" t="n">
        <v>1093000</v>
      </c>
      <c r="C15" s="4" t="s">
        <v>34</v>
      </c>
    </row>
    <row r="16" spans="1:4">
      <c r="A16" s="4" t="s">
        <v>761</v>
      </c>
      <c r="B16" s="4" t="s">
        <v>34</v>
      </c>
      <c r="C16" s="4" t="s">
        <v>34</v>
      </c>
    </row>
    <row r="17" spans="1:4">
      <c r="A17" s="4" t="s">
        <v>769</v>
      </c>
    </row>
    <row r="18" spans="1:4">
      <c r="A18" s="4" t="s">
        <v>99</v>
      </c>
      <c r="B18" s="5" t="n">
        <v>415000</v>
      </c>
      <c r="C18" s="5" t="n">
        <v>415000</v>
      </c>
    </row>
    <row r="19" spans="1:4">
      <c r="A19" s="4" t="s">
        <v>761</v>
      </c>
      <c r="B19" s="5" t="n">
        <v>39000</v>
      </c>
      <c r="C19" s="5" t="n">
        <v>2000</v>
      </c>
    </row>
    <row r="20" spans="1:4">
      <c r="A20" s="4" t="s">
        <v>770</v>
      </c>
    </row>
    <row r="21" spans="1:4">
      <c r="A21" s="4" t="s">
        <v>99</v>
      </c>
      <c r="B21" s="5" t="n">
        <v>67000</v>
      </c>
      <c r="C21" s="5" t="n">
        <v>75000</v>
      </c>
    </row>
    <row r="22" spans="1:4">
      <c r="A22" s="4" t="s">
        <v>761</v>
      </c>
      <c r="B22" s="5" t="n">
        <v>30000</v>
      </c>
      <c r="C22" s="5" t="n">
        <v>28000</v>
      </c>
    </row>
    <row r="23" spans="1:4">
      <c r="A23" s="4" t="s">
        <v>771</v>
      </c>
    </row>
    <row r="24" spans="1:4">
      <c r="A24" s="4" t="s">
        <v>99</v>
      </c>
      <c r="B24" s="5" t="n">
        <v>192000</v>
      </c>
      <c r="C24" s="5" t="n">
        <v>192000</v>
      </c>
    </row>
    <row r="25" spans="1:4">
      <c r="A25" s="4" t="s">
        <v>761</v>
      </c>
      <c r="B25" s="4" t="s">
        <v>34</v>
      </c>
      <c r="C25" s="4" t="s">
        <v>34</v>
      </c>
    </row>
    <row r="26" spans="1:4">
      <c r="A26" s="4" t="s">
        <v>650</v>
      </c>
    </row>
    <row r="27" spans="1:4">
      <c r="A27" s="4" t="s">
        <v>99</v>
      </c>
      <c r="B27" s="5" t="n">
        <v>260000</v>
      </c>
      <c r="C27" s="5" t="n">
        <v>261000</v>
      </c>
    </row>
    <row r="28" spans="1:4">
      <c r="A28" s="4" t="s">
        <v>761</v>
      </c>
      <c r="B28" s="4" t="s">
        <v>34</v>
      </c>
      <c r="C28" s="4" t="s">
        <v>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16"/>
  </cols>
  <sheetData>
    <row r="1" spans="1:4">
      <c r="A1" s="1" t="s">
        <v>772</v>
      </c>
      <c r="B1" s="2" t="s">
        <v>1</v>
      </c>
      <c r="C1" s="2" t="s">
        <v>71</v>
      </c>
    </row>
    <row r="2" spans="1:4">
      <c r="B2" s="2" t="s">
        <v>2</v>
      </c>
      <c r="C2" s="2" t="s">
        <v>20</v>
      </c>
      <c r="D2" s="2" t="s">
        <v>21</v>
      </c>
    </row>
    <row r="3" spans="1:4">
      <c r="A3" s="4" t="s">
        <v>773</v>
      </c>
      <c r="C3" s="4" t="s">
        <v>426</v>
      </c>
    </row>
    <row r="4" spans="1:4">
      <c r="A4" s="4" t="s">
        <v>767</v>
      </c>
    </row>
    <row r="5" spans="1:4">
      <c r="A5" s="4" t="s">
        <v>773</v>
      </c>
      <c r="B5" s="10" t="n">
        <v>2016</v>
      </c>
      <c r="C5" s="10" t="n">
        <v>2016</v>
      </c>
      <c r="D5" s="10" t="n">
        <v>2016</v>
      </c>
    </row>
    <row r="6" spans="1:4">
      <c r="A6" s="4" t="s">
        <v>517</v>
      </c>
      <c r="B6" s="4" t="s">
        <v>518</v>
      </c>
      <c r="C6" s="4" t="s">
        <v>518</v>
      </c>
      <c r="D6" s="4" t="s">
        <v>518</v>
      </c>
    </row>
    <row r="7" spans="1:4">
      <c r="A7" s="4" t="s">
        <v>768</v>
      </c>
    </row>
    <row r="8" spans="1:4">
      <c r="A8" s="4" t="s">
        <v>517</v>
      </c>
      <c r="B8" s="4" t="s">
        <v>537</v>
      </c>
      <c r="C8" s="4" t="s">
        <v>537</v>
      </c>
    </row>
    <row r="9" spans="1:4">
      <c r="A9" s="4" t="s">
        <v>774</v>
      </c>
      <c r="B9" s="4" t="s">
        <v>615</v>
      </c>
      <c r="C9" s="4" t="s">
        <v>615</v>
      </c>
    </row>
    <row r="10" spans="1:4">
      <c r="A10" s="4" t="s">
        <v>775</v>
      </c>
      <c r="B10" s="4" t="s">
        <v>776</v>
      </c>
      <c r="C10" s="4" t="s">
        <v>776</v>
      </c>
    </row>
    <row r="11" spans="1:4">
      <c r="A11" s="4" t="s">
        <v>769</v>
      </c>
    </row>
    <row r="12" spans="1:4">
      <c r="A12" s="4" t="s">
        <v>773</v>
      </c>
      <c r="B12" s="11" t="n">
        <v>2016</v>
      </c>
      <c r="C12" s="11" t="n">
        <v>2016</v>
      </c>
      <c r="D12" s="11" t="n">
        <v>2016</v>
      </c>
    </row>
    <row r="13" spans="1:4">
      <c r="A13" s="4" t="s">
        <v>517</v>
      </c>
      <c r="B13" s="4" t="s">
        <v>529</v>
      </c>
      <c r="C13" s="4" t="s">
        <v>529</v>
      </c>
      <c r="D13" s="4" t="s">
        <v>529</v>
      </c>
    </row>
    <row r="14" spans="1:4">
      <c r="A14" s="4" t="s">
        <v>770</v>
      </c>
    </row>
    <row r="15" spans="1:4">
      <c r="A15" s="4" t="s">
        <v>773</v>
      </c>
      <c r="B15" s="15" t="n">
        <v>2016</v>
      </c>
      <c r="C15" s="11" t="n">
        <v>2016</v>
      </c>
      <c r="D15" s="11" t="n">
        <v>2016</v>
      </c>
    </row>
    <row r="16" spans="1:4">
      <c r="A16" s="4" t="s">
        <v>777</v>
      </c>
    </row>
    <row r="17" spans="1:4">
      <c r="A17" s="4" t="s">
        <v>517</v>
      </c>
      <c r="B17" s="4" t="s">
        <v>534</v>
      </c>
      <c r="C17" s="4" t="s">
        <v>534</v>
      </c>
      <c r="D17" s="4" t="s">
        <v>534</v>
      </c>
    </row>
    <row r="18" spans="1:4">
      <c r="A18" s="4" t="s">
        <v>778</v>
      </c>
    </row>
    <row r="19" spans="1:4">
      <c r="A19" s="4" t="s">
        <v>517</v>
      </c>
      <c r="B19" s="4" t="s">
        <v>529</v>
      </c>
      <c r="C19" s="4" t="s">
        <v>529</v>
      </c>
      <c r="D19" s="4" t="s">
        <v>529</v>
      </c>
    </row>
    <row r="20" spans="1:4">
      <c r="A20" s="4" t="s">
        <v>771</v>
      </c>
    </row>
    <row r="21" spans="1:4">
      <c r="A21" s="4" t="s">
        <v>773</v>
      </c>
      <c r="B21" s="12" t="n">
        <v>2021</v>
      </c>
      <c r="C21" s="12" t="n">
        <v>2021</v>
      </c>
      <c r="D21" s="12" t="n">
        <v>2021</v>
      </c>
    </row>
    <row r="22" spans="1:4">
      <c r="A22" s="4" t="s">
        <v>517</v>
      </c>
      <c r="B22" s="4" t="s">
        <v>537</v>
      </c>
      <c r="C22" s="4" t="s">
        <v>537</v>
      </c>
      <c r="D22" s="4" t="s">
        <v>53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6"/>
    <col customWidth="1" max="5" min="5" width="29"/>
    <col customWidth="1" max="6" min="6" width="13"/>
  </cols>
  <sheetData>
    <row r="1" spans="1:6">
      <c r="A1" s="1" t="s">
        <v>94</v>
      </c>
      <c r="B1" s="2" t="s">
        <v>95</v>
      </c>
      <c r="C1" s="2" t="s">
        <v>96</v>
      </c>
      <c r="D1" s="2" t="s">
        <v>97</v>
      </c>
      <c r="E1" s="2" t="s">
        <v>98</v>
      </c>
      <c r="F1" s="2" t="s">
        <v>99</v>
      </c>
    </row>
    <row r="2" spans="1:6">
      <c r="A2" s="4" t="s">
        <v>100</v>
      </c>
      <c r="B2" s="4" t="s">
        <v>34</v>
      </c>
      <c r="C2" s="7" t="n">
        <v>38</v>
      </c>
      <c r="D2" s="7" t="n">
        <v>26668783</v>
      </c>
      <c r="E2" s="7" t="n">
        <v>-36601063</v>
      </c>
      <c r="F2" s="7" t="n">
        <v>-9932242</v>
      </c>
    </row>
    <row r="3" spans="1:6">
      <c r="A3" s="4" t="s">
        <v>101</v>
      </c>
      <c r="B3" s="4" t="s">
        <v>34</v>
      </c>
      <c r="C3" s="5" t="n">
        <v>375147</v>
      </c>
    </row>
    <row r="4" spans="1:6">
      <c r="A4" s="4" t="s">
        <v>102</v>
      </c>
      <c r="C4" s="7" t="n">
        <v>36</v>
      </c>
      <c r="D4" s="5" t="n">
        <v>7287990</v>
      </c>
      <c r="E4" s="4" t="s">
        <v>34</v>
      </c>
      <c r="F4" s="5" t="n">
        <v>7288026</v>
      </c>
    </row>
    <row r="5" spans="1:6">
      <c r="A5" s="4" t="s">
        <v>103</v>
      </c>
      <c r="C5" s="5" t="n">
        <v>359070</v>
      </c>
    </row>
    <row r="6" spans="1:6">
      <c r="A6" s="4" t="s">
        <v>104</v>
      </c>
      <c r="C6" s="7" t="n">
        <v>3</v>
      </c>
      <c r="D6" s="5" t="n">
        <v>890622</v>
      </c>
      <c r="E6" s="4" t="s">
        <v>34</v>
      </c>
      <c r="F6" s="5" t="n">
        <v>890625</v>
      </c>
    </row>
    <row r="7" spans="1:6">
      <c r="A7" s="4" t="s">
        <v>105</v>
      </c>
      <c r="C7" s="5" t="n">
        <v>25521</v>
      </c>
    </row>
    <row r="8" spans="1:6">
      <c r="A8" s="4" t="s">
        <v>106</v>
      </c>
      <c r="C8" s="7" t="n">
        <v>30</v>
      </c>
      <c r="D8" s="5" t="n">
        <v>5579178</v>
      </c>
      <c r="F8" s="5" t="n">
        <v>5579208</v>
      </c>
    </row>
    <row r="9" spans="1:6">
      <c r="A9" s="4" t="s">
        <v>107</v>
      </c>
      <c r="C9" s="5" t="n">
        <v>302853</v>
      </c>
    </row>
    <row r="10" spans="1:6">
      <c r="A10" s="4" t="s">
        <v>108</v>
      </c>
      <c r="C10" s="7" t="n">
        <v>4</v>
      </c>
      <c r="D10" s="5" t="n">
        <v>999996</v>
      </c>
      <c r="F10" s="5" t="n">
        <v>1000000</v>
      </c>
    </row>
    <row r="11" spans="1:6">
      <c r="A11" s="4" t="s">
        <v>109</v>
      </c>
      <c r="C11" s="5" t="n">
        <v>44445</v>
      </c>
    </row>
    <row r="12" spans="1:6">
      <c r="A12" s="4" t="s">
        <v>110</v>
      </c>
      <c r="B12" s="7" t="n">
        <v>223</v>
      </c>
      <c r="D12" s="5" t="n">
        <v>3039278</v>
      </c>
      <c r="F12" s="5" t="n">
        <v>3039501</v>
      </c>
    </row>
    <row r="13" spans="1:6">
      <c r="A13" s="4" t="s">
        <v>111</v>
      </c>
      <c r="B13" s="5" t="n">
        <v>2229702</v>
      </c>
    </row>
    <row r="14" spans="1:6">
      <c r="A14" s="4" t="s">
        <v>112</v>
      </c>
      <c r="C14" s="4" t="s">
        <v>34</v>
      </c>
      <c r="D14" s="5" t="n">
        <v>7906</v>
      </c>
      <c r="F14" s="5" t="n">
        <v>7906</v>
      </c>
    </row>
    <row r="15" spans="1:6">
      <c r="A15" s="4" t="s">
        <v>113</v>
      </c>
      <c r="C15" s="5" t="n">
        <v>263</v>
      </c>
    </row>
    <row r="16" spans="1:6">
      <c r="A16" s="4" t="s">
        <v>114</v>
      </c>
      <c r="D16" s="5" t="n">
        <v>416429</v>
      </c>
      <c r="F16" s="5" t="n">
        <v>416429</v>
      </c>
    </row>
    <row r="17" spans="1:6">
      <c r="A17" s="4" t="s">
        <v>115</v>
      </c>
      <c r="D17" s="5" t="n">
        <v>23735</v>
      </c>
      <c r="F17" s="5" t="n">
        <v>23735</v>
      </c>
    </row>
    <row r="18" spans="1:6">
      <c r="A18" s="4" t="s">
        <v>116</v>
      </c>
      <c r="C18" s="7" t="n">
        <v>3</v>
      </c>
      <c r="D18" s="5" t="n">
        <v>-88147</v>
      </c>
      <c r="E18" s="4" t="s">
        <v>34</v>
      </c>
      <c r="F18" s="5" t="n">
        <v>-88144</v>
      </c>
    </row>
    <row r="19" spans="1:6">
      <c r="A19" s="4" t="s">
        <v>117</v>
      </c>
      <c r="C19" s="5" t="n">
        <v>32598</v>
      </c>
    </row>
    <row r="20" spans="1:6">
      <c r="A20" s="4" t="s">
        <v>118</v>
      </c>
      <c r="D20" s="5" t="n">
        <v>2757268</v>
      </c>
      <c r="F20" s="5" t="n">
        <v>2757268</v>
      </c>
    </row>
    <row r="21" spans="1:6">
      <c r="A21" s="4" t="s">
        <v>119</v>
      </c>
      <c r="D21" s="5" t="n">
        <v>316176</v>
      </c>
      <c r="F21" s="5" t="n">
        <v>316176</v>
      </c>
    </row>
    <row r="22" spans="1:6">
      <c r="A22" s="4" t="s">
        <v>120</v>
      </c>
      <c r="C22" s="7" t="n">
        <v>-1</v>
      </c>
      <c r="D22" s="5" t="n">
        <v>-590319</v>
      </c>
      <c r="E22" s="5" t="n">
        <v>590320</v>
      </c>
      <c r="F22" s="4" t="s">
        <v>34</v>
      </c>
    </row>
    <row r="23" spans="1:6">
      <c r="A23" s="4" t="s">
        <v>121</v>
      </c>
      <c r="C23" s="5" t="n">
        <v>-10845</v>
      </c>
    </row>
    <row r="24" spans="1:6">
      <c r="A24" s="4" t="s">
        <v>122</v>
      </c>
      <c r="F24" s="5" t="n">
        <v>7288025</v>
      </c>
    </row>
    <row r="25" spans="1:6">
      <c r="A25" s="4" t="s">
        <v>123</v>
      </c>
      <c r="E25" s="5" t="n">
        <v>-15709782</v>
      </c>
      <c r="F25" s="5" t="n">
        <v>-15709782</v>
      </c>
    </row>
    <row r="26" spans="1:6">
      <c r="A26" s="4" t="s">
        <v>124</v>
      </c>
      <c r="B26" s="7" t="n">
        <v>223</v>
      </c>
      <c r="C26" s="7" t="n">
        <v>113</v>
      </c>
      <c r="D26" s="5" t="n">
        <v>47308895</v>
      </c>
      <c r="E26" s="5" t="n">
        <v>-51720525</v>
      </c>
      <c r="F26" s="5" t="n">
        <v>-4411294</v>
      </c>
    </row>
    <row r="27" spans="1:6">
      <c r="A27" s="4" t="s">
        <v>125</v>
      </c>
      <c r="B27" s="5" t="n">
        <v>2229702</v>
      </c>
      <c r="C27" s="5" t="n">
        <v>1129052</v>
      </c>
    </row>
    <row r="28" spans="1:6">
      <c r="A28" s="4" t="s">
        <v>126</v>
      </c>
      <c r="B28" s="7" t="n">
        <v>-431</v>
      </c>
      <c r="C28" s="7" t="n">
        <v>33</v>
      </c>
      <c r="D28" s="5" t="n">
        <v>398</v>
      </c>
      <c r="F28" s="4" t="s">
        <v>34</v>
      </c>
    </row>
    <row r="29" spans="1:6">
      <c r="A29" s="4" t="s">
        <v>127</v>
      </c>
      <c r="B29" s="5" t="n">
        <v>-4304593</v>
      </c>
      <c r="C29" s="5" t="n">
        <v>332396</v>
      </c>
    </row>
    <row r="30" spans="1:6">
      <c r="A30" s="4" t="s">
        <v>128</v>
      </c>
      <c r="C30" s="7" t="n">
        <v>1</v>
      </c>
      <c r="D30" s="5" t="n">
        <v>85980</v>
      </c>
      <c r="E30" s="5" t="n">
        <v>-85980</v>
      </c>
      <c r="F30" s="4" t="s">
        <v>34</v>
      </c>
    </row>
    <row r="31" spans="1:6">
      <c r="A31" s="4" t="s">
        <v>129</v>
      </c>
      <c r="C31" s="5" t="n">
        <v>4985</v>
      </c>
    </row>
    <row r="32" spans="1:6">
      <c r="A32" s="4" t="s">
        <v>130</v>
      </c>
      <c r="C32" s="7" t="n">
        <v>19</v>
      </c>
      <c r="D32" s="5" t="n">
        <v>1251531</v>
      </c>
      <c r="F32" s="5" t="n">
        <v>1251550</v>
      </c>
    </row>
    <row r="33" spans="1:6">
      <c r="A33" s="4" t="s">
        <v>131</v>
      </c>
      <c r="C33" s="5" t="n">
        <v>189908</v>
      </c>
    </row>
    <row r="34" spans="1:6">
      <c r="A34" s="4" t="s">
        <v>132</v>
      </c>
      <c r="C34" s="7" t="n">
        <v>4</v>
      </c>
      <c r="D34" s="5" t="n">
        <v>314757</v>
      </c>
      <c r="F34" s="5" t="n">
        <v>314761</v>
      </c>
    </row>
    <row r="35" spans="1:6">
      <c r="A35" s="4" t="s">
        <v>133</v>
      </c>
      <c r="C35" s="5" t="n">
        <v>38334</v>
      </c>
    </row>
    <row r="36" spans="1:6">
      <c r="A36" s="4" t="s">
        <v>134</v>
      </c>
      <c r="B36" s="7" t="n">
        <v>190</v>
      </c>
      <c r="D36" s="5" t="n">
        <v>5220275</v>
      </c>
      <c r="F36" s="5" t="n">
        <v>5220465</v>
      </c>
    </row>
    <row r="37" spans="1:6">
      <c r="A37" s="4" t="s">
        <v>135</v>
      </c>
      <c r="B37" s="5" t="n">
        <v>1896510</v>
      </c>
    </row>
    <row r="38" spans="1:6">
      <c r="A38" s="4" t="s">
        <v>122</v>
      </c>
      <c r="B38" s="7" t="n">
        <v>22</v>
      </c>
      <c r="D38" s="5" t="n">
        <v>751978</v>
      </c>
      <c r="F38" s="5" t="n">
        <v>752000</v>
      </c>
    </row>
    <row r="39" spans="1:6">
      <c r="A39" s="4" t="s">
        <v>136</v>
      </c>
      <c r="B39" s="5" t="n">
        <v>222411</v>
      </c>
    </row>
    <row r="40" spans="1:6">
      <c r="A40" s="4" t="s">
        <v>137</v>
      </c>
      <c r="D40" s="5" t="n">
        <v>33231</v>
      </c>
      <c r="F40" s="5" t="n">
        <v>33231</v>
      </c>
    </row>
    <row r="41" spans="1:6">
      <c r="A41" s="4" t="s">
        <v>138</v>
      </c>
      <c r="D41" s="5" t="n">
        <v>567889</v>
      </c>
      <c r="F41" s="5" t="n">
        <v>567889</v>
      </c>
    </row>
    <row r="42" spans="1:6">
      <c r="A42" s="4" t="s">
        <v>139</v>
      </c>
      <c r="C42" s="7" t="n">
        <v>3</v>
      </c>
      <c r="D42" s="5" t="n">
        <v>-3</v>
      </c>
      <c r="F42" s="4" t="s">
        <v>34</v>
      </c>
    </row>
    <row r="43" spans="1:6">
      <c r="A43" s="4" t="s">
        <v>140</v>
      </c>
      <c r="C43" s="5" t="n">
        <v>27778</v>
      </c>
    </row>
    <row r="44" spans="1:6">
      <c r="A44" s="4" t="s">
        <v>141</v>
      </c>
      <c r="C44" s="7" t="n">
        <v>5</v>
      </c>
      <c r="D44" s="5" t="n">
        <v>190322</v>
      </c>
      <c r="F44" s="7" t="n">
        <v>190327</v>
      </c>
    </row>
    <row r="45" spans="1:6">
      <c r="A45" s="4" t="s">
        <v>142</v>
      </c>
      <c r="C45" s="5" t="n">
        <v>50895</v>
      </c>
      <c r="F45" s="5" t="n">
        <v>263</v>
      </c>
    </row>
    <row r="46" spans="1:6">
      <c r="A46" s="4" t="s">
        <v>143</v>
      </c>
      <c r="C46" s="7" t="n">
        <v>1</v>
      </c>
      <c r="D46" s="5" t="n">
        <v>65662</v>
      </c>
      <c r="F46" s="7" t="n">
        <v>65663</v>
      </c>
    </row>
    <row r="47" spans="1:6">
      <c r="A47" s="4" t="s">
        <v>144</v>
      </c>
      <c r="C47" s="5" t="n">
        <v>11067</v>
      </c>
    </row>
    <row r="48" spans="1:6">
      <c r="A48" s="4" t="s">
        <v>145</v>
      </c>
      <c r="C48" s="7" t="n">
        <v>1</v>
      </c>
      <c r="D48" s="5" t="n">
        <v>-1</v>
      </c>
      <c r="F48" s="4" t="s">
        <v>34</v>
      </c>
    </row>
    <row r="49" spans="1:6">
      <c r="A49" s="4" t="s">
        <v>146</v>
      </c>
      <c r="C49" s="5" t="n">
        <v>5600</v>
      </c>
    </row>
    <row r="50" spans="1:6">
      <c r="A50" s="4" t="s">
        <v>147</v>
      </c>
      <c r="C50" s="7" t="n">
        <v>0</v>
      </c>
      <c r="D50" s="5" t="n">
        <v>443558</v>
      </c>
      <c r="F50" s="5" t="n">
        <v>443558</v>
      </c>
    </row>
    <row r="51" spans="1:6">
      <c r="A51" s="4" t="s">
        <v>148</v>
      </c>
      <c r="C51" s="5" t="n">
        <v>4803</v>
      </c>
    </row>
    <row r="52" spans="1:6">
      <c r="A52" s="4" t="s">
        <v>149</v>
      </c>
      <c r="C52" s="7" t="n">
        <v>55</v>
      </c>
      <c r="D52" s="5" t="n">
        <v>3704627</v>
      </c>
      <c r="F52" s="5" t="n">
        <v>3704682</v>
      </c>
    </row>
    <row r="53" spans="1:6">
      <c r="A53" s="4" t="s">
        <v>150</v>
      </c>
      <c r="C53" s="5" t="n">
        <v>548842</v>
      </c>
    </row>
    <row r="54" spans="1:6">
      <c r="A54" s="4" t="s">
        <v>151</v>
      </c>
      <c r="D54" s="5" t="n">
        <v>931577</v>
      </c>
      <c r="F54" s="5" t="n">
        <v>931577</v>
      </c>
    </row>
    <row r="55" spans="1:6">
      <c r="A55" s="4" t="s">
        <v>152</v>
      </c>
      <c r="D55" s="5" t="n">
        <v>134782</v>
      </c>
      <c r="F55" s="5" t="n">
        <v>134782</v>
      </c>
    </row>
    <row r="56" spans="1:6">
      <c r="A56" s="4" t="s">
        <v>153</v>
      </c>
      <c r="C56" s="7" t="n">
        <v>-3</v>
      </c>
      <c r="D56" s="5" t="n">
        <v>-779463</v>
      </c>
      <c r="E56" s="5" t="n">
        <v>779466</v>
      </c>
      <c r="F56" s="4" t="s">
        <v>34</v>
      </c>
    </row>
    <row r="57" spans="1:6">
      <c r="A57" s="4" t="s">
        <v>154</v>
      </c>
      <c r="C57" s="5" t="n">
        <v>-25521</v>
      </c>
    </row>
    <row r="58" spans="1:6">
      <c r="A58" s="4" t="s">
        <v>123</v>
      </c>
      <c r="E58" s="5" t="n">
        <v>-18252632</v>
      </c>
      <c r="F58" s="5" t="n">
        <v>-18252632</v>
      </c>
    </row>
    <row r="59" spans="1:6">
      <c r="A59" s="4" t="s">
        <v>155</v>
      </c>
      <c r="B59" s="7" t="n">
        <v>4</v>
      </c>
      <c r="C59" s="7" t="n">
        <v>232</v>
      </c>
      <c r="D59" s="5" t="n">
        <v>60225994</v>
      </c>
      <c r="E59" s="5" t="n">
        <v>-69279671</v>
      </c>
      <c r="F59" s="5" t="n">
        <v>-9053441</v>
      </c>
    </row>
    <row r="60" spans="1:6">
      <c r="A60" s="4" t="s">
        <v>156</v>
      </c>
      <c r="B60" s="5" t="n">
        <v>44030</v>
      </c>
      <c r="C60" s="5" t="n">
        <v>2318139</v>
      </c>
    </row>
    <row r="61" spans="1:6">
      <c r="A61" s="4" t="s">
        <v>126</v>
      </c>
      <c r="B61" s="4" t="s">
        <v>34</v>
      </c>
      <c r="C61" s="4" t="s">
        <v>34</v>
      </c>
      <c r="D61" s="4" t="s">
        <v>34</v>
      </c>
      <c r="E61" s="4" t="s">
        <v>34</v>
      </c>
      <c r="F61" s="4" t="s">
        <v>34</v>
      </c>
    </row>
    <row r="62" spans="1:6">
      <c r="A62" s="4" t="s">
        <v>127</v>
      </c>
      <c r="B62" s="5" t="n">
        <v>-500</v>
      </c>
      <c r="C62" s="5" t="n">
        <v>10132</v>
      </c>
    </row>
    <row r="63" spans="1:6">
      <c r="A63" s="4" t="s">
        <v>128</v>
      </c>
      <c r="B63" s="4" t="s">
        <v>34</v>
      </c>
      <c r="C63" s="4" t="s">
        <v>34</v>
      </c>
      <c r="D63" s="5" t="n">
        <v>4000</v>
      </c>
      <c r="E63" s="5" t="n">
        <v>-4000</v>
      </c>
      <c r="F63" s="4" t="s">
        <v>34</v>
      </c>
    </row>
    <row r="64" spans="1:6">
      <c r="A64" s="4" t="s">
        <v>129</v>
      </c>
      <c r="B64" s="4" t="s">
        <v>34</v>
      </c>
      <c r="C64" s="5" t="n">
        <v>802</v>
      </c>
    </row>
    <row r="65" spans="1:6">
      <c r="A65" s="4" t="s">
        <v>157</v>
      </c>
      <c r="B65" s="4" t="s">
        <v>34</v>
      </c>
      <c r="C65" s="4" t="s">
        <v>34</v>
      </c>
      <c r="D65" s="5" t="n">
        <v>1182000</v>
      </c>
      <c r="E65" s="4" t="s">
        <v>34</v>
      </c>
      <c r="F65" s="5" t="n">
        <v>1182000</v>
      </c>
    </row>
    <row r="66" spans="1:6">
      <c r="A66" s="4" t="s">
        <v>158</v>
      </c>
      <c r="B66" s="4" t="s">
        <v>34</v>
      </c>
      <c r="C66" s="5" t="n">
        <v>245226</v>
      </c>
    </row>
    <row r="67" spans="1:6">
      <c r="A67" s="4" t="s">
        <v>130</v>
      </c>
      <c r="B67" s="4" t="s">
        <v>34</v>
      </c>
      <c r="C67" s="4" t="s">
        <v>34</v>
      </c>
      <c r="D67" s="5" t="n">
        <v>1605000</v>
      </c>
      <c r="E67" s="4" t="s">
        <v>34</v>
      </c>
      <c r="F67" s="5" t="n">
        <v>1605000</v>
      </c>
    </row>
    <row r="68" spans="1:6">
      <c r="A68" s="4" t="s">
        <v>131</v>
      </c>
      <c r="B68" s="4" t="s">
        <v>34</v>
      </c>
      <c r="C68" s="5" t="n">
        <v>328710</v>
      </c>
    </row>
    <row r="69" spans="1:6">
      <c r="A69" s="4" t="s">
        <v>159</v>
      </c>
      <c r="B69" s="4" t="s">
        <v>34</v>
      </c>
      <c r="C69" s="4" t="s">
        <v>34</v>
      </c>
      <c r="D69" s="5" t="n">
        <v>3823000</v>
      </c>
      <c r="E69" s="4" t="s">
        <v>34</v>
      </c>
      <c r="F69" s="5" t="n">
        <v>3823000</v>
      </c>
    </row>
    <row r="70" spans="1:6">
      <c r="A70" s="4" t="s">
        <v>160</v>
      </c>
      <c r="B70" s="4" t="s">
        <v>34</v>
      </c>
      <c r="C70" s="4" t="s">
        <v>34</v>
      </c>
      <c r="D70" s="5" t="n">
        <v>1230000</v>
      </c>
      <c r="E70" s="4" t="s">
        <v>34</v>
      </c>
      <c r="F70" s="5" t="n">
        <v>1230000</v>
      </c>
    </row>
    <row r="71" spans="1:6">
      <c r="A71" s="4" t="s">
        <v>132</v>
      </c>
      <c r="B71" s="4" t="s">
        <v>34</v>
      </c>
      <c r="C71" s="4" t="s">
        <v>34</v>
      </c>
      <c r="D71" s="5" t="n">
        <v>262000</v>
      </c>
      <c r="E71" s="4" t="s">
        <v>34</v>
      </c>
      <c r="F71" s="5" t="n">
        <v>262000</v>
      </c>
    </row>
    <row r="72" spans="1:6">
      <c r="A72" s="4" t="s">
        <v>133</v>
      </c>
      <c r="B72" s="4" t="s">
        <v>34</v>
      </c>
      <c r="C72" s="5" t="n">
        <v>43860</v>
      </c>
    </row>
    <row r="73" spans="1:6">
      <c r="A73" s="4" t="s">
        <v>119</v>
      </c>
      <c r="B73" s="4" t="s">
        <v>34</v>
      </c>
      <c r="C73" s="4" t="s">
        <v>34</v>
      </c>
      <c r="D73" s="5" t="n">
        <v>435000</v>
      </c>
      <c r="E73" s="4" t="s">
        <v>34</v>
      </c>
      <c r="F73" s="5" t="n">
        <v>435000</v>
      </c>
    </row>
    <row r="74" spans="1:6">
      <c r="A74" s="4" t="s">
        <v>161</v>
      </c>
      <c r="B74" s="4" t="s">
        <v>34</v>
      </c>
      <c r="C74" s="5" t="n">
        <v>22539</v>
      </c>
    </row>
    <row r="75" spans="1:6">
      <c r="A75" s="4" t="s">
        <v>122</v>
      </c>
      <c r="F75" s="4" t="s">
        <v>34</v>
      </c>
    </row>
    <row r="76" spans="1:6">
      <c r="A76" s="4" t="s">
        <v>162</v>
      </c>
      <c r="B76" s="4" t="s">
        <v>34</v>
      </c>
      <c r="C76" s="4" t="s">
        <v>34</v>
      </c>
      <c r="D76" s="5" t="n">
        <v>62000</v>
      </c>
      <c r="E76" s="4" t="s">
        <v>34</v>
      </c>
      <c r="F76" s="5" t="n">
        <v>62000</v>
      </c>
    </row>
    <row r="77" spans="1:6">
      <c r="A77" s="4" t="s">
        <v>163</v>
      </c>
      <c r="B77" s="4" t="s">
        <v>34</v>
      </c>
      <c r="C77" s="5" t="n">
        <v>12109</v>
      </c>
    </row>
    <row r="78" spans="1:6">
      <c r="A78" s="4" t="s">
        <v>123</v>
      </c>
      <c r="B78" s="4" t="s">
        <v>34</v>
      </c>
      <c r="C78" s="4" t="s">
        <v>34</v>
      </c>
      <c r="D78" s="4" t="s">
        <v>34</v>
      </c>
      <c r="E78" s="5" t="n">
        <v>-12190000</v>
      </c>
      <c r="F78" s="5" t="n">
        <v>-12190000</v>
      </c>
    </row>
    <row r="79" spans="1:6">
      <c r="A79" s="4" t="s">
        <v>164</v>
      </c>
      <c r="B79" s="4" t="s">
        <v>34</v>
      </c>
      <c r="C79" s="4" t="s">
        <v>34</v>
      </c>
      <c r="D79" s="7" t="n">
        <v>68829000</v>
      </c>
      <c r="E79" s="7" t="n">
        <v>-81474000</v>
      </c>
      <c r="F79" s="7" t="n">
        <v>-12645000</v>
      </c>
    </row>
    <row r="80" spans="1:6">
      <c r="A80" s="4" t="s">
        <v>165</v>
      </c>
      <c r="B80" s="5" t="n">
        <v>43530</v>
      </c>
      <c r="C80" s="5" t="n">
        <v>29815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20</v>
      </c>
      <c r="D1" s="2" t="s">
        <v>21</v>
      </c>
    </row>
    <row r="2" spans="1:4">
      <c r="A2" s="3" t="s">
        <v>235</v>
      </c>
    </row>
    <row r="3" spans="1:4">
      <c r="A3" s="4" t="s">
        <v>780</v>
      </c>
      <c r="B3" s="7" t="n">
        <v>3894000</v>
      </c>
      <c r="C3" s="7" t="n">
        <v>4798833</v>
      </c>
    </row>
    <row r="4" spans="1:4">
      <c r="A4" s="5" t="n">
        <v>2017</v>
      </c>
      <c r="B4" s="5" t="n">
        <v>2814000</v>
      </c>
      <c r="C4" s="4" t="s">
        <v>34</v>
      </c>
    </row>
    <row r="5" spans="1:4">
      <c r="A5" s="5" t="n">
        <v>2018</v>
      </c>
      <c r="B5" s="5" t="n">
        <v>115000</v>
      </c>
      <c r="C5" s="4" t="s">
        <v>34</v>
      </c>
    </row>
    <row r="6" spans="1:4">
      <c r="A6" s="5" t="n">
        <v>2019</v>
      </c>
      <c r="B6" s="5" t="n">
        <v>9000</v>
      </c>
      <c r="C6" s="4" t="s">
        <v>34</v>
      </c>
    </row>
    <row r="7" spans="1:4">
      <c r="A7" s="5" t="n">
        <v>2020</v>
      </c>
      <c r="B7" s="4" t="s">
        <v>34</v>
      </c>
      <c r="C7" s="4" t="s">
        <v>34</v>
      </c>
    </row>
    <row r="8" spans="1:4">
      <c r="A8" s="5" t="n">
        <v>2021</v>
      </c>
      <c r="B8" s="5" t="n">
        <v>192000</v>
      </c>
    </row>
    <row r="9" spans="1:4">
      <c r="A9" s="4" t="s">
        <v>781</v>
      </c>
      <c r="B9" s="4" t="s">
        <v>34</v>
      </c>
      <c r="C9" s="5" t="n">
        <v>192000</v>
      </c>
    </row>
    <row r="10" spans="1:4">
      <c r="A10" s="4" t="s">
        <v>763</v>
      </c>
      <c r="B10" s="7" t="n">
        <v>7024000</v>
      </c>
      <c r="C10" s="7" t="n">
        <v>4990833</v>
      </c>
      <c r="D10" s="7" t="n">
        <v>46367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20</v>
      </c>
      <c r="D1" s="2" t="s">
        <v>21</v>
      </c>
    </row>
    <row r="2" spans="1:4">
      <c r="A2" s="3" t="s">
        <v>235</v>
      </c>
    </row>
    <row r="3" spans="1:4">
      <c r="A3" s="5" t="n">
        <v>2016</v>
      </c>
      <c r="B3" s="7" t="n">
        <v>3894000</v>
      </c>
      <c r="C3" s="7" t="n">
        <v>4798833</v>
      </c>
    </row>
    <row r="4" spans="1:4">
      <c r="A4" s="5" t="n">
        <v>2017</v>
      </c>
      <c r="B4" s="5" t="n">
        <v>2814000</v>
      </c>
      <c r="C4" s="4" t="s">
        <v>34</v>
      </c>
    </row>
    <row r="5" spans="1:4">
      <c r="A5" s="5" t="n">
        <v>2018</v>
      </c>
      <c r="B5" s="5" t="n">
        <v>115000</v>
      </c>
      <c r="C5" s="4" t="s">
        <v>34</v>
      </c>
    </row>
    <row r="6" spans="1:4">
      <c r="A6" s="5" t="n">
        <v>2019</v>
      </c>
      <c r="B6" s="5" t="n">
        <v>9000</v>
      </c>
      <c r="C6" s="4" t="s">
        <v>34</v>
      </c>
    </row>
    <row r="7" spans="1:4">
      <c r="A7" s="5" t="n">
        <v>2020</v>
      </c>
      <c r="B7" s="4" t="s">
        <v>34</v>
      </c>
      <c r="C7" s="4" t="s">
        <v>34</v>
      </c>
    </row>
    <row r="8" spans="1:4">
      <c r="A8" s="4" t="s">
        <v>781</v>
      </c>
      <c r="B8" s="4" t="s">
        <v>34</v>
      </c>
      <c r="C8" s="5" t="n">
        <v>192000</v>
      </c>
    </row>
    <row r="9" spans="1:4">
      <c r="A9" s="4" t="s">
        <v>763</v>
      </c>
      <c r="B9" s="7" t="n">
        <v>7024000</v>
      </c>
      <c r="C9" s="7" t="n">
        <v>4990833</v>
      </c>
      <c r="D9" s="7" t="n">
        <v>46367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783</v>
      </c>
      <c r="B1" s="2" t="s">
        <v>1</v>
      </c>
    </row>
    <row r="2" spans="1:3">
      <c r="B2" s="2" t="s">
        <v>784</v>
      </c>
    </row>
    <row r="3" spans="1:3">
      <c r="A3" s="4" t="s">
        <v>785</v>
      </c>
    </row>
    <row r="4" spans="1:3">
      <c r="A4" s="4" t="s">
        <v>786</v>
      </c>
      <c r="B4" s="4" t="s">
        <v>787</v>
      </c>
    </row>
    <row r="5" spans="1:3">
      <c r="A5" s="4" t="s">
        <v>788</v>
      </c>
      <c r="B5" s="4" t="s">
        <v>789</v>
      </c>
    </row>
    <row r="6" spans="1:3">
      <c r="A6" s="4" t="s">
        <v>541</v>
      </c>
      <c r="B6" s="7" t="n">
        <v>1000</v>
      </c>
      <c r="C6" s="4" t="s">
        <v>790</v>
      </c>
    </row>
    <row r="7" spans="1:3">
      <c r="A7" s="4" t="s">
        <v>791</v>
      </c>
      <c r="B7" s="5" t="n">
        <v>1053</v>
      </c>
      <c r="C7" s="4" t="s">
        <v>790</v>
      </c>
    </row>
    <row r="8" spans="1:3">
      <c r="A8" s="4" t="s">
        <v>792</v>
      </c>
      <c r="B8" s="7" t="n">
        <v>1262</v>
      </c>
      <c r="C8" s="4" t="s">
        <v>793</v>
      </c>
    </row>
    <row r="9" spans="1:3">
      <c r="A9" s="4" t="s">
        <v>794</v>
      </c>
    </row>
    <row r="10" spans="1:3">
      <c r="A10" s="4" t="s">
        <v>786</v>
      </c>
      <c r="B10" s="4" t="s">
        <v>795</v>
      </c>
    </row>
    <row r="11" spans="1:3">
      <c r="A11" s="4" t="s">
        <v>788</v>
      </c>
      <c r="B11" s="4" t="s">
        <v>796</v>
      </c>
    </row>
    <row r="12" spans="1:3">
      <c r="A12" s="4" t="s">
        <v>541</v>
      </c>
      <c r="B12" s="7" t="n">
        <v>500</v>
      </c>
      <c r="C12" s="4" t="s">
        <v>790</v>
      </c>
    </row>
    <row r="13" spans="1:3">
      <c r="A13" s="4" t="s">
        <v>791</v>
      </c>
      <c r="B13" s="5" t="n">
        <v>526</v>
      </c>
      <c r="C13" s="4" t="s">
        <v>790</v>
      </c>
    </row>
    <row r="14" spans="1:3">
      <c r="A14" s="4" t="s">
        <v>792</v>
      </c>
      <c r="B14" s="7" t="n">
        <v>631</v>
      </c>
      <c r="C14" s="4" t="s">
        <v>793</v>
      </c>
    </row>
    <row r="15" spans="1:3">
      <c r="A15" s="4" t="s">
        <v>797</v>
      </c>
    </row>
    <row r="16" spans="1:3">
      <c r="A16" s="4" t="s">
        <v>786</v>
      </c>
      <c r="B16" s="4" t="s">
        <v>798</v>
      </c>
    </row>
    <row r="17" spans="1:3">
      <c r="A17" s="4" t="s">
        <v>788</v>
      </c>
      <c r="B17" s="4" t="s">
        <v>799</v>
      </c>
    </row>
    <row r="18" spans="1:3">
      <c r="A18" s="4" t="s">
        <v>541</v>
      </c>
      <c r="B18" s="7" t="n">
        <v>95</v>
      </c>
      <c r="C18" s="4" t="s">
        <v>790</v>
      </c>
    </row>
    <row r="19" spans="1:3">
      <c r="A19" s="4" t="s">
        <v>791</v>
      </c>
      <c r="B19" s="5" t="n">
        <v>100</v>
      </c>
      <c r="C19" s="4" t="s">
        <v>790</v>
      </c>
    </row>
    <row r="20" spans="1:3">
      <c r="A20" s="4" t="s">
        <v>792</v>
      </c>
      <c r="B20" s="7" t="n">
        <v>120</v>
      </c>
      <c r="C20" s="4" t="s">
        <v>793</v>
      </c>
    </row>
    <row r="21" spans="1:3"/>
    <row r="22" spans="1:3">
      <c r="A22" s="4" t="s">
        <v>790</v>
      </c>
      <c r="B22" s="4" t="s">
        <v>800</v>
      </c>
    </row>
    <row r="23" spans="1:3">
      <c r="A23" s="4" t="s">
        <v>793</v>
      </c>
      <c r="B23" s="4" t="s">
        <v>801</v>
      </c>
    </row>
  </sheetData>
  <mergeCells count="6">
    <mergeCell ref="A1:A2"/>
    <mergeCell ref="B1:C1"/>
    <mergeCell ref="B2:C2"/>
    <mergeCell ref="A21:C21"/>
    <mergeCell ref="B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v>
      </c>
      <c r="C1" s="2" t="s">
        <v>20</v>
      </c>
      <c r="D1" s="2" t="s">
        <v>21</v>
      </c>
    </row>
    <row r="2" spans="1:4">
      <c r="A2" s="4" t="s">
        <v>99</v>
      </c>
      <c r="C2" s="7" t="n">
        <v>4990833</v>
      </c>
      <c r="D2" s="7" t="n">
        <v>4782538</v>
      </c>
    </row>
    <row r="3" spans="1:4">
      <c r="A3" s="4" t="s">
        <v>803</v>
      </c>
      <c r="B3" s="7" t="n">
        <v>-94000</v>
      </c>
      <c r="C3" s="4" t="s">
        <v>34</v>
      </c>
      <c r="D3" s="5" t="n">
        <v>-145835</v>
      </c>
    </row>
    <row r="4" spans="1:4">
      <c r="A4" s="4" t="s">
        <v>763</v>
      </c>
      <c r="B4" s="5" t="n">
        <v>7024000</v>
      </c>
      <c r="C4" s="5" t="n">
        <v>4990833</v>
      </c>
      <c r="D4" s="5" t="n">
        <v>4636703</v>
      </c>
    </row>
    <row r="5" spans="1:4">
      <c r="A5" s="4" t="s">
        <v>804</v>
      </c>
      <c r="B5" s="5" t="n">
        <v>6586000</v>
      </c>
      <c r="C5" s="5" t="n">
        <v>4798833</v>
      </c>
      <c r="D5" s="5" t="n">
        <v>2070217</v>
      </c>
    </row>
    <row r="6" spans="1:4">
      <c r="A6" s="4" t="s">
        <v>805</v>
      </c>
      <c r="B6" s="7" t="n">
        <v>344000</v>
      </c>
      <c r="C6" s="5" t="n">
        <v>192000</v>
      </c>
      <c r="D6" s="5" t="n">
        <v>2566486</v>
      </c>
    </row>
    <row r="7" spans="1:4">
      <c r="A7" s="4" t="s">
        <v>766</v>
      </c>
    </row>
    <row r="8" spans="1:4">
      <c r="A8" s="4" t="s">
        <v>99</v>
      </c>
      <c r="C8" s="5" t="n">
        <v>1748000</v>
      </c>
      <c r="D8" s="5" t="n">
        <v>1350000</v>
      </c>
    </row>
    <row r="9" spans="1:4">
      <c r="A9" s="4" t="s">
        <v>767</v>
      </c>
    </row>
    <row r="10" spans="1:4">
      <c r="A10" s="4" t="s">
        <v>99</v>
      </c>
      <c r="C10" s="5" t="n">
        <v>2300000</v>
      </c>
      <c r="D10" s="5" t="n">
        <v>2300000</v>
      </c>
    </row>
    <row r="11" spans="1:4">
      <c r="A11" s="4" t="s">
        <v>769</v>
      </c>
    </row>
    <row r="12" spans="1:4">
      <c r="A12" s="4" t="s">
        <v>99</v>
      </c>
      <c r="C12" s="5" t="n">
        <v>415398</v>
      </c>
      <c r="D12" s="5" t="n">
        <v>613808</v>
      </c>
    </row>
    <row r="13" spans="1:4">
      <c r="A13" s="4" t="s">
        <v>770</v>
      </c>
    </row>
    <row r="14" spans="1:4">
      <c r="A14" s="4" t="s">
        <v>99</v>
      </c>
      <c r="C14" s="5" t="n">
        <v>74486</v>
      </c>
      <c r="D14" s="5" t="n">
        <v>74486</v>
      </c>
    </row>
    <row r="15" spans="1:4">
      <c r="A15" s="4" t="s">
        <v>771</v>
      </c>
    </row>
    <row r="16" spans="1:4">
      <c r="A16" s="4" t="s">
        <v>99</v>
      </c>
      <c r="C16" s="5" t="n">
        <v>192000</v>
      </c>
      <c r="D16" s="5" t="n">
        <v>192000</v>
      </c>
    </row>
    <row r="17" spans="1:4">
      <c r="A17" s="4" t="s">
        <v>650</v>
      </c>
    </row>
    <row r="18" spans="1:4">
      <c r="A18" s="4" t="s">
        <v>99</v>
      </c>
      <c r="C18" s="7" t="n">
        <v>260949</v>
      </c>
      <c r="D18" s="7" t="n">
        <v>2522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16"/>
  </cols>
  <sheetData>
    <row r="1" spans="1:4">
      <c r="A1" s="1" t="s">
        <v>806</v>
      </c>
      <c r="B1" s="2" t="s">
        <v>1</v>
      </c>
      <c r="C1" s="2" t="s">
        <v>71</v>
      </c>
    </row>
    <row r="2" spans="1:4">
      <c r="B2" s="2" t="s">
        <v>2</v>
      </c>
      <c r="C2" s="2" t="s">
        <v>20</v>
      </c>
      <c r="D2" s="2" t="s">
        <v>21</v>
      </c>
    </row>
    <row r="3" spans="1:4">
      <c r="A3" s="4" t="s">
        <v>773</v>
      </c>
      <c r="C3" s="4" t="s">
        <v>426</v>
      </c>
    </row>
    <row r="4" spans="1:4">
      <c r="A4" s="4" t="s">
        <v>767</v>
      </c>
    </row>
    <row r="5" spans="1:4">
      <c r="A5" s="4" t="s">
        <v>773</v>
      </c>
      <c r="B5" s="10" t="n">
        <v>2016</v>
      </c>
      <c r="C5" s="10" t="n">
        <v>2016</v>
      </c>
      <c r="D5" s="10" t="n">
        <v>2016</v>
      </c>
    </row>
    <row r="6" spans="1:4">
      <c r="A6" s="4" t="s">
        <v>517</v>
      </c>
      <c r="B6" s="4" t="s">
        <v>518</v>
      </c>
      <c r="C6" s="4" t="s">
        <v>518</v>
      </c>
      <c r="D6" s="4" t="s">
        <v>518</v>
      </c>
    </row>
    <row r="7" spans="1:4">
      <c r="A7" s="4" t="s">
        <v>769</v>
      </c>
    </row>
    <row r="8" spans="1:4">
      <c r="A8" s="4" t="s">
        <v>773</v>
      </c>
      <c r="B8" s="11" t="n">
        <v>2016</v>
      </c>
      <c r="C8" s="11" t="n">
        <v>2016</v>
      </c>
      <c r="D8" s="11" t="n">
        <v>2016</v>
      </c>
    </row>
    <row r="9" spans="1:4">
      <c r="A9" s="4" t="s">
        <v>517</v>
      </c>
      <c r="B9" s="4" t="s">
        <v>529</v>
      </c>
      <c r="C9" s="4" t="s">
        <v>529</v>
      </c>
      <c r="D9" s="4" t="s">
        <v>529</v>
      </c>
    </row>
    <row r="10" spans="1:4">
      <c r="A10" s="4" t="s">
        <v>770</v>
      </c>
    </row>
    <row r="11" spans="1:4">
      <c r="A11" s="4" t="s">
        <v>773</v>
      </c>
      <c r="B11" s="15" t="n">
        <v>2016</v>
      </c>
      <c r="C11" s="11" t="n">
        <v>2016</v>
      </c>
      <c r="D11" s="11" t="n">
        <v>2016</v>
      </c>
    </row>
    <row r="12" spans="1:4">
      <c r="A12" s="4" t="s">
        <v>807</v>
      </c>
      <c r="C12" s="7" t="n">
        <v>10000000</v>
      </c>
      <c r="D12" s="7" t="n">
        <v>10000000</v>
      </c>
    </row>
    <row r="13" spans="1:4">
      <c r="A13" s="4" t="s">
        <v>778</v>
      </c>
    </row>
    <row r="14" spans="1:4">
      <c r="A14" s="4" t="s">
        <v>517</v>
      </c>
      <c r="B14" s="4" t="s">
        <v>529</v>
      </c>
      <c r="C14" s="4" t="s">
        <v>529</v>
      </c>
      <c r="D14" s="4" t="s">
        <v>529</v>
      </c>
    </row>
    <row r="15" spans="1:4">
      <c r="A15" s="4" t="s">
        <v>777</v>
      </c>
    </row>
    <row r="16" spans="1:4">
      <c r="A16" s="4" t="s">
        <v>517</v>
      </c>
      <c r="B16" s="4" t="s">
        <v>534</v>
      </c>
      <c r="C16" s="4" t="s">
        <v>534</v>
      </c>
      <c r="D16" s="4" t="s">
        <v>534</v>
      </c>
    </row>
    <row r="17" spans="1:4">
      <c r="A17" s="4" t="s">
        <v>771</v>
      </c>
    </row>
    <row r="18" spans="1:4">
      <c r="A18" s="4" t="s">
        <v>773</v>
      </c>
      <c r="B18" s="12" t="n">
        <v>2021</v>
      </c>
      <c r="C18" s="12" t="n">
        <v>2021</v>
      </c>
      <c r="D18" s="12" t="n">
        <v>2021</v>
      </c>
    </row>
    <row r="19" spans="1:4">
      <c r="A19" s="4" t="s">
        <v>517</v>
      </c>
      <c r="B19" s="4" t="s">
        <v>537</v>
      </c>
      <c r="C19" s="4" t="s">
        <v>537</v>
      </c>
      <c r="D19" s="4" t="s">
        <v>53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808</v>
      </c>
      <c r="B1" s="2" t="s">
        <v>70</v>
      </c>
      <c r="D1" s="2" t="s">
        <v>1</v>
      </c>
      <c r="F1" s="2" t="s">
        <v>71</v>
      </c>
    </row>
    <row r="2" spans="1:6">
      <c r="B2" s="2" t="s">
        <v>2</v>
      </c>
      <c r="C2" s="2" t="s">
        <v>72</v>
      </c>
      <c r="D2" s="2" t="s">
        <v>2</v>
      </c>
      <c r="E2" s="2" t="s">
        <v>72</v>
      </c>
      <c r="F2" s="2" t="s">
        <v>21</v>
      </c>
    </row>
    <row r="3" spans="1:6">
      <c r="A3" s="3" t="s">
        <v>239</v>
      </c>
    </row>
    <row r="4" spans="1:6">
      <c r="A4" s="4" t="s">
        <v>809</v>
      </c>
      <c r="B4" s="4" t="s">
        <v>34</v>
      </c>
      <c r="C4" s="4" t="s">
        <v>34</v>
      </c>
      <c r="D4" s="4" t="s">
        <v>34</v>
      </c>
      <c r="E4" s="4" t="s">
        <v>34</v>
      </c>
      <c r="F4" s="4" t="s">
        <v>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2"/>
    <col customWidth="1" max="2" min="2" width="20"/>
    <col customWidth="1" max="3" min="3" width="21"/>
    <col customWidth="1" max="4" min="4" width="20"/>
    <col customWidth="1" max="5" min="5" width="21"/>
    <col customWidth="1" max="6" min="6" width="27"/>
    <col customWidth="1" max="7" min="7" width="80"/>
    <col customWidth="1" max="8" min="8" width="24"/>
    <col customWidth="1" max="9" min="9" width="80"/>
    <col customWidth="1" max="10" min="10" width="30"/>
    <col customWidth="1" max="11" min="11" width="21"/>
  </cols>
  <sheetData>
    <row r="1" spans="1:11">
      <c r="A1" s="1" t="s">
        <v>810</v>
      </c>
      <c r="B1" s="2" t="s">
        <v>811</v>
      </c>
      <c r="H1" s="2" t="s">
        <v>70</v>
      </c>
      <c r="I1" s="2" t="s">
        <v>1</v>
      </c>
      <c r="J1" s="2" t="s">
        <v>71</v>
      </c>
    </row>
    <row r="2" spans="1:11">
      <c r="B2" s="2" t="s">
        <v>812</v>
      </c>
      <c r="C2" s="2" t="s">
        <v>813</v>
      </c>
      <c r="D2" s="2" t="s">
        <v>814</v>
      </c>
      <c r="E2" s="2" t="s">
        <v>815</v>
      </c>
      <c r="F2" s="2" t="s">
        <v>816</v>
      </c>
      <c r="G2" s="2" t="s">
        <v>817</v>
      </c>
      <c r="H2" s="2" t="s">
        <v>818</v>
      </c>
      <c r="I2" s="2" t="s">
        <v>818</v>
      </c>
      <c r="J2" s="2" t="s">
        <v>819</v>
      </c>
      <c r="K2" s="2" t="s">
        <v>820</v>
      </c>
    </row>
    <row r="3" spans="1:11">
      <c r="A3" s="4" t="s">
        <v>821</v>
      </c>
      <c r="H3" s="7" t="n">
        <v>512000</v>
      </c>
      <c r="I3" s="7" t="n">
        <v>512000</v>
      </c>
      <c r="J3" s="7" t="n">
        <v>501000</v>
      </c>
      <c r="K3" s="7" t="n">
        <v>135000</v>
      </c>
    </row>
    <row r="4" spans="1:11">
      <c r="A4" s="4" t="s">
        <v>822</v>
      </c>
      <c r="H4" s="7" t="n">
        <v>33000</v>
      </c>
      <c r="I4" s="5" t="n">
        <v>325000</v>
      </c>
    </row>
    <row r="5" spans="1:11">
      <c r="A5" s="4" t="s">
        <v>823</v>
      </c>
      <c r="J5" s="5" t="n">
        <v>263</v>
      </c>
    </row>
    <row r="6" spans="1:11">
      <c r="A6" s="4" t="s">
        <v>824</v>
      </c>
      <c r="J6" s="7" t="n">
        <v>190327</v>
      </c>
    </row>
    <row r="7" spans="1:11">
      <c r="A7" s="4" t="s">
        <v>825</v>
      </c>
      <c r="E7" s="7" t="n">
        <v>100000</v>
      </c>
    </row>
    <row r="8" spans="1:11">
      <c r="A8" s="4" t="s">
        <v>826</v>
      </c>
    </row>
    <row r="9" spans="1:11">
      <c r="A9" s="4" t="s">
        <v>823</v>
      </c>
      <c r="B9" s="5" t="n">
        <v>12000</v>
      </c>
      <c r="D9" s="5" t="n">
        <v>31000</v>
      </c>
      <c r="F9" s="5" t="n">
        <v>26667</v>
      </c>
    </row>
    <row r="10" spans="1:11">
      <c r="A10" s="4" t="s">
        <v>827</v>
      </c>
    </row>
    <row r="11" spans="1:11">
      <c r="A11" s="4" t="s">
        <v>823</v>
      </c>
      <c r="F11" s="5" t="n">
        <v>26667</v>
      </c>
    </row>
    <row r="12" spans="1:11">
      <c r="A12" s="4" t="s">
        <v>824</v>
      </c>
      <c r="F12" s="7" t="n">
        <v>30000</v>
      </c>
    </row>
    <row r="13" spans="1:11">
      <c r="A13" s="4" t="s">
        <v>828</v>
      </c>
    </row>
    <row r="14" spans="1:11">
      <c r="A14" s="4" t="s">
        <v>823</v>
      </c>
      <c r="F14" s="5" t="n">
        <v>26667</v>
      </c>
    </row>
    <row r="15" spans="1:11">
      <c r="A15" s="4" t="s">
        <v>824</v>
      </c>
      <c r="F15" s="7" t="n">
        <v>30000</v>
      </c>
    </row>
    <row r="16" spans="1:11">
      <c r="A16" s="4" t="s">
        <v>829</v>
      </c>
    </row>
    <row r="17" spans="1:11">
      <c r="A17" s="4" t="s">
        <v>830</v>
      </c>
      <c r="C17" s="7" t="n">
        <v>300000</v>
      </c>
    </row>
    <row r="18" spans="1:11">
      <c r="A18" s="4" t="s">
        <v>831</v>
      </c>
      <c r="J18" s="7" t="n">
        <v>415398</v>
      </c>
    </row>
    <row r="19" spans="1:11">
      <c r="A19" s="4" t="s">
        <v>639</v>
      </c>
    </row>
    <row r="20" spans="1:11">
      <c r="A20" s="4" t="s">
        <v>588</v>
      </c>
      <c r="I20" s="7" t="n">
        <v>695000</v>
      </c>
    </row>
    <row r="21" spans="1:11">
      <c r="A21" s="4" t="s">
        <v>829</v>
      </c>
    </row>
    <row r="22" spans="1:11">
      <c r="A22" s="4" t="s">
        <v>831</v>
      </c>
      <c r="C22" s="7" t="n">
        <v>415000</v>
      </c>
    </row>
    <row r="23" spans="1:11">
      <c r="A23" s="4" t="s">
        <v>832</v>
      </c>
    </row>
    <row r="24" spans="1:11">
      <c r="A24" s="4" t="s">
        <v>833</v>
      </c>
      <c r="I24" s="4" t="s">
        <v>465</v>
      </c>
      <c r="J24" s="4" t="s">
        <v>465</v>
      </c>
    </row>
    <row r="25" spans="1:11">
      <c r="A25" s="4" t="s">
        <v>834</v>
      </c>
    </row>
    <row r="26" spans="1:11">
      <c r="A26" s="4" t="s">
        <v>835</v>
      </c>
      <c r="H26" s="5" t="n">
        <v>22000</v>
      </c>
      <c r="I26" s="5" t="n">
        <v>22000</v>
      </c>
      <c r="J26" s="5" t="n">
        <v>22000</v>
      </c>
    </row>
    <row r="27" spans="1:11">
      <c r="A27" s="4" t="s">
        <v>836</v>
      </c>
      <c r="I27" s="4" t="s">
        <v>837</v>
      </c>
    </row>
    <row r="28" spans="1:11">
      <c r="A28" s="4" t="s">
        <v>838</v>
      </c>
    </row>
    <row r="29" spans="1:11">
      <c r="A29" s="4" t="s">
        <v>833</v>
      </c>
      <c r="I29" s="4" t="s">
        <v>438</v>
      </c>
    </row>
    <row r="30" spans="1:11">
      <c r="A30" s="4" t="s">
        <v>839</v>
      </c>
    </row>
    <row r="31" spans="1:11">
      <c r="A31" s="4" t="s">
        <v>835</v>
      </c>
      <c r="G31" s="5" t="n">
        <v>1812</v>
      </c>
    </row>
    <row r="32" spans="1:11">
      <c r="A32" s="4" t="s">
        <v>836</v>
      </c>
      <c r="G32" s="4" t="s">
        <v>840</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0"/>
    <col customWidth="1" max="7" min="7" width="40"/>
    <col customWidth="1" max="8" min="8" width="27"/>
    <col customWidth="1" max="9" min="9" width="21"/>
    <col customWidth="1" max="10" min="10" width="24"/>
    <col customWidth="1" max="11" min="11" width="21"/>
    <col customWidth="1" max="12" min="12" width="24"/>
    <col customWidth="1" max="13" min="13" width="21"/>
    <col customWidth="1" max="14" min="14" width="40"/>
    <col customWidth="1" max="15" min="15" width="21"/>
    <col customWidth="1" max="16" min="16" width="37"/>
    <col customWidth="1" max="17" min="17" width="37"/>
    <col customWidth="1" max="18" min="18" width="30"/>
    <col customWidth="1" max="19" min="19" width="17"/>
    <col customWidth="1" max="20" min="20" width="20"/>
  </cols>
  <sheetData>
    <row r="1" spans="1:20">
      <c r="A1" s="1" t="s">
        <v>841</v>
      </c>
      <c r="B1" s="2" t="s">
        <v>842</v>
      </c>
      <c r="C1" s="2" t="s">
        <v>843</v>
      </c>
      <c r="D1" s="2" t="s">
        <v>844</v>
      </c>
      <c r="E1" s="2" t="s">
        <v>812</v>
      </c>
      <c r="F1" s="2" t="s">
        <v>814</v>
      </c>
      <c r="G1" s="2" t="s">
        <v>845</v>
      </c>
      <c r="H1" s="2" t="s">
        <v>816</v>
      </c>
      <c r="I1" s="2" t="s">
        <v>846</v>
      </c>
      <c r="J1" s="2" t="s">
        <v>818</v>
      </c>
      <c r="K1" s="2" t="s">
        <v>416</v>
      </c>
      <c r="L1" s="2" t="s">
        <v>818</v>
      </c>
      <c r="M1" s="2" t="s">
        <v>416</v>
      </c>
      <c r="N1" s="2" t="s">
        <v>845</v>
      </c>
      <c r="O1" s="2" t="s">
        <v>820</v>
      </c>
      <c r="P1" s="2" t="s">
        <v>847</v>
      </c>
      <c r="Q1" s="2" t="s">
        <v>848</v>
      </c>
      <c r="R1" s="2" t="s">
        <v>849</v>
      </c>
      <c r="S1" s="2" t="s">
        <v>817</v>
      </c>
      <c r="T1" s="2" t="s">
        <v>850</v>
      </c>
    </row>
    <row r="2" spans="1:20">
      <c r="A2" s="4" t="s">
        <v>851</v>
      </c>
      <c r="J2" s="7" t="n">
        <v>109000</v>
      </c>
      <c r="K2" s="7" t="n">
        <v>112000</v>
      </c>
      <c r="L2" s="7" t="n">
        <v>345000</v>
      </c>
      <c r="M2" s="7" t="n">
        <v>365000</v>
      </c>
      <c r="N2" s="7" t="n">
        <v>476169</v>
      </c>
      <c r="O2" s="7" t="n">
        <v>441148</v>
      </c>
    </row>
    <row r="3" spans="1:20">
      <c r="A3" s="4" t="s">
        <v>821</v>
      </c>
      <c r="G3" s="7" t="n">
        <v>501000</v>
      </c>
      <c r="J3" s="5" t="n">
        <v>512000</v>
      </c>
      <c r="L3" s="5" t="n">
        <v>512000</v>
      </c>
      <c r="N3" s="5" t="n">
        <v>501000</v>
      </c>
      <c r="O3" s="5" t="n">
        <v>135000</v>
      </c>
    </row>
    <row r="4" spans="1:20">
      <c r="A4" s="4" t="s">
        <v>852</v>
      </c>
      <c r="N4" s="5" t="n">
        <v>77000</v>
      </c>
    </row>
    <row r="5" spans="1:20">
      <c r="A5" s="4" t="s">
        <v>39</v>
      </c>
      <c r="G5" s="7" t="n">
        <v>1800000</v>
      </c>
      <c r="J5" s="7" t="n">
        <v>979000</v>
      </c>
      <c r="L5" s="5" t="n">
        <v>979000</v>
      </c>
      <c r="N5" s="7" t="n">
        <v>1800000</v>
      </c>
      <c r="O5" s="7" t="n">
        <v>182184</v>
      </c>
    </row>
    <row r="6" spans="1:20">
      <c r="A6" s="4" t="s">
        <v>853</v>
      </c>
      <c r="G6" s="5" t="n">
        <v>1313</v>
      </c>
      <c r="N6" s="5" t="n">
        <v>1313</v>
      </c>
      <c r="R6" s="5" t="n">
        <v>237570</v>
      </c>
    </row>
    <row r="7" spans="1:20">
      <c r="A7" s="4" t="s">
        <v>854</v>
      </c>
      <c r="G7" s="7" t="n">
        <v>60</v>
      </c>
      <c r="N7" s="7" t="n">
        <v>60</v>
      </c>
      <c r="R7" s="9" t="n">
        <v>28.2</v>
      </c>
    </row>
    <row r="8" spans="1:20">
      <c r="A8" s="4" t="s">
        <v>855</v>
      </c>
      <c r="C8" s="7" t="n">
        <v>100000</v>
      </c>
      <c r="D8" s="7" t="n">
        <v>100000</v>
      </c>
    </row>
    <row r="9" spans="1:20">
      <c r="A9" s="4" t="s">
        <v>856</v>
      </c>
      <c r="C9" s="4" t="s">
        <v>480</v>
      </c>
    </row>
    <row r="10" spans="1:20">
      <c r="A10" s="4" t="s">
        <v>857</v>
      </c>
      <c r="B10" s="4" t="s">
        <v>858</v>
      </c>
    </row>
    <row r="11" spans="1:20">
      <c r="A11" s="4" t="s">
        <v>859</v>
      </c>
      <c r="B11" s="7" t="n">
        <v>50000</v>
      </c>
    </row>
    <row r="12" spans="1:20">
      <c r="A12" s="4" t="s">
        <v>823</v>
      </c>
      <c r="N12" s="5" t="n">
        <v>263</v>
      </c>
    </row>
    <row r="13" spans="1:20">
      <c r="A13" s="4" t="s">
        <v>824</v>
      </c>
      <c r="N13" s="7" t="n">
        <v>190327</v>
      </c>
    </row>
    <row r="14" spans="1:20">
      <c r="A14" s="4" t="s">
        <v>825</v>
      </c>
      <c r="L14" s="5" t="n">
        <v>262000</v>
      </c>
      <c r="N14" s="5" t="n">
        <v>314761</v>
      </c>
    </row>
    <row r="15" spans="1:20">
      <c r="A15" s="4" t="s">
        <v>826</v>
      </c>
    </row>
    <row r="16" spans="1:20">
      <c r="A16" s="4" t="s">
        <v>860</v>
      </c>
      <c r="I16" s="4" t="s">
        <v>469</v>
      </c>
    </row>
    <row r="17" spans="1:20">
      <c r="A17" s="4" t="s">
        <v>861</v>
      </c>
      <c r="I17" s="4" t="s">
        <v>862</v>
      </c>
    </row>
    <row r="18" spans="1:20">
      <c r="A18" s="4" t="s">
        <v>863</v>
      </c>
      <c r="I18" s="7" t="n">
        <v>15000000</v>
      </c>
    </row>
    <row r="19" spans="1:20">
      <c r="A19" s="4" t="s">
        <v>864</v>
      </c>
      <c r="I19" s="4" t="s">
        <v>865</v>
      </c>
      <c r="P19" s="4" t="s">
        <v>475</v>
      </c>
    </row>
    <row r="20" spans="1:20">
      <c r="A20" s="4" t="s">
        <v>866</v>
      </c>
      <c r="I20" s="4" t="s">
        <v>865</v>
      </c>
      <c r="P20" s="4" t="s">
        <v>865</v>
      </c>
    </row>
    <row r="21" spans="1:20">
      <c r="A21" s="4" t="s">
        <v>867</v>
      </c>
      <c r="I21" s="4" t="s">
        <v>513</v>
      </c>
    </row>
    <row r="22" spans="1:20">
      <c r="A22" s="4" t="s">
        <v>823</v>
      </c>
      <c r="E22" s="5" t="n">
        <v>12000</v>
      </c>
      <c r="F22" s="5" t="n">
        <v>31000</v>
      </c>
      <c r="H22" s="5" t="n">
        <v>26667</v>
      </c>
    </row>
    <row r="23" spans="1:20">
      <c r="A23" s="4" t="s">
        <v>827</v>
      </c>
    </row>
    <row r="24" spans="1:20">
      <c r="A24" s="4" t="s">
        <v>823</v>
      </c>
      <c r="H24" s="5" t="n">
        <v>26667</v>
      </c>
    </row>
    <row r="25" spans="1:20">
      <c r="A25" s="4" t="s">
        <v>824</v>
      </c>
      <c r="H25" s="7" t="n">
        <v>30000</v>
      </c>
    </row>
    <row r="26" spans="1:20">
      <c r="A26" s="4" t="s">
        <v>828</v>
      </c>
    </row>
    <row r="27" spans="1:20">
      <c r="A27" s="4" t="s">
        <v>823</v>
      </c>
      <c r="H27" s="5" t="n">
        <v>26667</v>
      </c>
    </row>
    <row r="28" spans="1:20">
      <c r="A28" s="4" t="s">
        <v>824</v>
      </c>
      <c r="H28" s="7" t="n">
        <v>30000</v>
      </c>
    </row>
    <row r="29" spans="1:20">
      <c r="A29" s="4" t="s">
        <v>829</v>
      </c>
    </row>
    <row r="30" spans="1:20">
      <c r="A30" s="4" t="s">
        <v>831</v>
      </c>
      <c r="G30" s="7" t="n">
        <v>415398</v>
      </c>
      <c r="N30" s="5" t="n">
        <v>415398</v>
      </c>
    </row>
    <row r="31" spans="1:20">
      <c r="A31" s="4" t="s">
        <v>39</v>
      </c>
      <c r="G31" s="7" t="n">
        <v>2048</v>
      </c>
      <c r="N31" s="7" t="n">
        <v>2048</v>
      </c>
    </row>
    <row r="32" spans="1:20">
      <c r="A32" s="4" t="s">
        <v>639</v>
      </c>
    </row>
    <row r="33" spans="1:20">
      <c r="A33" s="4" t="s">
        <v>588</v>
      </c>
      <c r="L33" s="7" t="n">
        <v>695000</v>
      </c>
    </row>
    <row r="34" spans="1:20">
      <c r="A34" s="4" t="s">
        <v>853</v>
      </c>
      <c r="T34" s="5" t="n">
        <v>35688</v>
      </c>
    </row>
    <row r="35" spans="1:20">
      <c r="A35" s="4" t="s">
        <v>868</v>
      </c>
    </row>
    <row r="36" spans="1:20">
      <c r="A36" s="4" t="s">
        <v>864</v>
      </c>
      <c r="G36" s="4" t="s">
        <v>624</v>
      </c>
      <c r="N36" s="4" t="s">
        <v>624</v>
      </c>
    </row>
    <row r="37" spans="1:20">
      <c r="A37" s="4" t="s">
        <v>866</v>
      </c>
      <c r="G37" s="4" t="s">
        <v>869</v>
      </c>
      <c r="N37" s="4" t="s">
        <v>869</v>
      </c>
    </row>
    <row r="38" spans="1:20">
      <c r="A38" s="4" t="s">
        <v>823</v>
      </c>
      <c r="H38" s="5" t="n">
        <v>31000</v>
      </c>
    </row>
    <row r="39" spans="1:20">
      <c r="A39" s="4" t="s">
        <v>870</v>
      </c>
    </row>
    <row r="40" spans="1:20">
      <c r="A40" s="4" t="s">
        <v>825</v>
      </c>
      <c r="N40" s="7" t="n">
        <v>100000</v>
      </c>
    </row>
    <row r="41" spans="1:20">
      <c r="A41" s="4" t="s">
        <v>702</v>
      </c>
    </row>
    <row r="42" spans="1:20">
      <c r="A42" s="4" t="s">
        <v>588</v>
      </c>
      <c r="N42" s="7" t="n">
        <v>694869</v>
      </c>
    </row>
    <row r="43" spans="1:20">
      <c r="A43" s="4" t="s">
        <v>871</v>
      </c>
    </row>
    <row r="44" spans="1:20">
      <c r="A44" s="4" t="s">
        <v>860</v>
      </c>
      <c r="G44" s="4" t="s">
        <v>469</v>
      </c>
    </row>
    <row r="45" spans="1:20">
      <c r="A45" s="4" t="s">
        <v>853</v>
      </c>
      <c r="P45" s="5" t="n">
        <v>16127</v>
      </c>
    </row>
    <row r="46" spans="1:20">
      <c r="A46" s="4" t="s">
        <v>854</v>
      </c>
      <c r="P46" s="9" t="n">
        <v>6.6</v>
      </c>
    </row>
    <row r="47" spans="1:20">
      <c r="A47" s="4" t="s">
        <v>872</v>
      </c>
      <c r="P47" s="4" t="s">
        <v>480</v>
      </c>
    </row>
    <row r="48" spans="1:20">
      <c r="A48" s="4" t="s">
        <v>873</v>
      </c>
      <c r="P48" s="7" t="n">
        <v>242000</v>
      </c>
    </row>
    <row r="49" spans="1:20">
      <c r="A49" s="4" t="s">
        <v>874</v>
      </c>
    </row>
    <row r="50" spans="1:20">
      <c r="A50" s="4" t="s">
        <v>833</v>
      </c>
      <c r="N50" s="4" t="s">
        <v>465</v>
      </c>
    </row>
    <row r="51" spans="1:20">
      <c r="A51" s="4" t="s">
        <v>875</v>
      </c>
      <c r="Q51" s="7" t="n">
        <v>500000</v>
      </c>
    </row>
    <row r="52" spans="1:20">
      <c r="A52" s="4" t="s">
        <v>860</v>
      </c>
      <c r="N52" s="4" t="s">
        <v>469</v>
      </c>
    </row>
    <row r="53" spans="1:20">
      <c r="A53" s="4" t="s">
        <v>853</v>
      </c>
      <c r="Q53" s="5" t="n">
        <v>27175</v>
      </c>
    </row>
    <row r="54" spans="1:20">
      <c r="A54" s="4" t="s">
        <v>854</v>
      </c>
      <c r="Q54" s="9" t="n">
        <v>17.25</v>
      </c>
    </row>
    <row r="55" spans="1:20">
      <c r="A55" s="4" t="s">
        <v>872</v>
      </c>
      <c r="Q55" s="4" t="s">
        <v>480</v>
      </c>
    </row>
    <row r="56" spans="1:20">
      <c r="A56" s="4" t="s">
        <v>832</v>
      </c>
    </row>
    <row r="57" spans="1:20">
      <c r="A57" s="4" t="s">
        <v>833</v>
      </c>
      <c r="L57" s="4" t="s">
        <v>465</v>
      </c>
      <c r="N57" s="4" t="s">
        <v>465</v>
      </c>
    </row>
    <row r="58" spans="1:20">
      <c r="A58" s="4" t="s">
        <v>876</v>
      </c>
    </row>
    <row r="59" spans="1:20">
      <c r="A59" s="4" t="s">
        <v>877</v>
      </c>
      <c r="G59" s="4" t="s">
        <v>878</v>
      </c>
      <c r="N59" s="4" t="s">
        <v>878</v>
      </c>
    </row>
    <row r="60" spans="1:20">
      <c r="A60" s="4" t="s">
        <v>879</v>
      </c>
    </row>
    <row r="61" spans="1:20">
      <c r="A61" s="4" t="s">
        <v>877</v>
      </c>
      <c r="G61" s="4" t="s">
        <v>759</v>
      </c>
      <c r="N61" s="4" t="s">
        <v>759</v>
      </c>
    </row>
    <row r="62" spans="1:20">
      <c r="A62" s="4" t="s">
        <v>880</v>
      </c>
    </row>
    <row r="63" spans="1:20">
      <c r="A63" s="4" t="s">
        <v>877</v>
      </c>
      <c r="G63" s="4" t="s">
        <v>518</v>
      </c>
      <c r="N63" s="4" t="s">
        <v>518</v>
      </c>
    </row>
    <row r="64" spans="1:20">
      <c r="A64" s="4" t="s">
        <v>881</v>
      </c>
      <c r="G64" s="7" t="n">
        <v>252628</v>
      </c>
      <c r="N64" s="7" t="n">
        <v>252628</v>
      </c>
    </row>
    <row r="65" spans="1:20">
      <c r="A65" s="4" t="s">
        <v>882</v>
      </c>
    </row>
    <row r="66" spans="1:20">
      <c r="A66" s="4" t="s">
        <v>883</v>
      </c>
      <c r="N66" s="7" t="n">
        <v>10759</v>
      </c>
    </row>
    <row r="67" spans="1:20">
      <c r="A67" s="4" t="s">
        <v>834</v>
      </c>
    </row>
    <row r="68" spans="1:20">
      <c r="A68" s="4" t="s">
        <v>835</v>
      </c>
      <c r="G68" s="5" t="n">
        <v>22000</v>
      </c>
      <c r="J68" s="5" t="n">
        <v>22000</v>
      </c>
      <c r="L68" s="5" t="n">
        <v>22000</v>
      </c>
      <c r="N68" s="5" t="n">
        <v>22000</v>
      </c>
    </row>
    <row r="69" spans="1:20">
      <c r="A69" s="4" t="s">
        <v>839</v>
      </c>
    </row>
    <row r="70" spans="1:20">
      <c r="A70" s="4" t="s">
        <v>835</v>
      </c>
      <c r="S70" s="5" t="n">
        <v>18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84</v>
      </c>
      <c r="B1" s="2" t="s">
        <v>70</v>
      </c>
      <c r="D1" s="2" t="s">
        <v>1</v>
      </c>
      <c r="F1" s="2" t="s">
        <v>71</v>
      </c>
    </row>
    <row r="2" spans="1:7">
      <c r="B2" s="2" t="s">
        <v>2</v>
      </c>
      <c r="C2" s="2" t="s">
        <v>72</v>
      </c>
      <c r="D2" s="2" t="s">
        <v>2</v>
      </c>
      <c r="E2" s="2" t="s">
        <v>72</v>
      </c>
      <c r="F2" s="2" t="s">
        <v>20</v>
      </c>
      <c r="G2" s="2" t="s">
        <v>21</v>
      </c>
    </row>
    <row r="3" spans="1:7">
      <c r="A3" s="3" t="s">
        <v>243</v>
      </c>
    </row>
    <row r="4" spans="1:7">
      <c r="A4" s="4" t="s">
        <v>851</v>
      </c>
      <c r="B4" s="7" t="n">
        <v>109000</v>
      </c>
      <c r="C4" s="7" t="n">
        <v>112000</v>
      </c>
      <c r="D4" s="7" t="n">
        <v>345000</v>
      </c>
      <c r="E4" s="7" t="n">
        <v>365000</v>
      </c>
      <c r="F4" s="7" t="n">
        <v>476169</v>
      </c>
      <c r="G4" s="7" t="n">
        <v>441148</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20</v>
      </c>
    </row>
    <row r="2" spans="1:3">
      <c r="A2" s="3" t="s">
        <v>243</v>
      </c>
    </row>
    <row r="3" spans="1:3">
      <c r="A3" s="5" t="n">
        <v>2016</v>
      </c>
      <c r="B3" s="7" t="n">
        <v>87000</v>
      </c>
      <c r="C3" s="7" t="n">
        <v>347599</v>
      </c>
    </row>
    <row r="4" spans="1:3">
      <c r="A4" s="5" t="n">
        <v>2017</v>
      </c>
      <c r="B4" s="5" t="n">
        <v>292000</v>
      </c>
      <c r="C4" s="5" t="n">
        <v>292245</v>
      </c>
    </row>
    <row r="5" spans="1:3">
      <c r="A5" s="5" t="n">
        <v>2018</v>
      </c>
      <c r="B5" s="5" t="n">
        <v>242000</v>
      </c>
      <c r="C5" s="5" t="n">
        <v>241894</v>
      </c>
    </row>
    <row r="6" spans="1:3">
      <c r="A6" s="5" t="n">
        <v>2019</v>
      </c>
      <c r="B6" s="5" t="n">
        <v>241000</v>
      </c>
      <c r="C6" s="5" t="n">
        <v>241275</v>
      </c>
    </row>
    <row r="7" spans="1:3">
      <c r="A7" s="5" t="n">
        <v>2020</v>
      </c>
      <c r="B7" s="5" t="n">
        <v>248000</v>
      </c>
      <c r="C7" s="5" t="n">
        <v>247726</v>
      </c>
    </row>
    <row r="8" spans="1:3">
      <c r="A8" s="4" t="s">
        <v>781</v>
      </c>
      <c r="B8" s="5" t="n">
        <v>277000</v>
      </c>
      <c r="C8" s="5" t="n">
        <v>276563</v>
      </c>
    </row>
    <row r="9" spans="1:3">
      <c r="A9" s="4" t="s">
        <v>886</v>
      </c>
      <c r="B9" s="7" t="n">
        <v>1387000</v>
      </c>
      <c r="C9" s="7" t="n">
        <v>16473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66</v>
      </c>
      <c r="B1" s="2" t="s">
        <v>1</v>
      </c>
      <c r="D1" s="2" t="s">
        <v>71</v>
      </c>
    </row>
    <row r="2" spans="1:5">
      <c r="B2" s="2" t="s">
        <v>2</v>
      </c>
      <c r="C2" s="2" t="s">
        <v>72</v>
      </c>
      <c r="D2" s="2" t="s">
        <v>20</v>
      </c>
      <c r="E2" s="2" t="s">
        <v>21</v>
      </c>
    </row>
    <row r="3" spans="1:5">
      <c r="A3" s="3" t="s">
        <v>167</v>
      </c>
    </row>
    <row r="4" spans="1:5">
      <c r="A4" s="4" t="s">
        <v>123</v>
      </c>
      <c r="B4" s="7" t="n">
        <v>-12190000</v>
      </c>
      <c r="C4" s="7" t="n">
        <v>-19016000</v>
      </c>
      <c r="D4" s="7" t="n">
        <v>-18252632</v>
      </c>
      <c r="E4" s="7" t="n">
        <v>-15709782</v>
      </c>
    </row>
    <row r="5" spans="1:5">
      <c r="A5" s="3" t="s">
        <v>168</v>
      </c>
    </row>
    <row r="6" spans="1:5">
      <c r="A6" s="4" t="s">
        <v>169</v>
      </c>
      <c r="B6" s="5" t="n">
        <v>853000</v>
      </c>
      <c r="C6" s="5" t="n">
        <v>191000</v>
      </c>
      <c r="D6" s="5" t="n">
        <v>210264</v>
      </c>
      <c r="E6" s="5" t="n">
        <v>2814213</v>
      </c>
    </row>
    <row r="7" spans="1:5">
      <c r="A7" s="4" t="s">
        <v>170</v>
      </c>
      <c r="D7" s="4" t="s">
        <v>34</v>
      </c>
      <c r="E7" s="5" t="n">
        <v>1890625</v>
      </c>
    </row>
    <row r="8" spans="1:5">
      <c r="A8" s="4" t="s">
        <v>171</v>
      </c>
      <c r="D8" s="4" t="s">
        <v>34</v>
      </c>
      <c r="E8" s="5" t="n">
        <v>-40000</v>
      </c>
    </row>
    <row r="9" spans="1:5">
      <c r="A9" s="4" t="s">
        <v>172</v>
      </c>
      <c r="B9" s="5" t="n">
        <v>1938000</v>
      </c>
      <c r="C9" s="5" t="n">
        <v>7270000</v>
      </c>
      <c r="D9" s="5" t="n">
        <v>3421670</v>
      </c>
      <c r="E9" s="4" t="s">
        <v>34</v>
      </c>
    </row>
    <row r="10" spans="1:5">
      <c r="A10" s="4" t="s">
        <v>173</v>
      </c>
      <c r="B10" s="5" t="n">
        <v>600000</v>
      </c>
      <c r="C10" s="5" t="n">
        <v>670000</v>
      </c>
      <c r="D10" s="5" t="n">
        <v>911105</v>
      </c>
      <c r="E10" s="5" t="n">
        <v>694495</v>
      </c>
    </row>
    <row r="11" spans="1:5">
      <c r="A11" s="4" t="s">
        <v>174</v>
      </c>
      <c r="D11" s="5" t="n">
        <v>216369</v>
      </c>
      <c r="E11" s="4" t="s">
        <v>34</v>
      </c>
    </row>
    <row r="12" spans="1:5">
      <c r="A12" s="4" t="s">
        <v>175</v>
      </c>
      <c r="B12" s="5" t="n">
        <v>475000</v>
      </c>
      <c r="C12" s="5" t="n">
        <v>302000</v>
      </c>
      <c r="D12" s="5" t="n">
        <v>443558</v>
      </c>
      <c r="E12" s="5" t="n">
        <v>316176</v>
      </c>
    </row>
    <row r="13" spans="1:5">
      <c r="A13" s="4" t="s">
        <v>176</v>
      </c>
      <c r="B13" s="5" t="n">
        <v>262000</v>
      </c>
      <c r="C13" s="5" t="n">
        <v>179000</v>
      </c>
      <c r="D13" s="5" t="n">
        <v>314761</v>
      </c>
      <c r="E13" s="5" t="n">
        <v>23735</v>
      </c>
    </row>
    <row r="14" spans="1:5">
      <c r="A14" s="4" t="s">
        <v>177</v>
      </c>
      <c r="B14" s="5" t="n">
        <v>54000</v>
      </c>
      <c r="C14" s="5" t="n">
        <v>95000</v>
      </c>
      <c r="D14" s="5" t="n">
        <v>116765</v>
      </c>
      <c r="E14" s="5" t="n">
        <v>100404</v>
      </c>
    </row>
    <row r="15" spans="1:5">
      <c r="A15" s="4" t="s">
        <v>178</v>
      </c>
      <c r="B15" s="5" t="n">
        <v>3410000</v>
      </c>
      <c r="C15" s="5" t="n">
        <v>3712000</v>
      </c>
      <c r="D15" s="5" t="n">
        <v>4313503</v>
      </c>
      <c r="E15" s="5" t="n">
        <v>424334</v>
      </c>
    </row>
    <row r="16" spans="1:5">
      <c r="A16" s="4" t="s">
        <v>179</v>
      </c>
      <c r="B16" s="5" t="n">
        <v>-4598000</v>
      </c>
      <c r="C16" s="5" t="n">
        <v>-6597000</v>
      </c>
      <c r="D16" s="5" t="n">
        <v>-8304637</v>
      </c>
      <c r="E16" s="5" t="n">
        <v>-9485800</v>
      </c>
    </row>
    <row r="17" spans="1:5">
      <c r="A17" s="3" t="s">
        <v>180</v>
      </c>
    </row>
    <row r="18" spans="1:5">
      <c r="A18" s="4" t="s">
        <v>181</v>
      </c>
      <c r="B18" s="5" t="n">
        <v>-1604000</v>
      </c>
      <c r="C18" s="5" t="n">
        <v>-249000</v>
      </c>
      <c r="D18" s="5" t="n">
        <v>-388603</v>
      </c>
      <c r="E18" s="5" t="n">
        <v>14814</v>
      </c>
    </row>
    <row r="19" spans="1:5">
      <c r="A19" s="4" t="s">
        <v>25</v>
      </c>
      <c r="B19" s="5" t="n">
        <v>-11000</v>
      </c>
      <c r="C19" s="5" t="n">
        <v>-24000</v>
      </c>
      <c r="D19" s="5" t="n">
        <v>-35124</v>
      </c>
      <c r="E19" s="5" t="n">
        <v>-119865</v>
      </c>
    </row>
    <row r="20" spans="1:5">
      <c r="A20" s="4" t="s">
        <v>182</v>
      </c>
      <c r="B20" s="5" t="n">
        <v>-1270000</v>
      </c>
      <c r="C20" s="5" t="n">
        <v>131000</v>
      </c>
      <c r="D20" s="5" t="n">
        <v>369722</v>
      </c>
      <c r="E20" s="5" t="n">
        <v>85619</v>
      </c>
    </row>
    <row r="21" spans="1:5">
      <c r="A21" s="4" t="s">
        <v>37</v>
      </c>
      <c r="B21" s="5" t="n">
        <v>1008000</v>
      </c>
      <c r="C21" s="5" t="n">
        <v>494000</v>
      </c>
      <c r="D21" s="5" t="n">
        <v>443716</v>
      </c>
      <c r="E21" s="5" t="n">
        <v>-270801</v>
      </c>
    </row>
    <row r="22" spans="1:5">
      <c r="A22" s="4" t="s">
        <v>38</v>
      </c>
      <c r="B22" s="5" t="n">
        <v>137000</v>
      </c>
      <c r="C22" s="5" t="n">
        <v>82000</v>
      </c>
      <c r="D22" s="5" t="n">
        <v>19398</v>
      </c>
      <c r="E22" s="5" t="n">
        <v>12507</v>
      </c>
    </row>
    <row r="23" spans="1:5">
      <c r="A23" s="4" t="s">
        <v>39</v>
      </c>
      <c r="B23" s="5" t="n">
        <v>348000</v>
      </c>
      <c r="C23" s="5" t="n">
        <v>195000</v>
      </c>
      <c r="D23" s="5" t="n">
        <v>288834</v>
      </c>
      <c r="E23" s="5" t="n">
        <v>-608529</v>
      </c>
    </row>
    <row r="24" spans="1:5">
      <c r="A24" s="4" t="s">
        <v>40</v>
      </c>
      <c r="B24" s="5" t="n">
        <v>-440000</v>
      </c>
      <c r="C24" s="5" t="n">
        <v>291000</v>
      </c>
      <c r="D24" s="5" t="n">
        <v>190373</v>
      </c>
      <c r="E24" s="5" t="n">
        <v>247255</v>
      </c>
    </row>
    <row r="25" spans="1:5">
      <c r="A25" s="4" t="s">
        <v>183</v>
      </c>
      <c r="B25" s="5" t="n">
        <v>-6430000</v>
      </c>
      <c r="C25" s="5" t="n">
        <v>-5677000</v>
      </c>
      <c r="D25" s="5" t="n">
        <v>-7416321</v>
      </c>
      <c r="E25" s="5" t="n">
        <v>-10124800</v>
      </c>
    </row>
    <row r="26" spans="1:5">
      <c r="A26" s="3" t="s">
        <v>184</v>
      </c>
    </row>
    <row r="27" spans="1:5">
      <c r="A27" s="4" t="s">
        <v>185</v>
      </c>
      <c r="B27" s="5" t="n">
        <v>-36000</v>
      </c>
      <c r="C27" s="5" t="n">
        <v>-78000</v>
      </c>
      <c r="D27" s="5" t="n">
        <v>-134976</v>
      </c>
      <c r="E27" s="5" t="n">
        <v>-72845</v>
      </c>
    </row>
    <row r="28" spans="1:5">
      <c r="A28" s="4" t="s">
        <v>186</v>
      </c>
      <c r="D28" s="4" t="s">
        <v>34</v>
      </c>
      <c r="E28" s="5" t="n">
        <v>-2125000</v>
      </c>
    </row>
    <row r="29" spans="1:5">
      <c r="A29" s="4" t="s">
        <v>187</v>
      </c>
      <c r="B29" s="5" t="n">
        <v>-36000</v>
      </c>
      <c r="C29" s="5" t="n">
        <v>-78000</v>
      </c>
      <c r="D29" s="5" t="n">
        <v>-134976</v>
      </c>
      <c r="E29" s="5" t="n">
        <v>-2197845</v>
      </c>
    </row>
    <row r="30" spans="1:5">
      <c r="A30" s="3" t="s">
        <v>188</v>
      </c>
    </row>
    <row r="31" spans="1:5">
      <c r="A31" s="4" t="s">
        <v>189</v>
      </c>
      <c r="B31" s="5" t="n">
        <v>5181000</v>
      </c>
      <c r="C31" s="5" t="n">
        <v>750000</v>
      </c>
      <c r="D31" s="5" t="n">
        <v>1150000</v>
      </c>
      <c r="E31" s="5" t="n">
        <v>8261340</v>
      </c>
    </row>
    <row r="32" spans="1:5">
      <c r="A32" s="4" t="s">
        <v>190</v>
      </c>
      <c r="B32" s="5" t="n">
        <v>-1086000</v>
      </c>
      <c r="C32" s="5" t="n">
        <v>-157000</v>
      </c>
      <c r="D32" s="5" t="n">
        <v>-198411</v>
      </c>
      <c r="E32" s="5" t="n">
        <v>-4622500</v>
      </c>
    </row>
    <row r="33" spans="1:5">
      <c r="A33" s="4" t="s">
        <v>191</v>
      </c>
      <c r="B33" s="5" t="n">
        <v>1244000</v>
      </c>
      <c r="C33" s="5" t="n">
        <v>34000</v>
      </c>
      <c r="D33" s="5" t="n">
        <v>255991</v>
      </c>
      <c r="E33" s="5" t="n">
        <v>5579208</v>
      </c>
    </row>
    <row r="34" spans="1:5">
      <c r="A34" s="4" t="s">
        <v>192</v>
      </c>
      <c r="B34" s="5" t="n">
        <v>1605000</v>
      </c>
      <c r="C34" s="4" t="s">
        <v>34</v>
      </c>
      <c r="D34" s="5" t="n">
        <v>1251550</v>
      </c>
      <c r="E34" s="4" t="s">
        <v>34</v>
      </c>
    </row>
    <row r="35" spans="1:5">
      <c r="A35" s="4" t="s">
        <v>193</v>
      </c>
      <c r="B35" s="4" t="s">
        <v>34</v>
      </c>
      <c r="C35" s="5" t="n">
        <v>5221000</v>
      </c>
      <c r="D35" s="5" t="n">
        <v>5220465</v>
      </c>
      <c r="E35" s="5" t="n">
        <v>3039501</v>
      </c>
    </row>
    <row r="36" spans="1:5">
      <c r="A36" s="4" t="s">
        <v>194</v>
      </c>
      <c r="B36" s="5" t="n">
        <v>-180000</v>
      </c>
      <c r="C36" s="4" t="s">
        <v>34</v>
      </c>
      <c r="D36" s="4" t="s">
        <v>34</v>
      </c>
      <c r="E36" s="5" t="n">
        <v>-88098</v>
      </c>
    </row>
    <row r="37" spans="1:5">
      <c r="A37" s="4" t="s">
        <v>195</v>
      </c>
      <c r="B37" s="5" t="n">
        <v>-291000</v>
      </c>
      <c r="C37" s="5" t="n">
        <v>-116000</v>
      </c>
      <c r="D37" s="5" t="n">
        <v>-204438</v>
      </c>
      <c r="E37" s="4" t="s">
        <v>34</v>
      </c>
    </row>
    <row r="38" spans="1:5">
      <c r="A38" s="4" t="s">
        <v>196</v>
      </c>
      <c r="B38" s="5" t="n">
        <v>69000</v>
      </c>
      <c r="C38" s="5" t="n">
        <v>113000</v>
      </c>
      <c r="D38" s="5" t="n">
        <v>113339</v>
      </c>
      <c r="E38" s="5" t="n">
        <v>207698</v>
      </c>
    </row>
    <row r="39" spans="1:5">
      <c r="A39" s="4" t="s">
        <v>197</v>
      </c>
      <c r="B39" s="5" t="n">
        <v>-70000</v>
      </c>
      <c r="C39" s="5" t="n">
        <v>-79000</v>
      </c>
      <c r="D39" s="5" t="n">
        <v>-104632</v>
      </c>
      <c r="E39" s="5" t="n">
        <v>-92838</v>
      </c>
    </row>
    <row r="40" spans="1:5">
      <c r="A40" s="4" t="s">
        <v>198</v>
      </c>
      <c r="B40" s="5" t="n">
        <v>6472000</v>
      </c>
      <c r="C40" s="5" t="n">
        <v>5766000</v>
      </c>
      <c r="D40" s="5" t="n">
        <v>7483864</v>
      </c>
      <c r="E40" s="5" t="n">
        <v>12284311</v>
      </c>
    </row>
    <row r="41" spans="1:5">
      <c r="A41" s="4" t="s">
        <v>199</v>
      </c>
      <c r="B41" s="5" t="n">
        <v>6000</v>
      </c>
      <c r="C41" s="5" t="n">
        <v>11000</v>
      </c>
      <c r="D41" s="5" t="n">
        <v>-67433</v>
      </c>
      <c r="E41" s="5" t="n">
        <v>-38334</v>
      </c>
    </row>
    <row r="42" spans="1:5">
      <c r="A42" s="3" t="s">
        <v>200</v>
      </c>
    </row>
    <row r="43" spans="1:5">
      <c r="A43" s="4" t="s">
        <v>201</v>
      </c>
      <c r="B43" s="5" t="n">
        <v>44788</v>
      </c>
      <c r="C43" s="5" t="n">
        <v>112221</v>
      </c>
      <c r="D43" s="5" t="n">
        <v>112221</v>
      </c>
      <c r="E43" s="5" t="n">
        <v>150555</v>
      </c>
    </row>
    <row r="44" spans="1:5">
      <c r="A44" s="4" t="s">
        <v>202</v>
      </c>
      <c r="B44" s="5" t="n">
        <v>51000</v>
      </c>
      <c r="C44" s="5" t="n">
        <v>123000</v>
      </c>
      <c r="D44" s="5" t="n">
        <v>44788</v>
      </c>
      <c r="E44" s="5" t="n">
        <v>112221</v>
      </c>
    </row>
    <row r="45" spans="1:5">
      <c r="A45" s="3" t="s">
        <v>203</v>
      </c>
    </row>
    <row r="46" spans="1:5">
      <c r="A46" s="4" t="s">
        <v>204</v>
      </c>
      <c r="B46" s="5" t="n">
        <v>66000</v>
      </c>
      <c r="C46" s="5" t="n">
        <v>157000</v>
      </c>
      <c r="D46" s="5" t="n">
        <v>218971</v>
      </c>
      <c r="E46" s="5" t="n">
        <v>1594700</v>
      </c>
    </row>
    <row r="47" spans="1:5">
      <c r="A47" s="3" t="s">
        <v>205</v>
      </c>
    </row>
    <row r="48" spans="1:5">
      <c r="A48" s="4" t="s">
        <v>206</v>
      </c>
      <c r="B48" s="4" t="s">
        <v>34</v>
      </c>
      <c r="C48" s="5" t="n">
        <v>752000</v>
      </c>
      <c r="D48" s="5" t="n">
        <v>752000</v>
      </c>
      <c r="E48" s="5" t="n">
        <v>7288025</v>
      </c>
    </row>
    <row r="49" spans="1:5">
      <c r="A49" s="4" t="s">
        <v>207</v>
      </c>
      <c r="B49" s="4" t="s">
        <v>34</v>
      </c>
      <c r="C49" s="5" t="n">
        <v>127000</v>
      </c>
      <c r="D49" s="5" t="n">
        <v>127080</v>
      </c>
      <c r="E49" s="4" t="s">
        <v>34</v>
      </c>
    </row>
    <row r="50" spans="1:5">
      <c r="A50" s="4" t="s">
        <v>208</v>
      </c>
      <c r="D50" s="4" t="s">
        <v>34</v>
      </c>
      <c r="E50" s="5" t="n">
        <v>80156</v>
      </c>
    </row>
    <row r="51" spans="1:5">
      <c r="A51" s="4" t="s">
        <v>209</v>
      </c>
      <c r="D51" s="4" t="s">
        <v>34</v>
      </c>
      <c r="E51" s="5" t="n">
        <v>150660</v>
      </c>
    </row>
    <row r="52" spans="1:5">
      <c r="A52" s="4" t="s">
        <v>210</v>
      </c>
      <c r="D52" s="5" t="n">
        <v>252628</v>
      </c>
      <c r="E52" s="4" t="s">
        <v>34</v>
      </c>
    </row>
    <row r="53" spans="1:5">
      <c r="A53" s="4" t="s">
        <v>211</v>
      </c>
      <c r="B53" s="5" t="n">
        <v>209000</v>
      </c>
      <c r="C53" s="5" t="n">
        <v>838000</v>
      </c>
    </row>
    <row r="54" spans="1:5">
      <c r="A54" s="4" t="s">
        <v>212</v>
      </c>
      <c r="B54" s="4" t="s">
        <v>34</v>
      </c>
      <c r="C54" s="5" t="n">
        <v>80000</v>
      </c>
    </row>
    <row r="55" spans="1:5">
      <c r="A55" s="4" t="s">
        <v>213</v>
      </c>
      <c r="B55" s="5" t="n">
        <v>181000</v>
      </c>
      <c r="C55" s="5" t="n">
        <v>135000</v>
      </c>
      <c r="D55" s="5" t="n">
        <v>636474</v>
      </c>
      <c r="E55" s="4" t="s">
        <v>34</v>
      </c>
    </row>
    <row r="56" spans="1:5">
      <c r="A56" s="4" t="s">
        <v>214</v>
      </c>
      <c r="B56" s="5" t="n">
        <v>4000</v>
      </c>
      <c r="C56" s="5" t="n">
        <v>86000</v>
      </c>
      <c r="D56" s="5" t="n">
        <v>85980</v>
      </c>
      <c r="E56" s="4" t="s">
        <v>34</v>
      </c>
    </row>
    <row r="57" spans="1:5">
      <c r="A57" s="4" t="s">
        <v>215</v>
      </c>
      <c r="B57" s="5" t="n">
        <v>1230000</v>
      </c>
      <c r="C57" s="5" t="n">
        <v>420000</v>
      </c>
      <c r="D57" s="7" t="n">
        <v>931578</v>
      </c>
      <c r="E57" s="4" t="s">
        <v>34</v>
      </c>
    </row>
    <row r="58" spans="1:5">
      <c r="A58" s="4" t="s">
        <v>216</v>
      </c>
      <c r="B58" s="7" t="n">
        <v>466000</v>
      </c>
      <c r="C58" s="4" t="s">
        <v>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7</v>
      </c>
      <c r="B1" s="2" t="s">
        <v>2</v>
      </c>
      <c r="C1" s="2" t="s">
        <v>20</v>
      </c>
      <c r="D1" s="2" t="s">
        <v>21</v>
      </c>
    </row>
    <row r="2" spans="1:4">
      <c r="A2" s="3" t="s">
        <v>243</v>
      </c>
    </row>
    <row r="3" spans="1:4">
      <c r="A3" s="5" t="n">
        <v>2016</v>
      </c>
      <c r="B3" s="7" t="n">
        <v>117000</v>
      </c>
      <c r="C3" s="7" t="n">
        <v>402906</v>
      </c>
    </row>
    <row r="4" spans="1:4">
      <c r="A4" s="5" t="n">
        <v>2017</v>
      </c>
      <c r="B4" s="5" t="n">
        <v>374000</v>
      </c>
      <c r="C4" s="5" t="n">
        <v>309967</v>
      </c>
    </row>
    <row r="5" spans="1:4">
      <c r="A5" s="5" t="n">
        <v>2018</v>
      </c>
      <c r="B5" s="5" t="n">
        <v>80000</v>
      </c>
      <c r="C5" s="5" t="n">
        <v>15563</v>
      </c>
    </row>
    <row r="6" spans="1:4">
      <c r="A6" s="5" t="n">
        <v>2019</v>
      </c>
      <c r="B6" s="5" t="n">
        <v>33000</v>
      </c>
    </row>
    <row r="7" spans="1:4">
      <c r="A7" s="5" t="n">
        <v>2020</v>
      </c>
      <c r="B7" s="5" t="n">
        <v>3000</v>
      </c>
    </row>
    <row r="8" spans="1:4">
      <c r="A8" s="4" t="s">
        <v>888</v>
      </c>
      <c r="B8" s="5" t="n">
        <v>607000</v>
      </c>
      <c r="C8" s="5" t="n">
        <v>728436</v>
      </c>
    </row>
    <row r="9" spans="1:4">
      <c r="A9" s="4" t="s">
        <v>889</v>
      </c>
      <c r="B9" s="5" t="n">
        <v>-4000</v>
      </c>
      <c r="C9" s="5" t="n">
        <v>-43772</v>
      </c>
    </row>
    <row r="10" spans="1:4">
      <c r="A10" s="4" t="s">
        <v>890</v>
      </c>
      <c r="B10" s="5" t="n">
        <v>603000</v>
      </c>
      <c r="C10" s="5" t="n">
        <v>684664</v>
      </c>
    </row>
    <row r="11" spans="1:4">
      <c r="A11" s="4" t="s">
        <v>891</v>
      </c>
      <c r="B11" s="5" t="n">
        <v>-58000</v>
      </c>
    </row>
    <row r="12" spans="1:4">
      <c r="A12" s="4" t="s">
        <v>892</v>
      </c>
      <c r="B12" s="5" t="n">
        <v>545000</v>
      </c>
    </row>
    <row r="13" spans="1:4">
      <c r="A13" s="4" t="s">
        <v>893</v>
      </c>
      <c r="B13" s="5" t="n">
        <v>-366000</v>
      </c>
      <c r="C13" s="5" t="n">
        <v>-367837</v>
      </c>
      <c r="D13" s="4" t="s">
        <v>34</v>
      </c>
    </row>
    <row r="14" spans="1:4">
      <c r="A14" s="4" t="s">
        <v>894</v>
      </c>
      <c r="B14" s="7" t="n">
        <v>179000</v>
      </c>
      <c r="C14" s="7" t="n">
        <v>316827</v>
      </c>
      <c r="D14" s="4" t="s">
        <v>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895</v>
      </c>
      <c r="B1" s="2" t="s">
        <v>71</v>
      </c>
    </row>
    <row r="2" spans="1:3">
      <c r="B2" s="2" t="s">
        <v>20</v>
      </c>
      <c r="C2" s="2" t="s">
        <v>21</v>
      </c>
    </row>
    <row r="3" spans="1:3">
      <c r="A3" s="4" t="s">
        <v>896</v>
      </c>
      <c r="B3" s="7" t="n">
        <v>9419000</v>
      </c>
      <c r="C3" s="7" t="n">
        <v>4880000</v>
      </c>
    </row>
    <row r="4" spans="1:3">
      <c r="A4" s="4" t="s">
        <v>897</v>
      </c>
      <c r="B4" s="4" t="s">
        <v>898</v>
      </c>
    </row>
    <row r="5" spans="1:3">
      <c r="A5" s="4" t="s">
        <v>899</v>
      </c>
    </row>
    <row r="6" spans="1:3">
      <c r="A6" s="4" t="s">
        <v>900</v>
      </c>
      <c r="B6" s="7" t="n">
        <v>20910000</v>
      </c>
      <c r="C6" s="5" t="n">
        <v>11818000</v>
      </c>
    </row>
    <row r="7" spans="1:3">
      <c r="A7" s="4" t="s">
        <v>901</v>
      </c>
    </row>
    <row r="8" spans="1:3">
      <c r="A8" s="4" t="s">
        <v>900</v>
      </c>
      <c r="B8" s="7" t="n">
        <v>10246000</v>
      </c>
      <c r="C8" s="7" t="n">
        <v>688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71</v>
      </c>
    </row>
    <row r="2" spans="1:3">
      <c r="B2" s="2" t="s">
        <v>20</v>
      </c>
      <c r="C2" s="2" t="s">
        <v>21</v>
      </c>
    </row>
    <row r="3" spans="1:3">
      <c r="A3" s="3" t="s">
        <v>903</v>
      </c>
    </row>
    <row r="4" spans="1:3">
      <c r="A4" s="4" t="s">
        <v>904</v>
      </c>
      <c r="B4" s="7" t="n">
        <v>-6206000</v>
      </c>
      <c r="C4" s="7" t="n">
        <v>-5341000</v>
      </c>
    </row>
    <row r="5" spans="1:3">
      <c r="A5" s="4" t="s">
        <v>905</v>
      </c>
      <c r="B5" s="5" t="n">
        <v>-499000</v>
      </c>
      <c r="C5" s="5" t="n">
        <v>-440000</v>
      </c>
    </row>
    <row r="6" spans="1:3">
      <c r="A6" s="4" t="s">
        <v>906</v>
      </c>
      <c r="B6" s="5" t="n">
        <v>2002000</v>
      </c>
      <c r="C6" s="5" t="n">
        <v>750000</v>
      </c>
    </row>
    <row r="7" spans="1:3">
      <c r="A7" s="4" t="s">
        <v>907</v>
      </c>
      <c r="B7" s="5" t="n">
        <v>59000</v>
      </c>
      <c r="C7" s="5" t="n">
        <v>67000</v>
      </c>
    </row>
    <row r="8" spans="1:3">
      <c r="A8" s="4" t="s">
        <v>908</v>
      </c>
      <c r="B8" s="4" t="s">
        <v>34</v>
      </c>
      <c r="C8" s="5" t="n">
        <v>34000</v>
      </c>
    </row>
    <row r="9" spans="1:3">
      <c r="A9" s="4" t="s">
        <v>909</v>
      </c>
      <c r="B9" s="5" t="n">
        <v>21000</v>
      </c>
      <c r="C9" s="5" t="n">
        <v>27000</v>
      </c>
    </row>
    <row r="10" spans="1:3">
      <c r="A10" s="4" t="s">
        <v>910</v>
      </c>
      <c r="B10" s="5" t="n">
        <v>84000</v>
      </c>
      <c r="C10" s="4" t="s">
        <v>34</v>
      </c>
    </row>
    <row r="11" spans="1:3">
      <c r="A11" s="4" t="s">
        <v>911</v>
      </c>
      <c r="B11" s="7" t="n">
        <v>4539000</v>
      </c>
      <c r="C11" s="7" t="n">
        <v>490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12</v>
      </c>
      <c r="B1" s="2" t="s">
        <v>71</v>
      </c>
    </row>
    <row r="2" spans="1:2">
      <c r="B2" s="2" t="s">
        <v>20</v>
      </c>
    </row>
    <row r="3" spans="1:2">
      <c r="A3" s="3" t="s">
        <v>903</v>
      </c>
    </row>
    <row r="4" spans="1:2">
      <c r="A4" s="4" t="s">
        <v>913</v>
      </c>
      <c r="B4" s="4" t="s">
        <v>9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0</v>
      </c>
      <c r="C1" s="2" t="s">
        <v>21</v>
      </c>
    </row>
    <row r="2" spans="1:3">
      <c r="A2" s="3" t="s">
        <v>916</v>
      </c>
    </row>
    <row r="3" spans="1:3">
      <c r="A3" s="4" t="s">
        <v>917</v>
      </c>
      <c r="B3" s="7" t="n">
        <v>7662000</v>
      </c>
      <c r="C3" s="7" t="n">
        <v>4396000</v>
      </c>
    </row>
    <row r="4" spans="1:3">
      <c r="A4" s="4" t="s">
        <v>918</v>
      </c>
      <c r="B4" s="5" t="n">
        <v>394000</v>
      </c>
      <c r="C4" s="5" t="n">
        <v>142000</v>
      </c>
    </row>
    <row r="5" spans="1:3">
      <c r="A5" s="4" t="s">
        <v>919</v>
      </c>
      <c r="B5" s="5" t="n">
        <v>347000</v>
      </c>
      <c r="C5" s="5" t="n">
        <v>293000</v>
      </c>
    </row>
    <row r="6" spans="1:3">
      <c r="A6" s="4" t="s">
        <v>920</v>
      </c>
      <c r="B6" s="5" t="n">
        <v>22000</v>
      </c>
      <c r="C6" s="4" t="s">
        <v>34</v>
      </c>
    </row>
    <row r="7" spans="1:3">
      <c r="A7" s="4" t="s">
        <v>921</v>
      </c>
      <c r="B7" s="5" t="n">
        <v>4000</v>
      </c>
      <c r="C7" s="5" t="n">
        <v>9000</v>
      </c>
    </row>
    <row r="8" spans="1:3">
      <c r="A8" s="4" t="s">
        <v>38</v>
      </c>
      <c r="B8" s="5" t="n">
        <v>998000</v>
      </c>
      <c r="C8" s="5" t="n">
        <v>72000</v>
      </c>
    </row>
    <row r="9" spans="1:3">
      <c r="A9" s="4" t="s">
        <v>922</v>
      </c>
      <c r="B9" s="5" t="n">
        <v>9427000</v>
      </c>
      <c r="C9" s="5" t="n">
        <v>4912000</v>
      </c>
    </row>
    <row r="10" spans="1:3">
      <c r="A10" s="4" t="s">
        <v>923</v>
      </c>
      <c r="B10" s="5" t="n">
        <v>-8000</v>
      </c>
      <c r="C10" s="5" t="n">
        <v>-4000</v>
      </c>
    </row>
    <row r="11" spans="1:3">
      <c r="A11" s="4" t="s">
        <v>920</v>
      </c>
      <c r="B11" s="4" t="s">
        <v>34</v>
      </c>
      <c r="C11" s="5" t="n">
        <v>-28000</v>
      </c>
    </row>
    <row r="12" spans="1:3">
      <c r="A12" s="4" t="s">
        <v>924</v>
      </c>
      <c r="B12" s="5" t="n">
        <v>-8000</v>
      </c>
      <c r="C12" s="5" t="n">
        <v>-32000</v>
      </c>
    </row>
    <row r="13" spans="1:3">
      <c r="A13" s="4" t="s">
        <v>925</v>
      </c>
      <c r="B13" s="5" t="n">
        <v>9419000</v>
      </c>
      <c r="C13" s="5" t="n">
        <v>4880000</v>
      </c>
    </row>
    <row r="14" spans="1:3">
      <c r="A14" s="4" t="s">
        <v>926</v>
      </c>
      <c r="B14" s="5" t="n">
        <v>-9419000</v>
      </c>
      <c r="C14" s="5" t="n">
        <v>-4880000</v>
      </c>
    </row>
    <row r="15" spans="1:3">
      <c r="A15" s="4" t="s">
        <v>927</v>
      </c>
      <c r="B15" s="4" t="s">
        <v>34</v>
      </c>
      <c r="C15" s="4" t="s">
        <v>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928</v>
      </c>
      <c r="B1" s="2" t="s">
        <v>929</v>
      </c>
      <c r="C1" s="2" t="s">
        <v>930</v>
      </c>
      <c r="D1" s="2" t="s">
        <v>931</v>
      </c>
      <c r="E1" s="2" t="s">
        <v>563</v>
      </c>
      <c r="F1" s="2" t="s">
        <v>564</v>
      </c>
      <c r="G1" s="2" t="s">
        <v>20</v>
      </c>
      <c r="H1" s="2" t="s">
        <v>21</v>
      </c>
    </row>
    <row r="2" spans="1:8">
      <c r="A2" s="4" t="s">
        <v>932</v>
      </c>
      <c r="G2" s="7" t="n">
        <v>2125000</v>
      </c>
    </row>
    <row r="3" spans="1:8">
      <c r="A3" s="4" t="s">
        <v>933</v>
      </c>
      <c r="G3" s="4" t="s">
        <v>34</v>
      </c>
      <c r="H3" s="7" t="n">
        <v>2125000</v>
      </c>
    </row>
    <row r="4" spans="1:8">
      <c r="A4" s="4" t="s">
        <v>934</v>
      </c>
      <c r="G4" s="7" t="n">
        <v>1000000</v>
      </c>
    </row>
    <row r="5" spans="1:8">
      <c r="A5" s="4" t="s">
        <v>935</v>
      </c>
    </row>
    <row r="6" spans="1:8">
      <c r="A6" s="4" t="s">
        <v>932</v>
      </c>
      <c r="D6" s="7" t="n">
        <v>2125000</v>
      </c>
    </row>
    <row r="7" spans="1:8">
      <c r="A7" s="4" t="s">
        <v>933</v>
      </c>
      <c r="D7" s="5" t="n">
        <v>1125000</v>
      </c>
    </row>
    <row r="8" spans="1:8">
      <c r="A8" s="4" t="s">
        <v>934</v>
      </c>
      <c r="D8" s="5" t="n">
        <v>1000000</v>
      </c>
    </row>
    <row r="9" spans="1:8">
      <c r="A9" s="4" t="s">
        <v>936</v>
      </c>
    </row>
    <row r="10" spans="1:8">
      <c r="A10" s="4" t="s">
        <v>934</v>
      </c>
      <c r="D10" s="7" t="n">
        <v>375000</v>
      </c>
      <c r="E10" s="7" t="n">
        <v>375000</v>
      </c>
    </row>
    <row r="11" spans="1:8">
      <c r="A11" s="4" t="s">
        <v>937</v>
      </c>
    </row>
    <row r="12" spans="1:8">
      <c r="A12" s="4" t="s">
        <v>933</v>
      </c>
      <c r="F12" s="7" t="n">
        <v>250000</v>
      </c>
    </row>
    <row r="13" spans="1:8">
      <c r="A13" s="4" t="s">
        <v>934</v>
      </c>
      <c r="C13" s="7" t="n">
        <v>250000</v>
      </c>
    </row>
    <row r="14" spans="1:8">
      <c r="A14" s="4" t="s">
        <v>938</v>
      </c>
    </row>
    <row r="15" spans="1:8">
      <c r="A15" s="4" t="s">
        <v>934</v>
      </c>
      <c r="B15" s="7" t="n">
        <v>375000</v>
      </c>
      <c r="E15" s="7" t="n">
        <v>3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71</v>
      </c>
    </row>
    <row r="2" spans="1:4">
      <c r="B2" s="2" t="s">
        <v>20</v>
      </c>
      <c r="C2" s="2" t="s">
        <v>2</v>
      </c>
      <c r="D2" s="2" t="s">
        <v>21</v>
      </c>
    </row>
    <row r="3" spans="1:4">
      <c r="A3" s="4" t="s">
        <v>940</v>
      </c>
      <c r="B3" s="7" t="n">
        <v>1125000</v>
      </c>
    </row>
    <row r="4" spans="1:4">
      <c r="A4" s="4" t="s">
        <v>941</v>
      </c>
      <c r="B4" s="5" t="n">
        <v>1000000</v>
      </c>
    </row>
    <row r="5" spans="1:4">
      <c r="A5" s="4" t="s">
        <v>942</v>
      </c>
      <c r="B5" s="5" t="n">
        <v>2125000</v>
      </c>
    </row>
    <row r="6" spans="1:4">
      <c r="A6" s="4" t="s">
        <v>943</v>
      </c>
      <c r="B6" s="5" t="n">
        <v>4000</v>
      </c>
    </row>
    <row r="7" spans="1:4">
      <c r="A7" s="4" t="s">
        <v>944</v>
      </c>
      <c r="B7" s="5" t="n">
        <v>4000</v>
      </c>
    </row>
    <row r="8" spans="1:4">
      <c r="A8" s="4" t="s">
        <v>945</v>
      </c>
      <c r="B8" s="5" t="n">
        <v>917000</v>
      </c>
    </row>
    <row r="9" spans="1:4">
      <c r="A9" s="4" t="s">
        <v>946</v>
      </c>
      <c r="B9" s="5" t="n">
        <v>1921000</v>
      </c>
    </row>
    <row r="10" spans="1:4">
      <c r="A10" s="4" t="s">
        <v>301</v>
      </c>
      <c r="B10" s="5" t="n">
        <v>204000</v>
      </c>
      <c r="C10" s="7" t="n">
        <v>204000</v>
      </c>
      <c r="D10" s="7" t="n">
        <v>204000</v>
      </c>
    </row>
    <row r="11" spans="1:4">
      <c r="A11" s="4" t="s">
        <v>942</v>
      </c>
      <c r="B11" s="5" t="n">
        <v>2125000</v>
      </c>
    </row>
    <row r="12" spans="1:4">
      <c r="A12" s="4" t="s">
        <v>947</v>
      </c>
    </row>
    <row r="13" spans="1:4">
      <c r="A13" s="4" t="s">
        <v>945</v>
      </c>
      <c r="B13" s="5" t="n">
        <v>1000000</v>
      </c>
    </row>
    <row r="14" spans="1:4">
      <c r="A14" s="4" t="s">
        <v>948</v>
      </c>
    </row>
    <row r="15" spans="1:4">
      <c r="A15" s="4" t="s">
        <v>945</v>
      </c>
      <c r="B15" s="7" t="n">
        <v>91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37"/>
  </cols>
  <sheetData>
    <row r="1" spans="1:2">
      <c r="A1" s="1" t="s">
        <v>949</v>
      </c>
      <c r="B1" s="2" t="s">
        <v>71</v>
      </c>
    </row>
    <row r="2" spans="1:2">
      <c r="B2" s="2" t="s">
        <v>418</v>
      </c>
    </row>
    <row r="3" spans="1:2">
      <c r="A3" s="3" t="s">
        <v>250</v>
      </c>
    </row>
    <row r="4" spans="1:2">
      <c r="A4" s="4" t="s">
        <v>950</v>
      </c>
      <c r="B4" s="7" t="n">
        <v>2670142</v>
      </c>
    </row>
    <row r="5" spans="1:2">
      <c r="A5" s="4" t="s">
        <v>951</v>
      </c>
      <c r="B5" s="7" t="n">
        <v>-16443673</v>
      </c>
    </row>
    <row r="6" spans="1:2">
      <c r="A6" s="4" t="s">
        <v>952</v>
      </c>
      <c r="B6" s="9" t="n">
        <v>-1.43</v>
      </c>
    </row>
    <row r="7" spans="1:2">
      <c r="A7" s="4" t="s">
        <v>953</v>
      </c>
      <c r="B7" s="5" t="n">
        <v>114776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954</v>
      </c>
      <c r="B1" s="2" t="s">
        <v>1</v>
      </c>
      <c r="C1" s="2" t="s">
        <v>71</v>
      </c>
    </row>
    <row r="2" spans="1:4">
      <c r="B2" s="2" t="s">
        <v>2</v>
      </c>
      <c r="C2" s="2" t="s">
        <v>20</v>
      </c>
      <c r="D2" s="2" t="s">
        <v>21</v>
      </c>
    </row>
    <row r="3" spans="1:4">
      <c r="A3" s="3" t="s">
        <v>253</v>
      </c>
    </row>
    <row r="4" spans="1:4">
      <c r="A4" s="4" t="s">
        <v>301</v>
      </c>
      <c r="B4" s="7" t="n">
        <v>204000</v>
      </c>
      <c r="C4" s="7" t="n">
        <v>204000</v>
      </c>
      <c r="D4" s="7" t="n">
        <v>204000</v>
      </c>
    </row>
    <row r="5" spans="1:4">
      <c r="A5" s="4" t="s">
        <v>955</v>
      </c>
      <c r="B5" s="4" t="s">
        <v>34</v>
      </c>
      <c r="C5" s="7" t="n">
        <v>2163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6</v>
      </c>
      <c r="B1" s="2" t="s">
        <v>1</v>
      </c>
      <c r="C1" s="2" t="s">
        <v>71</v>
      </c>
    </row>
    <row r="2" spans="1:4">
      <c r="B2" s="2" t="s">
        <v>2</v>
      </c>
      <c r="C2" s="2" t="s">
        <v>20</v>
      </c>
      <c r="D2" s="2" t="s">
        <v>21</v>
      </c>
    </row>
    <row r="3" spans="1:4">
      <c r="A3" s="3" t="s">
        <v>253</v>
      </c>
    </row>
    <row r="4" spans="1:4">
      <c r="A4" s="4" t="s">
        <v>301</v>
      </c>
      <c r="B4" s="7" t="n">
        <v>204000</v>
      </c>
      <c r="C4" s="7" t="n">
        <v>204000</v>
      </c>
      <c r="D4" s="7" t="n">
        <v>204000</v>
      </c>
    </row>
    <row r="5" spans="1:4">
      <c r="A5" s="4" t="s">
        <v>955</v>
      </c>
      <c r="B5" s="4" t="s">
        <v>34</v>
      </c>
      <c r="C5" s="7" t="n">
        <v>2163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17</v>
      </c>
      <c r="B1" s="2" t="s">
        <v>1</v>
      </c>
      <c r="C1" s="2" t="s">
        <v>71</v>
      </c>
    </row>
    <row r="2" spans="1:3">
      <c r="B2" s="2" t="s">
        <v>2</v>
      </c>
      <c r="C2" s="2" t="s">
        <v>20</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7</v>
      </c>
      <c r="B1" s="2" t="s">
        <v>1</v>
      </c>
      <c r="C1" s="2" t="s">
        <v>71</v>
      </c>
    </row>
    <row r="2" spans="1:4">
      <c r="B2" s="2" t="s">
        <v>2</v>
      </c>
      <c r="C2" s="2" t="s">
        <v>20</v>
      </c>
      <c r="D2" s="2" t="s">
        <v>21</v>
      </c>
    </row>
    <row r="3" spans="1:4">
      <c r="A3" s="4" t="s">
        <v>958</v>
      </c>
      <c r="B3" s="7" t="n">
        <v>1701000</v>
      </c>
      <c r="C3" s="7" t="n">
        <v>273430</v>
      </c>
      <c r="D3" s="7" t="n">
        <v>1917000</v>
      </c>
    </row>
    <row r="4" spans="1:4">
      <c r="A4" s="4" t="s">
        <v>959</v>
      </c>
      <c r="B4" s="5" t="n">
        <v>-1421000</v>
      </c>
      <c r="C4" s="5" t="n">
        <v>358206</v>
      </c>
      <c r="D4" s="5" t="n">
        <v>-479999</v>
      </c>
    </row>
    <row r="5" spans="1:4">
      <c r="A5" s="4" t="s">
        <v>960</v>
      </c>
      <c r="B5" s="5" t="n">
        <v>280000</v>
      </c>
      <c r="C5" s="5" t="n">
        <v>631636</v>
      </c>
      <c r="D5" s="5" t="n">
        <v>1437001</v>
      </c>
    </row>
    <row r="6" spans="1:4">
      <c r="A6" s="4" t="s">
        <v>948</v>
      </c>
    </row>
    <row r="7" spans="1:4">
      <c r="A7" s="4" t="s">
        <v>958</v>
      </c>
      <c r="B7" s="5" t="n">
        <v>784000</v>
      </c>
      <c r="C7" s="5" t="n">
        <v>783631</v>
      </c>
      <c r="D7" s="5" t="n">
        <v>1000000</v>
      </c>
    </row>
    <row r="8" spans="1:4">
      <c r="A8" s="4" t="s">
        <v>959</v>
      </c>
      <c r="B8" s="5" t="n">
        <v>-633000</v>
      </c>
      <c r="C8" s="5" t="n">
        <v>-510201</v>
      </c>
      <c r="D8" s="5" t="n">
        <v>-226869</v>
      </c>
    </row>
    <row r="9" spans="1:4">
      <c r="A9" s="4" t="s">
        <v>960</v>
      </c>
      <c r="B9" s="7" t="n">
        <v>151000</v>
      </c>
      <c r="C9" s="7" t="n">
        <v>1700631</v>
      </c>
      <c r="D9" s="7" t="n">
        <v>773131</v>
      </c>
    </row>
    <row r="10" spans="1:4">
      <c r="A10" s="4" t="s">
        <v>961</v>
      </c>
    </row>
    <row r="11" spans="1:4">
      <c r="A11" s="4" t="s">
        <v>962</v>
      </c>
      <c r="B11" s="4" t="s">
        <v>465</v>
      </c>
      <c r="C11" s="4" t="s">
        <v>465</v>
      </c>
      <c r="D11" s="4" t="s">
        <v>465</v>
      </c>
    </row>
    <row r="12" spans="1:4">
      <c r="A12" s="4" t="s">
        <v>963</v>
      </c>
    </row>
    <row r="13" spans="1:4">
      <c r="A13" s="4" t="s">
        <v>962</v>
      </c>
      <c r="B13" s="4" t="s">
        <v>469</v>
      </c>
      <c r="C13" s="4" t="s">
        <v>469</v>
      </c>
      <c r="D13" s="4" t="s">
        <v>469</v>
      </c>
    </row>
    <row r="14" spans="1:4">
      <c r="A14" s="4" t="s">
        <v>947</v>
      </c>
    </row>
    <row r="15" spans="1:4">
      <c r="A15" s="4" t="s">
        <v>958</v>
      </c>
      <c r="B15" s="7" t="n">
        <v>917000</v>
      </c>
      <c r="C15" s="7" t="n">
        <v>-510201</v>
      </c>
      <c r="D15" s="7" t="n">
        <v>917000</v>
      </c>
    </row>
    <row r="16" spans="1:4">
      <c r="A16" s="4" t="s">
        <v>959</v>
      </c>
      <c r="B16" s="5" t="n">
        <v>-788000</v>
      </c>
      <c r="C16" s="5" t="n">
        <v>-558794</v>
      </c>
      <c r="D16" s="5" t="n">
        <v>-253130</v>
      </c>
    </row>
    <row r="17" spans="1:4">
      <c r="A17" s="4" t="s">
        <v>960</v>
      </c>
      <c r="B17" s="7" t="n">
        <v>129000</v>
      </c>
      <c r="C17" s="7" t="n">
        <v>-1068995</v>
      </c>
      <c r="D17" s="7" t="n">
        <v>663870</v>
      </c>
    </row>
    <row r="18" spans="1:4">
      <c r="A18" s="4" t="s">
        <v>962</v>
      </c>
      <c r="B18" s="4" t="s">
        <v>465</v>
      </c>
      <c r="C18" s="4" t="s">
        <v>465</v>
      </c>
      <c r="D18" s="4" t="s">
        <v>46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14"/>
  </cols>
  <sheetData>
    <row r="1" spans="1:7">
      <c r="A1" s="1" t="s">
        <v>964</v>
      </c>
      <c r="B1" s="2" t="s">
        <v>70</v>
      </c>
      <c r="D1" s="2" t="s">
        <v>1</v>
      </c>
      <c r="F1" s="2" t="s">
        <v>71</v>
      </c>
    </row>
    <row r="2" spans="1:7">
      <c r="B2" s="2" t="s">
        <v>2</v>
      </c>
      <c r="C2" s="2" t="s">
        <v>72</v>
      </c>
      <c r="D2" s="2" t="s">
        <v>2</v>
      </c>
      <c r="E2" s="2" t="s">
        <v>72</v>
      </c>
      <c r="F2" s="2" t="s">
        <v>20</v>
      </c>
      <c r="G2" s="2" t="s">
        <v>21</v>
      </c>
    </row>
    <row r="3" spans="1:7">
      <c r="A3" s="4" t="s">
        <v>965</v>
      </c>
      <c r="B3" s="7" t="n">
        <v>117000</v>
      </c>
      <c r="C3" s="7" t="n">
        <v>147000</v>
      </c>
      <c r="D3" s="7" t="n">
        <v>352000</v>
      </c>
      <c r="E3" s="7" t="n">
        <v>442000</v>
      </c>
      <c r="F3" s="7" t="n">
        <v>588996</v>
      </c>
      <c r="G3" s="7" t="n">
        <v>479999</v>
      </c>
    </row>
    <row r="4" spans="1:7">
      <c r="A4" s="4" t="s">
        <v>948</v>
      </c>
    </row>
    <row r="5" spans="1:7">
      <c r="A5" s="4" t="s">
        <v>965</v>
      </c>
      <c r="B5" s="7" t="n">
        <v>41000</v>
      </c>
      <c r="C5" s="7" t="n">
        <v>71000</v>
      </c>
      <c r="D5" s="7" t="n">
        <v>123000</v>
      </c>
      <c r="E5" s="7" t="n">
        <v>213000</v>
      </c>
      <c r="F5" s="7" t="n">
        <v>283332</v>
      </c>
      <c r="G5" s="5" t="n">
        <v>226869</v>
      </c>
    </row>
    <row r="6" spans="1:7">
      <c r="A6" s="4" t="s">
        <v>966</v>
      </c>
      <c r="B6" s="4" t="s">
        <v>967</v>
      </c>
      <c r="C6" s="4" t="s">
        <v>967</v>
      </c>
      <c r="D6" s="4" t="s">
        <v>967</v>
      </c>
      <c r="E6" s="4" t="s">
        <v>967</v>
      </c>
      <c r="F6" s="4" t="s">
        <v>967</v>
      </c>
    </row>
    <row r="7" spans="1:7">
      <c r="A7" s="4" t="s">
        <v>947</v>
      </c>
    </row>
    <row r="8" spans="1:7">
      <c r="A8" s="4" t="s">
        <v>965</v>
      </c>
      <c r="B8" s="7" t="n">
        <v>76000</v>
      </c>
      <c r="C8" s="7" t="n">
        <v>76000</v>
      </c>
      <c r="D8" s="7" t="n">
        <v>229000</v>
      </c>
      <c r="E8" s="7" t="n">
        <v>229000</v>
      </c>
      <c r="F8" s="7" t="n">
        <v>305664</v>
      </c>
      <c r="G8" s="7" t="n">
        <v>253130</v>
      </c>
    </row>
    <row r="9" spans="1:7">
      <c r="A9" s="4" t="s">
        <v>966</v>
      </c>
      <c r="B9" s="4" t="s">
        <v>967</v>
      </c>
      <c r="C9" s="4" t="s">
        <v>967</v>
      </c>
      <c r="D9" s="4" t="s">
        <v>967</v>
      </c>
      <c r="E9" s="4" t="s">
        <v>967</v>
      </c>
      <c r="F9" s="4" t="s">
        <v>967</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8</v>
      </c>
      <c r="B1" s="2" t="s">
        <v>2</v>
      </c>
      <c r="C1" s="2" t="s">
        <v>20</v>
      </c>
      <c r="D1" s="2" t="s">
        <v>21</v>
      </c>
    </row>
    <row r="2" spans="1:4">
      <c r="A2" s="3" t="s">
        <v>253</v>
      </c>
    </row>
    <row r="3" spans="1:4">
      <c r="A3" s="5" t="n">
        <v>2016</v>
      </c>
      <c r="B3" s="7" t="n">
        <v>118000</v>
      </c>
      <c r="C3" s="7" t="n">
        <v>469000</v>
      </c>
    </row>
    <row r="4" spans="1:4">
      <c r="A4" s="5" t="n">
        <v>2017</v>
      </c>
      <c r="B4" s="5" t="n">
        <v>114000</v>
      </c>
      <c r="C4" s="5" t="n">
        <v>114000</v>
      </c>
    </row>
    <row r="5" spans="1:4">
      <c r="A5" s="5" t="n">
        <v>2018</v>
      </c>
      <c r="B5" s="5" t="n">
        <v>38000</v>
      </c>
      <c r="C5" s="5" t="n">
        <v>39000</v>
      </c>
    </row>
    <row r="6" spans="1:4">
      <c r="A6" s="5" t="n">
        <v>2019</v>
      </c>
      <c r="B6" s="5" t="n">
        <v>10000</v>
      </c>
      <c r="C6" s="5" t="n">
        <v>10000</v>
      </c>
    </row>
    <row r="7" spans="1:4">
      <c r="A7" s="4" t="s">
        <v>969</v>
      </c>
      <c r="B7" s="7" t="n">
        <v>280000</v>
      </c>
      <c r="C7" s="7" t="n">
        <v>631636</v>
      </c>
      <c r="D7" s="7" t="n">
        <v>1437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70</v>
      </c>
      <c r="B1" s="2" t="s">
        <v>811</v>
      </c>
      <c r="D1" s="2" t="s">
        <v>1</v>
      </c>
      <c r="F1" s="2" t="s">
        <v>71</v>
      </c>
    </row>
    <row r="2" spans="1:8">
      <c r="B2" s="2" t="s">
        <v>560</v>
      </c>
      <c r="C2" s="2" t="s">
        <v>561</v>
      </c>
      <c r="D2" s="2" t="s">
        <v>2</v>
      </c>
      <c r="E2" s="2" t="s">
        <v>72</v>
      </c>
      <c r="F2" s="2" t="s">
        <v>20</v>
      </c>
      <c r="G2" s="2" t="s">
        <v>21</v>
      </c>
      <c r="H2" s="2" t="s">
        <v>563</v>
      </c>
    </row>
    <row r="3" spans="1:8">
      <c r="A3" s="4" t="s">
        <v>971</v>
      </c>
      <c r="D3" s="5" t="n">
        <v>43530</v>
      </c>
      <c r="F3" s="5" t="n">
        <v>44030</v>
      </c>
      <c r="G3" s="5" t="n">
        <v>2229702</v>
      </c>
    </row>
    <row r="4" spans="1:8">
      <c r="A4" s="4" t="s">
        <v>972</v>
      </c>
      <c r="D4" s="8" t="n">
        <v>0.0001</v>
      </c>
      <c r="F4" s="8" t="n">
        <v>0.0001</v>
      </c>
      <c r="G4" s="8" t="n">
        <v>0.0001</v>
      </c>
    </row>
    <row r="5" spans="1:8">
      <c r="A5" s="4" t="s">
        <v>578</v>
      </c>
      <c r="F5" s="5" t="n">
        <v>1313</v>
      </c>
      <c r="H5" s="5" t="n">
        <v>237570</v>
      </c>
    </row>
    <row r="6" spans="1:8">
      <c r="A6" s="4" t="s">
        <v>579</v>
      </c>
      <c r="F6" s="7" t="n">
        <v>60</v>
      </c>
      <c r="H6" s="9" t="n">
        <v>28.2</v>
      </c>
    </row>
    <row r="7" spans="1:8">
      <c r="A7" s="4" t="s">
        <v>973</v>
      </c>
      <c r="D7" s="7" t="n">
        <v>1244000</v>
      </c>
      <c r="E7" s="7" t="n">
        <v>34000</v>
      </c>
      <c r="F7" s="7" t="n">
        <v>255991</v>
      </c>
      <c r="G7" s="7" t="n">
        <v>5579208</v>
      </c>
    </row>
    <row r="8" spans="1:8">
      <c r="A8" s="4" t="s">
        <v>974</v>
      </c>
      <c r="H8" s="4" t="s">
        <v>522</v>
      </c>
    </row>
    <row r="9" spans="1:8">
      <c r="A9" s="4" t="s">
        <v>975</v>
      </c>
      <c r="F9" s="5" t="n">
        <v>263</v>
      </c>
    </row>
    <row r="10" spans="1:8">
      <c r="A10" s="4" t="s">
        <v>976</v>
      </c>
      <c r="D10" s="5" t="n">
        <v>43530</v>
      </c>
      <c r="F10" s="5" t="n">
        <v>44030</v>
      </c>
      <c r="G10" s="5" t="n">
        <v>2229702</v>
      </c>
    </row>
    <row r="11" spans="1:8">
      <c r="A11" s="4" t="s">
        <v>96</v>
      </c>
    </row>
    <row r="12" spans="1:8">
      <c r="A12" s="4" t="s">
        <v>973</v>
      </c>
      <c r="D12" s="7" t="n">
        <v>3600000</v>
      </c>
    </row>
    <row r="13" spans="1:8">
      <c r="A13" s="4" t="s">
        <v>977</v>
      </c>
      <c r="F13" s="5" t="n">
        <v>548842</v>
      </c>
    </row>
    <row r="14" spans="1:8">
      <c r="A14" s="4" t="s">
        <v>975</v>
      </c>
      <c r="F14" s="5" t="n">
        <v>50895</v>
      </c>
    </row>
    <row r="15" spans="1:8">
      <c r="A15" s="4" t="s">
        <v>669</v>
      </c>
    </row>
    <row r="16" spans="1:8">
      <c r="A16" s="4" t="s">
        <v>971</v>
      </c>
      <c r="C16" s="5" t="n">
        <v>44030</v>
      </c>
    </row>
    <row r="17" spans="1:8">
      <c r="A17" s="4" t="s">
        <v>972</v>
      </c>
      <c r="C17" s="7" t="n">
        <v>100</v>
      </c>
    </row>
    <row r="18" spans="1:8">
      <c r="A18" s="4" t="s">
        <v>978</v>
      </c>
      <c r="C18" s="4" t="s">
        <v>469</v>
      </c>
    </row>
    <row r="19" spans="1:8">
      <c r="A19" s="4" t="s">
        <v>578</v>
      </c>
      <c r="C19" s="5" t="n">
        <v>670475</v>
      </c>
    </row>
    <row r="20" spans="1:8">
      <c r="A20" s="4" t="s">
        <v>579</v>
      </c>
      <c r="C20" s="9" t="n">
        <v>7.22</v>
      </c>
    </row>
    <row r="21" spans="1:8">
      <c r="A21" s="4" t="s">
        <v>979</v>
      </c>
      <c r="C21" s="4" t="s">
        <v>518</v>
      </c>
    </row>
    <row r="22" spans="1:8">
      <c r="A22" s="4" t="s">
        <v>973</v>
      </c>
      <c r="C22" s="7" t="n">
        <v>10000000</v>
      </c>
    </row>
    <row r="23" spans="1:8">
      <c r="A23" s="4" t="s">
        <v>980</v>
      </c>
      <c r="C23" s="4" t="s">
        <v>480</v>
      </c>
    </row>
    <row r="24" spans="1:8">
      <c r="A24" s="4" t="s">
        <v>974</v>
      </c>
      <c r="C24" s="4" t="s">
        <v>981</v>
      </c>
    </row>
    <row r="25" spans="1:8">
      <c r="A25" s="4" t="s">
        <v>671</v>
      </c>
    </row>
    <row r="26" spans="1:8">
      <c r="A26" s="4" t="s">
        <v>579</v>
      </c>
      <c r="B26" s="9" t="n">
        <v>4.94</v>
      </c>
    </row>
    <row r="27" spans="1:8">
      <c r="A27" s="4" t="s">
        <v>977</v>
      </c>
      <c r="B27" s="5" t="n">
        <v>500</v>
      </c>
    </row>
    <row r="28" spans="1:8">
      <c r="A28" s="4" t="s">
        <v>975</v>
      </c>
      <c r="B28" s="5" t="n">
        <v>10934</v>
      </c>
    </row>
    <row r="29" spans="1:8">
      <c r="A29" s="4" t="s">
        <v>976</v>
      </c>
      <c r="D29" s="5" t="n">
        <v>43530</v>
      </c>
      <c r="F29" s="5" t="n">
        <v>4403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B26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0"/>
    <col customWidth="1" max="6" min="6" width="14"/>
    <col customWidth="1" max="7" min="7" width="20"/>
    <col customWidth="1" max="8" min="8" width="20"/>
    <col customWidth="1" max="9" min="9" width="37"/>
    <col customWidth="1" max="10" min="10" width="20"/>
    <col customWidth="1" max="11" min="11" width="37"/>
    <col customWidth="1" max="12" min="12" width="20"/>
    <col customWidth="1" max="13" min="13" width="37"/>
    <col customWidth="1" max="14" min="14" width="37"/>
    <col customWidth="1" max="15" min="15" width="37"/>
    <col customWidth="1" max="16" min="16" width="37"/>
    <col customWidth="1" max="17" min="17" width="19"/>
    <col customWidth="1" max="18" min="18" width="37"/>
    <col customWidth="1" max="19" min="19" width="37"/>
    <col customWidth="1" max="20" min="20" width="14"/>
    <col customWidth="1" max="21" min="21" width="37"/>
    <col customWidth="1" max="22" min="22" width="37"/>
    <col customWidth="1" max="23" min="23" width="37"/>
    <col customWidth="1" max="24" min="24" width="37"/>
    <col customWidth="1" max="25" min="25" width="37"/>
    <col customWidth="1" max="26" min="26" width="27"/>
    <col customWidth="1" max="27" min="27" width="30"/>
    <col customWidth="1" max="28" min="28" width="30"/>
  </cols>
  <sheetData>
    <row r="1" spans="1:28">
      <c r="A1" s="1" t="s">
        <v>982</v>
      </c>
      <c r="B1" s="2" t="s">
        <v>983</v>
      </c>
      <c r="C1" s="2" t="s">
        <v>984</v>
      </c>
      <c r="D1" s="2" t="s">
        <v>985</v>
      </c>
      <c r="E1" s="2" t="s">
        <v>413</v>
      </c>
      <c r="F1" s="2" t="s">
        <v>986</v>
      </c>
      <c r="G1" s="2" t="s">
        <v>812</v>
      </c>
      <c r="H1" s="2" t="s">
        <v>814</v>
      </c>
      <c r="I1" s="2" t="s">
        <v>987</v>
      </c>
      <c r="J1" s="2" t="s">
        <v>988</v>
      </c>
      <c r="K1" s="2" t="s">
        <v>414</v>
      </c>
      <c r="L1" s="2" t="s">
        <v>989</v>
      </c>
      <c r="M1" s="2" t="s">
        <v>847</v>
      </c>
      <c r="N1" s="2" t="s">
        <v>848</v>
      </c>
      <c r="O1" s="2" t="s">
        <v>990</v>
      </c>
      <c r="P1" s="2" t="s">
        <v>991</v>
      </c>
      <c r="Q1" s="2" t="s">
        <v>992</v>
      </c>
      <c r="R1" s="2" t="s">
        <v>993</v>
      </c>
      <c r="S1" s="2" t="s">
        <v>987</v>
      </c>
      <c r="T1" s="2" t="s">
        <v>994</v>
      </c>
      <c r="U1" s="2" t="s">
        <v>847</v>
      </c>
      <c r="V1" s="2" t="s">
        <v>415</v>
      </c>
      <c r="W1" s="2" t="s">
        <v>995</v>
      </c>
      <c r="X1" s="2" t="s">
        <v>987</v>
      </c>
      <c r="Y1" s="2" t="s">
        <v>418</v>
      </c>
      <c r="Z1" s="2" t="s">
        <v>996</v>
      </c>
      <c r="AA1" s="2" t="s">
        <v>997</v>
      </c>
      <c r="AB1" s="2" t="s">
        <v>998</v>
      </c>
    </row>
    <row r="2" spans="1:28">
      <c r="A2" s="4" t="s">
        <v>999</v>
      </c>
      <c r="X2" s="7" t="n">
        <v>1000000</v>
      </c>
    </row>
    <row r="3" spans="1:28">
      <c r="A3" s="4" t="s">
        <v>405</v>
      </c>
      <c r="E3" s="4" t="s">
        <v>406</v>
      </c>
    </row>
    <row r="4" spans="1:28">
      <c r="A4" s="4" t="s">
        <v>66</v>
      </c>
      <c r="E4" s="5" t="n">
        <v>22500000</v>
      </c>
      <c r="I4" s="5" t="n">
        <v>500000000</v>
      </c>
      <c r="S4" s="5" t="n">
        <v>500000000</v>
      </c>
      <c r="V4" s="5" t="n">
        <v>500000000</v>
      </c>
      <c r="X4" s="5" t="n">
        <v>500000000</v>
      </c>
      <c r="Y4" s="5" t="n">
        <v>500000000</v>
      </c>
    </row>
    <row r="5" spans="1:28">
      <c r="A5" s="4" t="s">
        <v>1000</v>
      </c>
      <c r="E5" s="9" t="n">
        <v>0.01</v>
      </c>
      <c r="I5" s="8" t="n">
        <v>0.0001</v>
      </c>
      <c r="S5" s="8" t="n">
        <v>0.0001</v>
      </c>
      <c r="V5" s="8" t="n">
        <v>0.0001</v>
      </c>
      <c r="X5" s="8" t="n">
        <v>0.0001</v>
      </c>
      <c r="Y5" s="8" t="n">
        <v>0.0001</v>
      </c>
    </row>
    <row r="6" spans="1:28">
      <c r="A6" s="4" t="s">
        <v>1001</v>
      </c>
      <c r="E6" s="5" t="n">
        <v>2500000</v>
      </c>
      <c r="I6" s="5" t="n">
        <v>20000000</v>
      </c>
      <c r="S6" s="5" t="n">
        <v>20000000</v>
      </c>
      <c r="V6" s="5" t="n">
        <v>20000000</v>
      </c>
      <c r="X6" s="5" t="n">
        <v>20000000</v>
      </c>
      <c r="Y6" s="5" t="n">
        <v>20000000</v>
      </c>
    </row>
    <row r="7" spans="1:28">
      <c r="A7" s="4" t="s">
        <v>971</v>
      </c>
      <c r="I7" s="5" t="n">
        <v>44030</v>
      </c>
      <c r="S7" s="5" t="n">
        <v>44030</v>
      </c>
      <c r="V7" s="5" t="n">
        <v>43530</v>
      </c>
      <c r="X7" s="5" t="n">
        <v>44030</v>
      </c>
      <c r="Y7" s="5" t="n">
        <v>2229702</v>
      </c>
    </row>
    <row r="8" spans="1:28">
      <c r="A8" s="4" t="s">
        <v>1002</v>
      </c>
      <c r="I8" s="8" t="n">
        <v>0.0001</v>
      </c>
      <c r="S8" s="8" t="n">
        <v>0.0001</v>
      </c>
      <c r="V8" s="8" t="n">
        <v>0.0001</v>
      </c>
      <c r="X8" s="8" t="n">
        <v>0.0001</v>
      </c>
      <c r="Y8" s="8" t="n">
        <v>0.0001</v>
      </c>
    </row>
    <row r="9" spans="1:28">
      <c r="A9" s="4" t="s">
        <v>578</v>
      </c>
      <c r="I9" s="5" t="n">
        <v>1313</v>
      </c>
      <c r="P9" s="5" t="n">
        <v>237570</v>
      </c>
      <c r="S9" s="5" t="n">
        <v>1313</v>
      </c>
      <c r="X9" s="5" t="n">
        <v>1313</v>
      </c>
    </row>
    <row r="10" spans="1:28">
      <c r="A10" s="4" t="s">
        <v>854</v>
      </c>
      <c r="I10" s="7" t="n">
        <v>60</v>
      </c>
      <c r="P10" s="9" t="n">
        <v>28.2</v>
      </c>
      <c r="S10" s="7" t="n">
        <v>60</v>
      </c>
      <c r="X10" s="7" t="n">
        <v>60</v>
      </c>
    </row>
    <row r="11" spans="1:28">
      <c r="A11" s="4" t="s">
        <v>1003</v>
      </c>
      <c r="I11" s="7" t="n">
        <v>2800000</v>
      </c>
      <c r="S11" s="7" t="n">
        <v>2800000</v>
      </c>
      <c r="V11" s="7" t="n">
        <v>5506000</v>
      </c>
      <c r="X11" s="7" t="n">
        <v>2800000</v>
      </c>
    </row>
    <row r="12" spans="1:28">
      <c r="A12" s="4" t="s">
        <v>975</v>
      </c>
      <c r="X12" s="5" t="n">
        <v>263</v>
      </c>
    </row>
    <row r="13" spans="1:28">
      <c r="A13" s="4" t="s">
        <v>1004</v>
      </c>
      <c r="V13" s="5" t="n">
        <v>5181000</v>
      </c>
      <c r="W13" s="7" t="n">
        <v>750000</v>
      </c>
      <c r="X13" s="7" t="n">
        <v>1150000</v>
      </c>
      <c r="Y13" s="7" t="n">
        <v>8261340</v>
      </c>
    </row>
    <row r="14" spans="1:28">
      <c r="A14" s="4" t="s">
        <v>1005</v>
      </c>
      <c r="R14" s="7" t="n">
        <v>986793</v>
      </c>
      <c r="V14" s="4" t="s">
        <v>34</v>
      </c>
      <c r="W14" s="5" t="n">
        <v>752000</v>
      </c>
      <c r="X14" s="5" t="n">
        <v>752000</v>
      </c>
      <c r="Y14" s="5" t="n">
        <v>7288025</v>
      </c>
    </row>
    <row r="15" spans="1:28">
      <c r="A15" s="4" t="s">
        <v>583</v>
      </c>
      <c r="R15" s="5" t="n">
        <v>16458</v>
      </c>
    </row>
    <row r="16" spans="1:28">
      <c r="A16" s="4" t="s">
        <v>1006</v>
      </c>
      <c r="V16" s="5" t="n">
        <v>1244000</v>
      </c>
      <c r="W16" s="5" t="n">
        <v>34000</v>
      </c>
      <c r="X16" s="5" t="n">
        <v>255991</v>
      </c>
      <c r="Y16" s="5" t="n">
        <v>5579208</v>
      </c>
    </row>
    <row r="17" spans="1:28">
      <c r="A17" s="4" t="s">
        <v>974</v>
      </c>
      <c r="P17" s="4" t="s">
        <v>522</v>
      </c>
    </row>
    <row r="18" spans="1:28">
      <c r="A18" s="4" t="s">
        <v>1007</v>
      </c>
      <c r="X18" s="5" t="n">
        <v>7906</v>
      </c>
    </row>
    <row r="19" spans="1:28">
      <c r="A19" s="4" t="s">
        <v>1008</v>
      </c>
      <c r="X19" s="5" t="n">
        <v>3704682</v>
      </c>
    </row>
    <row r="20" spans="1:28">
      <c r="A20" s="4" t="s">
        <v>1009</v>
      </c>
      <c r="V20" s="7" t="n">
        <v>1938000</v>
      </c>
      <c r="W20" s="7" t="n">
        <v>7270000</v>
      </c>
      <c r="X20" s="5" t="n">
        <v>3421670</v>
      </c>
      <c r="Y20" s="4" t="s">
        <v>34</v>
      </c>
    </row>
    <row r="21" spans="1:28">
      <c r="A21" s="4" t="s">
        <v>1010</v>
      </c>
      <c r="I21" s="7" t="n">
        <v>537000</v>
      </c>
      <c r="S21" s="7" t="n">
        <v>537000</v>
      </c>
      <c r="X21" s="7" t="n">
        <v>537000</v>
      </c>
      <c r="Y21" s="7" t="n">
        <v>146000</v>
      </c>
    </row>
    <row r="22" spans="1:28">
      <c r="A22" s="4" t="s">
        <v>1011</v>
      </c>
    </row>
    <row r="23" spans="1:28">
      <c r="A23" s="4" t="s">
        <v>1012</v>
      </c>
      <c r="X23" s="5" t="n">
        <v>245226</v>
      </c>
    </row>
    <row r="24" spans="1:28">
      <c r="A24" s="4" t="s">
        <v>440</v>
      </c>
      <c r="I24" s="9" t="n">
        <v>5.55</v>
      </c>
      <c r="S24" s="9" t="n">
        <v>5.55</v>
      </c>
      <c r="X24" s="9" t="n">
        <v>5.55</v>
      </c>
    </row>
    <row r="25" spans="1:28">
      <c r="A25" s="4" t="s">
        <v>460</v>
      </c>
    </row>
    <row r="26" spans="1:28">
      <c r="A26" s="4" t="s">
        <v>578</v>
      </c>
      <c r="P26" s="5" t="n">
        <v>172223</v>
      </c>
      <c r="R26" s="5" t="n">
        <v>20167</v>
      </c>
      <c r="AA26" s="5" t="n">
        <v>54750</v>
      </c>
    </row>
    <row r="27" spans="1:28">
      <c r="A27" s="4" t="s">
        <v>854</v>
      </c>
      <c r="I27" s="9" t="n">
        <v>6.75</v>
      </c>
      <c r="R27" s="7" t="n">
        <v>54</v>
      </c>
      <c r="S27" s="9" t="n">
        <v>6.75</v>
      </c>
      <c r="X27" s="9" t="n">
        <v>6.75</v>
      </c>
      <c r="AA27" s="7" t="n">
        <v>21</v>
      </c>
    </row>
    <row r="28" spans="1:28">
      <c r="A28" s="4" t="s">
        <v>1013</v>
      </c>
      <c r="P28" s="7" t="n">
        <v>5100000</v>
      </c>
    </row>
    <row r="29" spans="1:28">
      <c r="A29" s="4" t="s">
        <v>1014</v>
      </c>
      <c r="P29" s="5" t="n">
        <v>6300000</v>
      </c>
    </row>
    <row r="30" spans="1:28">
      <c r="A30" s="4" t="s">
        <v>1005</v>
      </c>
      <c r="Z30" s="7" t="n">
        <v>3285000</v>
      </c>
    </row>
    <row r="31" spans="1:28">
      <c r="A31" s="4" t="s">
        <v>583</v>
      </c>
      <c r="Z31" s="5" t="n">
        <v>54750</v>
      </c>
    </row>
    <row r="32" spans="1:28">
      <c r="A32" s="4" t="s">
        <v>1008</v>
      </c>
      <c r="I32" s="7" t="n">
        <v>20611</v>
      </c>
      <c r="X32" s="7" t="n">
        <v>7374</v>
      </c>
    </row>
    <row r="33" spans="1:28">
      <c r="A33" s="4" t="s">
        <v>1015</v>
      </c>
      <c r="R33" s="4" t="s">
        <v>625</v>
      </c>
    </row>
    <row r="34" spans="1:28">
      <c r="A34" s="4" t="s">
        <v>1016</v>
      </c>
      <c r="I34" s="5" t="n">
        <v>3334</v>
      </c>
      <c r="S34" s="5" t="n">
        <v>3334</v>
      </c>
      <c r="X34" s="5" t="n">
        <v>3334</v>
      </c>
    </row>
    <row r="35" spans="1:28">
      <c r="A35" s="4" t="s">
        <v>1009</v>
      </c>
      <c r="I35" s="7" t="n">
        <v>4587</v>
      </c>
    </row>
    <row r="36" spans="1:28">
      <c r="A36" s="4" t="s">
        <v>1017</v>
      </c>
    </row>
    <row r="37" spans="1:28">
      <c r="A37" s="4" t="s">
        <v>578</v>
      </c>
      <c r="I37" s="5" t="n">
        <v>122613</v>
      </c>
      <c r="S37" s="5" t="n">
        <v>122613</v>
      </c>
      <c r="X37" s="5" t="n">
        <v>122613</v>
      </c>
    </row>
    <row r="38" spans="1:28">
      <c r="A38" s="4" t="s">
        <v>854</v>
      </c>
      <c r="I38" s="9" t="n">
        <v>6.9</v>
      </c>
      <c r="S38" s="9" t="n">
        <v>6.9</v>
      </c>
      <c r="X38" s="9" t="n">
        <v>6.9</v>
      </c>
    </row>
    <row r="39" spans="1:28">
      <c r="A39" s="4" t="s">
        <v>978</v>
      </c>
      <c r="X39" s="4" t="s">
        <v>469</v>
      </c>
    </row>
    <row r="40" spans="1:28">
      <c r="A40" s="4" t="s">
        <v>1018</v>
      </c>
      <c r="X40" s="7" t="n">
        <v>1361000</v>
      </c>
    </row>
    <row r="41" spans="1:28">
      <c r="A41" s="4" t="s">
        <v>1019</v>
      </c>
    </row>
    <row r="42" spans="1:28">
      <c r="A42" s="4" t="s">
        <v>1020</v>
      </c>
      <c r="X42" s="4" t="s">
        <v>469</v>
      </c>
    </row>
    <row r="43" spans="1:28">
      <c r="A43" s="4" t="s">
        <v>854</v>
      </c>
      <c r="I43" s="9" t="n">
        <v>0.45</v>
      </c>
      <c r="S43" s="9" t="n">
        <v>0.45</v>
      </c>
      <c r="X43" s="9" t="n">
        <v>0.45</v>
      </c>
    </row>
    <row r="44" spans="1:28">
      <c r="A44" s="4" t="s">
        <v>1009</v>
      </c>
      <c r="X44" s="7" t="n">
        <v>2787</v>
      </c>
    </row>
    <row r="45" spans="1:28">
      <c r="A45" s="4" t="s">
        <v>96</v>
      </c>
    </row>
    <row r="46" spans="1:28">
      <c r="A46" s="4" t="s">
        <v>977</v>
      </c>
      <c r="X46" s="5" t="n">
        <v>548842</v>
      </c>
    </row>
    <row r="47" spans="1:28">
      <c r="A47" s="4" t="s">
        <v>975</v>
      </c>
      <c r="X47" s="5" t="n">
        <v>50895</v>
      </c>
    </row>
    <row r="48" spans="1:28">
      <c r="A48" s="4" t="s">
        <v>1021</v>
      </c>
      <c r="V48" s="5" t="n">
        <v>43860</v>
      </c>
      <c r="X48" s="5" t="n">
        <v>38334</v>
      </c>
    </row>
    <row r="49" spans="1:28">
      <c r="A49" s="4" t="s">
        <v>1006</v>
      </c>
      <c r="V49" s="7" t="n">
        <v>3600000</v>
      </c>
    </row>
    <row r="50" spans="1:28">
      <c r="A50" s="4" t="s">
        <v>439</v>
      </c>
    </row>
    <row r="51" spans="1:28">
      <c r="A51" s="4" t="s">
        <v>440</v>
      </c>
      <c r="K51" s="7" t="n">
        <v>15</v>
      </c>
    </row>
    <row r="52" spans="1:28">
      <c r="A52" s="4" t="s">
        <v>826</v>
      </c>
    </row>
    <row r="53" spans="1:28">
      <c r="A53" s="4" t="s">
        <v>1020</v>
      </c>
      <c r="O53" s="4" t="s">
        <v>469</v>
      </c>
    </row>
    <row r="54" spans="1:28">
      <c r="A54" s="4" t="s">
        <v>975</v>
      </c>
      <c r="G54" s="5" t="n">
        <v>12000</v>
      </c>
      <c r="H54" s="5" t="n">
        <v>31000</v>
      </c>
      <c r="L54" s="5" t="n">
        <v>26667</v>
      </c>
    </row>
    <row r="55" spans="1:28">
      <c r="A55" s="4" t="s">
        <v>1022</v>
      </c>
    </row>
    <row r="56" spans="1:28">
      <c r="A56" s="4" t="s">
        <v>975</v>
      </c>
      <c r="X56" s="5" t="n">
        <v>31000</v>
      </c>
    </row>
    <row r="57" spans="1:28">
      <c r="A57" s="4" t="s">
        <v>1023</v>
      </c>
    </row>
    <row r="58" spans="1:28">
      <c r="A58" s="4" t="s">
        <v>975</v>
      </c>
      <c r="K58" s="5" t="n">
        <v>27778</v>
      </c>
      <c r="X58" s="5" t="n">
        <v>50895</v>
      </c>
    </row>
    <row r="59" spans="1:28">
      <c r="A59" s="4" t="s">
        <v>1006</v>
      </c>
      <c r="K59" s="7" t="n">
        <v>1000000</v>
      </c>
      <c r="X59" s="7" t="n">
        <v>190327</v>
      </c>
    </row>
    <row r="60" spans="1:28">
      <c r="A60" s="4" t="s">
        <v>1024</v>
      </c>
      <c r="X60" s="5" t="n">
        <v>82428</v>
      </c>
    </row>
    <row r="61" spans="1:28">
      <c r="A61" s="4" t="s">
        <v>1025</v>
      </c>
    </row>
    <row r="62" spans="1:28">
      <c r="A62" s="4" t="s">
        <v>1021</v>
      </c>
      <c r="J62" s="5" t="n">
        <v>11667</v>
      </c>
    </row>
    <row r="63" spans="1:28">
      <c r="A63" s="4" t="s">
        <v>1026</v>
      </c>
    </row>
    <row r="64" spans="1:28">
      <c r="A64" s="4" t="s">
        <v>975</v>
      </c>
      <c r="S64" s="5" t="n">
        <v>15400</v>
      </c>
    </row>
    <row r="65" spans="1:28">
      <c r="A65" s="4" t="s">
        <v>1027</v>
      </c>
      <c r="I65" s="7" t="n">
        <v>43000</v>
      </c>
      <c r="S65" s="7" t="n">
        <v>43000</v>
      </c>
      <c r="X65" s="7" t="n">
        <v>43000</v>
      </c>
    </row>
    <row r="66" spans="1:28">
      <c r="A66" s="4" t="s">
        <v>1009</v>
      </c>
      <c r="S66" s="7" t="n">
        <v>568000</v>
      </c>
    </row>
    <row r="67" spans="1:28">
      <c r="A67" s="4" t="s">
        <v>1028</v>
      </c>
    </row>
    <row r="68" spans="1:28">
      <c r="A68" s="4" t="s">
        <v>66</v>
      </c>
      <c r="I68" s="5" t="n">
        <v>173667</v>
      </c>
      <c r="S68" s="5" t="n">
        <v>173667</v>
      </c>
      <c r="X68" s="5" t="n">
        <v>173667</v>
      </c>
    </row>
    <row r="69" spans="1:28">
      <c r="A69" s="4" t="s">
        <v>1020</v>
      </c>
      <c r="C69" s="4" t="s">
        <v>469</v>
      </c>
    </row>
    <row r="70" spans="1:28">
      <c r="A70" s="4" t="s">
        <v>578</v>
      </c>
      <c r="B70" s="5" t="n">
        <v>31167</v>
      </c>
      <c r="C70" s="5" t="n">
        <v>11208</v>
      </c>
      <c r="I70" s="5" t="n">
        <v>16242</v>
      </c>
      <c r="S70" s="5" t="n">
        <v>16242</v>
      </c>
      <c r="X70" s="5" t="n">
        <v>16242</v>
      </c>
    </row>
    <row r="71" spans="1:28">
      <c r="A71" s="4" t="s">
        <v>854</v>
      </c>
      <c r="B71" s="9" t="n">
        <v>7.22</v>
      </c>
      <c r="C71" s="9" t="n">
        <v>7.22</v>
      </c>
      <c r="I71" s="9" t="n">
        <v>7.22</v>
      </c>
      <c r="S71" s="9" t="n">
        <v>7.22</v>
      </c>
      <c r="X71" s="9" t="n">
        <v>7.22</v>
      </c>
    </row>
    <row r="72" spans="1:28">
      <c r="A72" s="4" t="s">
        <v>1029</v>
      </c>
      <c r="B72" s="9" t="n">
        <v>4.94</v>
      </c>
      <c r="C72" s="16" t="n">
        <v>0.329</v>
      </c>
      <c r="I72" s="16" t="n">
        <v>0.329</v>
      </c>
      <c r="S72" s="16" t="n">
        <v>0.329</v>
      </c>
      <c r="X72" s="16" t="n">
        <v>0.329</v>
      </c>
    </row>
    <row r="73" spans="1:28">
      <c r="A73" s="4" t="s">
        <v>1030</v>
      </c>
      <c r="S73" s="7" t="n">
        <v>9000</v>
      </c>
    </row>
    <row r="74" spans="1:28">
      <c r="A74" s="4" t="s">
        <v>1013</v>
      </c>
      <c r="S74" s="5" t="n">
        <v>80150</v>
      </c>
    </row>
    <row r="75" spans="1:28">
      <c r="A75" s="4" t="s">
        <v>1003</v>
      </c>
      <c r="I75" s="7" t="n">
        <v>931577</v>
      </c>
      <c r="S75" s="7" t="n">
        <v>931577</v>
      </c>
      <c r="X75" s="7" t="n">
        <v>931577</v>
      </c>
    </row>
    <row r="76" spans="1:28">
      <c r="A76" s="4" t="s">
        <v>975</v>
      </c>
      <c r="C76" s="5" t="n">
        <v>467500</v>
      </c>
      <c r="S76" s="5" t="n">
        <v>191034</v>
      </c>
    </row>
    <row r="77" spans="1:28">
      <c r="A77" s="4" t="s">
        <v>1006</v>
      </c>
      <c r="S77" s="7" t="n">
        <v>1171000</v>
      </c>
    </row>
    <row r="78" spans="1:28">
      <c r="A78" s="4" t="s">
        <v>974</v>
      </c>
      <c r="I78" s="4" t="s">
        <v>1031</v>
      </c>
      <c r="S78" s="4" t="s">
        <v>1031</v>
      </c>
      <c r="X78" s="4" t="s">
        <v>1031</v>
      </c>
    </row>
    <row r="79" spans="1:28">
      <c r="A79" s="4" t="s">
        <v>1009</v>
      </c>
      <c r="B79" s="7" t="n">
        <v>24000</v>
      </c>
      <c r="C79" s="7" t="n">
        <v>30000</v>
      </c>
    </row>
    <row r="80" spans="1:28">
      <c r="A80" s="4" t="s">
        <v>587</v>
      </c>
    </row>
    <row r="81" spans="1:28">
      <c r="A81" s="4" t="s">
        <v>509</v>
      </c>
      <c r="D81" s="4" t="s">
        <v>589</v>
      </c>
    </row>
    <row r="82" spans="1:28">
      <c r="A82" s="4" t="s">
        <v>1005</v>
      </c>
      <c r="P82" s="7" t="n">
        <v>6301241</v>
      </c>
    </row>
    <row r="83" spans="1:28">
      <c r="A83" s="4" t="s">
        <v>583</v>
      </c>
      <c r="D83" s="5" t="n">
        <v>15098</v>
      </c>
      <c r="P83" s="5" t="n">
        <v>342612</v>
      </c>
    </row>
    <row r="84" spans="1:28">
      <c r="A84" s="4" t="s">
        <v>1032</v>
      </c>
    </row>
    <row r="85" spans="1:28">
      <c r="A85" s="4" t="s">
        <v>1020</v>
      </c>
      <c r="R85" s="4" t="s">
        <v>469</v>
      </c>
    </row>
    <row r="86" spans="1:28">
      <c r="A86" s="4" t="s">
        <v>1033</v>
      </c>
    </row>
    <row r="87" spans="1:28">
      <c r="A87" s="4" t="s">
        <v>1020</v>
      </c>
      <c r="R87" s="4" t="s">
        <v>465</v>
      </c>
    </row>
    <row r="88" spans="1:28">
      <c r="A88" s="4" t="s">
        <v>1034</v>
      </c>
    </row>
    <row r="89" spans="1:28">
      <c r="A89" s="4" t="s">
        <v>971</v>
      </c>
      <c r="I89" s="5" t="n">
        <v>2229702</v>
      </c>
      <c r="S89" s="5" t="n">
        <v>2229702</v>
      </c>
      <c r="W89" s="5" t="n">
        <v>9000</v>
      </c>
      <c r="X89" s="5" t="n">
        <v>2229702</v>
      </c>
      <c r="Y89" s="5" t="n">
        <v>2229702</v>
      </c>
    </row>
    <row r="90" spans="1:28">
      <c r="A90" s="4" t="s">
        <v>1002</v>
      </c>
      <c r="W90" s="9" t="n">
        <v>1.5</v>
      </c>
      <c r="Y90" s="9" t="n">
        <v>1.5</v>
      </c>
    </row>
    <row r="91" spans="1:28">
      <c r="A91" s="4" t="s">
        <v>1020</v>
      </c>
      <c r="T91" s="4" t="s">
        <v>469</v>
      </c>
      <c r="X91" s="4" t="s">
        <v>469</v>
      </c>
      <c r="Y91" s="4" t="s">
        <v>469</v>
      </c>
    </row>
    <row r="92" spans="1:28">
      <c r="A92" s="4" t="s">
        <v>578</v>
      </c>
      <c r="I92" s="5" t="n">
        <v>148647</v>
      </c>
      <c r="S92" s="5" t="n">
        <v>148647</v>
      </c>
      <c r="W92" s="5" t="n">
        <v>600</v>
      </c>
      <c r="X92" s="5" t="n">
        <v>148647</v>
      </c>
      <c r="Y92" s="5" t="n">
        <v>148647</v>
      </c>
    </row>
    <row r="93" spans="1:28">
      <c r="A93" s="4" t="s">
        <v>854</v>
      </c>
      <c r="I93" s="7" t="n">
        <v>30</v>
      </c>
      <c r="S93" s="7" t="n">
        <v>30</v>
      </c>
      <c r="W93" s="7" t="n">
        <v>30</v>
      </c>
      <c r="X93" s="7" t="n">
        <v>30</v>
      </c>
      <c r="Y93" s="7" t="n">
        <v>30</v>
      </c>
    </row>
    <row r="94" spans="1:28">
      <c r="A94" s="4" t="s">
        <v>1029</v>
      </c>
      <c r="W94" s="9" t="n">
        <v>4.94</v>
      </c>
      <c r="Y94" s="9" t="n">
        <v>4.49</v>
      </c>
    </row>
    <row r="95" spans="1:28">
      <c r="A95" s="4" t="s">
        <v>1013</v>
      </c>
      <c r="Y95" s="7" t="n">
        <v>3000000</v>
      </c>
    </row>
    <row r="96" spans="1:28">
      <c r="A96" s="4" t="s">
        <v>977</v>
      </c>
      <c r="N96" s="5" t="n">
        <v>137727</v>
      </c>
    </row>
    <row r="97" spans="1:28">
      <c r="A97" s="4" t="s">
        <v>1035</v>
      </c>
      <c r="N97" s="5" t="n">
        <v>2065891</v>
      </c>
    </row>
    <row r="98" spans="1:28">
      <c r="A98" s="4" t="s">
        <v>1009</v>
      </c>
      <c r="X98" s="7" t="n">
        <v>163570</v>
      </c>
    </row>
    <row r="99" spans="1:28">
      <c r="A99" s="4" t="s">
        <v>1036</v>
      </c>
    </row>
    <row r="100" spans="1:28">
      <c r="A100" s="4" t="s">
        <v>971</v>
      </c>
      <c r="I100" s="5" t="n">
        <v>600</v>
      </c>
      <c r="N100" s="5" t="n">
        <v>670475</v>
      </c>
      <c r="S100" s="5" t="n">
        <v>600</v>
      </c>
      <c r="X100" s="5" t="n">
        <v>600</v>
      </c>
    </row>
    <row r="101" spans="1:28">
      <c r="A101" s="4" t="s">
        <v>578</v>
      </c>
      <c r="I101" s="5" t="n">
        <v>2065891</v>
      </c>
      <c r="N101" s="5" t="n">
        <v>2065891</v>
      </c>
      <c r="S101" s="5" t="n">
        <v>2065891</v>
      </c>
      <c r="X101" s="5" t="n">
        <v>2065891</v>
      </c>
    </row>
    <row r="102" spans="1:28">
      <c r="A102" s="4" t="s">
        <v>854</v>
      </c>
      <c r="I102" s="9" t="n">
        <v>7.22</v>
      </c>
      <c r="N102" s="9" t="n">
        <v>7.22</v>
      </c>
      <c r="S102" s="9" t="n">
        <v>7.22</v>
      </c>
      <c r="X102" s="9" t="n">
        <v>7.22</v>
      </c>
    </row>
    <row r="103" spans="1:28">
      <c r="A103" s="4" t="s">
        <v>1029</v>
      </c>
      <c r="I103" s="17" t="n">
        <v>4.49</v>
      </c>
      <c r="N103" s="9" t="n">
        <v>4.94</v>
      </c>
      <c r="S103" s="17" t="n">
        <v>4.49</v>
      </c>
      <c r="X103" s="17" t="n">
        <v>4.49</v>
      </c>
    </row>
    <row r="104" spans="1:28">
      <c r="A104" s="4" t="s">
        <v>1013</v>
      </c>
      <c r="N104" s="7" t="n">
        <v>5000000</v>
      </c>
    </row>
    <row r="105" spans="1:28">
      <c r="A105" s="4" t="s">
        <v>1037</v>
      </c>
    </row>
    <row r="106" spans="1:28">
      <c r="A106" s="4" t="s">
        <v>854</v>
      </c>
      <c r="I106" s="9" t="n">
        <v>17.25</v>
      </c>
      <c r="S106" s="9" t="n">
        <v>17.25</v>
      </c>
      <c r="X106" s="9" t="n">
        <v>17.25</v>
      </c>
    </row>
    <row r="107" spans="1:28">
      <c r="A107" s="4" t="s">
        <v>1038</v>
      </c>
    </row>
    <row r="108" spans="1:28">
      <c r="A108" s="4" t="s">
        <v>971</v>
      </c>
      <c r="AB108" s="5" t="n">
        <v>137727</v>
      </c>
    </row>
    <row r="109" spans="1:28">
      <c r="A109" s="4" t="s">
        <v>1002</v>
      </c>
      <c r="AB109" s="9" t="n">
        <v>17.25</v>
      </c>
    </row>
    <row r="110" spans="1:28">
      <c r="A110" s="4" t="s">
        <v>1020</v>
      </c>
      <c r="O110" s="4" t="s">
        <v>469</v>
      </c>
    </row>
    <row r="111" spans="1:28">
      <c r="A111" s="4" t="s">
        <v>578</v>
      </c>
      <c r="AB111" s="5" t="n">
        <v>137727</v>
      </c>
    </row>
    <row r="112" spans="1:28">
      <c r="A112" s="4" t="s">
        <v>854</v>
      </c>
      <c r="AB112" s="9" t="n">
        <v>17.25</v>
      </c>
    </row>
    <row r="113" spans="1:28">
      <c r="A113" s="4" t="s">
        <v>1029</v>
      </c>
      <c r="AB113" s="9" t="n">
        <v>4.94</v>
      </c>
    </row>
    <row r="114" spans="1:28">
      <c r="A114" s="4" t="s">
        <v>1013</v>
      </c>
      <c r="O114" s="7" t="n">
        <v>2200000</v>
      </c>
    </row>
    <row r="115" spans="1:28">
      <c r="A115" s="4" t="s">
        <v>977</v>
      </c>
      <c r="N115" s="5" t="n">
        <v>2238702</v>
      </c>
    </row>
    <row r="116" spans="1:28">
      <c r="A116" s="4" t="s">
        <v>1035</v>
      </c>
      <c r="N116" s="5" t="n">
        <v>194670</v>
      </c>
    </row>
    <row r="117" spans="1:28">
      <c r="A117" s="4" t="s">
        <v>669</v>
      </c>
    </row>
    <row r="118" spans="1:28">
      <c r="A118" s="4" t="s">
        <v>971</v>
      </c>
      <c r="M118" s="5" t="n">
        <v>44030</v>
      </c>
      <c r="U118" s="5" t="n">
        <v>44030</v>
      </c>
    </row>
    <row r="119" spans="1:28">
      <c r="A119" s="4" t="s">
        <v>1002</v>
      </c>
      <c r="M119" s="7" t="n">
        <v>100</v>
      </c>
      <c r="U119" s="7" t="n">
        <v>100</v>
      </c>
    </row>
    <row r="120" spans="1:28">
      <c r="A120" s="4" t="s">
        <v>1020</v>
      </c>
      <c r="M120" s="4" t="s">
        <v>469</v>
      </c>
    </row>
    <row r="121" spans="1:28">
      <c r="A121" s="4" t="s">
        <v>578</v>
      </c>
      <c r="M121" s="5" t="n">
        <v>670475</v>
      </c>
      <c r="U121" s="5" t="n">
        <v>670475</v>
      </c>
    </row>
    <row r="122" spans="1:28">
      <c r="A122" s="4" t="s">
        <v>854</v>
      </c>
      <c r="M122" s="9" t="n">
        <v>7.22</v>
      </c>
      <c r="U122" s="9" t="n">
        <v>7.22</v>
      </c>
    </row>
    <row r="123" spans="1:28">
      <c r="A123" s="4" t="s">
        <v>1029</v>
      </c>
      <c r="M123" s="9" t="n">
        <v>4.49</v>
      </c>
      <c r="U123" s="17" t="n">
        <v>4.49</v>
      </c>
    </row>
    <row r="124" spans="1:28">
      <c r="A124" s="4" t="s">
        <v>979</v>
      </c>
      <c r="M124" s="4" t="s">
        <v>518</v>
      </c>
    </row>
    <row r="125" spans="1:28">
      <c r="A125" s="4" t="s">
        <v>1039</v>
      </c>
      <c r="M125" s="9" t="n">
        <v>6.57</v>
      </c>
      <c r="U125" s="9" t="n">
        <v>6.57</v>
      </c>
    </row>
    <row r="126" spans="1:28">
      <c r="A126" s="4" t="s">
        <v>1040</v>
      </c>
      <c r="M126" s="7" t="n">
        <v>4403000</v>
      </c>
    </row>
    <row r="127" spans="1:28">
      <c r="A127" s="4" t="s">
        <v>1041</v>
      </c>
      <c r="M127" s="7" t="n">
        <v>2951000</v>
      </c>
    </row>
    <row r="128" spans="1:28">
      <c r="A128" s="4" t="s">
        <v>1042</v>
      </c>
      <c r="M128" s="4" t="s">
        <v>1043</v>
      </c>
    </row>
    <row r="129" spans="1:28">
      <c r="A129" s="4" t="s">
        <v>1004</v>
      </c>
      <c r="M129" s="7" t="n">
        <v>950000</v>
      </c>
    </row>
    <row r="130" spans="1:28">
      <c r="A130" s="4" t="s">
        <v>1006</v>
      </c>
      <c r="M130" s="7" t="n">
        <v>10000000</v>
      </c>
    </row>
    <row r="131" spans="1:28">
      <c r="A131" s="4" t="s">
        <v>980</v>
      </c>
      <c r="M131" s="4" t="s">
        <v>480</v>
      </c>
    </row>
    <row r="132" spans="1:28">
      <c r="A132" s="4" t="s">
        <v>974</v>
      </c>
      <c r="M132" s="4" t="s">
        <v>981</v>
      </c>
      <c r="U132" s="4" t="s">
        <v>981</v>
      </c>
    </row>
    <row r="133" spans="1:28">
      <c r="A133" s="4" t="s">
        <v>670</v>
      </c>
    </row>
    <row r="134" spans="1:28">
      <c r="A134" s="4" t="s">
        <v>971</v>
      </c>
      <c r="N134" s="5" t="n">
        <v>44030</v>
      </c>
    </row>
    <row r="135" spans="1:28">
      <c r="A135" s="4" t="s">
        <v>854</v>
      </c>
      <c r="N135" s="9" t="n">
        <v>7.22</v>
      </c>
    </row>
    <row r="136" spans="1:28">
      <c r="A136" s="4" t="s">
        <v>1029</v>
      </c>
      <c r="N136" s="17" t="n">
        <v>4.49</v>
      </c>
    </row>
    <row r="137" spans="1:28">
      <c r="A137" s="4" t="s">
        <v>1044</v>
      </c>
    </row>
    <row r="138" spans="1:28">
      <c r="A138" s="4" t="s">
        <v>854</v>
      </c>
      <c r="N138" s="9" t="n">
        <v>1.15</v>
      </c>
    </row>
    <row r="139" spans="1:28">
      <c r="A139" s="4" t="s">
        <v>1045</v>
      </c>
    </row>
    <row r="140" spans="1:28">
      <c r="A140" s="4" t="s">
        <v>854</v>
      </c>
      <c r="M140" s="9" t="n">
        <v>7.22</v>
      </c>
      <c r="U140" s="9" t="n">
        <v>7.22</v>
      </c>
    </row>
    <row r="141" spans="1:28">
      <c r="A141" s="4" t="s">
        <v>1029</v>
      </c>
      <c r="M141" s="17" t="n">
        <v>4.94</v>
      </c>
      <c r="U141" s="17" t="n">
        <v>4.94</v>
      </c>
    </row>
    <row r="142" spans="1:28">
      <c r="A142" s="4" t="s">
        <v>1046</v>
      </c>
    </row>
    <row r="143" spans="1:28">
      <c r="A143" s="4" t="s">
        <v>854</v>
      </c>
      <c r="M143" s="9" t="n">
        <v>17.25</v>
      </c>
      <c r="U143" s="9" t="n">
        <v>17.25</v>
      </c>
    </row>
    <row r="144" spans="1:28">
      <c r="A144" s="4" t="s">
        <v>1047</v>
      </c>
    </row>
    <row r="145" spans="1:28">
      <c r="A145" s="4" t="s">
        <v>1013</v>
      </c>
      <c r="X145" s="7" t="n">
        <v>2175332</v>
      </c>
    </row>
    <row r="146" spans="1:28">
      <c r="A146" s="4" t="s">
        <v>1048</v>
      </c>
    </row>
    <row r="147" spans="1:28">
      <c r="A147" s="4" t="s">
        <v>1006</v>
      </c>
      <c r="X147" s="7" t="n">
        <v>6750000</v>
      </c>
    </row>
    <row r="148" spans="1:28">
      <c r="A148" s="4" t="s">
        <v>1049</v>
      </c>
      <c r="X148" s="5" t="n">
        <v>25521</v>
      </c>
    </row>
    <row r="149" spans="1:28">
      <c r="A149" s="4" t="s">
        <v>668</v>
      </c>
    </row>
    <row r="150" spans="1:28">
      <c r="A150" s="4" t="s">
        <v>578</v>
      </c>
      <c r="Y150" s="5" t="n">
        <v>29211</v>
      </c>
    </row>
    <row r="151" spans="1:28">
      <c r="A151" s="4" t="s">
        <v>854</v>
      </c>
      <c r="Y151" s="7" t="n">
        <v>30</v>
      </c>
    </row>
    <row r="152" spans="1:28">
      <c r="A152" s="4" t="s">
        <v>1050</v>
      </c>
    </row>
    <row r="153" spans="1:28">
      <c r="A153" s="4" t="s">
        <v>1020</v>
      </c>
      <c r="K153" s="4" t="s">
        <v>469</v>
      </c>
    </row>
    <row r="154" spans="1:28">
      <c r="A154" s="4" t="s">
        <v>578</v>
      </c>
      <c r="K154" s="5" t="n">
        <v>50442</v>
      </c>
    </row>
    <row r="155" spans="1:28">
      <c r="A155" s="4" t="s">
        <v>854</v>
      </c>
      <c r="K155" s="9" t="n">
        <v>20.25</v>
      </c>
    </row>
    <row r="156" spans="1:28">
      <c r="A156" s="4" t="s">
        <v>977</v>
      </c>
      <c r="K156" s="5" t="n">
        <v>25521</v>
      </c>
    </row>
    <row r="157" spans="1:28">
      <c r="A157" s="4" t="s">
        <v>1051</v>
      </c>
    </row>
    <row r="158" spans="1:28">
      <c r="A158" s="4" t="s">
        <v>578</v>
      </c>
      <c r="I158" s="5" t="n">
        <v>8334</v>
      </c>
      <c r="S158" s="5" t="n">
        <v>8334</v>
      </c>
      <c r="X158" s="5" t="n">
        <v>8334</v>
      </c>
    </row>
    <row r="159" spans="1:28">
      <c r="A159" s="4" t="s">
        <v>854</v>
      </c>
      <c r="I159" s="9" t="n">
        <v>4.94</v>
      </c>
      <c r="S159" s="9" t="n">
        <v>4.94</v>
      </c>
      <c r="X159" s="9" t="n">
        <v>4.94</v>
      </c>
    </row>
    <row r="160" spans="1:28">
      <c r="A160" s="4" t="s">
        <v>1052</v>
      </c>
      <c r="I160" s="7" t="n">
        <v>75000</v>
      </c>
      <c r="S160" s="7" t="n">
        <v>75000</v>
      </c>
      <c r="X160" s="7" t="n">
        <v>75000</v>
      </c>
    </row>
    <row r="161" spans="1:28">
      <c r="A161" s="4" t="s">
        <v>1053</v>
      </c>
    </row>
    <row r="162" spans="1:28">
      <c r="A162" s="4" t="s">
        <v>578</v>
      </c>
      <c r="I162" s="5" t="n">
        <v>16667</v>
      </c>
      <c r="S162" s="5" t="n">
        <v>16667</v>
      </c>
      <c r="X162" s="5" t="n">
        <v>16667</v>
      </c>
    </row>
    <row r="163" spans="1:28">
      <c r="A163" s="4" t="s">
        <v>509</v>
      </c>
      <c r="X163" s="4" t="s">
        <v>682</v>
      </c>
    </row>
    <row r="164" spans="1:28">
      <c r="A164" s="4" t="s">
        <v>1054</v>
      </c>
    </row>
    <row r="165" spans="1:28">
      <c r="A165" s="4" t="s">
        <v>1014</v>
      </c>
      <c r="X165" s="7" t="n">
        <v>250000</v>
      </c>
    </row>
    <row r="166" spans="1:28">
      <c r="A166" s="4" t="s">
        <v>1055</v>
      </c>
    </row>
    <row r="167" spans="1:28">
      <c r="A167" s="4" t="s">
        <v>1005</v>
      </c>
      <c r="U167" s="7" t="n">
        <v>302000</v>
      </c>
    </row>
    <row r="168" spans="1:28">
      <c r="A168" s="4" t="s">
        <v>583</v>
      </c>
      <c r="U168" s="5" t="n">
        <v>3020</v>
      </c>
    </row>
    <row r="169" spans="1:28">
      <c r="A169" s="4" t="s">
        <v>1056</v>
      </c>
    </row>
    <row r="170" spans="1:28">
      <c r="A170" s="4" t="s">
        <v>1002</v>
      </c>
      <c r="I170" s="9" t="n">
        <v>1.15</v>
      </c>
      <c r="S170" s="9" t="n">
        <v>1.15</v>
      </c>
      <c r="X170" s="9" t="n">
        <v>1.15</v>
      </c>
    </row>
    <row r="171" spans="1:28">
      <c r="A171" s="4" t="s">
        <v>1029</v>
      </c>
      <c r="I171" s="18" t="n">
        <v>0.329</v>
      </c>
      <c r="S171" s="18" t="n">
        <v>0.329</v>
      </c>
      <c r="X171" s="16" t="n">
        <v>0.329</v>
      </c>
    </row>
    <row r="172" spans="1:28">
      <c r="A172" s="4" t="s">
        <v>1035</v>
      </c>
      <c r="X172" s="5" t="n">
        <v>4985</v>
      </c>
    </row>
    <row r="173" spans="1:28">
      <c r="A173" s="4" t="s">
        <v>975</v>
      </c>
      <c r="X173" s="5" t="n">
        <v>4985</v>
      </c>
    </row>
    <row r="174" spans="1:28">
      <c r="A174" s="4" t="s">
        <v>979</v>
      </c>
      <c r="X174" s="4" t="s">
        <v>636</v>
      </c>
    </row>
    <row r="175" spans="1:28">
      <c r="A175" s="4" t="s">
        <v>1057</v>
      </c>
      <c r="X175" s="7" t="n">
        <v>5000000</v>
      </c>
    </row>
    <row r="176" spans="1:28">
      <c r="A176" s="4" t="s">
        <v>1058</v>
      </c>
    </row>
    <row r="177" spans="1:28">
      <c r="A177" s="4" t="s">
        <v>854</v>
      </c>
      <c r="I177" s="5" t="n">
        <v>30</v>
      </c>
      <c r="S177" s="5" t="n">
        <v>30</v>
      </c>
      <c r="X177" s="7" t="n">
        <v>30</v>
      </c>
    </row>
    <row r="178" spans="1:28">
      <c r="A178" s="4" t="s">
        <v>1039</v>
      </c>
      <c r="I178" s="17" t="n">
        <v>1.5</v>
      </c>
      <c r="S178" s="17" t="n">
        <v>1.5</v>
      </c>
      <c r="X178" s="17" t="n">
        <v>1.5</v>
      </c>
    </row>
    <row r="179" spans="1:28">
      <c r="A179" s="4" t="s">
        <v>1059</v>
      </c>
    </row>
    <row r="180" spans="1:28">
      <c r="A180" s="4" t="s">
        <v>854</v>
      </c>
      <c r="I180" s="17" t="n">
        <v>17.25</v>
      </c>
      <c r="S180" s="17" t="n">
        <v>17.25</v>
      </c>
      <c r="X180" s="17" t="n">
        <v>17.25</v>
      </c>
    </row>
    <row r="181" spans="1:28">
      <c r="A181" s="4" t="s">
        <v>1039</v>
      </c>
      <c r="I181" s="9" t="n">
        <v>1.15</v>
      </c>
      <c r="S181" s="9" t="n">
        <v>1.15</v>
      </c>
      <c r="X181" s="9" t="n">
        <v>1.15</v>
      </c>
    </row>
    <row r="182" spans="1:28">
      <c r="A182" s="4" t="s">
        <v>667</v>
      </c>
    </row>
    <row r="183" spans="1:28">
      <c r="A183" s="4" t="s">
        <v>1020</v>
      </c>
      <c r="Y183" s="4" t="s">
        <v>469</v>
      </c>
    </row>
    <row r="184" spans="1:28">
      <c r="A184" s="4" t="s">
        <v>578</v>
      </c>
      <c r="Y184" s="5" t="n">
        <v>39429</v>
      </c>
    </row>
    <row r="185" spans="1:28">
      <c r="A185" s="4" t="s">
        <v>854</v>
      </c>
      <c r="Y185" s="7" t="n">
        <v>30</v>
      </c>
    </row>
    <row r="186" spans="1:28">
      <c r="A186" s="4" t="s">
        <v>974</v>
      </c>
      <c r="Y186" s="4" t="s">
        <v>480</v>
      </c>
    </row>
    <row r="187" spans="1:28">
      <c r="A187" s="4" t="s">
        <v>1009</v>
      </c>
      <c r="Y187" s="7" t="n">
        <v>46000</v>
      </c>
    </row>
    <row r="188" spans="1:28">
      <c r="A188" s="4" t="s">
        <v>1060</v>
      </c>
    </row>
    <row r="189" spans="1:28">
      <c r="A189" s="4" t="s">
        <v>578</v>
      </c>
      <c r="I189" s="5" t="n">
        <v>16667</v>
      </c>
      <c r="S189" s="5" t="n">
        <v>16667</v>
      </c>
      <c r="X189" s="5" t="n">
        <v>16667</v>
      </c>
    </row>
    <row r="190" spans="1:28">
      <c r="A190" s="4" t="s">
        <v>854</v>
      </c>
      <c r="I190" s="9" t="n">
        <v>4.94</v>
      </c>
      <c r="S190" s="9" t="n">
        <v>4.94</v>
      </c>
      <c r="X190" s="9" t="n">
        <v>4.94</v>
      </c>
    </row>
    <row r="191" spans="1:28">
      <c r="A191" s="4" t="s">
        <v>1052</v>
      </c>
      <c r="I191" s="7" t="n">
        <v>150000</v>
      </c>
      <c r="S191" s="7" t="n">
        <v>150000</v>
      </c>
      <c r="X191" s="7" t="n">
        <v>150000</v>
      </c>
    </row>
    <row r="192" spans="1:28">
      <c r="A192" s="4" t="s">
        <v>1061</v>
      </c>
    </row>
    <row r="193" spans="1:28">
      <c r="A193" s="4" t="s">
        <v>578</v>
      </c>
      <c r="I193" s="5" t="n">
        <v>8334</v>
      </c>
      <c r="S193" s="5" t="n">
        <v>8334</v>
      </c>
      <c r="X193" s="5" t="n">
        <v>8334</v>
      </c>
    </row>
    <row r="194" spans="1:28">
      <c r="A194" s="4" t="s">
        <v>509</v>
      </c>
      <c r="X194" s="4" t="s">
        <v>686</v>
      </c>
    </row>
    <row r="195" spans="1:28">
      <c r="A195" s="4" t="s">
        <v>1062</v>
      </c>
    </row>
    <row r="196" spans="1:28">
      <c r="A196" s="4" t="s">
        <v>1005</v>
      </c>
      <c r="U196" s="7" t="n">
        <v>200000</v>
      </c>
    </row>
    <row r="197" spans="1:28">
      <c r="A197" s="4" t="s">
        <v>583</v>
      </c>
      <c r="U197" s="5" t="n">
        <v>2000</v>
      </c>
    </row>
    <row r="198" spans="1:28">
      <c r="A198" s="4" t="s">
        <v>1063</v>
      </c>
    </row>
    <row r="199" spans="1:28">
      <c r="A199" s="4" t="s">
        <v>1004</v>
      </c>
      <c r="M199" s="7" t="n">
        <v>950000</v>
      </c>
    </row>
    <row r="200" spans="1:28">
      <c r="A200" s="4" t="s">
        <v>1064</v>
      </c>
    </row>
    <row r="201" spans="1:28">
      <c r="A201" s="4" t="s">
        <v>1020</v>
      </c>
      <c r="Q201" s="4" t="s">
        <v>469</v>
      </c>
    </row>
    <row r="202" spans="1:28">
      <c r="A202" s="4" t="s">
        <v>1065</v>
      </c>
      <c r="Q202" s="5" t="n">
        <v>3334</v>
      </c>
    </row>
    <row r="203" spans="1:28">
      <c r="A203" s="4" t="s">
        <v>1066</v>
      </c>
      <c r="Q203" s="5" t="n">
        <v>2000</v>
      </c>
      <c r="Y203" s="5" t="n">
        <v>30000</v>
      </c>
    </row>
    <row r="204" spans="1:28">
      <c r="A204" s="4" t="s">
        <v>1016</v>
      </c>
      <c r="Y204" s="5" t="n">
        <v>3334</v>
      </c>
    </row>
    <row r="205" spans="1:28">
      <c r="A205" s="4" t="s">
        <v>1067</v>
      </c>
    </row>
    <row r="206" spans="1:28">
      <c r="A206" s="4" t="s">
        <v>975</v>
      </c>
      <c r="Y206" s="5" t="n">
        <v>149</v>
      </c>
    </row>
    <row r="207" spans="1:28">
      <c r="A207" s="4" t="s">
        <v>1008</v>
      </c>
      <c r="Y207" s="7" t="n">
        <v>3000</v>
      </c>
    </row>
    <row r="208" spans="1:28">
      <c r="A208" s="4" t="s">
        <v>1068</v>
      </c>
    </row>
    <row r="209" spans="1:28">
      <c r="A209" s="4" t="s">
        <v>1035</v>
      </c>
      <c r="X209" s="5" t="n">
        <v>548842</v>
      </c>
    </row>
    <row r="210" spans="1:28">
      <c r="A210" s="4" t="s">
        <v>1008</v>
      </c>
      <c r="X210" s="7" t="n">
        <v>3704682</v>
      </c>
    </row>
    <row r="211" spans="1:28">
      <c r="A211" s="4" t="s">
        <v>1069</v>
      </c>
    </row>
    <row r="212" spans="1:28">
      <c r="A212" s="4" t="s">
        <v>1005</v>
      </c>
      <c r="X212" s="7" t="n">
        <v>2875000</v>
      </c>
    </row>
    <row r="213" spans="1:28">
      <c r="A213" s="4" t="s">
        <v>583</v>
      </c>
      <c r="X213" s="5" t="n">
        <v>47917</v>
      </c>
    </row>
    <row r="214" spans="1:28">
      <c r="A214" s="4" t="s">
        <v>1009</v>
      </c>
      <c r="X214" s="7" t="n">
        <v>573</v>
      </c>
    </row>
    <row r="215" spans="1:28">
      <c r="A215" s="4" t="s">
        <v>1070</v>
      </c>
    </row>
    <row r="216" spans="1:28">
      <c r="A216" s="4" t="s">
        <v>1000</v>
      </c>
      <c r="Y216" s="9" t="n">
        <v>22.5</v>
      </c>
    </row>
    <row r="217" spans="1:28">
      <c r="A217" s="4" t="s">
        <v>578</v>
      </c>
      <c r="Y217" s="5" t="n">
        <v>21689</v>
      </c>
    </row>
    <row r="218" spans="1:28">
      <c r="A218" s="4" t="s">
        <v>1013</v>
      </c>
      <c r="Y218" s="7" t="n">
        <v>590320</v>
      </c>
    </row>
    <row r="219" spans="1:28">
      <c r="A219" s="4" t="s">
        <v>1041</v>
      </c>
      <c r="Y219" s="7" t="n">
        <v>60327</v>
      </c>
    </row>
    <row r="220" spans="1:28">
      <c r="A220" s="4" t="s">
        <v>583</v>
      </c>
      <c r="Y220" s="5" t="n">
        <v>10845</v>
      </c>
    </row>
    <row r="221" spans="1:28">
      <c r="A221" s="4" t="s">
        <v>1006</v>
      </c>
      <c r="Y221" s="7" t="n">
        <v>650647</v>
      </c>
    </row>
    <row r="222" spans="1:28">
      <c r="A222" s="4" t="s">
        <v>1071</v>
      </c>
    </row>
    <row r="223" spans="1:28">
      <c r="A223" s="4" t="s">
        <v>578</v>
      </c>
      <c r="O223" s="5" t="n">
        <v>5000</v>
      </c>
    </row>
    <row r="224" spans="1:28">
      <c r="A224" s="4" t="s">
        <v>854</v>
      </c>
      <c r="O224" s="7" t="n">
        <v>21</v>
      </c>
    </row>
    <row r="225" spans="1:28">
      <c r="A225" s="4" t="s">
        <v>1009</v>
      </c>
      <c r="X225" s="7" t="n">
        <v>11238</v>
      </c>
    </row>
    <row r="226" spans="1:28">
      <c r="A226" s="4" t="s">
        <v>1072</v>
      </c>
    </row>
    <row r="227" spans="1:28">
      <c r="A227" s="4" t="s">
        <v>578</v>
      </c>
      <c r="I227" s="5" t="n">
        <v>16127</v>
      </c>
      <c r="N227" s="5" t="n">
        <v>27175</v>
      </c>
      <c r="S227" s="5" t="n">
        <v>16127</v>
      </c>
      <c r="X227" s="5" t="n">
        <v>16127</v>
      </c>
    </row>
    <row r="228" spans="1:28">
      <c r="A228" s="4" t="s">
        <v>854</v>
      </c>
      <c r="I228" s="9" t="n">
        <v>6.6</v>
      </c>
      <c r="N228" s="9" t="n">
        <v>17.25</v>
      </c>
      <c r="S228" s="9" t="n">
        <v>6.6</v>
      </c>
      <c r="X228" s="9" t="n">
        <v>6.6</v>
      </c>
    </row>
    <row r="229" spans="1:28">
      <c r="A229" s="4" t="s">
        <v>833</v>
      </c>
      <c r="N229" s="4" t="s">
        <v>465</v>
      </c>
    </row>
    <row r="230" spans="1:28">
      <c r="A230" s="4" t="s">
        <v>1073</v>
      </c>
    </row>
    <row r="231" spans="1:28">
      <c r="A231" s="4" t="s">
        <v>1020</v>
      </c>
      <c r="X231" s="4" t="s">
        <v>469</v>
      </c>
    </row>
    <row r="232" spans="1:28">
      <c r="A232" s="4" t="s">
        <v>578</v>
      </c>
      <c r="I232" s="5" t="n">
        <v>18</v>
      </c>
      <c r="S232" s="5" t="n">
        <v>18</v>
      </c>
      <c r="X232" s="5" t="n">
        <v>18</v>
      </c>
    </row>
    <row r="233" spans="1:28">
      <c r="A233" s="4" t="s">
        <v>854</v>
      </c>
      <c r="I233" s="7" t="n">
        <v>30</v>
      </c>
      <c r="S233" s="7" t="n">
        <v>30</v>
      </c>
      <c r="X233" s="7" t="n">
        <v>30</v>
      </c>
    </row>
    <row r="234" spans="1:28">
      <c r="A234" s="4" t="s">
        <v>1074</v>
      </c>
    </row>
    <row r="235" spans="1:28">
      <c r="A235" s="4" t="s">
        <v>578</v>
      </c>
      <c r="I235" s="5" t="n">
        <v>7329</v>
      </c>
      <c r="S235" s="5" t="n">
        <v>7329</v>
      </c>
      <c r="X235" s="5" t="n">
        <v>7329</v>
      </c>
    </row>
    <row r="236" spans="1:28">
      <c r="A236" s="4" t="s">
        <v>854</v>
      </c>
      <c r="I236" s="9" t="n">
        <v>17.25</v>
      </c>
      <c r="S236" s="9" t="n">
        <v>17.25</v>
      </c>
      <c r="X236" s="9" t="n">
        <v>17.25</v>
      </c>
    </row>
    <row r="237" spans="1:28">
      <c r="A237" s="4" t="s">
        <v>1075</v>
      </c>
    </row>
    <row r="238" spans="1:28">
      <c r="A238" s="4" t="s">
        <v>578</v>
      </c>
      <c r="I238" s="5" t="n">
        <v>4930</v>
      </c>
      <c r="S238" s="5" t="n">
        <v>4930</v>
      </c>
      <c r="X238" s="5" t="n">
        <v>4930</v>
      </c>
    </row>
    <row r="239" spans="1:28">
      <c r="A239" s="4" t="s">
        <v>854</v>
      </c>
      <c r="I239" s="9" t="n">
        <v>7.22</v>
      </c>
      <c r="S239" s="9" t="n">
        <v>7.22</v>
      </c>
      <c r="X239" s="9" t="n">
        <v>7.22</v>
      </c>
    </row>
    <row r="240" spans="1:28">
      <c r="A240" s="4" t="s">
        <v>1076</v>
      </c>
    </row>
    <row r="241" spans="1:28">
      <c r="A241" s="4" t="s">
        <v>578</v>
      </c>
      <c r="I241" s="5" t="n">
        <v>46934</v>
      </c>
      <c r="S241" s="5" t="n">
        <v>46934</v>
      </c>
      <c r="X241" s="5" t="n">
        <v>46934</v>
      </c>
    </row>
    <row r="242" spans="1:28">
      <c r="A242" s="4" t="s">
        <v>854</v>
      </c>
      <c r="I242" s="9" t="n">
        <v>7.22</v>
      </c>
      <c r="S242" s="9" t="n">
        <v>7.22</v>
      </c>
      <c r="X242" s="9" t="n">
        <v>7.22</v>
      </c>
    </row>
    <row r="243" spans="1:28">
      <c r="A243" s="4" t="s">
        <v>1077</v>
      </c>
    </row>
    <row r="244" spans="1:28">
      <c r="A244" s="4" t="s">
        <v>578</v>
      </c>
      <c r="I244" s="5" t="n">
        <v>16242</v>
      </c>
      <c r="S244" s="5" t="n">
        <v>16242</v>
      </c>
      <c r="X244" s="5" t="n">
        <v>16242</v>
      </c>
    </row>
    <row r="245" spans="1:28">
      <c r="A245" s="4" t="s">
        <v>854</v>
      </c>
      <c r="I245" s="9" t="n">
        <v>4.94</v>
      </c>
      <c r="S245" s="9" t="n">
        <v>4.94</v>
      </c>
      <c r="X245" s="9" t="n">
        <v>4.94</v>
      </c>
    </row>
    <row r="246" spans="1:28">
      <c r="A246" s="4" t="s">
        <v>1078</v>
      </c>
    </row>
    <row r="247" spans="1:28">
      <c r="A247" s="4" t="s">
        <v>578</v>
      </c>
      <c r="I247" s="5" t="n">
        <v>16117</v>
      </c>
      <c r="S247" s="5" t="n">
        <v>16117</v>
      </c>
      <c r="X247" s="5" t="n">
        <v>16117</v>
      </c>
    </row>
    <row r="248" spans="1:28">
      <c r="A248" s="4" t="s">
        <v>854</v>
      </c>
      <c r="I248" s="9" t="n">
        <v>7.88</v>
      </c>
      <c r="S248" s="9" t="n">
        <v>7.88</v>
      </c>
      <c r="X248" s="9" t="n">
        <v>7.88</v>
      </c>
    </row>
    <row r="249" spans="1:28">
      <c r="A249" s="4" t="s">
        <v>1079</v>
      </c>
    </row>
    <row r="250" spans="1:28">
      <c r="A250" s="4" t="s">
        <v>578</v>
      </c>
      <c r="I250" s="5" t="n">
        <v>5082</v>
      </c>
      <c r="S250" s="5" t="n">
        <v>5082</v>
      </c>
      <c r="X250" s="5" t="n">
        <v>5082</v>
      </c>
    </row>
    <row r="251" spans="1:28">
      <c r="A251" s="4" t="s">
        <v>854</v>
      </c>
      <c r="I251" s="7" t="n">
        <v>135</v>
      </c>
      <c r="S251" s="7" t="n">
        <v>135</v>
      </c>
      <c r="X251" s="7" t="n">
        <v>135</v>
      </c>
    </row>
    <row r="252" spans="1:28">
      <c r="A252" s="4" t="s">
        <v>1080</v>
      </c>
      <c r="X252" s="4" t="s">
        <v>1081</v>
      </c>
    </row>
    <row r="253" spans="1:28">
      <c r="A253" s="4" t="s">
        <v>1082</v>
      </c>
    </row>
    <row r="254" spans="1:28">
      <c r="A254" s="4" t="s">
        <v>1029</v>
      </c>
      <c r="I254" s="9" t="n">
        <v>3.9</v>
      </c>
      <c r="S254" s="9" t="n">
        <v>3.9</v>
      </c>
      <c r="X254" s="9" t="n">
        <v>3.9</v>
      </c>
    </row>
    <row r="255" spans="1:28">
      <c r="A255" s="4" t="s">
        <v>1035</v>
      </c>
      <c r="X255" s="5" t="n">
        <v>175911</v>
      </c>
    </row>
    <row r="256" spans="1:28">
      <c r="A256" s="4" t="s">
        <v>1083</v>
      </c>
    </row>
    <row r="257" spans="1:28">
      <c r="A257" s="4" t="s">
        <v>1084</v>
      </c>
      <c r="F257" s="19" t="n">
        <v>10.9532</v>
      </c>
    </row>
    <row r="258" spans="1:28">
      <c r="A258" s="4" t="s">
        <v>1085</v>
      </c>
      <c r="I258" s="4" t="s">
        <v>869</v>
      </c>
      <c r="S258" s="4" t="s">
        <v>869</v>
      </c>
      <c r="X258" s="4" t="s">
        <v>869</v>
      </c>
    </row>
    <row r="259" spans="1:28">
      <c r="A259" s="4" t="s">
        <v>1086</v>
      </c>
      <c r="X259" s="4" t="s">
        <v>869</v>
      </c>
    </row>
    <row r="260" spans="1:28">
      <c r="A260" s="4" t="s">
        <v>999</v>
      </c>
      <c r="X260" s="7" t="n">
        <v>507000</v>
      </c>
    </row>
    <row r="261" spans="1:28">
      <c r="A261" s="4" t="s">
        <v>1087</v>
      </c>
      <c r="X261" s="7" t="n">
        <v>85105</v>
      </c>
    </row>
    <row r="262" spans="1:28">
      <c r="A262" s="4" t="s">
        <v>1088</v>
      </c>
    </row>
    <row r="263" spans="1:28">
      <c r="A263" s="4" t="s">
        <v>1089</v>
      </c>
      <c r="X263" s="5" t="n">
        <v>2166</v>
      </c>
    </row>
    <row r="264" spans="1:28">
      <c r="A264" s="4" t="s">
        <v>1049</v>
      </c>
      <c r="X264" s="5" t="n">
        <v>32598</v>
      </c>
    </row>
    <row r="265" spans="1:28">
      <c r="A265" s="4" t="s">
        <v>1090</v>
      </c>
    </row>
    <row r="266" spans="1:28">
      <c r="A266" s="4" t="s">
        <v>1000</v>
      </c>
      <c r="D266" s="9" t="n">
        <v>22.5</v>
      </c>
    </row>
    <row r="267" spans="1:28">
      <c r="A267" s="4" t="s">
        <v>975</v>
      </c>
      <c r="D267" s="5" t="n">
        <v>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1</v>
      </c>
      <c r="B1" s="2" t="s">
        <v>1</v>
      </c>
      <c r="C1" s="2" t="s">
        <v>71</v>
      </c>
    </row>
    <row r="2" spans="1:3">
      <c r="B2" s="2" t="s">
        <v>2</v>
      </c>
      <c r="C2" s="2" t="s">
        <v>20</v>
      </c>
    </row>
    <row r="3" spans="1:3">
      <c r="A3" s="4" t="s">
        <v>1092</v>
      </c>
      <c r="B3" s="5" t="n">
        <v>2318139</v>
      </c>
      <c r="C3" s="5" t="n">
        <v>1129052</v>
      </c>
    </row>
    <row r="4" spans="1:3">
      <c r="A4" s="4" t="s">
        <v>1093</v>
      </c>
      <c r="B4" s="5" t="n">
        <v>10934</v>
      </c>
    </row>
    <row r="5" spans="1:3">
      <c r="A5" s="4" t="s">
        <v>132</v>
      </c>
      <c r="B5" s="5" t="n">
        <v>43860</v>
      </c>
      <c r="C5" s="5" t="n">
        <v>38334</v>
      </c>
    </row>
    <row r="6" spans="1:3">
      <c r="A6" s="4" t="s">
        <v>1094</v>
      </c>
      <c r="B6" s="5" t="n">
        <v>245226</v>
      </c>
    </row>
    <row r="7" spans="1:3">
      <c r="A7" s="4" t="s">
        <v>119</v>
      </c>
      <c r="B7" s="5" t="n">
        <v>22539</v>
      </c>
    </row>
    <row r="8" spans="1:3">
      <c r="A8" s="4" t="s">
        <v>162</v>
      </c>
      <c r="B8" s="5" t="n">
        <v>12109</v>
      </c>
    </row>
    <row r="9" spans="1:3">
      <c r="A9" s="4" t="s">
        <v>130</v>
      </c>
      <c r="B9" s="5" t="n">
        <v>328710</v>
      </c>
      <c r="C9" s="5" t="n">
        <v>189908</v>
      </c>
    </row>
    <row r="10" spans="1:3">
      <c r="A10" s="4" t="s">
        <v>1092</v>
      </c>
      <c r="B10" s="5" t="n">
        <v>2981517</v>
      </c>
      <c r="C10" s="5" t="n">
        <v>23181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72"/>
    <col customWidth="1" max="3" min="3" width="26"/>
    <col customWidth="1" max="4" min="4" width="26"/>
    <col customWidth="1" max="5" min="5" width="15"/>
    <col customWidth="1" max="6" min="6" width="26"/>
    <col customWidth="1" max="7" min="7" width="4"/>
    <col customWidth="1" max="8" min="8" width="25"/>
    <col customWidth="1" max="9" min="9" width="4"/>
  </cols>
  <sheetData>
    <row r="1" spans="1:9">
      <c r="A1" s="1" t="s">
        <v>1095</v>
      </c>
      <c r="B1" s="2" t="s">
        <v>70</v>
      </c>
      <c r="E1" s="2" t="s">
        <v>1</v>
      </c>
      <c r="F1" s="2" t="s">
        <v>71</v>
      </c>
    </row>
    <row r="2" spans="1:9">
      <c r="B2" s="2" t="s">
        <v>2</v>
      </c>
      <c r="C2" s="2" t="s">
        <v>1096</v>
      </c>
      <c r="D2" s="2" t="s">
        <v>560</v>
      </c>
      <c r="E2" s="2" t="s">
        <v>2</v>
      </c>
      <c r="F2" s="2" t="s">
        <v>20</v>
      </c>
      <c r="H2" s="2" t="s">
        <v>21</v>
      </c>
    </row>
    <row r="3" spans="1:9">
      <c r="A3" s="4" t="s">
        <v>1097</v>
      </c>
      <c r="B3" s="9" t="n">
        <v>16.08</v>
      </c>
      <c r="C3" s="9" t="n">
        <v>16.35</v>
      </c>
      <c r="D3" s="9" t="n">
        <v>19.8</v>
      </c>
      <c r="E3" s="9" t="n">
        <v>19.8</v>
      </c>
      <c r="F3" s="9" t="n">
        <v>30.15</v>
      </c>
      <c r="G3" s="4" t="s">
        <v>790</v>
      </c>
      <c r="H3" s="9" t="n">
        <v>52.35</v>
      </c>
      <c r="I3" s="4" t="s">
        <v>790</v>
      </c>
    </row>
    <row r="4" spans="1:9">
      <c r="A4" s="4" t="s">
        <v>1098</v>
      </c>
      <c r="B4" s="17" t="n">
        <v>7.28</v>
      </c>
      <c r="C4" s="17" t="n">
        <v>6.78</v>
      </c>
      <c r="D4" s="17" t="n">
        <v>6.07</v>
      </c>
      <c r="F4" s="17" t="n">
        <v>13.8</v>
      </c>
      <c r="H4" s="17" t="n">
        <v>22.5</v>
      </c>
    </row>
    <row r="5" spans="1:9">
      <c r="A5" s="4" t="s">
        <v>1099</v>
      </c>
      <c r="B5" s="4" t="s">
        <v>34</v>
      </c>
      <c r="C5" s="4" t="s">
        <v>34</v>
      </c>
      <c r="D5" s="4" t="s">
        <v>34</v>
      </c>
      <c r="F5" s="4" t="s">
        <v>34</v>
      </c>
      <c r="H5" s="4" t="s">
        <v>34</v>
      </c>
    </row>
    <row r="6" spans="1:9">
      <c r="A6" s="4" t="s">
        <v>1100</v>
      </c>
      <c r="B6" s="9" t="n">
        <v>14.84</v>
      </c>
      <c r="C6" s="9" t="n">
        <v>16.08</v>
      </c>
      <c r="D6" s="9" t="n">
        <v>16.35</v>
      </c>
      <c r="E6" s="9" t="n">
        <v>14.84</v>
      </c>
      <c r="F6" s="9" t="n">
        <v>19.8</v>
      </c>
      <c r="H6" s="9" t="n">
        <v>30.15</v>
      </c>
      <c r="I6" s="4" t="s">
        <v>790</v>
      </c>
    </row>
    <row r="7" spans="1:9">
      <c r="A7" s="4" t="s">
        <v>460</v>
      </c>
    </row>
    <row r="8" spans="1:9">
      <c r="A8" s="4" t="s">
        <v>1101</v>
      </c>
      <c r="B8" s="5" t="n">
        <v>2459953</v>
      </c>
      <c r="C8" s="5" t="n">
        <v>1909918</v>
      </c>
      <c r="D8" s="5" t="n">
        <v>1723674</v>
      </c>
      <c r="E8" s="5" t="n">
        <v>1723674</v>
      </c>
      <c r="F8" s="5" t="n">
        <v>593580</v>
      </c>
    </row>
    <row r="9" spans="1:9">
      <c r="A9" s="4" t="s">
        <v>1102</v>
      </c>
      <c r="B9" s="5" t="n">
        <v>613135</v>
      </c>
      <c r="C9" s="5" t="n">
        <v>613380</v>
      </c>
      <c r="D9" s="5" t="n">
        <v>319392</v>
      </c>
      <c r="F9" s="5" t="n">
        <v>1320009</v>
      </c>
    </row>
    <row r="10" spans="1:9">
      <c r="A10" s="4" t="s">
        <v>1103</v>
      </c>
      <c r="B10" s="5" t="n">
        <v>-136199</v>
      </c>
      <c r="C10" s="5" t="n">
        <v>-63345</v>
      </c>
      <c r="D10" s="5" t="n">
        <v>-133148</v>
      </c>
      <c r="F10" s="5" t="n">
        <v>-189915</v>
      </c>
    </row>
    <row r="11" spans="1:9">
      <c r="A11" s="4" t="s">
        <v>1104</v>
      </c>
      <c r="B11" s="5" t="n">
        <v>2936889</v>
      </c>
      <c r="C11" s="5" t="n">
        <v>2459953</v>
      </c>
      <c r="D11" s="5" t="n">
        <v>1909918</v>
      </c>
      <c r="E11" s="5" t="n">
        <v>2936889</v>
      </c>
      <c r="F11" s="5" t="n">
        <v>1723674</v>
      </c>
      <c r="H11" s="5" t="n">
        <v>593580</v>
      </c>
    </row>
    <row r="12" spans="1:9">
      <c r="A12" s="4" t="s">
        <v>1097</v>
      </c>
      <c r="B12" s="9" t="n">
        <v>9.300000000000001</v>
      </c>
      <c r="C12" s="9" t="n">
        <v>10.35</v>
      </c>
      <c r="D12" s="9" t="n">
        <v>10.98</v>
      </c>
      <c r="E12" s="9" t="n">
        <v>10.98</v>
      </c>
      <c r="F12" s="9" t="n">
        <v>30.88</v>
      </c>
    </row>
    <row r="13" spans="1:9">
      <c r="A13" s="4" t="s">
        <v>1098</v>
      </c>
      <c r="B13" s="17" t="n">
        <v>5.44</v>
      </c>
      <c r="C13" s="17" t="n">
        <v>5.52</v>
      </c>
      <c r="D13" s="17" t="n">
        <v>5.44</v>
      </c>
      <c r="F13" s="17" t="n">
        <v>5.93</v>
      </c>
    </row>
    <row r="14" spans="1:9">
      <c r="A14" s="4" t="s">
        <v>1099</v>
      </c>
      <c r="B14" s="17" t="n">
        <v>4.94</v>
      </c>
      <c r="C14" s="17" t="n">
        <v>4.94</v>
      </c>
      <c r="D14" s="17" t="n">
        <v>4.94</v>
      </c>
      <c r="F14" s="17" t="n">
        <v>6.59</v>
      </c>
    </row>
    <row r="15" spans="1:9">
      <c r="A15" s="4" t="s">
        <v>1100</v>
      </c>
      <c r="B15" s="9" t="n">
        <v>8.699999999999999</v>
      </c>
      <c r="C15" s="9" t="n">
        <v>9.300000000000001</v>
      </c>
      <c r="D15" s="9" t="n">
        <v>10.35</v>
      </c>
      <c r="E15" s="9" t="n">
        <v>8.699999999999999</v>
      </c>
      <c r="F15" s="9" t="n">
        <v>10.98</v>
      </c>
      <c r="H15" s="9" t="n">
        <v>30.88</v>
      </c>
    </row>
    <row r="16" spans="1:9">
      <c r="A16" s="4" t="s">
        <v>1105</v>
      </c>
      <c r="B16" s="4" t="s">
        <v>1106</v>
      </c>
      <c r="C16" s="4" t="s">
        <v>1107</v>
      </c>
      <c r="D16" s="4" t="s">
        <v>1108</v>
      </c>
      <c r="F16" s="4" t="s">
        <v>1108</v>
      </c>
    </row>
    <row r="17" spans="1:9">
      <c r="A17" s="4" t="s">
        <v>1109</v>
      </c>
      <c r="B17" s="4" t="s">
        <v>1110</v>
      </c>
      <c r="C17" s="4" t="s">
        <v>1106</v>
      </c>
      <c r="D17" s="4" t="s">
        <v>1107</v>
      </c>
    </row>
    <row r="18" spans="1:9">
      <c r="A18" s="4" t="s">
        <v>460</v>
      </c>
    </row>
    <row r="19" spans="1:9">
      <c r="A19" s="4" t="s">
        <v>1101</v>
      </c>
      <c r="F19" s="5" t="n">
        <v>593580</v>
      </c>
      <c r="H19" s="5" t="n">
        <v>27217</v>
      </c>
    </row>
    <row r="20" spans="1:9">
      <c r="A20" s="4" t="s">
        <v>1102</v>
      </c>
      <c r="H20" s="5" t="n">
        <v>566363</v>
      </c>
    </row>
    <row r="21" spans="1:9">
      <c r="A21" s="4" t="s">
        <v>1103</v>
      </c>
      <c r="H21" s="4" t="s">
        <v>34</v>
      </c>
    </row>
    <row r="22" spans="1:9">
      <c r="A22" s="4" t="s">
        <v>1104</v>
      </c>
      <c r="H22" s="5" t="n">
        <v>593580</v>
      </c>
    </row>
    <row r="23" spans="1:9">
      <c r="A23" s="4" t="s">
        <v>1097</v>
      </c>
      <c r="F23" s="9" t="n">
        <v>30.88</v>
      </c>
      <c r="H23" s="9" t="n">
        <v>50.25</v>
      </c>
    </row>
    <row r="24" spans="1:9">
      <c r="A24" s="4" t="s">
        <v>1098</v>
      </c>
      <c r="H24" s="17" t="n">
        <v>30.73</v>
      </c>
    </row>
    <row r="25" spans="1:9">
      <c r="A25" s="4" t="s">
        <v>1099</v>
      </c>
      <c r="H25" s="4" t="s">
        <v>34</v>
      </c>
    </row>
    <row r="26" spans="1:9">
      <c r="A26" s="4" t="s">
        <v>1100</v>
      </c>
      <c r="H26" s="9" t="n">
        <v>30.88</v>
      </c>
    </row>
    <row r="27" spans="1:9">
      <c r="A27" s="4" t="s">
        <v>1105</v>
      </c>
      <c r="H27" s="4" t="s">
        <v>1111</v>
      </c>
    </row>
    <row r="28" spans="1:9"/>
    <row r="29" spans="1:9">
      <c r="A29" s="4" t="s">
        <v>790</v>
      </c>
      <c r="B29" s="4" t="s">
        <v>1112</v>
      </c>
    </row>
  </sheetData>
  <mergeCells count="7">
    <mergeCell ref="A1:A2"/>
    <mergeCell ref="B1:D1"/>
    <mergeCell ref="F1:I1"/>
    <mergeCell ref="F2:G2"/>
    <mergeCell ref="H2:I2"/>
    <mergeCell ref="A28:I28"/>
    <mergeCell ref="B29:I2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13</v>
      </c>
      <c r="C1" s="2" t="s">
        <v>1</v>
      </c>
    </row>
    <row r="2" spans="1:4">
      <c r="C2" s="2" t="s">
        <v>2</v>
      </c>
      <c r="D2" s="2" t="s">
        <v>20</v>
      </c>
    </row>
    <row r="3" spans="1:4">
      <c r="A3" s="4" t="s">
        <v>1114</v>
      </c>
      <c r="C3" s="7" t="n">
        <v>5830</v>
      </c>
      <c r="D3" s="7" t="n">
        <v>2800</v>
      </c>
    </row>
    <row r="4" spans="1:4">
      <c r="A4" s="4" t="s">
        <v>1115</v>
      </c>
      <c r="C4" s="5" t="n">
        <v>-324</v>
      </c>
      <c r="D4" s="4" t="s">
        <v>34</v>
      </c>
    </row>
    <row r="5" spans="1:4">
      <c r="A5" s="4" t="s">
        <v>1116</v>
      </c>
      <c r="C5" s="7" t="n">
        <v>5506</v>
      </c>
      <c r="D5" s="5" t="n">
        <v>2800</v>
      </c>
    </row>
    <row r="6" spans="1:4">
      <c r="A6" s="4" t="s">
        <v>1079</v>
      </c>
    </row>
    <row r="7" spans="1:4">
      <c r="A7" s="4" t="s">
        <v>1117</v>
      </c>
      <c r="C7" s="5" t="n">
        <v>175911</v>
      </c>
    </row>
    <row r="8" spans="1:4">
      <c r="A8" s="4" t="s">
        <v>1118</v>
      </c>
      <c r="C8" s="9" t="n">
        <v>3.9</v>
      </c>
    </row>
    <row r="9" spans="1:4">
      <c r="A9" s="4" t="s">
        <v>1114</v>
      </c>
      <c r="C9" s="7" t="n">
        <v>691</v>
      </c>
      <c r="D9" s="5" t="n">
        <v>537</v>
      </c>
    </row>
    <row r="10" spans="1:4">
      <c r="A10" s="4" t="s">
        <v>1119</v>
      </c>
    </row>
    <row r="11" spans="1:4">
      <c r="A11" s="4" t="s">
        <v>1117</v>
      </c>
      <c r="C11" s="4" t="s">
        <v>34</v>
      </c>
    </row>
    <row r="12" spans="1:4">
      <c r="A12" s="4" t="s">
        <v>1118</v>
      </c>
      <c r="C12" s="4" t="s">
        <v>34</v>
      </c>
    </row>
    <row r="13" spans="1:4">
      <c r="A13" s="4" t="s">
        <v>1114</v>
      </c>
      <c r="C13" s="4" t="s">
        <v>34</v>
      </c>
      <c r="D13" s="5" t="n">
        <v>45</v>
      </c>
    </row>
    <row r="14" spans="1:4">
      <c r="A14" s="4" t="s">
        <v>1120</v>
      </c>
    </row>
    <row r="15" spans="1:4">
      <c r="A15" s="4" t="s">
        <v>1117</v>
      </c>
      <c r="C15" s="5" t="n">
        <v>597790</v>
      </c>
    </row>
    <row r="16" spans="1:4">
      <c r="A16" s="4" t="s">
        <v>1118</v>
      </c>
      <c r="C16" s="9" t="n">
        <v>4.94</v>
      </c>
    </row>
    <row r="17" spans="1:4">
      <c r="A17" s="4" t="s">
        <v>1114</v>
      </c>
      <c r="C17" s="7" t="n">
        <v>2632</v>
      </c>
      <c r="D17" s="5" t="n">
        <v>2175</v>
      </c>
    </row>
    <row r="18" spans="1:4">
      <c r="A18" s="4" t="s">
        <v>1121</v>
      </c>
    </row>
    <row r="19" spans="1:4">
      <c r="A19" s="4" t="s">
        <v>1117</v>
      </c>
      <c r="C19" s="5" t="n">
        <v>115400</v>
      </c>
    </row>
    <row r="20" spans="1:4">
      <c r="A20" s="4" t="s">
        <v>1118</v>
      </c>
      <c r="C20" s="9" t="n">
        <v>4.94</v>
      </c>
    </row>
    <row r="21" spans="1:4">
      <c r="A21" s="4" t="s">
        <v>1114</v>
      </c>
      <c r="C21" s="7" t="n">
        <v>516</v>
      </c>
      <c r="D21" s="5" t="n">
        <v>43</v>
      </c>
    </row>
    <row r="22" spans="1:4">
      <c r="A22" s="4" t="s">
        <v>1122</v>
      </c>
    </row>
    <row r="23" spans="1:4">
      <c r="A23" s="4" t="s">
        <v>1117</v>
      </c>
      <c r="C23" s="5" t="n">
        <v>10000</v>
      </c>
    </row>
    <row r="24" spans="1:4">
      <c r="A24" s="4" t="s">
        <v>1118</v>
      </c>
      <c r="C24" s="9" t="n">
        <v>4.94</v>
      </c>
    </row>
    <row r="25" spans="1:4">
      <c r="A25" s="4" t="s">
        <v>1114</v>
      </c>
      <c r="C25" s="7" t="n">
        <v>45</v>
      </c>
      <c r="D25" s="4" t="s">
        <v>34</v>
      </c>
    </row>
    <row r="26" spans="1:4">
      <c r="A26" s="4" t="s">
        <v>507</v>
      </c>
    </row>
    <row r="27" spans="1:4">
      <c r="A27" s="4" t="s">
        <v>1117</v>
      </c>
      <c r="C27" s="5" t="n">
        <v>200000</v>
      </c>
    </row>
    <row r="28" spans="1:4">
      <c r="A28" s="4" t="s">
        <v>1118</v>
      </c>
      <c r="C28" s="9" t="n">
        <v>4.94</v>
      </c>
    </row>
    <row r="29" spans="1:4">
      <c r="A29" s="4" t="s">
        <v>1114</v>
      </c>
      <c r="C29" s="7" t="n">
        <v>894</v>
      </c>
      <c r="D29" s="4" t="s">
        <v>34</v>
      </c>
    </row>
    <row r="30" spans="1:4">
      <c r="A30" s="4" t="s">
        <v>1123</v>
      </c>
    </row>
    <row r="31" spans="1:4">
      <c r="A31" s="4" t="s">
        <v>1117</v>
      </c>
      <c r="B31" s="4" t="s">
        <v>790</v>
      </c>
      <c r="C31" s="5" t="n">
        <v>754957</v>
      </c>
    </row>
    <row r="32" spans="1:4">
      <c r="A32" s="4" t="s">
        <v>1124</v>
      </c>
      <c r="B32" s="4" t="s">
        <v>790</v>
      </c>
      <c r="C32" s="4" t="s">
        <v>1125</v>
      </c>
    </row>
    <row r="33" spans="1:4">
      <c r="A33" s="4" t="s">
        <v>1114</v>
      </c>
      <c r="B33" s="4" t="s">
        <v>790</v>
      </c>
      <c r="C33" s="7" t="n">
        <v>903</v>
      </c>
      <c r="D33" s="4" t="s">
        <v>34</v>
      </c>
    </row>
    <row r="34" spans="1:4">
      <c r="A34" s="4" t="s">
        <v>1126</v>
      </c>
    </row>
    <row r="35" spans="1:4">
      <c r="A35" s="4" t="s">
        <v>1117</v>
      </c>
      <c r="C35" s="5" t="n">
        <v>33334</v>
      </c>
    </row>
    <row r="36" spans="1:4">
      <c r="A36" s="4" t="s">
        <v>1118</v>
      </c>
      <c r="C36" s="9" t="n">
        <v>4.94</v>
      </c>
    </row>
    <row r="37" spans="1:4">
      <c r="A37" s="4" t="s">
        <v>1114</v>
      </c>
      <c r="C37" s="7" t="n">
        <v>149</v>
      </c>
      <c r="D37" s="4" t="s">
        <v>34</v>
      </c>
    </row>
    <row r="38" spans="1:4"/>
    <row r="39" spans="1:4">
      <c r="A39" s="4" t="s">
        <v>790</v>
      </c>
      <c r="B39" s="4" t="s">
        <v>1127</v>
      </c>
    </row>
  </sheetData>
  <mergeCells count="3">
    <mergeCell ref="A1:B2"/>
    <mergeCell ref="A38:C38"/>
    <mergeCell ref="B39:C3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8</v>
      </c>
      <c r="B1" s="2" t="s">
        <v>811</v>
      </c>
      <c r="C1" s="2" t="s">
        <v>1</v>
      </c>
    </row>
    <row r="2" spans="1:3">
      <c r="B2" s="2" t="s">
        <v>568</v>
      </c>
      <c r="C2" s="2" t="s">
        <v>2</v>
      </c>
    </row>
    <row r="3" spans="1:3">
      <c r="A3" s="4" t="s">
        <v>1129</v>
      </c>
      <c r="B3" s="5" t="n">
        <v>16458</v>
      </c>
    </row>
    <row r="4" spans="1:3">
      <c r="A4" s="4" t="s">
        <v>1123</v>
      </c>
    </row>
    <row r="5" spans="1:3">
      <c r="A5" s="4" t="s">
        <v>1130</v>
      </c>
      <c r="C5" s="4" t="s">
        <v>526</v>
      </c>
    </row>
    <row r="6" spans="1:3">
      <c r="A6" s="4" t="s">
        <v>1129</v>
      </c>
      <c r="C6" s="5" t="n">
        <v>397345</v>
      </c>
    </row>
    <row r="7" spans="1:3">
      <c r="A7" s="4" t="s">
        <v>1131</v>
      </c>
      <c r="C7" s="9" t="n">
        <v>5.55</v>
      </c>
    </row>
    <row r="8" spans="1:3">
      <c r="A8" s="4" t="s">
        <v>1132</v>
      </c>
      <c r="C8" s="4" t="s">
        <v>526</v>
      </c>
    </row>
    <row r="9" spans="1:3">
      <c r="A9" s="4" t="s">
        <v>1133</v>
      </c>
    </row>
    <row r="10" spans="1:3">
      <c r="A10" s="4" t="s">
        <v>1134</v>
      </c>
      <c r="C10" s="5" t="n">
        <v>170698</v>
      </c>
    </row>
    <row r="11" spans="1:3">
      <c r="A11" s="4" t="s">
        <v>1135</v>
      </c>
      <c r="C11" s="9" t="n">
        <v>5.55</v>
      </c>
    </row>
    <row r="12" spans="1:3">
      <c r="A12" s="4" t="s">
        <v>1136</v>
      </c>
    </row>
    <row r="13" spans="1:3">
      <c r="A13" s="4" t="s">
        <v>1134</v>
      </c>
      <c r="C13" s="5" t="n">
        <v>186914</v>
      </c>
    </row>
    <row r="14" spans="1:3">
      <c r="A14" s="4" t="s">
        <v>1135</v>
      </c>
      <c r="C14" s="9" t="n">
        <v>5.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 customWidth="1" max="6" min="6" width="16"/>
    <col customWidth="1" max="7" min="7" width="17"/>
  </cols>
  <sheetData>
    <row r="1" spans="1:7">
      <c r="A1" s="1" t="s">
        <v>1137</v>
      </c>
      <c r="B1" s="2" t="s">
        <v>70</v>
      </c>
      <c r="D1" s="2" t="s">
        <v>1</v>
      </c>
      <c r="F1" s="2" t="s">
        <v>71</v>
      </c>
    </row>
    <row r="2" spans="1:7">
      <c r="B2" s="2" t="s">
        <v>2</v>
      </c>
      <c r="C2" s="2" t="s">
        <v>72</v>
      </c>
      <c r="D2" s="2" t="s">
        <v>2</v>
      </c>
      <c r="E2" s="2" t="s">
        <v>72</v>
      </c>
      <c r="F2" s="2" t="s">
        <v>20</v>
      </c>
      <c r="G2" s="2" t="s">
        <v>21</v>
      </c>
    </row>
    <row r="3" spans="1:7">
      <c r="A3" s="4" t="s">
        <v>434</v>
      </c>
    </row>
    <row r="4" spans="1:7">
      <c r="A4" s="4" t="s">
        <v>1138</v>
      </c>
      <c r="B4" s="9" t="n">
        <v>5.1</v>
      </c>
      <c r="C4" s="9" t="n">
        <v>8.25</v>
      </c>
      <c r="D4" s="9" t="n">
        <v>5.1</v>
      </c>
      <c r="E4" s="9" t="n">
        <v>8.25</v>
      </c>
    </row>
    <row r="5" spans="1:7">
      <c r="A5" s="4" t="s">
        <v>1139</v>
      </c>
      <c r="B5" s="17" t="n">
        <v>5.1</v>
      </c>
      <c r="C5" s="17" t="n">
        <v>8.25</v>
      </c>
      <c r="D5" s="17" t="n">
        <v>5.1</v>
      </c>
      <c r="E5" s="17" t="n">
        <v>8.25</v>
      </c>
    </row>
    <row r="6" spans="1:7">
      <c r="A6" s="4" t="s">
        <v>437</v>
      </c>
    </row>
    <row r="7" spans="1:7">
      <c r="A7" s="4" t="s">
        <v>1138</v>
      </c>
      <c r="B7" s="17" t="n">
        <v>7.85</v>
      </c>
      <c r="C7" s="17" t="n">
        <v>12.45</v>
      </c>
      <c r="D7" s="17" t="n">
        <v>7.85</v>
      </c>
      <c r="E7" s="17" t="n">
        <v>20.25</v>
      </c>
    </row>
    <row r="8" spans="1:7">
      <c r="A8" s="4" t="s">
        <v>1139</v>
      </c>
      <c r="B8" s="9" t="n">
        <v>7.85</v>
      </c>
      <c r="C8" s="17" t="n">
        <v>12.45</v>
      </c>
      <c r="D8" s="9" t="n">
        <v>7.85</v>
      </c>
      <c r="E8" s="9" t="n">
        <v>20.25</v>
      </c>
    </row>
    <row r="9" spans="1:7">
      <c r="A9" s="4" t="s">
        <v>460</v>
      </c>
    </row>
    <row r="10" spans="1:7">
      <c r="A10" s="4" t="s">
        <v>1138</v>
      </c>
      <c r="C10" s="4" t="s">
        <v>34</v>
      </c>
    </row>
    <row r="11" spans="1:7">
      <c r="A11" s="4" t="s">
        <v>1139</v>
      </c>
      <c r="C11" s="4" t="s">
        <v>34</v>
      </c>
    </row>
    <row r="12" spans="1:7">
      <c r="A12" s="4" t="s">
        <v>1140</v>
      </c>
      <c r="B12" s="4" t="s">
        <v>1141</v>
      </c>
      <c r="C12" s="4" t="s">
        <v>1142</v>
      </c>
      <c r="D12" s="4" t="s">
        <v>1141</v>
      </c>
      <c r="E12" s="4" t="s">
        <v>1141</v>
      </c>
    </row>
    <row r="13" spans="1:7">
      <c r="A13" s="4" t="s">
        <v>1143</v>
      </c>
      <c r="B13" s="4" t="s">
        <v>537</v>
      </c>
      <c r="C13" s="4" t="s">
        <v>537</v>
      </c>
      <c r="D13" s="4" t="s">
        <v>537</v>
      </c>
      <c r="E13" s="4" t="s">
        <v>537</v>
      </c>
      <c r="F13" s="4" t="s">
        <v>537</v>
      </c>
      <c r="G13" s="4" t="s">
        <v>537</v>
      </c>
    </row>
    <row r="14" spans="1:7">
      <c r="A14" s="4" t="s">
        <v>1144</v>
      </c>
      <c r="C14" s="4" t="s">
        <v>537</v>
      </c>
      <c r="E14" s="4" t="s">
        <v>1145</v>
      </c>
    </row>
    <row r="15" spans="1:7">
      <c r="A15" s="4" t="s">
        <v>1146</v>
      </c>
      <c r="C15" s="4" t="s">
        <v>537</v>
      </c>
    </row>
    <row r="16" spans="1:7">
      <c r="A16" s="4" t="s">
        <v>1147</v>
      </c>
    </row>
    <row r="17" spans="1:7">
      <c r="A17" s="4" t="s">
        <v>1138</v>
      </c>
      <c r="B17" s="9" t="n">
        <v>5.75</v>
      </c>
      <c r="D17" s="9" t="n">
        <v>4.05</v>
      </c>
      <c r="E17" s="9" t="n">
        <v>6.57</v>
      </c>
    </row>
    <row r="18" spans="1:7">
      <c r="A18" s="4" t="s">
        <v>1139</v>
      </c>
      <c r="B18" s="9" t="n">
        <v>4.94</v>
      </c>
      <c r="D18" s="9" t="n">
        <v>4.94</v>
      </c>
      <c r="E18" s="9" t="n">
        <v>6.6</v>
      </c>
    </row>
    <row r="19" spans="1:7">
      <c r="A19" s="4" t="s">
        <v>1140</v>
      </c>
      <c r="F19" s="4" t="s">
        <v>1148</v>
      </c>
      <c r="G19" s="4" t="s">
        <v>1149</v>
      </c>
    </row>
    <row r="20" spans="1:7">
      <c r="A20" s="4" t="s">
        <v>1144</v>
      </c>
      <c r="B20" s="4" t="s">
        <v>1150</v>
      </c>
      <c r="D20" s="4" t="s">
        <v>1151</v>
      </c>
      <c r="F20" s="4" t="s">
        <v>1145</v>
      </c>
      <c r="G20" s="4" t="s">
        <v>1152</v>
      </c>
    </row>
    <row r="21" spans="1:7">
      <c r="A21" s="4" t="s">
        <v>1146</v>
      </c>
      <c r="B21" s="4" t="s">
        <v>1153</v>
      </c>
      <c r="D21" s="4" t="s">
        <v>1153</v>
      </c>
      <c r="E21" s="4" t="s">
        <v>1154</v>
      </c>
      <c r="F21" s="4" t="s">
        <v>1155</v>
      </c>
      <c r="G21" s="4" t="s">
        <v>1156</v>
      </c>
    </row>
    <row r="22" spans="1:7">
      <c r="A22" s="4" t="s">
        <v>1157</v>
      </c>
    </row>
    <row r="23" spans="1:7">
      <c r="A23" s="4" t="s">
        <v>1138</v>
      </c>
      <c r="B23" s="9" t="n">
        <v>8.85</v>
      </c>
      <c r="D23" s="9" t="n">
        <v>11.25</v>
      </c>
      <c r="E23" s="9" t="n">
        <v>16.8</v>
      </c>
    </row>
    <row r="24" spans="1:7">
      <c r="A24" s="4" t="s">
        <v>1139</v>
      </c>
      <c r="B24" s="9" t="n">
        <v>6.9</v>
      </c>
      <c r="D24" s="9" t="n">
        <v>6.9</v>
      </c>
      <c r="E24" s="9" t="n">
        <v>17.25</v>
      </c>
    </row>
    <row r="25" spans="1:7">
      <c r="A25" s="4" t="s">
        <v>1140</v>
      </c>
      <c r="F25" s="4" t="s">
        <v>469</v>
      </c>
      <c r="G25" s="4" t="s">
        <v>1141</v>
      </c>
    </row>
    <row r="26" spans="1:7">
      <c r="A26" s="4" t="s">
        <v>1144</v>
      </c>
      <c r="B26" s="4" t="s">
        <v>1158</v>
      </c>
      <c r="D26" s="4" t="s">
        <v>1158</v>
      </c>
      <c r="F26" s="4" t="s">
        <v>1159</v>
      </c>
      <c r="G26" s="4" t="s">
        <v>1160</v>
      </c>
    </row>
    <row r="27" spans="1:7">
      <c r="A27" s="4" t="s">
        <v>1146</v>
      </c>
      <c r="B27" s="4" t="s">
        <v>1161</v>
      </c>
      <c r="D27" s="4" t="s">
        <v>1162</v>
      </c>
      <c r="E27" s="4" t="s">
        <v>1163</v>
      </c>
      <c r="F27" s="4" t="s">
        <v>1163</v>
      </c>
      <c r="G27" s="4" t="s">
        <v>1164</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71</v>
      </c>
    </row>
    <row r="2" spans="1:2">
      <c r="B2" s="2" t="s">
        <v>20</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s>
  <sheetData>
    <row r="1" spans="1:7">
      <c r="A1" s="1" t="s">
        <v>1165</v>
      </c>
      <c r="B1" s="2" t="s">
        <v>986</v>
      </c>
      <c r="C1" s="2" t="s">
        <v>21</v>
      </c>
      <c r="D1" s="2" t="s">
        <v>2</v>
      </c>
      <c r="E1" s="2" t="s">
        <v>20</v>
      </c>
      <c r="F1" s="2" t="s">
        <v>1166</v>
      </c>
      <c r="G1" s="2" t="s">
        <v>1167</v>
      </c>
    </row>
    <row r="2" spans="1:7">
      <c r="A2" s="4" t="s">
        <v>1168</v>
      </c>
      <c r="D2" s="7" t="n">
        <v>281</v>
      </c>
    </row>
    <row r="3" spans="1:7">
      <c r="A3" s="4" t="s">
        <v>1169</v>
      </c>
      <c r="D3" s="4" t="s">
        <v>1170</v>
      </c>
      <c r="E3" s="4" t="s">
        <v>1149</v>
      </c>
    </row>
    <row r="4" spans="1:7">
      <c r="A4" s="4" t="s">
        <v>1171</v>
      </c>
    </row>
    <row r="5" spans="1:7">
      <c r="A5" s="4" t="s">
        <v>1172</v>
      </c>
      <c r="D5" s="4" t="s">
        <v>981</v>
      </c>
      <c r="E5" s="4" t="s">
        <v>981</v>
      </c>
    </row>
    <row r="6" spans="1:7">
      <c r="A6" s="4" t="s">
        <v>1173</v>
      </c>
    </row>
    <row r="7" spans="1:7">
      <c r="A7" s="4" t="s">
        <v>1172</v>
      </c>
      <c r="D7" s="4" t="s">
        <v>981</v>
      </c>
      <c r="E7" s="4" t="s">
        <v>981</v>
      </c>
    </row>
    <row r="8" spans="1:7">
      <c r="A8" s="4" t="s">
        <v>1174</v>
      </c>
      <c r="D8" s="4" t="s">
        <v>469</v>
      </c>
      <c r="E8" s="4" t="s">
        <v>469</v>
      </c>
    </row>
    <row r="9" spans="1:7">
      <c r="A9" s="4" t="s">
        <v>1175</v>
      </c>
    </row>
    <row r="10" spans="1:7">
      <c r="A10" s="4" t="s">
        <v>1176</v>
      </c>
      <c r="D10" s="5" t="n">
        <v>6667</v>
      </c>
    </row>
    <row r="11" spans="1:7">
      <c r="A11" s="4" t="s">
        <v>1177</v>
      </c>
    </row>
    <row r="12" spans="1:7">
      <c r="A12" s="4" t="s">
        <v>1176</v>
      </c>
      <c r="D12" s="5" t="n">
        <v>26667</v>
      </c>
      <c r="E12" s="5" t="n">
        <v>26667</v>
      </c>
    </row>
    <row r="13" spans="1:7">
      <c r="A13" s="4" t="s">
        <v>1178</v>
      </c>
      <c r="D13" s="4" t="s">
        <v>1179</v>
      </c>
      <c r="E13" s="4" t="s">
        <v>1180</v>
      </c>
    </row>
    <row r="14" spans="1:7">
      <c r="A14" s="4" t="s">
        <v>1181</v>
      </c>
      <c r="E14" s="5" t="n">
        <v>7962</v>
      </c>
    </row>
    <row r="15" spans="1:7">
      <c r="A15" s="4" t="s">
        <v>1182</v>
      </c>
    </row>
    <row r="16" spans="1:7">
      <c r="A16" s="4" t="s">
        <v>1176</v>
      </c>
      <c r="E16" s="5" t="n">
        <v>6667</v>
      </c>
    </row>
    <row r="17" spans="1:7">
      <c r="A17" s="4" t="s">
        <v>1183</v>
      </c>
    </row>
    <row r="18" spans="1:7">
      <c r="A18" s="4" t="s">
        <v>1184</v>
      </c>
      <c r="D18" s="4" t="s">
        <v>1185</v>
      </c>
      <c r="E18" s="4" t="s">
        <v>1185</v>
      </c>
    </row>
    <row r="19" spans="1:7">
      <c r="A19" s="4" t="s">
        <v>1186</v>
      </c>
    </row>
    <row r="20" spans="1:7">
      <c r="A20" s="4" t="s">
        <v>1184</v>
      </c>
      <c r="D20" s="4" t="s">
        <v>465</v>
      </c>
      <c r="E20" s="4" t="s">
        <v>465</v>
      </c>
    </row>
    <row r="21" spans="1:7">
      <c r="A21" s="4" t="s">
        <v>1187</v>
      </c>
    </row>
    <row r="22" spans="1:7">
      <c r="A22" s="4" t="s">
        <v>1176</v>
      </c>
      <c r="B22" s="5" t="n">
        <v>101442</v>
      </c>
    </row>
    <row r="23" spans="1:7">
      <c r="A23" s="4" t="s">
        <v>1188</v>
      </c>
    </row>
    <row r="24" spans="1:7">
      <c r="A24" s="4" t="s">
        <v>1189</v>
      </c>
      <c r="D24" s="5" t="n">
        <v>22539</v>
      </c>
    </row>
    <row r="25" spans="1:7">
      <c r="A25" s="4" t="s">
        <v>1190</v>
      </c>
    </row>
    <row r="26" spans="1:7">
      <c r="A26" s="4" t="s">
        <v>1172</v>
      </c>
      <c r="D26" s="4" t="s">
        <v>518</v>
      </c>
    </row>
    <row r="27" spans="1:7">
      <c r="A27" s="4" t="s">
        <v>1174</v>
      </c>
      <c r="C27" s="4" t="s">
        <v>1148</v>
      </c>
      <c r="D27" s="4" t="s">
        <v>862</v>
      </c>
    </row>
    <row r="28" spans="1:7">
      <c r="A28" s="4" t="s">
        <v>1181</v>
      </c>
      <c r="C28" s="5" t="n">
        <v>33334</v>
      </c>
      <c r="G28" s="5" t="n">
        <v>33334</v>
      </c>
    </row>
    <row r="29" spans="1:7">
      <c r="A29" s="4" t="s">
        <v>1191</v>
      </c>
      <c r="C29" s="4" t="s">
        <v>1192</v>
      </c>
      <c r="D29" s="4" t="s">
        <v>1192</v>
      </c>
    </row>
    <row r="30" spans="1:7">
      <c r="A30" s="4" t="s">
        <v>1193</v>
      </c>
      <c r="D30" s="5" t="n">
        <v>7456</v>
      </c>
    </row>
    <row r="31" spans="1:7">
      <c r="A31" s="4" t="s">
        <v>1194</v>
      </c>
    </row>
    <row r="32" spans="1:7">
      <c r="A32" s="4" t="s">
        <v>1181</v>
      </c>
      <c r="F32" s="5" t="n">
        <v>333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80"/>
    <col customWidth="1" max="14" min="14" width="14"/>
    <col customWidth="1" max="15" min="15" width="14"/>
    <col customWidth="1" max="16" min="16" width="14"/>
  </cols>
  <sheetData>
    <row r="1" spans="1:16">
      <c r="A1" s="1" t="s">
        <v>1195</v>
      </c>
      <c r="B1" s="2" t="s">
        <v>986</v>
      </c>
      <c r="C1" s="2" t="s">
        <v>1196</v>
      </c>
      <c r="D1" s="2" t="s">
        <v>1197</v>
      </c>
      <c r="E1" s="2" t="s">
        <v>1198</v>
      </c>
      <c r="F1" s="2" t="s">
        <v>21</v>
      </c>
      <c r="G1" s="2" t="s">
        <v>2</v>
      </c>
      <c r="H1" s="2" t="s">
        <v>1096</v>
      </c>
      <c r="I1" s="2" t="s">
        <v>560</v>
      </c>
      <c r="J1" s="2" t="s">
        <v>72</v>
      </c>
      <c r="K1" s="2" t="s">
        <v>2</v>
      </c>
      <c r="L1" s="2" t="s">
        <v>72</v>
      </c>
      <c r="M1" s="2" t="s">
        <v>20</v>
      </c>
      <c r="N1" s="2" t="s">
        <v>21</v>
      </c>
      <c r="O1" s="2" t="s">
        <v>1167</v>
      </c>
      <c r="P1" s="2" t="s">
        <v>404</v>
      </c>
    </row>
    <row r="2" spans="1:16">
      <c r="A2" s="4" t="s">
        <v>65</v>
      </c>
      <c r="F2" s="8" t="n">
        <v>0.0001</v>
      </c>
      <c r="G2" s="8" t="n">
        <v>0.0001</v>
      </c>
      <c r="K2" s="8" t="n">
        <v>0.0001</v>
      </c>
      <c r="M2" s="8" t="n">
        <v>0.0001</v>
      </c>
      <c r="N2" s="8" t="n">
        <v>0.0001</v>
      </c>
      <c r="P2" s="9" t="n">
        <v>0.01</v>
      </c>
    </row>
    <row r="3" spans="1:16">
      <c r="A3" s="4" t="s">
        <v>1199</v>
      </c>
      <c r="G3" s="5" t="n">
        <v>334173</v>
      </c>
      <c r="K3" s="5" t="n">
        <v>334173</v>
      </c>
      <c r="M3" s="5" t="n">
        <v>249951</v>
      </c>
    </row>
    <row r="4" spans="1:16">
      <c r="A4" s="4" t="s">
        <v>1169</v>
      </c>
      <c r="K4" s="4" t="s">
        <v>1170</v>
      </c>
      <c r="M4" s="4" t="s">
        <v>1149</v>
      </c>
    </row>
    <row r="5" spans="1:16">
      <c r="A5" s="4" t="s">
        <v>1200</v>
      </c>
      <c r="G5" s="4" t="s">
        <v>465</v>
      </c>
      <c r="K5" s="4" t="s">
        <v>465</v>
      </c>
    </row>
    <row r="6" spans="1:16">
      <c r="A6" s="4" t="s">
        <v>1201</v>
      </c>
      <c r="M6" s="7" t="n">
        <v>3704682</v>
      </c>
    </row>
    <row r="7" spans="1:16">
      <c r="A7" s="4" t="s">
        <v>1202</v>
      </c>
      <c r="M7" s="7" t="n">
        <v>211499</v>
      </c>
    </row>
    <row r="8" spans="1:16">
      <c r="A8" s="4" t="s">
        <v>1203</v>
      </c>
      <c r="G8" s="5" t="n">
        <v>49005</v>
      </c>
      <c r="H8" s="5" t="n">
        <v>6668</v>
      </c>
      <c r="I8" s="5" t="n">
        <v>99605</v>
      </c>
      <c r="M8" s="5" t="n">
        <v>115150</v>
      </c>
      <c r="N8" s="5" t="n">
        <v>133628</v>
      </c>
    </row>
    <row r="9" spans="1:16">
      <c r="A9" s="4" t="s">
        <v>1171</v>
      </c>
    </row>
    <row r="10" spans="1:16">
      <c r="A10" s="4" t="s">
        <v>1172</v>
      </c>
      <c r="K10" s="4" t="s">
        <v>981</v>
      </c>
      <c r="M10" s="4" t="s">
        <v>981</v>
      </c>
    </row>
    <row r="11" spans="1:16">
      <c r="A11" s="4" t="s">
        <v>1204</v>
      </c>
    </row>
    <row r="12" spans="1:16">
      <c r="A12" s="4" t="s">
        <v>1205</v>
      </c>
      <c r="F12" s="5" t="n">
        <v>30334</v>
      </c>
      <c r="M12" s="5" t="n">
        <v>115150</v>
      </c>
      <c r="N12" s="5" t="n">
        <v>133628</v>
      </c>
    </row>
    <row r="13" spans="1:16">
      <c r="A13" s="4" t="s">
        <v>1206</v>
      </c>
      <c r="F13" s="9" t="n">
        <v>22.5</v>
      </c>
      <c r="M13" s="9" t="n">
        <v>8.25</v>
      </c>
      <c r="N13" s="9" t="n">
        <v>22.5</v>
      </c>
    </row>
    <row r="14" spans="1:16">
      <c r="A14" s="4" t="s">
        <v>1207</v>
      </c>
      <c r="F14" s="7" t="n">
        <v>60</v>
      </c>
      <c r="M14" s="9" t="n">
        <v>22.5</v>
      </c>
    </row>
    <row r="15" spans="1:16">
      <c r="A15" s="4" t="s">
        <v>1208</v>
      </c>
      <c r="M15" s="5" t="n">
        <v>84917</v>
      </c>
    </row>
    <row r="16" spans="1:16">
      <c r="A16" s="4" t="s">
        <v>1193</v>
      </c>
      <c r="M16" s="5" t="n">
        <v>193584</v>
      </c>
    </row>
    <row r="17" spans="1:16">
      <c r="A17" s="4" t="s">
        <v>1209</v>
      </c>
      <c r="F17" s="7" t="n">
        <v>42000</v>
      </c>
      <c r="M17" s="7" t="n">
        <v>395000</v>
      </c>
      <c r="N17" s="7" t="n">
        <v>339671</v>
      </c>
    </row>
    <row r="18" spans="1:16">
      <c r="A18" s="4" t="s">
        <v>1201</v>
      </c>
      <c r="F18" s="5" t="n">
        <v>36000</v>
      </c>
    </row>
    <row r="19" spans="1:16">
      <c r="A19" s="4" t="s">
        <v>1202</v>
      </c>
      <c r="F19" s="7" t="n">
        <v>6000</v>
      </c>
      <c r="N19" s="7" t="n">
        <v>6000</v>
      </c>
    </row>
    <row r="20" spans="1:16">
      <c r="A20" s="4" t="s">
        <v>1210</v>
      </c>
    </row>
    <row r="21" spans="1:16">
      <c r="A21" s="4" t="s">
        <v>1193</v>
      </c>
      <c r="M21" s="5" t="n">
        <v>48367</v>
      </c>
    </row>
    <row r="22" spans="1:16">
      <c r="A22" s="4" t="s">
        <v>1211</v>
      </c>
    </row>
    <row r="23" spans="1:16">
      <c r="A23" s="4" t="s">
        <v>1193</v>
      </c>
      <c r="M23" s="5" t="n">
        <v>7962</v>
      </c>
    </row>
    <row r="24" spans="1:16">
      <c r="A24" s="4" t="s">
        <v>1212</v>
      </c>
    </row>
    <row r="25" spans="1:16">
      <c r="A25" s="4" t="s">
        <v>1172</v>
      </c>
      <c r="N25" s="4" t="s">
        <v>981</v>
      </c>
    </row>
    <row r="26" spans="1:16">
      <c r="A26" s="4" t="s">
        <v>1203</v>
      </c>
      <c r="N26" s="5" t="n">
        <v>22517</v>
      </c>
    </row>
    <row r="27" spans="1:16">
      <c r="A27" s="4" t="s">
        <v>1213</v>
      </c>
    </row>
    <row r="28" spans="1:16">
      <c r="A28" s="4" t="s">
        <v>1172</v>
      </c>
      <c r="N28" s="4" t="s">
        <v>981</v>
      </c>
    </row>
    <row r="29" spans="1:16">
      <c r="A29" s="4" t="s">
        <v>1203</v>
      </c>
      <c r="N29" s="5" t="n">
        <v>111045</v>
      </c>
    </row>
    <row r="30" spans="1:16">
      <c r="A30" s="4" t="s">
        <v>1214</v>
      </c>
    </row>
    <row r="31" spans="1:16">
      <c r="A31" s="4" t="s">
        <v>1199</v>
      </c>
      <c r="D31" s="5" t="n">
        <v>134</v>
      </c>
    </row>
    <row r="32" spans="1:16">
      <c r="A32" s="4" t="s">
        <v>1215</v>
      </c>
      <c r="C32" s="5" t="n">
        <v>4803</v>
      </c>
      <c r="D32" s="5" t="n">
        <v>6800</v>
      </c>
    </row>
    <row r="33" spans="1:16">
      <c r="A33" s="4" t="s">
        <v>1216</v>
      </c>
      <c r="D33" s="5" t="n">
        <v>1200</v>
      </c>
    </row>
    <row r="34" spans="1:16">
      <c r="A34" s="4" t="s">
        <v>1217</v>
      </c>
      <c r="C34" s="7" t="n">
        <v>41000</v>
      </c>
      <c r="D34" s="7" t="n">
        <v>31000</v>
      </c>
    </row>
    <row r="35" spans="1:16">
      <c r="A35" s="4" t="s">
        <v>1173</v>
      </c>
    </row>
    <row r="36" spans="1:16">
      <c r="A36" s="4" t="s">
        <v>1172</v>
      </c>
      <c r="K36" s="4" t="s">
        <v>981</v>
      </c>
      <c r="M36" s="4" t="s">
        <v>981</v>
      </c>
    </row>
    <row r="37" spans="1:16">
      <c r="A37" s="4" t="s">
        <v>1174</v>
      </c>
      <c r="K37" s="4" t="s">
        <v>469</v>
      </c>
      <c r="M37" s="4" t="s">
        <v>469</v>
      </c>
    </row>
    <row r="38" spans="1:16">
      <c r="A38" s="4" t="s">
        <v>434</v>
      </c>
    </row>
    <row r="39" spans="1:16">
      <c r="A39" s="4" t="s">
        <v>1200</v>
      </c>
      <c r="J39" s="4" t="s">
        <v>1185</v>
      </c>
      <c r="L39" s="4" t="s">
        <v>1185</v>
      </c>
      <c r="M39" s="4" t="s">
        <v>1185</v>
      </c>
      <c r="N39" s="4" t="s">
        <v>1185</v>
      </c>
    </row>
    <row r="40" spans="1:16">
      <c r="A40" s="4" t="s">
        <v>1218</v>
      </c>
    </row>
    <row r="41" spans="1:16">
      <c r="A41" s="4" t="s">
        <v>1219</v>
      </c>
      <c r="F41" s="9" t="n">
        <v>22.5</v>
      </c>
    </row>
    <row r="42" spans="1:16">
      <c r="A42" s="4" t="s">
        <v>437</v>
      </c>
    </row>
    <row r="43" spans="1:16">
      <c r="A43" s="4" t="s">
        <v>1200</v>
      </c>
      <c r="J43" s="4" t="s">
        <v>465</v>
      </c>
      <c r="L43" s="4" t="s">
        <v>465</v>
      </c>
      <c r="M43" s="4" t="s">
        <v>465</v>
      </c>
      <c r="N43" s="4" t="s">
        <v>465</v>
      </c>
    </row>
    <row r="44" spans="1:16">
      <c r="A44" s="4" t="s">
        <v>1220</v>
      </c>
    </row>
    <row r="45" spans="1:16">
      <c r="A45" s="4" t="s">
        <v>1219</v>
      </c>
      <c r="F45" s="7" t="n">
        <v>60</v>
      </c>
    </row>
    <row r="46" spans="1:16">
      <c r="A46" s="4" t="s">
        <v>1221</v>
      </c>
    </row>
    <row r="47" spans="1:16">
      <c r="A47" s="4" t="s">
        <v>1172</v>
      </c>
      <c r="E47" s="4" t="s">
        <v>480</v>
      </c>
    </row>
    <row r="48" spans="1:16">
      <c r="A48" s="4" t="s">
        <v>1208</v>
      </c>
      <c r="E48" s="5" t="n">
        <v>2667</v>
      </c>
    </row>
    <row r="49" spans="1:16">
      <c r="A49" s="4" t="s">
        <v>1177</v>
      </c>
    </row>
    <row r="50" spans="1:16">
      <c r="A50" s="4" t="s">
        <v>1181</v>
      </c>
      <c r="M50" s="5" t="n">
        <v>7962</v>
      </c>
    </row>
    <row r="51" spans="1:16">
      <c r="A51" s="4" t="s">
        <v>1176</v>
      </c>
      <c r="K51" s="5" t="n">
        <v>26667</v>
      </c>
      <c r="M51" s="5" t="n">
        <v>26667</v>
      </c>
    </row>
    <row r="52" spans="1:16">
      <c r="A52" s="4" t="s">
        <v>1178</v>
      </c>
      <c r="K52" s="4" t="s">
        <v>1179</v>
      </c>
      <c r="M52" s="4" t="s">
        <v>1180</v>
      </c>
    </row>
    <row r="53" spans="1:16">
      <c r="A53" s="4" t="s">
        <v>1187</v>
      </c>
    </row>
    <row r="54" spans="1:16">
      <c r="A54" s="4" t="s">
        <v>1176</v>
      </c>
      <c r="B54" s="5" t="n">
        <v>101442</v>
      </c>
    </row>
    <row r="55" spans="1:16">
      <c r="A55" s="4" t="s">
        <v>65</v>
      </c>
      <c r="B55" s="8" t="n">
        <v>0.0001</v>
      </c>
    </row>
    <row r="56" spans="1:16">
      <c r="A56" s="4" t="s">
        <v>1182</v>
      </c>
    </row>
    <row r="57" spans="1:16">
      <c r="A57" s="4" t="s">
        <v>1176</v>
      </c>
      <c r="M57" s="5" t="n">
        <v>6667</v>
      </c>
    </row>
    <row r="58" spans="1:16">
      <c r="A58" s="4" t="s">
        <v>1183</v>
      </c>
    </row>
    <row r="59" spans="1:16">
      <c r="A59" s="4" t="s">
        <v>1184</v>
      </c>
      <c r="K59" s="4" t="s">
        <v>1185</v>
      </c>
      <c r="M59" s="4" t="s">
        <v>1185</v>
      </c>
    </row>
    <row r="60" spans="1:16">
      <c r="A60" s="4" t="s">
        <v>1186</v>
      </c>
    </row>
    <row r="61" spans="1:16">
      <c r="A61" s="4" t="s">
        <v>1184</v>
      </c>
      <c r="K61" s="4" t="s">
        <v>465</v>
      </c>
      <c r="M61" s="4" t="s">
        <v>465</v>
      </c>
    </row>
    <row r="62" spans="1:16">
      <c r="A62" s="4" t="s">
        <v>1222</v>
      </c>
    </row>
    <row r="63" spans="1:16">
      <c r="A63" s="4" t="s">
        <v>1205</v>
      </c>
      <c r="M63" s="5" t="n">
        <v>11067</v>
      </c>
      <c r="N63" s="5" t="n">
        <v>2704</v>
      </c>
    </row>
    <row r="64" spans="1:16">
      <c r="A64" s="4" t="s">
        <v>1190</v>
      </c>
    </row>
    <row r="65" spans="1:16">
      <c r="A65" s="4" t="s">
        <v>1181</v>
      </c>
      <c r="F65" s="5" t="n">
        <v>33334</v>
      </c>
      <c r="N65" s="5" t="n">
        <v>33334</v>
      </c>
      <c r="O65" s="5" t="n">
        <v>33334</v>
      </c>
    </row>
    <row r="66" spans="1:16">
      <c r="A66" s="4" t="s">
        <v>1172</v>
      </c>
      <c r="K66" s="4" t="s">
        <v>518</v>
      </c>
    </row>
    <row r="67" spans="1:16">
      <c r="A67" s="4" t="s">
        <v>1174</v>
      </c>
      <c r="F67" s="4" t="s">
        <v>1148</v>
      </c>
      <c r="K67" s="4" t="s">
        <v>862</v>
      </c>
    </row>
    <row r="68" spans="1:16">
      <c r="A68" s="4" t="s">
        <v>1193</v>
      </c>
      <c r="G68" s="5" t="n">
        <v>7456</v>
      </c>
      <c r="K68" s="5" t="n">
        <v>7456</v>
      </c>
    </row>
    <row r="69" spans="1:16">
      <c r="A69" s="4" t="s">
        <v>1191</v>
      </c>
      <c r="F69" s="4" t="s">
        <v>1192</v>
      </c>
      <c r="K69" s="4" t="s">
        <v>11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1223</v>
      </c>
      <c r="B1" s="2" t="s">
        <v>1</v>
      </c>
    </row>
    <row r="2" spans="1:2">
      <c r="B2" s="2" t="s">
        <v>1224</v>
      </c>
    </row>
    <row r="3" spans="1:2">
      <c r="A3" s="4" t="s">
        <v>1225</v>
      </c>
    </row>
    <row r="4" spans="1:2">
      <c r="A4" s="4" t="s">
        <v>1226</v>
      </c>
      <c r="B4" s="5" t="n">
        <v>45000</v>
      </c>
    </row>
    <row r="5" spans="1:2">
      <c r="A5" s="4" t="s">
        <v>1227</v>
      </c>
      <c r="B5" s="5" t="n">
        <v>7607</v>
      </c>
    </row>
    <row r="6" spans="1:2">
      <c r="A6" s="4" t="s">
        <v>1228</v>
      </c>
      <c r="B6" s="5" t="n">
        <v>7607</v>
      </c>
    </row>
    <row r="7" spans="1:2">
      <c r="A7" s="4" t="s">
        <v>1229</v>
      </c>
    </row>
    <row r="8" spans="1:2">
      <c r="A8" s="4" t="s">
        <v>1226</v>
      </c>
      <c r="B8" s="5" t="n">
        <v>101442</v>
      </c>
    </row>
    <row r="9" spans="1:2">
      <c r="A9" s="4" t="s">
        <v>1227</v>
      </c>
      <c r="B9" s="5" t="n">
        <v>62662</v>
      </c>
    </row>
    <row r="10" spans="1:2">
      <c r="A10" s="4" t="s">
        <v>1228</v>
      </c>
      <c r="B10" s="5" t="n">
        <v>35869</v>
      </c>
    </row>
    <row r="11" spans="1:2">
      <c r="A11" s="4" t="s">
        <v>1230</v>
      </c>
    </row>
    <row r="12" spans="1:2">
      <c r="A12" s="4" t="s">
        <v>1226</v>
      </c>
      <c r="B12" s="5" t="n">
        <v>600000</v>
      </c>
    </row>
    <row r="13" spans="1:2">
      <c r="A13" s="4" t="s">
        <v>1227</v>
      </c>
      <c r="B13" s="5" t="n">
        <v>47449</v>
      </c>
    </row>
    <row r="14" spans="1:2">
      <c r="A14" s="4" t="s">
        <v>1228</v>
      </c>
      <c r="B14" s="5" t="n">
        <v>16341</v>
      </c>
    </row>
    <row r="15" spans="1:2">
      <c r="A15" s="4" t="s">
        <v>1231</v>
      </c>
    </row>
    <row r="16" spans="1:2">
      <c r="A16" s="4" t="s">
        <v>1226</v>
      </c>
      <c r="B16" s="4" t="s">
        <v>34</v>
      </c>
    </row>
    <row r="17" spans="1:2">
      <c r="A17" s="4" t="s">
        <v>1227</v>
      </c>
      <c r="B17" s="5" t="n">
        <v>216455</v>
      </c>
    </row>
    <row r="18" spans="1:2">
      <c r="A18" s="4" t="s">
        <v>1228</v>
      </c>
      <c r="B18" s="5" t="n">
        <v>158460</v>
      </c>
    </row>
    <row r="19" spans="1:2">
      <c r="A19" s="4" t="s">
        <v>1232</v>
      </c>
    </row>
    <row r="20" spans="1:2">
      <c r="A20" s="4" t="s">
        <v>1227</v>
      </c>
      <c r="B20" s="5" t="n">
        <v>334173</v>
      </c>
    </row>
    <row r="21" spans="1:2">
      <c r="A21" s="4" t="s">
        <v>1228</v>
      </c>
      <c r="B21" s="5" t="n">
        <v>2182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72"/>
    <col customWidth="1" max="3" min="3" width="25"/>
    <col customWidth="1" max="4" min="4" width="26"/>
    <col customWidth="1" max="5" min="5" width="26"/>
    <col customWidth="1" max="6" min="6" width="4"/>
    <col customWidth="1" max="7" min="7" width="25"/>
    <col customWidth="1" max="8" min="8" width="4"/>
  </cols>
  <sheetData>
    <row r="1" spans="1:8">
      <c r="A1" s="1" t="s">
        <v>1233</v>
      </c>
      <c r="B1" s="2" t="s">
        <v>70</v>
      </c>
      <c r="E1" s="2" t="s">
        <v>71</v>
      </c>
    </row>
    <row r="2" spans="1:8">
      <c r="B2" s="2" t="s">
        <v>2</v>
      </c>
      <c r="C2" s="2" t="s">
        <v>1096</v>
      </c>
      <c r="D2" s="2" t="s">
        <v>560</v>
      </c>
      <c r="E2" s="2" t="s">
        <v>20</v>
      </c>
      <c r="G2" s="2" t="s">
        <v>21</v>
      </c>
    </row>
    <row r="3" spans="1:8">
      <c r="A3" s="3" t="s">
        <v>262</v>
      </c>
    </row>
    <row r="4" spans="1:8">
      <c r="A4" s="4" t="s">
        <v>1234</v>
      </c>
      <c r="B4" s="5" t="n">
        <v>290380</v>
      </c>
      <c r="C4" s="5" t="n">
        <v>318261</v>
      </c>
      <c r="D4" s="5" t="n">
        <v>249951</v>
      </c>
      <c r="E4" s="5" t="n">
        <v>180346</v>
      </c>
      <c r="G4" s="5" t="n">
        <v>55210</v>
      </c>
    </row>
    <row r="5" spans="1:8">
      <c r="A5" s="4" t="s">
        <v>1235</v>
      </c>
      <c r="B5" s="5" t="n">
        <v>49005</v>
      </c>
      <c r="C5" s="5" t="n">
        <v>6668</v>
      </c>
      <c r="D5" s="5" t="n">
        <v>99605</v>
      </c>
      <c r="E5" s="5" t="n">
        <v>115150</v>
      </c>
      <c r="G5" s="5" t="n">
        <v>133628</v>
      </c>
    </row>
    <row r="6" spans="1:8">
      <c r="A6" s="4" t="s">
        <v>1236</v>
      </c>
      <c r="B6" s="4" t="s">
        <v>34</v>
      </c>
      <c r="C6" s="4" t="s">
        <v>34</v>
      </c>
      <c r="D6" s="4" t="s">
        <v>34</v>
      </c>
      <c r="E6" s="4" t="s">
        <v>34</v>
      </c>
      <c r="G6" s="4" t="s">
        <v>34</v>
      </c>
    </row>
    <row r="7" spans="1:8">
      <c r="A7" s="4" t="s">
        <v>1237</v>
      </c>
      <c r="B7" s="5" t="n">
        <v>-5212</v>
      </c>
      <c r="C7" s="5" t="n">
        <v>-34549</v>
      </c>
      <c r="D7" s="5" t="n">
        <v>-31295</v>
      </c>
      <c r="E7" s="5" t="n">
        <v>-45545</v>
      </c>
      <c r="G7" s="5" t="n">
        <v>-8492</v>
      </c>
    </row>
    <row r="8" spans="1:8">
      <c r="A8" s="4" t="s">
        <v>1238</v>
      </c>
      <c r="B8" s="5" t="n">
        <v>334173</v>
      </c>
      <c r="C8" s="5" t="n">
        <v>290380</v>
      </c>
      <c r="D8" s="5" t="n">
        <v>318261</v>
      </c>
      <c r="E8" s="5" t="n">
        <v>249951</v>
      </c>
      <c r="G8" s="5" t="n">
        <v>180346</v>
      </c>
    </row>
    <row r="9" spans="1:8">
      <c r="A9" s="4" t="s">
        <v>1239</v>
      </c>
      <c r="B9" s="5" t="n">
        <v>218277</v>
      </c>
      <c r="E9" s="5" t="n">
        <v>175625</v>
      </c>
    </row>
    <row r="10" spans="1:8">
      <c r="A10" s="4" t="s">
        <v>1097</v>
      </c>
      <c r="B10" s="9" t="n">
        <v>16.08</v>
      </c>
      <c r="C10" s="9" t="n">
        <v>16.35</v>
      </c>
      <c r="D10" s="9" t="n">
        <v>19.8</v>
      </c>
      <c r="E10" s="9" t="n">
        <v>30.15</v>
      </c>
      <c r="F10" s="4" t="s">
        <v>790</v>
      </c>
      <c r="G10" s="9" t="n">
        <v>52.35</v>
      </c>
      <c r="H10" s="4" t="s">
        <v>790</v>
      </c>
    </row>
    <row r="11" spans="1:8">
      <c r="A11" s="4" t="s">
        <v>1240</v>
      </c>
      <c r="B11" s="17" t="n">
        <v>7.28</v>
      </c>
      <c r="C11" s="17" t="n">
        <v>6.78</v>
      </c>
      <c r="D11" s="17" t="n">
        <v>6.07</v>
      </c>
      <c r="E11" s="17" t="n">
        <v>13.8</v>
      </c>
      <c r="G11" s="17" t="n">
        <v>22.5</v>
      </c>
    </row>
    <row r="12" spans="1:8">
      <c r="A12" s="4" t="s">
        <v>1241</v>
      </c>
      <c r="B12" s="4" t="s">
        <v>34</v>
      </c>
      <c r="C12" s="4" t="s">
        <v>34</v>
      </c>
      <c r="D12" s="4" t="s">
        <v>34</v>
      </c>
      <c r="E12" s="4" t="s">
        <v>34</v>
      </c>
      <c r="G12" s="4" t="s">
        <v>34</v>
      </c>
    </row>
    <row r="13" spans="1:8">
      <c r="A13" s="4" t="s">
        <v>1242</v>
      </c>
      <c r="B13" s="17" t="n">
        <v>13.12</v>
      </c>
      <c r="C13" s="17" t="n">
        <v>16.18</v>
      </c>
      <c r="D13" s="17" t="n">
        <v>12.15</v>
      </c>
      <c r="E13" s="17" t="n">
        <v>26.4</v>
      </c>
      <c r="G13" s="17" t="n">
        <v>55.35</v>
      </c>
    </row>
    <row r="14" spans="1:8">
      <c r="A14" s="4" t="s">
        <v>1100</v>
      </c>
      <c r="B14" s="17" t="n">
        <v>14.84</v>
      </c>
      <c r="C14" s="9" t="n">
        <v>16.08</v>
      </c>
      <c r="D14" s="9" t="n">
        <v>16.35</v>
      </c>
      <c r="E14" s="17" t="n">
        <v>19.8</v>
      </c>
      <c r="G14" s="9" t="n">
        <v>30.15</v>
      </c>
      <c r="H14" s="4" t="s">
        <v>790</v>
      </c>
    </row>
    <row r="15" spans="1:8">
      <c r="A15" s="4" t="s">
        <v>1243</v>
      </c>
      <c r="B15" s="9" t="n">
        <v>18.22</v>
      </c>
      <c r="E15" s="9" t="n">
        <v>22.2</v>
      </c>
    </row>
    <row r="16" spans="1:8">
      <c r="A16" s="4" t="s">
        <v>1244</v>
      </c>
      <c r="B16" s="4" t="s">
        <v>1245</v>
      </c>
      <c r="C16" s="4" t="s">
        <v>1246</v>
      </c>
      <c r="D16" s="4" t="s">
        <v>1247</v>
      </c>
      <c r="E16" s="4" t="s">
        <v>1247</v>
      </c>
      <c r="G16" s="4" t="s">
        <v>1248</v>
      </c>
    </row>
    <row r="17" spans="1:8">
      <c r="A17" s="4" t="s">
        <v>1249</v>
      </c>
      <c r="B17" s="4" t="s">
        <v>1250</v>
      </c>
      <c r="C17" s="4" t="s">
        <v>1245</v>
      </c>
      <c r="D17" s="4" t="s">
        <v>1246</v>
      </c>
      <c r="G17" s="4" t="s">
        <v>1251</v>
      </c>
    </row>
    <row r="18" spans="1:8">
      <c r="A18" s="4" t="s">
        <v>1252</v>
      </c>
      <c r="B18" s="4" t="s">
        <v>1253</v>
      </c>
    </row>
    <row r="19" spans="1:8">
      <c r="A19" s="4" t="s">
        <v>1254</v>
      </c>
      <c r="B19" s="7" t="n">
        <v>83</v>
      </c>
      <c r="C19" s="7" t="n">
        <v>122</v>
      </c>
      <c r="D19" s="4" t="s">
        <v>34</v>
      </c>
      <c r="E19" s="4" t="s">
        <v>34</v>
      </c>
      <c r="G19" s="7" t="n">
        <v>61875</v>
      </c>
    </row>
    <row r="20" spans="1:8">
      <c r="A20" s="4" t="s">
        <v>1255</v>
      </c>
      <c r="B20" s="5" t="n">
        <v>210</v>
      </c>
      <c r="C20" s="7" t="n">
        <v>83</v>
      </c>
      <c r="D20" s="7" t="n">
        <v>122</v>
      </c>
      <c r="E20" s="4" t="s">
        <v>34</v>
      </c>
      <c r="G20" s="4" t="s">
        <v>34</v>
      </c>
    </row>
    <row r="21" spans="1:8">
      <c r="A21" s="4" t="s">
        <v>1256</v>
      </c>
      <c r="B21" s="7" t="n">
        <v>71</v>
      </c>
      <c r="E21" s="4" t="s">
        <v>34</v>
      </c>
      <c r="G21" s="4" t="s">
        <v>34</v>
      </c>
    </row>
    <row r="22" spans="1:8"/>
    <row r="23" spans="1:8">
      <c r="A23" s="4" t="s">
        <v>790</v>
      </c>
      <c r="B23" s="4" t="s">
        <v>1112</v>
      </c>
    </row>
  </sheetData>
  <mergeCells count="7">
    <mergeCell ref="A1:A2"/>
    <mergeCell ref="B1:D1"/>
    <mergeCell ref="E1:H1"/>
    <mergeCell ref="E2:F2"/>
    <mergeCell ref="G2:H2"/>
    <mergeCell ref="A22:H22"/>
    <mergeCell ref="B23:H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 customWidth="1" max="6" min="6" width="14"/>
    <col customWidth="1" max="7" min="7" width="14"/>
  </cols>
  <sheetData>
    <row r="1" spans="1:7">
      <c r="A1" s="1" t="s">
        <v>1257</v>
      </c>
      <c r="B1" s="2" t="s">
        <v>1</v>
      </c>
      <c r="C1" s="2" t="s">
        <v>71</v>
      </c>
    </row>
    <row r="2" spans="1:7">
      <c r="B2" s="2" t="s">
        <v>2</v>
      </c>
      <c r="C2" s="2" t="s">
        <v>20</v>
      </c>
      <c r="D2" s="2" t="s">
        <v>1096</v>
      </c>
      <c r="E2" s="2" t="s">
        <v>560</v>
      </c>
      <c r="F2" s="2" t="s">
        <v>21</v>
      </c>
      <c r="G2" s="2" t="s">
        <v>505</v>
      </c>
    </row>
    <row r="3" spans="1:7">
      <c r="A3" s="3" t="s">
        <v>1258</v>
      </c>
    </row>
    <row r="4" spans="1:7">
      <c r="A4" s="4" t="s">
        <v>1259</v>
      </c>
      <c r="B4" s="5" t="n">
        <v>334173</v>
      </c>
      <c r="C4" s="5" t="n">
        <v>249951</v>
      </c>
    </row>
    <row r="5" spans="1:7">
      <c r="A5" s="4" t="s">
        <v>1260</v>
      </c>
      <c r="B5" s="4" t="s">
        <v>1250</v>
      </c>
      <c r="C5" s="4" t="s">
        <v>1247</v>
      </c>
    </row>
    <row r="6" spans="1:7">
      <c r="A6" s="4" t="s">
        <v>1261</v>
      </c>
      <c r="B6" s="9" t="n">
        <v>14.84</v>
      </c>
      <c r="C6" s="9" t="n">
        <v>19.8</v>
      </c>
    </row>
    <row r="7" spans="1:7">
      <c r="A7" s="4" t="s">
        <v>1262</v>
      </c>
      <c r="B7" s="7" t="n">
        <v>210</v>
      </c>
      <c r="C7" s="4" t="s">
        <v>34</v>
      </c>
      <c r="D7" s="7" t="n">
        <v>83</v>
      </c>
      <c r="E7" s="7" t="n">
        <v>122</v>
      </c>
      <c r="F7" s="4" t="s">
        <v>34</v>
      </c>
      <c r="G7" s="7" t="n">
        <v>61875</v>
      </c>
    </row>
    <row r="8" spans="1:7">
      <c r="A8" s="4" t="s">
        <v>1263</v>
      </c>
      <c r="B8" s="5" t="n">
        <v>218277</v>
      </c>
      <c r="C8" s="5" t="n">
        <v>175625</v>
      </c>
    </row>
    <row r="9" spans="1:7">
      <c r="A9" s="4" t="s">
        <v>1243</v>
      </c>
      <c r="B9" s="9" t="n">
        <v>18.22</v>
      </c>
      <c r="C9" s="9" t="n">
        <v>22.2</v>
      </c>
    </row>
    <row r="10" spans="1:7">
      <c r="A10" s="4" t="s">
        <v>1264</v>
      </c>
      <c r="B10" s="7" t="n">
        <v>71</v>
      </c>
      <c r="C10" s="4" t="s">
        <v>34</v>
      </c>
      <c r="F10" s="4" t="s">
        <v>34</v>
      </c>
    </row>
    <row r="11" spans="1:7">
      <c r="A11" s="4" t="s">
        <v>1265</v>
      </c>
    </row>
    <row r="12" spans="1:7">
      <c r="A12" s="3" t="s">
        <v>1258</v>
      </c>
    </row>
    <row r="13" spans="1:7">
      <c r="A13" s="4" t="s">
        <v>1266</v>
      </c>
      <c r="B13" s="9" t="n">
        <v>5.1</v>
      </c>
      <c r="C13" s="9" t="n">
        <v>8.25</v>
      </c>
    </row>
    <row r="14" spans="1:7">
      <c r="A14" s="4" t="s">
        <v>1267</v>
      </c>
      <c r="B14" s="9" t="n">
        <v>7.85</v>
      </c>
      <c r="C14" s="9" t="n">
        <v>17.25</v>
      </c>
    </row>
    <row r="15" spans="1:7">
      <c r="A15" s="4" t="s">
        <v>1259</v>
      </c>
      <c r="B15" s="5" t="n">
        <v>128387</v>
      </c>
      <c r="C15" s="5" t="n">
        <v>95254</v>
      </c>
    </row>
    <row r="16" spans="1:7">
      <c r="A16" s="4" t="s">
        <v>1260</v>
      </c>
      <c r="B16" s="4" t="s">
        <v>1268</v>
      </c>
      <c r="C16" s="4" t="s">
        <v>1269</v>
      </c>
    </row>
    <row r="17" spans="1:7">
      <c r="A17" s="4" t="s">
        <v>1261</v>
      </c>
      <c r="B17" s="9" t="n">
        <v>6.52</v>
      </c>
      <c r="C17" s="9" t="n">
        <v>12.45</v>
      </c>
    </row>
    <row r="18" spans="1:7">
      <c r="A18" s="4" t="s">
        <v>1262</v>
      </c>
      <c r="B18" s="7" t="n">
        <v>209</v>
      </c>
      <c r="C18" s="4" t="s">
        <v>34</v>
      </c>
    </row>
    <row r="19" spans="1:7">
      <c r="A19" s="4" t="s">
        <v>1263</v>
      </c>
      <c r="B19" s="5" t="n">
        <v>43323</v>
      </c>
      <c r="C19" s="5" t="n">
        <v>34548</v>
      </c>
    </row>
    <row r="20" spans="1:7">
      <c r="A20" s="4" t="s">
        <v>1243</v>
      </c>
      <c r="B20" s="9" t="n">
        <v>6.53</v>
      </c>
      <c r="C20" s="9" t="n">
        <v>12.6</v>
      </c>
    </row>
    <row r="21" spans="1:7">
      <c r="A21" s="4" t="s">
        <v>1264</v>
      </c>
      <c r="B21" s="7" t="n">
        <v>70</v>
      </c>
      <c r="C21" s="4" t="s">
        <v>34</v>
      </c>
    </row>
    <row r="22" spans="1:7">
      <c r="A22" s="4" t="s">
        <v>1270</v>
      </c>
    </row>
    <row r="23" spans="1:7">
      <c r="A23" s="3" t="s">
        <v>1258</v>
      </c>
    </row>
    <row r="24" spans="1:7">
      <c r="A24" s="4" t="s">
        <v>1266</v>
      </c>
      <c r="B24" s="9" t="n">
        <v>8.25</v>
      </c>
      <c r="C24" s="9" t="n">
        <v>20.25</v>
      </c>
    </row>
    <row r="25" spans="1:7">
      <c r="A25" s="4" t="s">
        <v>1267</v>
      </c>
      <c r="B25" s="9" t="n">
        <v>12.44</v>
      </c>
      <c r="C25" s="9" t="n">
        <v>22.5</v>
      </c>
    </row>
    <row r="26" spans="1:7">
      <c r="A26" s="4" t="s">
        <v>1259</v>
      </c>
      <c r="B26" s="5" t="n">
        <v>14983</v>
      </c>
      <c r="C26" s="5" t="n">
        <v>146735</v>
      </c>
    </row>
    <row r="27" spans="1:7">
      <c r="A27" s="4" t="s">
        <v>1260</v>
      </c>
      <c r="B27" s="4" t="s">
        <v>1271</v>
      </c>
      <c r="C27" s="4" t="s">
        <v>1271</v>
      </c>
    </row>
    <row r="28" spans="1:7">
      <c r="A28" s="4" t="s">
        <v>1261</v>
      </c>
      <c r="B28" s="9" t="n">
        <v>10.67</v>
      </c>
      <c r="C28" s="9" t="n">
        <v>22.5</v>
      </c>
    </row>
    <row r="29" spans="1:7">
      <c r="A29" s="4" t="s">
        <v>1262</v>
      </c>
      <c r="B29" s="7" t="n">
        <v>1</v>
      </c>
      <c r="C29" s="4" t="s">
        <v>34</v>
      </c>
    </row>
    <row r="30" spans="1:7">
      <c r="A30" s="4" t="s">
        <v>1263</v>
      </c>
      <c r="B30" s="5" t="n">
        <v>10475</v>
      </c>
      <c r="C30" s="5" t="n">
        <v>133644</v>
      </c>
    </row>
    <row r="31" spans="1:7">
      <c r="A31" s="4" t="s">
        <v>1243</v>
      </c>
      <c r="B31" s="9" t="n">
        <v>10.57</v>
      </c>
      <c r="C31" s="9" t="n">
        <v>22.5</v>
      </c>
    </row>
    <row r="32" spans="1:7">
      <c r="A32" s="4" t="s">
        <v>1264</v>
      </c>
      <c r="B32" s="7" t="n">
        <v>1</v>
      </c>
      <c r="C32" s="4" t="s">
        <v>34</v>
      </c>
    </row>
    <row r="33" spans="1:7">
      <c r="A33" s="4" t="s">
        <v>1272</v>
      </c>
    </row>
    <row r="34" spans="1:7">
      <c r="A34" s="3" t="s">
        <v>1258</v>
      </c>
    </row>
    <row r="35" spans="1:7">
      <c r="A35" s="4" t="s">
        <v>1266</v>
      </c>
      <c r="B35" s="9" t="n">
        <v>12.45</v>
      </c>
    </row>
    <row r="36" spans="1:7">
      <c r="A36" s="4" t="s">
        <v>1267</v>
      </c>
      <c r="B36" s="9" t="n">
        <v>20.25</v>
      </c>
      <c r="C36" s="7" t="n">
        <v>60</v>
      </c>
    </row>
    <row r="37" spans="1:7">
      <c r="A37" s="4" t="s">
        <v>1259</v>
      </c>
      <c r="B37" s="5" t="n">
        <v>64986</v>
      </c>
      <c r="C37" s="5" t="n">
        <v>7962</v>
      </c>
    </row>
    <row r="38" spans="1:7">
      <c r="A38" s="4" t="s">
        <v>1260</v>
      </c>
      <c r="B38" s="4" t="s">
        <v>1273</v>
      </c>
      <c r="C38" s="4" t="s">
        <v>1274</v>
      </c>
    </row>
    <row r="39" spans="1:7">
      <c r="A39" s="4" t="s">
        <v>1261</v>
      </c>
      <c r="B39" s="9" t="n">
        <v>13.01</v>
      </c>
      <c r="C39" s="7" t="n">
        <v>60</v>
      </c>
    </row>
    <row r="40" spans="1:7">
      <c r="A40" s="4" t="s">
        <v>1262</v>
      </c>
      <c r="B40" s="4" t="s">
        <v>34</v>
      </c>
      <c r="C40" s="4" t="s">
        <v>34</v>
      </c>
    </row>
    <row r="41" spans="1:7">
      <c r="A41" s="4" t="s">
        <v>1263</v>
      </c>
      <c r="B41" s="5" t="n">
        <v>42551</v>
      </c>
      <c r="C41" s="5" t="n">
        <v>7433</v>
      </c>
    </row>
    <row r="42" spans="1:7">
      <c r="A42" s="4" t="s">
        <v>1243</v>
      </c>
      <c r="B42" s="9" t="n">
        <v>13.02</v>
      </c>
      <c r="C42" s="7" t="n">
        <v>60</v>
      </c>
    </row>
    <row r="43" spans="1:7">
      <c r="A43" s="4" t="s">
        <v>1264</v>
      </c>
      <c r="B43" s="4" t="s">
        <v>34</v>
      </c>
      <c r="C43" s="4" t="s">
        <v>34</v>
      </c>
    </row>
    <row r="44" spans="1:7">
      <c r="A44" s="4" t="s">
        <v>1275</v>
      </c>
    </row>
    <row r="45" spans="1:7">
      <c r="A45" s="3" t="s">
        <v>1258</v>
      </c>
    </row>
    <row r="46" spans="1:7">
      <c r="A46" s="4" t="s">
        <v>1266</v>
      </c>
      <c r="B46" s="9" t="n">
        <v>22.5</v>
      </c>
    </row>
    <row r="47" spans="1:7">
      <c r="A47" s="4" t="s">
        <v>1267</v>
      </c>
      <c r="B47" s="7" t="n">
        <v>60</v>
      </c>
    </row>
    <row r="48" spans="1:7">
      <c r="A48" s="4" t="s">
        <v>1259</v>
      </c>
      <c r="B48" s="5" t="n">
        <v>125817</v>
      </c>
    </row>
    <row r="49" spans="1:7">
      <c r="A49" s="4" t="s">
        <v>1261</v>
      </c>
      <c r="B49" s="9" t="n">
        <v>24.77</v>
      </c>
    </row>
    <row r="50" spans="1:7">
      <c r="A50" s="4" t="s">
        <v>1262</v>
      </c>
      <c r="B50" s="4" t="s">
        <v>34</v>
      </c>
    </row>
    <row r="51" spans="1:7">
      <c r="A51" s="4" t="s">
        <v>1263</v>
      </c>
      <c r="B51" s="5" t="n">
        <v>121928</v>
      </c>
    </row>
    <row r="52" spans="1:7">
      <c r="A52" s="4" t="s">
        <v>1243</v>
      </c>
      <c r="B52" s="9" t="n">
        <v>24.84</v>
      </c>
    </row>
    <row r="53" spans="1:7">
      <c r="A53" s="4" t="s">
        <v>1264</v>
      </c>
      <c r="B53" s="4" t="s">
        <v>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1276</v>
      </c>
      <c r="B1" s="2" t="s">
        <v>70</v>
      </c>
      <c r="F1" s="2" t="s">
        <v>1</v>
      </c>
      <c r="H1" s="2" t="s">
        <v>71</v>
      </c>
    </row>
    <row r="2" spans="1:9">
      <c r="B2" s="2" t="s">
        <v>2</v>
      </c>
      <c r="C2" s="2" t="s">
        <v>1096</v>
      </c>
      <c r="D2" s="2" t="s">
        <v>560</v>
      </c>
      <c r="E2" s="2" t="s">
        <v>72</v>
      </c>
      <c r="F2" s="2" t="s">
        <v>2</v>
      </c>
      <c r="G2" s="2" t="s">
        <v>72</v>
      </c>
      <c r="H2" s="2" t="s">
        <v>20</v>
      </c>
      <c r="I2" s="2" t="s">
        <v>21</v>
      </c>
    </row>
    <row r="3" spans="1:9">
      <c r="A3" s="4" t="s">
        <v>1277</v>
      </c>
      <c r="H3" s="7" t="n">
        <v>395252</v>
      </c>
      <c r="I3" s="7" t="n">
        <v>339671</v>
      </c>
    </row>
    <row r="4" spans="1:9">
      <c r="A4" s="4" t="s">
        <v>1278</v>
      </c>
      <c r="B4" s="5" t="n">
        <v>49005</v>
      </c>
      <c r="C4" s="5" t="n">
        <v>6668</v>
      </c>
      <c r="D4" s="5" t="n">
        <v>99605</v>
      </c>
      <c r="H4" s="5" t="n">
        <v>115150</v>
      </c>
      <c r="I4" s="5" t="n">
        <v>133628</v>
      </c>
    </row>
    <row r="5" spans="1:9">
      <c r="A5" s="4" t="s">
        <v>1279</v>
      </c>
      <c r="B5" s="4" t="s">
        <v>465</v>
      </c>
      <c r="F5" s="4" t="s">
        <v>465</v>
      </c>
    </row>
    <row r="6" spans="1:9">
      <c r="A6" s="4" t="s">
        <v>1280</v>
      </c>
      <c r="B6" s="4" t="s">
        <v>537</v>
      </c>
      <c r="E6" s="4" t="s">
        <v>537</v>
      </c>
      <c r="F6" s="4" t="s">
        <v>537</v>
      </c>
      <c r="G6" s="4" t="s">
        <v>537</v>
      </c>
      <c r="H6" s="4" t="s">
        <v>537</v>
      </c>
      <c r="I6" s="4" t="s">
        <v>537</v>
      </c>
    </row>
    <row r="7" spans="1:9">
      <c r="A7" s="4" t="s">
        <v>1281</v>
      </c>
      <c r="B7" s="4" t="s">
        <v>1282</v>
      </c>
      <c r="E7" s="4" t="s">
        <v>1283</v>
      </c>
      <c r="F7" s="4" t="s">
        <v>1284</v>
      </c>
      <c r="G7" s="4" t="s">
        <v>1152</v>
      </c>
      <c r="H7" s="4" t="s">
        <v>1152</v>
      </c>
      <c r="I7" s="4" t="s">
        <v>1145</v>
      </c>
    </row>
    <row r="8" spans="1:9">
      <c r="A8" s="4" t="s">
        <v>1285</v>
      </c>
      <c r="B8" s="4" t="s">
        <v>1286</v>
      </c>
      <c r="E8" s="4" t="s">
        <v>1287</v>
      </c>
      <c r="F8" s="4" t="s">
        <v>1286</v>
      </c>
      <c r="G8" s="4" t="s">
        <v>1287</v>
      </c>
      <c r="H8" s="4" t="s">
        <v>656</v>
      </c>
      <c r="I8" s="4" t="s">
        <v>1160</v>
      </c>
    </row>
    <row r="9" spans="1:9">
      <c r="A9" s="4" t="s">
        <v>1288</v>
      </c>
      <c r="B9" s="4" t="s">
        <v>1289</v>
      </c>
      <c r="E9" s="4" t="s">
        <v>1290</v>
      </c>
      <c r="F9" s="4" t="s">
        <v>1289</v>
      </c>
      <c r="G9" s="4" t="s">
        <v>1156</v>
      </c>
      <c r="H9" s="4" t="s">
        <v>1156</v>
      </c>
      <c r="I9" s="4" t="s">
        <v>1156</v>
      </c>
    </row>
    <row r="10" spans="1:9">
      <c r="A10" s="4" t="s">
        <v>1291</v>
      </c>
      <c r="B10" s="4" t="s">
        <v>1292</v>
      </c>
      <c r="E10" s="4" t="s">
        <v>1293</v>
      </c>
      <c r="F10" s="4" t="s">
        <v>1162</v>
      </c>
      <c r="G10" s="4" t="s">
        <v>1293</v>
      </c>
      <c r="H10" s="4" t="s">
        <v>1293</v>
      </c>
      <c r="I10" s="4" t="s">
        <v>545</v>
      </c>
    </row>
    <row r="11" spans="1:9">
      <c r="A11" s="4" t="s">
        <v>434</v>
      </c>
    </row>
    <row r="12" spans="1:9">
      <c r="A12" s="4" t="s">
        <v>1138</v>
      </c>
      <c r="B12" s="9" t="n">
        <v>5.1</v>
      </c>
      <c r="E12" s="9" t="n">
        <v>8.25</v>
      </c>
      <c r="F12" s="9" t="n">
        <v>5.1</v>
      </c>
      <c r="G12" s="9" t="n">
        <v>8.25</v>
      </c>
    </row>
    <row r="13" spans="1:9">
      <c r="A13" s="4" t="s">
        <v>1139</v>
      </c>
      <c r="B13" s="17" t="n">
        <v>5.1</v>
      </c>
      <c r="E13" s="9" t="n">
        <v>8.25</v>
      </c>
      <c r="F13" s="17" t="n">
        <v>5.1</v>
      </c>
      <c r="G13" s="9" t="n">
        <v>8.25</v>
      </c>
    </row>
    <row r="14" spans="1:9">
      <c r="A14" s="4" t="s">
        <v>1279</v>
      </c>
      <c r="E14" s="4" t="s">
        <v>1185</v>
      </c>
      <c r="G14" s="4" t="s">
        <v>1185</v>
      </c>
      <c r="H14" s="4" t="s">
        <v>1185</v>
      </c>
      <c r="I14" s="4" t="s">
        <v>1185</v>
      </c>
    </row>
    <row r="15" spans="1:9">
      <c r="A15" s="4" t="s">
        <v>437</v>
      </c>
    </row>
    <row r="16" spans="1:9">
      <c r="A16" s="4" t="s">
        <v>1138</v>
      </c>
      <c r="B16" s="17" t="n">
        <v>7.85</v>
      </c>
      <c r="E16" s="9" t="n">
        <v>12.45</v>
      </c>
      <c r="F16" s="17" t="n">
        <v>7.85</v>
      </c>
      <c r="G16" s="9" t="n">
        <v>20.25</v>
      </c>
    </row>
    <row r="17" spans="1:9">
      <c r="A17" s="4" t="s">
        <v>1139</v>
      </c>
      <c r="B17" s="9" t="n">
        <v>7.85</v>
      </c>
      <c r="E17" s="9" t="n">
        <v>12.45</v>
      </c>
      <c r="F17" s="9" t="n">
        <v>7.85</v>
      </c>
      <c r="G17" s="9" t="n">
        <v>20.25</v>
      </c>
    </row>
    <row r="18" spans="1:9">
      <c r="A18" s="4" t="s">
        <v>1279</v>
      </c>
      <c r="E18" s="4" t="s">
        <v>465</v>
      </c>
      <c r="G18" s="4" t="s">
        <v>465</v>
      </c>
      <c r="H18" s="4" t="s">
        <v>465</v>
      </c>
      <c r="I18" s="4" t="s">
        <v>465</v>
      </c>
    </row>
  </sheetData>
  <mergeCells count="4">
    <mergeCell ref="A1:A2"/>
    <mergeCell ref="B1:E1"/>
    <mergeCell ref="F1:G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94</v>
      </c>
      <c r="B1" s="2" t="s">
        <v>70</v>
      </c>
      <c r="D1" s="2" t="s">
        <v>1</v>
      </c>
      <c r="F1" s="2" t="s">
        <v>71</v>
      </c>
    </row>
    <row r="2" spans="1:7">
      <c r="B2" s="2" t="s">
        <v>2</v>
      </c>
      <c r="C2" s="2" t="s">
        <v>72</v>
      </c>
      <c r="D2" s="2" t="s">
        <v>2</v>
      </c>
      <c r="E2" s="2" t="s">
        <v>72</v>
      </c>
      <c r="F2" s="2" t="s">
        <v>20</v>
      </c>
      <c r="G2" s="2" t="s">
        <v>21</v>
      </c>
    </row>
    <row r="3" spans="1:7">
      <c r="A3" s="3" t="s">
        <v>1295</v>
      </c>
    </row>
    <row r="4" spans="1:7">
      <c r="A4" s="4" t="s">
        <v>1296</v>
      </c>
      <c r="B4" s="7" t="n">
        <v>167000</v>
      </c>
      <c r="C4" s="7" t="n">
        <v>148000</v>
      </c>
      <c r="D4" s="7" t="n">
        <v>475000</v>
      </c>
      <c r="E4" s="7" t="n">
        <v>302000</v>
      </c>
      <c r="F4" s="7" t="n">
        <v>443558</v>
      </c>
      <c r="G4" s="7" t="n">
        <v>316176</v>
      </c>
    </row>
    <row r="5" spans="1:7">
      <c r="A5" s="4" t="s">
        <v>1297</v>
      </c>
    </row>
    <row r="6" spans="1:7">
      <c r="A6" s="3" t="s">
        <v>1295</v>
      </c>
    </row>
    <row r="7" spans="1:7">
      <c r="A7" s="4" t="s">
        <v>1296</v>
      </c>
      <c r="B7" s="5" t="n">
        <v>14000</v>
      </c>
      <c r="C7" s="5" t="n">
        <v>17000</v>
      </c>
      <c r="D7" s="5" t="n">
        <v>87000</v>
      </c>
      <c r="E7" s="5" t="n">
        <v>33000</v>
      </c>
      <c r="F7" s="5" t="n">
        <v>55774</v>
      </c>
      <c r="G7" s="5" t="n">
        <v>21753</v>
      </c>
    </row>
    <row r="8" spans="1:7">
      <c r="A8" s="4" t="s">
        <v>1298</v>
      </c>
    </row>
    <row r="9" spans="1:7">
      <c r="A9" s="3" t="s">
        <v>1295</v>
      </c>
    </row>
    <row r="10" spans="1:7">
      <c r="A10" s="4" t="s">
        <v>1296</v>
      </c>
      <c r="B10" s="5" t="n">
        <v>47000</v>
      </c>
      <c r="C10" s="5" t="n">
        <v>27000</v>
      </c>
      <c r="D10" s="5" t="n">
        <v>130000</v>
      </c>
      <c r="E10" s="5" t="n">
        <v>58000</v>
      </c>
      <c r="F10" s="5" t="n">
        <v>91009</v>
      </c>
      <c r="G10" s="5" t="n">
        <v>51803</v>
      </c>
    </row>
    <row r="11" spans="1:7">
      <c r="A11" s="4" t="s">
        <v>1299</v>
      </c>
    </row>
    <row r="12" spans="1:7">
      <c r="A12" s="3" t="s">
        <v>1295</v>
      </c>
    </row>
    <row r="13" spans="1:7">
      <c r="A13" s="4" t="s">
        <v>1296</v>
      </c>
      <c r="B13" s="5" t="n">
        <v>12000</v>
      </c>
      <c r="C13" s="5" t="n">
        <v>24000</v>
      </c>
      <c r="D13" s="5" t="n">
        <v>86000</v>
      </c>
      <c r="E13" s="5" t="n">
        <v>63000</v>
      </c>
      <c r="F13" s="5" t="n">
        <v>104851</v>
      </c>
      <c r="G13" s="5" t="n">
        <v>41365</v>
      </c>
    </row>
    <row r="14" spans="1:7">
      <c r="A14" s="4" t="s">
        <v>1300</v>
      </c>
    </row>
    <row r="15" spans="1:7">
      <c r="A15" s="3" t="s">
        <v>1295</v>
      </c>
    </row>
    <row r="16" spans="1:7">
      <c r="A16" s="4" t="s">
        <v>1296</v>
      </c>
      <c r="B16" s="7" t="n">
        <v>94000</v>
      </c>
      <c r="C16" s="7" t="n">
        <v>80000</v>
      </c>
      <c r="D16" s="7" t="n">
        <v>172000</v>
      </c>
      <c r="E16" s="7" t="n">
        <v>148000</v>
      </c>
      <c r="F16" s="7" t="n">
        <v>191924</v>
      </c>
      <c r="G16" s="7" t="n">
        <v>201255</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56"/>
    <col customWidth="1" max="2" min="2" width="63"/>
    <col customWidth="1" max="3" min="3" width="14"/>
    <col customWidth="1" max="4" min="4" width="14"/>
    <col customWidth="1" max="5" min="5" width="80"/>
    <col customWidth="1" max="6" min="6" width="13"/>
    <col customWidth="1" max="7" min="7" width="35"/>
    <col customWidth="1" max="8" min="8" width="16"/>
    <col customWidth="1" max="9" min="9" width="14"/>
    <col customWidth="1" max="10" min="10" width="16"/>
    <col customWidth="1" max="11" min="11" width="14"/>
    <col customWidth="1" max="12" min="12" width="14"/>
    <col customWidth="1" max="13" min="13" width="14"/>
    <col customWidth="1" max="14" min="14" width="32"/>
    <col customWidth="1" max="15" min="15" width="14"/>
    <col customWidth="1" max="16" min="16" width="14"/>
    <col customWidth="1" max="17" min="17" width="14"/>
  </cols>
  <sheetData>
    <row r="1" spans="1:17">
      <c r="A1" s="1" t="s">
        <v>1301</v>
      </c>
      <c r="B1" s="2" t="s">
        <v>1302</v>
      </c>
      <c r="C1" s="2" t="s">
        <v>1303</v>
      </c>
      <c r="D1" s="2" t="s">
        <v>1304</v>
      </c>
      <c r="E1" s="2" t="s">
        <v>1305</v>
      </c>
      <c r="F1" s="2" t="s">
        <v>1306</v>
      </c>
      <c r="G1" s="2" t="s">
        <v>1307</v>
      </c>
      <c r="H1" s="2" t="s">
        <v>1308</v>
      </c>
      <c r="I1" s="2" t="s">
        <v>1309</v>
      </c>
      <c r="J1" s="2" t="s">
        <v>21</v>
      </c>
      <c r="K1" s="2" t="s">
        <v>568</v>
      </c>
      <c r="L1" s="2" t="s">
        <v>2</v>
      </c>
      <c r="M1" s="2" t="s">
        <v>72</v>
      </c>
      <c r="N1" s="2" t="s">
        <v>20</v>
      </c>
      <c r="O1" s="2" t="s">
        <v>21</v>
      </c>
      <c r="P1" s="2" t="s">
        <v>1310</v>
      </c>
      <c r="Q1" s="2" t="s">
        <v>563</v>
      </c>
    </row>
    <row r="2" spans="1:17">
      <c r="A2" s="4" t="s">
        <v>582</v>
      </c>
      <c r="K2" s="7" t="n">
        <v>986793</v>
      </c>
      <c r="L2" s="4" t="s">
        <v>34</v>
      </c>
      <c r="M2" s="7" t="n">
        <v>752000</v>
      </c>
      <c r="N2" s="7" t="n">
        <v>752000</v>
      </c>
      <c r="O2" s="7" t="n">
        <v>7288025</v>
      </c>
    </row>
    <row r="3" spans="1:17">
      <c r="A3" s="4" t="s">
        <v>1311</v>
      </c>
      <c r="E3" s="4" t="s">
        <v>657</v>
      </c>
    </row>
    <row r="4" spans="1:17">
      <c r="A4" s="4" t="s">
        <v>425</v>
      </c>
      <c r="N4" s="4" t="s">
        <v>426</v>
      </c>
    </row>
    <row r="5" spans="1:17">
      <c r="A5" s="4" t="s">
        <v>1312</v>
      </c>
      <c r="N5" s="5" t="n">
        <v>1313</v>
      </c>
      <c r="Q5" s="5" t="n">
        <v>237570</v>
      </c>
    </row>
    <row r="6" spans="1:17">
      <c r="A6" s="4" t="s">
        <v>1313</v>
      </c>
      <c r="N6" s="7" t="n">
        <v>60</v>
      </c>
      <c r="Q6" s="9" t="n">
        <v>28.2</v>
      </c>
    </row>
    <row r="7" spans="1:17">
      <c r="A7" s="4" t="s">
        <v>1314</v>
      </c>
      <c r="E7" s="4" t="s">
        <v>1315</v>
      </c>
    </row>
    <row r="8" spans="1:17">
      <c r="A8" s="4" t="s">
        <v>1316</v>
      </c>
      <c r="N8" s="7" t="n">
        <v>3704682</v>
      </c>
    </row>
    <row r="9" spans="1:17">
      <c r="A9" s="4" t="s">
        <v>1317</v>
      </c>
    </row>
    <row r="10" spans="1:17">
      <c r="A10" s="4" t="s">
        <v>1318</v>
      </c>
      <c r="H10" s="7" t="n">
        <v>1500000</v>
      </c>
    </row>
    <row r="11" spans="1:17">
      <c r="A11" s="4" t="s">
        <v>1319</v>
      </c>
      <c r="H11" s="4" t="s">
        <v>518</v>
      </c>
    </row>
    <row r="12" spans="1:17">
      <c r="A12" s="4" t="s">
        <v>752</v>
      </c>
      <c r="H12" s="4" t="s">
        <v>682</v>
      </c>
    </row>
    <row r="13" spans="1:17">
      <c r="A13" s="4" t="s">
        <v>541</v>
      </c>
      <c r="G13" s="7" t="n">
        <v>150000</v>
      </c>
    </row>
    <row r="14" spans="1:17">
      <c r="A14" s="4" t="s">
        <v>1311</v>
      </c>
      <c r="G14" s="4" t="s">
        <v>518</v>
      </c>
    </row>
    <row r="15" spans="1:17">
      <c r="A15" s="4" t="s">
        <v>509</v>
      </c>
      <c r="G15" s="4" t="s">
        <v>673</v>
      </c>
    </row>
    <row r="16" spans="1:17">
      <c r="A16" s="4" t="s">
        <v>425</v>
      </c>
      <c r="G16" s="4" t="s">
        <v>1320</v>
      </c>
    </row>
    <row r="17" spans="1:17">
      <c r="A17" s="4" t="s">
        <v>1321</v>
      </c>
      <c r="I17" s="7" t="n">
        <v>75000</v>
      </c>
    </row>
    <row r="18" spans="1:17">
      <c r="A18" s="4" t="s">
        <v>1322</v>
      </c>
      <c r="I18" s="5" t="n">
        <v>8334</v>
      </c>
    </row>
    <row r="19" spans="1:17">
      <c r="A19" s="4" t="s">
        <v>733</v>
      </c>
      <c r="I19" s="9" t="n">
        <v>4.94</v>
      </c>
    </row>
    <row r="20" spans="1:17">
      <c r="A20" s="4" t="s">
        <v>1312</v>
      </c>
      <c r="D20" s="5" t="n">
        <v>13334</v>
      </c>
      <c r="I20" s="5" t="n">
        <v>8334</v>
      </c>
    </row>
    <row r="21" spans="1:17">
      <c r="A21" s="4" t="s">
        <v>1323</v>
      </c>
      <c r="L21" s="5" t="n">
        <v>66672</v>
      </c>
    </row>
    <row r="22" spans="1:17">
      <c r="A22" s="4" t="s">
        <v>1313</v>
      </c>
      <c r="D22" s="7" t="n">
        <v>6</v>
      </c>
    </row>
    <row r="23" spans="1:17">
      <c r="A23" s="4" t="s">
        <v>1324</v>
      </c>
      <c r="D23" s="7" t="n">
        <v>240000</v>
      </c>
    </row>
    <row r="24" spans="1:17">
      <c r="A24" s="4" t="s">
        <v>1325</v>
      </c>
      <c r="D24" s="7" t="n">
        <v>200000</v>
      </c>
    </row>
    <row r="25" spans="1:17">
      <c r="A25" s="4" t="s">
        <v>1326</v>
      </c>
    </row>
    <row r="26" spans="1:17">
      <c r="A26" s="4" t="s">
        <v>582</v>
      </c>
      <c r="L26" s="7" t="n">
        <v>100000</v>
      </c>
    </row>
    <row r="27" spans="1:17">
      <c r="A27" s="4" t="s">
        <v>1327</v>
      </c>
    </row>
    <row r="28" spans="1:17">
      <c r="A28" s="4" t="s">
        <v>541</v>
      </c>
      <c r="J28" s="7" t="n">
        <v>2500000</v>
      </c>
    </row>
    <row r="29" spans="1:17">
      <c r="A29" s="4" t="s">
        <v>509</v>
      </c>
      <c r="B29" s="4" t="s">
        <v>1328</v>
      </c>
      <c r="J29" s="4" t="s">
        <v>682</v>
      </c>
    </row>
    <row r="30" spans="1:17">
      <c r="A30" s="4" t="s">
        <v>1321</v>
      </c>
      <c r="P30" s="7" t="n">
        <v>239000</v>
      </c>
    </row>
    <row r="31" spans="1:17">
      <c r="A31" s="4" t="s">
        <v>1324</v>
      </c>
      <c r="B31" s="7" t="n">
        <v>263158</v>
      </c>
    </row>
    <row r="32" spans="1:17">
      <c r="A32" s="4" t="s">
        <v>1325</v>
      </c>
      <c r="B32" s="7" t="n">
        <v>250000</v>
      </c>
    </row>
    <row r="33" spans="1:17">
      <c r="A33" s="4" t="s">
        <v>1314</v>
      </c>
      <c r="B33" s="4" t="s">
        <v>1329</v>
      </c>
    </row>
    <row r="34" spans="1:17">
      <c r="A34" s="4" t="s">
        <v>1330</v>
      </c>
      <c r="C34" s="7" t="n">
        <v>239000</v>
      </c>
    </row>
    <row r="35" spans="1:17">
      <c r="A35" s="4" t="s">
        <v>1331</v>
      </c>
    </row>
    <row r="36" spans="1:17">
      <c r="A36" s="4" t="s">
        <v>1311</v>
      </c>
      <c r="J36" s="4" t="s">
        <v>518</v>
      </c>
    </row>
    <row r="37" spans="1:17">
      <c r="A37" s="4" t="s">
        <v>1332</v>
      </c>
    </row>
    <row r="38" spans="1:17">
      <c r="A38" s="4" t="s">
        <v>1311</v>
      </c>
      <c r="J38" s="4" t="s">
        <v>759</v>
      </c>
    </row>
    <row r="39" spans="1:17">
      <c r="A39" s="4" t="s">
        <v>1119</v>
      </c>
    </row>
    <row r="40" spans="1:17">
      <c r="A40" s="4" t="s">
        <v>1311</v>
      </c>
      <c r="F40" s="4" t="s">
        <v>518</v>
      </c>
    </row>
    <row r="41" spans="1:17">
      <c r="A41" s="4" t="s">
        <v>1321</v>
      </c>
      <c r="F41" s="7" t="n">
        <v>227000</v>
      </c>
      <c r="I41" s="7" t="n">
        <v>150000</v>
      </c>
    </row>
    <row r="42" spans="1:17">
      <c r="A42" s="4" t="s">
        <v>1322</v>
      </c>
      <c r="I42" s="5" t="n">
        <v>16667</v>
      </c>
    </row>
    <row r="43" spans="1:17">
      <c r="A43" s="4" t="s">
        <v>733</v>
      </c>
      <c r="I43" s="9" t="n">
        <v>4.94</v>
      </c>
    </row>
    <row r="44" spans="1:17">
      <c r="A44" s="4" t="s">
        <v>1312</v>
      </c>
      <c r="E44" s="5" t="n">
        <v>20000</v>
      </c>
      <c r="F44" s="5" t="n">
        <v>22665</v>
      </c>
      <c r="I44" s="5" t="n">
        <v>16667</v>
      </c>
      <c r="P44" s="5" t="n">
        <v>24000</v>
      </c>
    </row>
    <row r="45" spans="1:17">
      <c r="A45" s="4" t="s">
        <v>1333</v>
      </c>
      <c r="E45" s="4" t="s">
        <v>469</v>
      </c>
      <c r="I45" s="4" t="s">
        <v>469</v>
      </c>
    </row>
    <row r="46" spans="1:17">
      <c r="A46" s="4" t="s">
        <v>1323</v>
      </c>
      <c r="L46" s="5" t="n">
        <v>150003</v>
      </c>
    </row>
    <row r="47" spans="1:17">
      <c r="A47" s="4" t="s">
        <v>1313</v>
      </c>
      <c r="F47" s="9" t="n">
        <v>4.94</v>
      </c>
      <c r="P47" s="9" t="n">
        <v>6.75</v>
      </c>
    </row>
    <row r="48" spans="1:17">
      <c r="A48" s="4" t="s">
        <v>1324</v>
      </c>
      <c r="E48" s="7" t="n">
        <v>360000</v>
      </c>
    </row>
    <row r="49" spans="1:17">
      <c r="A49" s="4" t="s">
        <v>1325</v>
      </c>
      <c r="E49" s="7" t="n">
        <v>300000</v>
      </c>
    </row>
    <row r="50" spans="1:17">
      <c r="A50" s="4" t="s">
        <v>1334</v>
      </c>
    </row>
    <row r="51" spans="1:17">
      <c r="A51" s="4" t="s">
        <v>1335</v>
      </c>
      <c r="C51" s="4" t="s">
        <v>469</v>
      </c>
    </row>
    <row r="52" spans="1:17">
      <c r="A52" s="4" t="s">
        <v>1336</v>
      </c>
    </row>
    <row r="53" spans="1:17">
      <c r="A53" s="4" t="s">
        <v>582</v>
      </c>
      <c r="L53" s="7" t="n">
        <v>150000</v>
      </c>
    </row>
    <row r="54" spans="1:17">
      <c r="A54" s="4" t="s">
        <v>1337</v>
      </c>
    </row>
    <row r="55" spans="1:17">
      <c r="A55" s="4" t="s">
        <v>582</v>
      </c>
      <c r="L55" s="5" t="n">
        <v>432000</v>
      </c>
    </row>
    <row r="56" spans="1:17">
      <c r="A56" s="4" t="s">
        <v>1316</v>
      </c>
      <c r="L56" s="7" t="n">
        <v>25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338</v>
      </c>
      <c r="B1" s="2" t="s">
        <v>70</v>
      </c>
      <c r="D1" s="2" t="s">
        <v>1</v>
      </c>
      <c r="F1" s="2" t="s">
        <v>71</v>
      </c>
    </row>
    <row r="2" spans="1:7">
      <c r="B2" s="2" t="s">
        <v>2</v>
      </c>
      <c r="C2" s="2" t="s">
        <v>72</v>
      </c>
      <c r="D2" s="2" t="s">
        <v>2</v>
      </c>
      <c r="E2" s="2" t="s">
        <v>72</v>
      </c>
      <c r="F2" s="2" t="s">
        <v>20</v>
      </c>
      <c r="G2" s="2" t="s">
        <v>21</v>
      </c>
    </row>
    <row r="3" spans="1:7">
      <c r="A3" s="3" t="s">
        <v>1339</v>
      </c>
    </row>
    <row r="4" spans="1:7">
      <c r="A4" s="4" t="s">
        <v>1340</v>
      </c>
      <c r="D4" s="7" t="n">
        <v>66000</v>
      </c>
      <c r="E4" s="7" t="n">
        <v>157000</v>
      </c>
      <c r="F4" s="7" t="n">
        <v>218971</v>
      </c>
      <c r="G4" s="7" t="n">
        <v>1594700</v>
      </c>
    </row>
    <row r="5" spans="1:7">
      <c r="A5" s="4" t="s">
        <v>408</v>
      </c>
    </row>
    <row r="6" spans="1:7">
      <c r="A6" s="3" t="s">
        <v>1339</v>
      </c>
    </row>
    <row r="7" spans="1:7">
      <c r="A7" s="4" t="s">
        <v>1341</v>
      </c>
      <c r="B7" s="7" t="n">
        <v>2697000</v>
      </c>
      <c r="D7" s="5" t="n">
        <v>2697000</v>
      </c>
      <c r="F7" s="5" t="n">
        <v>1748000</v>
      </c>
      <c r="G7" s="5" t="n">
        <v>1350000</v>
      </c>
    </row>
    <row r="8" spans="1:7">
      <c r="A8" s="4" t="s">
        <v>1342</v>
      </c>
      <c r="B8" s="5" t="n">
        <v>367000</v>
      </c>
      <c r="D8" s="5" t="n">
        <v>367000</v>
      </c>
      <c r="F8" s="5" t="n">
        <v>232000</v>
      </c>
    </row>
    <row r="9" spans="1:7">
      <c r="A9" s="4" t="s">
        <v>1343</v>
      </c>
      <c r="B9" s="5" t="n">
        <v>1144221</v>
      </c>
      <c r="D9" s="5" t="n">
        <v>1144221</v>
      </c>
      <c r="F9" s="5" t="n">
        <v>691043</v>
      </c>
      <c r="G9" s="5" t="n">
        <v>284340</v>
      </c>
    </row>
    <row r="10" spans="1:7">
      <c r="A10" s="4" t="s">
        <v>1340</v>
      </c>
      <c r="F10" s="5" t="n">
        <v>3945</v>
      </c>
      <c r="G10" s="5" t="n">
        <v>237596</v>
      </c>
    </row>
    <row r="11" spans="1:7">
      <c r="A11" s="4" t="s">
        <v>1344</v>
      </c>
      <c r="B11" s="7" t="n">
        <v>51000</v>
      </c>
      <c r="C11" s="7" t="n">
        <v>34000</v>
      </c>
      <c r="D11" s="7" t="n">
        <v>14000</v>
      </c>
      <c r="E11" s="7" t="n">
        <v>115000</v>
      </c>
      <c r="F11" s="7" t="n">
        <v>153926</v>
      </c>
      <c r="G11" s="7" t="n">
        <v>1608372</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1345</v>
      </c>
      <c r="B1" s="2" t="s">
        <v>70</v>
      </c>
      <c r="D1" s="2" t="s">
        <v>1</v>
      </c>
      <c r="F1" s="2" t="s">
        <v>71</v>
      </c>
    </row>
    <row r="2" spans="1:7">
      <c r="B2" s="2" t="s">
        <v>2</v>
      </c>
      <c r="C2" s="2" t="s">
        <v>72</v>
      </c>
      <c r="D2" s="2" t="s">
        <v>2</v>
      </c>
      <c r="E2" s="2" t="s">
        <v>72</v>
      </c>
      <c r="F2" s="2" t="s">
        <v>20</v>
      </c>
      <c r="G2" s="2" t="s">
        <v>21</v>
      </c>
    </row>
    <row r="3" spans="1:7">
      <c r="A3" s="3" t="s">
        <v>1346</v>
      </c>
    </row>
    <row r="4" spans="1:7">
      <c r="A4" s="4" t="s">
        <v>1347</v>
      </c>
      <c r="F4" s="4" t="s">
        <v>1348</v>
      </c>
      <c r="G4" s="4" t="s">
        <v>1349</v>
      </c>
    </row>
    <row r="5" spans="1:7">
      <c r="A5" s="4" t="s">
        <v>1350</v>
      </c>
    </row>
    <row r="6" spans="1:7">
      <c r="A6" s="3" t="s">
        <v>1346</v>
      </c>
    </row>
    <row r="7" spans="1:7">
      <c r="A7" s="4" t="s">
        <v>1351</v>
      </c>
      <c r="B7" s="7" t="n">
        <v>344000</v>
      </c>
      <c r="D7" s="7" t="n">
        <v>790000</v>
      </c>
    </row>
    <row r="8" spans="1:7">
      <c r="A8" s="4" t="s">
        <v>1347</v>
      </c>
      <c r="B8" s="4" t="s">
        <v>1352</v>
      </c>
      <c r="D8" s="4" t="s">
        <v>1353</v>
      </c>
      <c r="F8" s="4" t="s">
        <v>1348</v>
      </c>
    </row>
    <row r="9" spans="1:7">
      <c r="A9" s="4" t="s">
        <v>37</v>
      </c>
      <c r="B9" s="7" t="n">
        <v>412000</v>
      </c>
      <c r="D9" s="7" t="n">
        <v>412000</v>
      </c>
      <c r="F9" s="7" t="n">
        <v>342000</v>
      </c>
    </row>
    <row r="10" spans="1:7">
      <c r="A10" s="4" t="s">
        <v>1354</v>
      </c>
    </row>
    <row r="11" spans="1:7">
      <c r="A11" s="3" t="s">
        <v>1346</v>
      </c>
    </row>
    <row r="12" spans="1:7">
      <c r="A12" s="4" t="s">
        <v>1351</v>
      </c>
      <c r="B12" s="7" t="n">
        <v>261000</v>
      </c>
      <c r="D12" s="7" t="n">
        <v>746000</v>
      </c>
      <c r="E12" s="7" t="n">
        <v>679000</v>
      </c>
    </row>
    <row r="13" spans="1:7">
      <c r="A13" s="4" t="s">
        <v>1347</v>
      </c>
      <c r="B13" s="4" t="s">
        <v>1355</v>
      </c>
      <c r="D13" s="4" t="s">
        <v>1356</v>
      </c>
    </row>
    <row r="14" spans="1:7">
      <c r="A14" s="4" t="s">
        <v>37</v>
      </c>
      <c r="B14" s="7" t="n">
        <v>250750</v>
      </c>
      <c r="D14" s="7" t="n">
        <v>250750</v>
      </c>
    </row>
    <row r="15" spans="1:7">
      <c r="A15" s="4" t="s">
        <v>1357</v>
      </c>
    </row>
    <row r="16" spans="1:7">
      <c r="A16" s="3" t="s">
        <v>1346</v>
      </c>
    </row>
    <row r="17" spans="1:7">
      <c r="A17" s="4" t="s">
        <v>1347</v>
      </c>
      <c r="E17" s="4" t="s">
        <v>1358</v>
      </c>
    </row>
    <row r="18" spans="1:7">
      <c r="A18" s="4" t="s">
        <v>1359</v>
      </c>
    </row>
    <row r="19" spans="1:7">
      <c r="A19" s="3" t="s">
        <v>1346</v>
      </c>
    </row>
    <row r="20" spans="1:7">
      <c r="A20" s="4" t="s">
        <v>1347</v>
      </c>
      <c r="D20" s="4" t="s">
        <v>1360</v>
      </c>
    </row>
    <row r="21" spans="1:7">
      <c r="A21" s="4" t="s">
        <v>1361</v>
      </c>
    </row>
    <row r="22" spans="1:7">
      <c r="A22" s="3" t="s">
        <v>1346</v>
      </c>
    </row>
    <row r="23" spans="1:7">
      <c r="A23" s="4" t="s">
        <v>1347</v>
      </c>
      <c r="D23" s="4" t="s">
        <v>1362</v>
      </c>
    </row>
    <row r="24" spans="1:7">
      <c r="A24" s="4" t="s">
        <v>1363</v>
      </c>
    </row>
    <row r="25" spans="1:7">
      <c r="A25" s="3" t="s">
        <v>1346</v>
      </c>
    </row>
    <row r="26" spans="1:7">
      <c r="A26" s="4" t="s">
        <v>1347</v>
      </c>
      <c r="D26" s="4" t="s">
        <v>1364</v>
      </c>
    </row>
    <row r="27" spans="1:7">
      <c r="A27" s="4" t="s">
        <v>1365</v>
      </c>
    </row>
    <row r="28" spans="1:7">
      <c r="A28" s="3" t="s">
        <v>1346</v>
      </c>
    </row>
    <row r="29" spans="1:7">
      <c r="A29" s="4" t="s">
        <v>37</v>
      </c>
      <c r="B29" s="7" t="n">
        <v>186000</v>
      </c>
      <c r="D29" s="7" t="n">
        <v>186000</v>
      </c>
    </row>
    <row r="30" spans="1:7">
      <c r="A30" s="4" t="s">
        <v>1366</v>
      </c>
    </row>
    <row r="31" spans="1:7">
      <c r="A31" s="3" t="s">
        <v>1346</v>
      </c>
    </row>
    <row r="32" spans="1:7">
      <c r="A32" s="4" t="s">
        <v>1347</v>
      </c>
      <c r="B32" s="4" t="s">
        <v>1367</v>
      </c>
      <c r="F32" s="4" t="s">
        <v>1368</v>
      </c>
    </row>
    <row r="33" spans="1:7">
      <c r="A33" s="4" t="s">
        <v>1369</v>
      </c>
      <c r="B33" s="7" t="n">
        <v>467000</v>
      </c>
    </row>
    <row r="34" spans="1:7">
      <c r="A34" s="4" t="s">
        <v>1370</v>
      </c>
    </row>
    <row r="35" spans="1:7">
      <c r="A35" s="3" t="s">
        <v>1346</v>
      </c>
    </row>
    <row r="36" spans="1:7">
      <c r="A36" s="4" t="s">
        <v>1347</v>
      </c>
      <c r="C36" s="4" t="s">
        <v>518</v>
      </c>
      <c r="D36" s="4" t="s">
        <v>518</v>
      </c>
      <c r="E36" s="4" t="s">
        <v>518</v>
      </c>
    </row>
    <row r="37" spans="1:7">
      <c r="A37" s="4" t="s">
        <v>1371</v>
      </c>
    </row>
    <row r="38" spans="1:7">
      <c r="A38" s="3" t="s">
        <v>1346</v>
      </c>
    </row>
    <row r="39" spans="1:7">
      <c r="A39" s="4" t="s">
        <v>1347</v>
      </c>
      <c r="D39" s="4" t="s">
        <v>1372</v>
      </c>
      <c r="F39" s="4" t="s">
        <v>1368</v>
      </c>
    </row>
    <row r="40" spans="1:7">
      <c r="A40" s="4" t="s">
        <v>181</v>
      </c>
      <c r="B40" s="5" t="n">
        <v>480000</v>
      </c>
      <c r="D40" s="7" t="n">
        <v>480000</v>
      </c>
      <c r="F40" s="7" t="n">
        <v>121000</v>
      </c>
    </row>
    <row r="41" spans="1:7">
      <c r="A41" s="4" t="s">
        <v>1373</v>
      </c>
    </row>
    <row r="42" spans="1:7">
      <c r="A42" s="3" t="s">
        <v>1346</v>
      </c>
    </row>
    <row r="43" spans="1:7">
      <c r="A43" s="4" t="s">
        <v>1347</v>
      </c>
      <c r="D43" s="4" t="s">
        <v>1374</v>
      </c>
      <c r="F43" s="4" t="s">
        <v>1375</v>
      </c>
    </row>
    <row r="44" spans="1:7">
      <c r="A44" s="4" t="s">
        <v>181</v>
      </c>
      <c r="B44" s="7" t="n">
        <v>240000</v>
      </c>
      <c r="D44" s="7" t="n">
        <v>240000</v>
      </c>
      <c r="F44" s="7" t="n">
        <v>113000</v>
      </c>
    </row>
    <row r="45" spans="1:7">
      <c r="A45" s="4" t="s">
        <v>1376</v>
      </c>
    </row>
    <row r="46" spans="1:7">
      <c r="A46" s="3" t="s">
        <v>1346</v>
      </c>
    </row>
    <row r="47" spans="1:7">
      <c r="A47" s="4" t="s">
        <v>1347</v>
      </c>
      <c r="F47" s="4" t="s">
        <v>1377</v>
      </c>
    </row>
    <row r="48" spans="1:7">
      <c r="A48" s="4" t="s">
        <v>181</v>
      </c>
      <c r="F48" s="7" t="n">
        <v>95000</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7"/>
    <col customWidth="1" max="2" min="2" width="80"/>
    <col customWidth="1" max="3" min="3" width="80"/>
  </cols>
  <sheetData>
    <row r="1" spans="1:3">
      <c r="A1" s="1" t="s">
        <v>224</v>
      </c>
      <c r="B1" s="2" t="s">
        <v>1</v>
      </c>
      <c r="C1" s="2" t="s">
        <v>71</v>
      </c>
    </row>
    <row r="2" spans="1:3">
      <c r="B2" s="2" t="s">
        <v>2</v>
      </c>
      <c r="C2" s="2" t="s">
        <v>20</v>
      </c>
    </row>
    <row r="3" spans="1:3">
      <c r="A3" s="3" t="s">
        <v>224</v>
      </c>
    </row>
    <row r="4" spans="1:3">
      <c r="A4" s="4" t="s">
        <v>224</v>
      </c>
      <c r="B4" s="4" t="s">
        <v>225</v>
      </c>
      <c r="C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s>
  <sheetData>
    <row r="1" spans="1:5">
      <c r="A1" s="1" t="s">
        <v>1378</v>
      </c>
      <c r="B1" s="2" t="s">
        <v>70</v>
      </c>
      <c r="C1" s="2" t="s">
        <v>1</v>
      </c>
      <c r="D1" s="2" t="s">
        <v>71</v>
      </c>
    </row>
    <row r="2" spans="1:5">
      <c r="B2" s="2" t="s">
        <v>2</v>
      </c>
      <c r="C2" s="2" t="s">
        <v>2</v>
      </c>
      <c r="D2" s="2" t="s">
        <v>20</v>
      </c>
      <c r="E2" s="2" t="s">
        <v>21</v>
      </c>
    </row>
    <row r="3" spans="1:5">
      <c r="A3" s="3" t="s">
        <v>1346</v>
      </c>
    </row>
    <row r="4" spans="1:5">
      <c r="A4" s="4" t="s">
        <v>1347</v>
      </c>
      <c r="D4" s="4" t="s">
        <v>1348</v>
      </c>
      <c r="E4" s="4" t="s">
        <v>1349</v>
      </c>
    </row>
    <row r="5" spans="1:5">
      <c r="A5" s="4" t="s">
        <v>1379</v>
      </c>
      <c r="D5" s="7" t="n">
        <v>341994</v>
      </c>
      <c r="E5" s="7" t="n">
        <v>98384</v>
      </c>
    </row>
    <row r="6" spans="1:5">
      <c r="A6" s="4" t="s">
        <v>1380</v>
      </c>
    </row>
    <row r="7" spans="1:5">
      <c r="A7" s="3" t="s">
        <v>1346</v>
      </c>
    </row>
    <row r="8" spans="1:5">
      <c r="A8" s="4" t="s">
        <v>1381</v>
      </c>
      <c r="D8" s="7" t="n">
        <v>836626</v>
      </c>
      <c r="E8" s="7" t="n">
        <v>679481</v>
      </c>
    </row>
    <row r="9" spans="1:5">
      <c r="A9" s="4" t="s">
        <v>1347</v>
      </c>
      <c r="D9" s="4" t="s">
        <v>606</v>
      </c>
      <c r="E9" s="4" t="s">
        <v>1356</v>
      </c>
    </row>
    <row r="10" spans="1:5">
      <c r="A10" s="4" t="s">
        <v>1382</v>
      </c>
    </row>
    <row r="11" spans="1:5">
      <c r="A11" s="3" t="s">
        <v>1346</v>
      </c>
    </row>
    <row r="12" spans="1:5">
      <c r="A12" s="4" t="s">
        <v>1347</v>
      </c>
      <c r="D12" s="4" t="s">
        <v>518</v>
      </c>
      <c r="E12" s="4" t="s">
        <v>518</v>
      </c>
    </row>
    <row r="13" spans="1:5">
      <c r="A13" s="4" t="s">
        <v>1366</v>
      </c>
    </row>
    <row r="14" spans="1:5">
      <c r="A14" s="3" t="s">
        <v>1346</v>
      </c>
    </row>
    <row r="15" spans="1:5">
      <c r="A15" s="4" t="s">
        <v>1347</v>
      </c>
      <c r="B15" s="4" t="s">
        <v>1367</v>
      </c>
      <c r="D15" s="4" t="s">
        <v>1368</v>
      </c>
    </row>
    <row r="16" spans="1:5">
      <c r="A16" s="4" t="s">
        <v>1383</v>
      </c>
    </row>
    <row r="17" spans="1:5">
      <c r="A17" s="3" t="s">
        <v>1346</v>
      </c>
    </row>
    <row r="18" spans="1:5">
      <c r="A18" s="4" t="s">
        <v>1347</v>
      </c>
      <c r="D18" s="4" t="s">
        <v>518</v>
      </c>
      <c r="E18" s="4" t="s">
        <v>518</v>
      </c>
    </row>
    <row r="19" spans="1:5">
      <c r="A19" s="4" t="s">
        <v>1371</v>
      </c>
    </row>
    <row r="20" spans="1:5">
      <c r="A20" s="3" t="s">
        <v>1346</v>
      </c>
    </row>
    <row r="21" spans="1:5">
      <c r="A21" s="4" t="s">
        <v>1347</v>
      </c>
      <c r="C21" s="4" t="s">
        <v>1372</v>
      </c>
      <c r="D21" s="4" t="s">
        <v>1368</v>
      </c>
    </row>
    <row r="22" spans="1:5">
      <c r="A22" s="4" t="s">
        <v>181</v>
      </c>
      <c r="B22" s="7" t="n">
        <v>480000</v>
      </c>
      <c r="C22" s="7" t="n">
        <v>480000</v>
      </c>
      <c r="D22" s="7" t="n">
        <v>121000</v>
      </c>
    </row>
    <row r="23" spans="1:5">
      <c r="A23" s="4" t="s">
        <v>1373</v>
      </c>
    </row>
    <row r="24" spans="1:5">
      <c r="A24" s="3" t="s">
        <v>1346</v>
      </c>
    </row>
    <row r="25" spans="1:5">
      <c r="A25" s="4" t="s">
        <v>1347</v>
      </c>
      <c r="C25" s="4" t="s">
        <v>1374</v>
      </c>
      <c r="D25" s="4" t="s">
        <v>1375</v>
      </c>
    </row>
    <row r="26" spans="1:5">
      <c r="A26" s="4" t="s">
        <v>181</v>
      </c>
      <c r="B26" s="7" t="n">
        <v>240000</v>
      </c>
      <c r="C26" s="7" t="n">
        <v>240000</v>
      </c>
      <c r="D26" s="7" t="n">
        <v>113000</v>
      </c>
    </row>
    <row r="27" spans="1:5">
      <c r="A27" s="4" t="s">
        <v>1376</v>
      </c>
    </row>
    <row r="28" spans="1:5">
      <c r="A28" s="3" t="s">
        <v>1346</v>
      </c>
    </row>
    <row r="29" spans="1:5">
      <c r="A29" s="4" t="s">
        <v>1347</v>
      </c>
      <c r="D29" s="4" t="s">
        <v>1377</v>
      </c>
    </row>
    <row r="30" spans="1:5">
      <c r="A30" s="4" t="s">
        <v>181</v>
      </c>
      <c r="D30" s="7" t="n">
        <v>95000</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s>
  <sheetData>
    <row r="1" spans="1:18">
      <c r="A1" s="1" t="s">
        <v>1384</v>
      </c>
      <c r="B1" s="2" t="s">
        <v>1385</v>
      </c>
      <c r="C1" s="2" t="s">
        <v>1386</v>
      </c>
      <c r="D1" s="2" t="s">
        <v>1387</v>
      </c>
      <c r="E1" s="2" t="s">
        <v>1388</v>
      </c>
      <c r="F1" s="2" t="s">
        <v>1307</v>
      </c>
      <c r="G1" s="2" t="s">
        <v>1389</v>
      </c>
      <c r="H1" s="2" t="s">
        <v>2</v>
      </c>
      <c r="I1" s="2" t="s">
        <v>72</v>
      </c>
      <c r="J1" s="2" t="s">
        <v>20</v>
      </c>
      <c r="K1" s="2" t="s">
        <v>21</v>
      </c>
      <c r="L1" s="2" t="s">
        <v>1310</v>
      </c>
      <c r="M1" s="2" t="s">
        <v>1304</v>
      </c>
      <c r="N1" s="2" t="s">
        <v>1305</v>
      </c>
      <c r="O1" s="2" t="s">
        <v>1306</v>
      </c>
      <c r="P1" s="2" t="s">
        <v>1309</v>
      </c>
      <c r="Q1" s="2" t="s">
        <v>1390</v>
      </c>
      <c r="R1" s="2" t="s">
        <v>563</v>
      </c>
    </row>
    <row r="2" spans="1:18">
      <c r="A2" s="4" t="s">
        <v>578</v>
      </c>
      <c r="J2" s="5" t="n">
        <v>1313</v>
      </c>
      <c r="R2" s="5" t="n">
        <v>237570</v>
      </c>
    </row>
    <row r="3" spans="1:18">
      <c r="A3" s="4" t="s">
        <v>579</v>
      </c>
      <c r="J3" s="7" t="n">
        <v>60</v>
      </c>
      <c r="R3" s="9" t="n">
        <v>28.2</v>
      </c>
    </row>
    <row r="4" spans="1:18">
      <c r="A4" s="4" t="s">
        <v>584</v>
      </c>
      <c r="H4" s="7" t="n">
        <v>5181000</v>
      </c>
      <c r="I4" s="7" t="n">
        <v>750000</v>
      </c>
      <c r="J4" s="7" t="n">
        <v>1150000</v>
      </c>
      <c r="K4" s="7" t="n">
        <v>8261340</v>
      </c>
    </row>
    <row r="5" spans="1:18">
      <c r="A5" s="4" t="s">
        <v>1391</v>
      </c>
    </row>
    <row r="6" spans="1:18">
      <c r="A6" s="4" t="s">
        <v>1392</v>
      </c>
      <c r="B6" s="7" t="n">
        <v>4000000</v>
      </c>
    </row>
    <row r="7" spans="1:18">
      <c r="A7" s="4" t="s">
        <v>578</v>
      </c>
      <c r="B7" s="5" t="n">
        <v>643528</v>
      </c>
      <c r="G7" s="5" t="n">
        <v>5000</v>
      </c>
      <c r="Q7" s="5" t="n">
        <v>122613</v>
      </c>
    </row>
    <row r="8" spans="1:18">
      <c r="A8" s="4" t="s">
        <v>411</v>
      </c>
      <c r="C8" s="7" t="n">
        <v>8000000</v>
      </c>
    </row>
    <row r="9" spans="1:18">
      <c r="A9" s="4" t="s">
        <v>579</v>
      </c>
      <c r="B9" s="9" t="n">
        <v>5.55</v>
      </c>
      <c r="G9" s="9" t="n">
        <v>4.94</v>
      </c>
      <c r="Q9" s="9" t="n">
        <v>6.9</v>
      </c>
    </row>
    <row r="10" spans="1:18">
      <c r="A10" s="4" t="s">
        <v>584</v>
      </c>
      <c r="B10" s="7" t="n">
        <v>3800000</v>
      </c>
    </row>
    <row r="11" spans="1:18">
      <c r="A11" s="4" t="s">
        <v>509</v>
      </c>
      <c r="G11" s="4" t="s">
        <v>1393</v>
      </c>
    </row>
    <row r="12" spans="1:18">
      <c r="A12" s="4" t="s">
        <v>1394</v>
      </c>
    </row>
    <row r="13" spans="1:18">
      <c r="A13" s="4" t="s">
        <v>1395</v>
      </c>
      <c r="C13" s="7" t="n">
        <v>1200000</v>
      </c>
    </row>
    <row r="14" spans="1:18">
      <c r="A14" s="4" t="s">
        <v>1317</v>
      </c>
    </row>
    <row r="15" spans="1:18">
      <c r="A15" s="4" t="s">
        <v>578</v>
      </c>
      <c r="M15" s="5" t="n">
        <v>13334</v>
      </c>
      <c r="P15" s="5" t="n">
        <v>8334</v>
      </c>
    </row>
    <row r="16" spans="1:18">
      <c r="A16" s="4" t="s">
        <v>1324</v>
      </c>
      <c r="M16" s="7" t="n">
        <v>240000</v>
      </c>
    </row>
    <row r="17" spans="1:18">
      <c r="A17" s="4" t="s">
        <v>579</v>
      </c>
      <c r="M17" s="7" t="n">
        <v>6</v>
      </c>
    </row>
    <row r="18" spans="1:18">
      <c r="A18" s="4" t="s">
        <v>509</v>
      </c>
      <c r="F18" s="4" t="s">
        <v>673</v>
      </c>
    </row>
    <row r="19" spans="1:18">
      <c r="A19" s="4" t="s">
        <v>1396</v>
      </c>
    </row>
    <row r="20" spans="1:18">
      <c r="A20" s="4" t="s">
        <v>1392</v>
      </c>
      <c r="E20" s="7" t="n">
        <v>1000000</v>
      </c>
    </row>
    <row r="21" spans="1:18">
      <c r="A21" s="4" t="s">
        <v>622</v>
      </c>
      <c r="E21" s="4" t="s">
        <v>469</v>
      </c>
    </row>
    <row r="22" spans="1:18">
      <c r="A22" s="4" t="s">
        <v>578</v>
      </c>
      <c r="E22" s="5" t="n">
        <v>200000</v>
      </c>
    </row>
    <row r="23" spans="1:18">
      <c r="A23" s="4" t="s">
        <v>1119</v>
      </c>
    </row>
    <row r="24" spans="1:18">
      <c r="A24" s="4" t="s">
        <v>578</v>
      </c>
      <c r="L24" s="5" t="n">
        <v>24000</v>
      </c>
      <c r="N24" s="5" t="n">
        <v>20000</v>
      </c>
      <c r="O24" s="5" t="n">
        <v>22665</v>
      </c>
      <c r="P24" s="5" t="n">
        <v>16667</v>
      </c>
    </row>
    <row r="25" spans="1:18">
      <c r="A25" s="4" t="s">
        <v>1324</v>
      </c>
      <c r="N25" s="7" t="n">
        <v>360000</v>
      </c>
    </row>
    <row r="26" spans="1:18">
      <c r="A26" s="4" t="s">
        <v>579</v>
      </c>
      <c r="L26" s="9" t="n">
        <v>6.75</v>
      </c>
      <c r="O26" s="9" t="n">
        <v>4.94</v>
      </c>
    </row>
    <row r="27" spans="1:18">
      <c r="A27" s="4" t="s">
        <v>1397</v>
      </c>
    </row>
    <row r="28" spans="1:18">
      <c r="A28" s="4" t="s">
        <v>1392</v>
      </c>
      <c r="D28" s="7" t="n">
        <v>250000</v>
      </c>
      <c r="E28" s="7" t="n">
        <v>150000</v>
      </c>
    </row>
    <row r="29" spans="1:18">
      <c r="A29" s="4" t="s">
        <v>622</v>
      </c>
      <c r="D29" s="4" t="s">
        <v>469</v>
      </c>
      <c r="E29" s="4" t="s">
        <v>469</v>
      </c>
    </row>
    <row r="30" spans="1:18">
      <c r="A30" s="4" t="s">
        <v>578</v>
      </c>
      <c r="D30" s="5" t="n">
        <v>50000</v>
      </c>
      <c r="E30" s="5" t="n">
        <v>30000</v>
      </c>
    </row>
    <row r="31" spans="1:18">
      <c r="A31" s="4" t="s">
        <v>1324</v>
      </c>
      <c r="D31" s="7" t="n">
        <v>432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20"/>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398</v>
      </c>
      <c r="B1" s="2" t="s">
        <v>403</v>
      </c>
      <c r="C1" s="2" t="s">
        <v>403</v>
      </c>
      <c r="D1" s="2" t="s">
        <v>1399</v>
      </c>
      <c r="E1" s="2" t="s">
        <v>1390</v>
      </c>
      <c r="F1" s="2" t="s">
        <v>404</v>
      </c>
      <c r="G1" s="2" t="s">
        <v>1389</v>
      </c>
      <c r="H1" s="2" t="s">
        <v>1309</v>
      </c>
      <c r="I1" s="2" t="s">
        <v>504</v>
      </c>
      <c r="J1" s="2" t="s">
        <v>2</v>
      </c>
      <c r="K1" s="2" t="s">
        <v>72</v>
      </c>
      <c r="L1" s="2" t="s">
        <v>20</v>
      </c>
      <c r="M1" s="2" t="s">
        <v>21</v>
      </c>
      <c r="N1" s="2" t="s">
        <v>1385</v>
      </c>
      <c r="O1" s="2" t="s">
        <v>574</v>
      </c>
      <c r="P1" s="2" t="s">
        <v>563</v>
      </c>
      <c r="Q1" s="2" t="s">
        <v>568</v>
      </c>
    </row>
    <row r="2" spans="1:17">
      <c r="A2" s="4" t="s">
        <v>1400</v>
      </c>
      <c r="J2" s="7" t="n">
        <v>1086000</v>
      </c>
      <c r="K2" s="7" t="n">
        <v>157000</v>
      </c>
      <c r="L2" s="7" t="n">
        <v>198411</v>
      </c>
      <c r="M2" s="7" t="n">
        <v>4622500</v>
      </c>
    </row>
    <row r="3" spans="1:17">
      <c r="A3" s="4" t="s">
        <v>825</v>
      </c>
      <c r="J3" s="5" t="n">
        <v>262000</v>
      </c>
      <c r="L3" s="7" t="n">
        <v>314761</v>
      </c>
    </row>
    <row r="4" spans="1:17">
      <c r="A4" s="4" t="s">
        <v>578</v>
      </c>
      <c r="L4" s="5" t="n">
        <v>1313</v>
      </c>
      <c r="P4" s="5" t="n">
        <v>237570</v>
      </c>
    </row>
    <row r="5" spans="1:17">
      <c r="A5" s="4" t="s">
        <v>579</v>
      </c>
      <c r="L5" s="7" t="n">
        <v>60</v>
      </c>
      <c r="P5" s="9" t="n">
        <v>28.2</v>
      </c>
    </row>
    <row r="6" spans="1:17">
      <c r="A6" s="4" t="s">
        <v>130</v>
      </c>
      <c r="J6" s="7" t="n">
        <v>1605000</v>
      </c>
      <c r="K6" s="4" t="s">
        <v>34</v>
      </c>
      <c r="L6" s="7" t="n">
        <v>1251550</v>
      </c>
      <c r="M6" s="4" t="s">
        <v>34</v>
      </c>
    </row>
    <row r="7" spans="1:17">
      <c r="A7" s="4" t="s">
        <v>405</v>
      </c>
      <c r="F7" s="4" t="s">
        <v>406</v>
      </c>
    </row>
    <row r="8" spans="1:17">
      <c r="A8" s="4" t="s">
        <v>408</v>
      </c>
    </row>
    <row r="9" spans="1:17">
      <c r="A9" s="4" t="s">
        <v>405</v>
      </c>
      <c r="B9" s="4" t="s">
        <v>409</v>
      </c>
    </row>
    <row r="10" spans="1:17">
      <c r="A10" s="4" t="s">
        <v>460</v>
      </c>
    </row>
    <row r="11" spans="1:17">
      <c r="A11" s="4" t="s">
        <v>578</v>
      </c>
      <c r="O11" s="5" t="n">
        <v>54750</v>
      </c>
      <c r="P11" s="5" t="n">
        <v>172223</v>
      </c>
      <c r="Q11" s="5" t="n">
        <v>20167</v>
      </c>
    </row>
    <row r="12" spans="1:17">
      <c r="A12" s="4" t="s">
        <v>579</v>
      </c>
      <c r="L12" s="9" t="n">
        <v>6.75</v>
      </c>
      <c r="O12" s="7" t="n">
        <v>21</v>
      </c>
      <c r="Q12" s="7" t="n">
        <v>54</v>
      </c>
    </row>
    <row r="13" spans="1:17">
      <c r="A13" s="4" t="s">
        <v>667</v>
      </c>
    </row>
    <row r="14" spans="1:17">
      <c r="A14" s="4" t="s">
        <v>578</v>
      </c>
      <c r="M14" s="5" t="n">
        <v>39429</v>
      </c>
    </row>
    <row r="15" spans="1:17">
      <c r="A15" s="4" t="s">
        <v>579</v>
      </c>
      <c r="M15" s="7" t="n">
        <v>30</v>
      </c>
    </row>
    <row r="16" spans="1:17">
      <c r="A16" s="4" t="s">
        <v>668</v>
      </c>
    </row>
    <row r="17" spans="1:17">
      <c r="A17" s="4" t="s">
        <v>578</v>
      </c>
      <c r="M17" s="5" t="n">
        <v>29211</v>
      </c>
    </row>
    <row r="18" spans="1:17">
      <c r="A18" s="4" t="s">
        <v>579</v>
      </c>
      <c r="M18" s="7" t="n">
        <v>30</v>
      </c>
    </row>
    <row r="19" spans="1:17">
      <c r="A19" s="4" t="s">
        <v>1391</v>
      </c>
    </row>
    <row r="20" spans="1:17">
      <c r="A20" s="4" t="s">
        <v>578</v>
      </c>
      <c r="E20" s="5" t="n">
        <v>122613</v>
      </c>
      <c r="G20" s="5" t="n">
        <v>5000</v>
      </c>
      <c r="N20" s="5" t="n">
        <v>643528</v>
      </c>
    </row>
    <row r="21" spans="1:17">
      <c r="A21" s="4" t="s">
        <v>579</v>
      </c>
      <c r="E21" s="9" t="n">
        <v>6.9</v>
      </c>
      <c r="G21" s="9" t="n">
        <v>4.94</v>
      </c>
      <c r="N21" s="9" t="n">
        <v>5.55</v>
      </c>
    </row>
    <row r="22" spans="1:17">
      <c r="A22" s="4" t="s">
        <v>509</v>
      </c>
      <c r="G22" s="4" t="s">
        <v>1393</v>
      </c>
    </row>
    <row r="23" spans="1:17">
      <c r="A23" s="4" t="s">
        <v>1012</v>
      </c>
      <c r="E23" s="5" t="n">
        <v>245226</v>
      </c>
    </row>
    <row r="24" spans="1:17">
      <c r="A24" s="4" t="s">
        <v>733</v>
      </c>
      <c r="E24" s="9" t="n">
        <v>5.55</v>
      </c>
    </row>
    <row r="25" spans="1:17">
      <c r="A25" s="4" t="s">
        <v>978</v>
      </c>
      <c r="E25" s="4" t="s">
        <v>469</v>
      </c>
    </row>
    <row r="26" spans="1:17">
      <c r="A26" s="4" t="s">
        <v>450</v>
      </c>
      <c r="E26" s="7" t="n">
        <v>1361000</v>
      </c>
    </row>
    <row r="27" spans="1:17">
      <c r="A27" s="4" t="s">
        <v>1401</v>
      </c>
      <c r="E27" s="9" t="n">
        <v>5.55</v>
      </c>
    </row>
    <row r="28" spans="1:17">
      <c r="A28" s="4" t="s">
        <v>1402</v>
      </c>
      <c r="E28" s="17" t="n">
        <v>4.5</v>
      </c>
    </row>
    <row r="29" spans="1:17">
      <c r="A29" s="4" t="s">
        <v>1403</v>
      </c>
      <c r="E29" s="9" t="n">
        <v>5.63</v>
      </c>
    </row>
    <row r="30" spans="1:17">
      <c r="A30" s="4" t="s">
        <v>1404</v>
      </c>
    </row>
    <row r="31" spans="1:17">
      <c r="A31" s="4" t="s">
        <v>405</v>
      </c>
      <c r="C31" s="4" t="s">
        <v>1405</v>
      </c>
    </row>
    <row r="32" spans="1:17">
      <c r="A32" s="4" t="s">
        <v>1406</v>
      </c>
    </row>
    <row r="33" spans="1:17">
      <c r="A33" s="4" t="s">
        <v>578</v>
      </c>
      <c r="L33" s="5" t="n">
        <v>159900</v>
      </c>
    </row>
    <row r="34" spans="1:17">
      <c r="A34" s="4" t="s">
        <v>579</v>
      </c>
      <c r="L34" s="9" t="n">
        <v>4.94</v>
      </c>
    </row>
    <row r="35" spans="1:17">
      <c r="A35" s="4" t="s">
        <v>130</v>
      </c>
      <c r="L35" s="7" t="n">
        <v>807000</v>
      </c>
    </row>
    <row r="36" spans="1:17">
      <c r="A36" s="4" t="s">
        <v>1407</v>
      </c>
      <c r="L36" s="5" t="n">
        <v>163545</v>
      </c>
    </row>
    <row r="37" spans="1:17">
      <c r="A37" s="4" t="s">
        <v>1408</v>
      </c>
    </row>
    <row r="38" spans="1:17">
      <c r="A38" s="4" t="s">
        <v>825</v>
      </c>
      <c r="I38" s="7" t="n">
        <v>100000</v>
      </c>
    </row>
    <row r="39" spans="1:17">
      <c r="A39" s="4" t="s">
        <v>1409</v>
      </c>
    </row>
    <row r="40" spans="1:17">
      <c r="A40" s="4" t="s">
        <v>1400</v>
      </c>
      <c r="H40" s="7" t="n">
        <v>1000000</v>
      </c>
    </row>
    <row r="41" spans="1:17">
      <c r="A41" s="4" t="s">
        <v>1410</v>
      </c>
    </row>
    <row r="42" spans="1:17">
      <c r="A42" s="4" t="s">
        <v>1411</v>
      </c>
      <c r="H42" s="7" t="n">
        <v>150000</v>
      </c>
    </row>
    <row r="43" spans="1:17">
      <c r="A43" s="4" t="s">
        <v>578</v>
      </c>
      <c r="D43" s="5" t="n">
        <v>8334</v>
      </c>
      <c r="H43" s="5" t="n">
        <v>16667</v>
      </c>
    </row>
    <row r="44" spans="1:17">
      <c r="A44" s="4" t="s">
        <v>579</v>
      </c>
      <c r="H44" s="9" t="n">
        <v>4.94</v>
      </c>
    </row>
    <row r="45" spans="1:17">
      <c r="A45" s="4" t="s">
        <v>509</v>
      </c>
      <c r="D45" s="4" t="s">
        <v>686</v>
      </c>
    </row>
    <row r="46" spans="1:17">
      <c r="A46" s="4" t="s">
        <v>1412</v>
      </c>
    </row>
    <row r="47" spans="1:17">
      <c r="A47" s="4" t="s">
        <v>1411</v>
      </c>
      <c r="H47" s="7" t="n">
        <v>75000</v>
      </c>
    </row>
    <row r="48" spans="1:17">
      <c r="A48" s="4" t="s">
        <v>578</v>
      </c>
      <c r="D48" s="5" t="n">
        <v>16667</v>
      </c>
      <c r="H48" s="5" t="n">
        <v>8334</v>
      </c>
    </row>
    <row r="49" spans="1:17">
      <c r="A49" s="4" t="s">
        <v>579</v>
      </c>
      <c r="H49" s="16" t="n">
        <v>0.329</v>
      </c>
    </row>
    <row r="50" spans="1:17">
      <c r="A50" s="4" t="s">
        <v>509</v>
      </c>
      <c r="D50" s="4" t="s">
        <v>682</v>
      </c>
    </row>
    <row r="51" spans="1:17">
      <c r="A51" s="4" t="s">
        <v>1413</v>
      </c>
    </row>
    <row r="52" spans="1:17">
      <c r="A52" s="4" t="s">
        <v>1414</v>
      </c>
      <c r="H52" s="4" t="s">
        <v>682</v>
      </c>
    </row>
    <row r="53" spans="1:17">
      <c r="A53" s="4" t="s">
        <v>1415</v>
      </c>
      <c r="H53" s="4" t="s">
        <v>518</v>
      </c>
    </row>
    <row r="54" spans="1:17">
      <c r="A54" s="4" t="s">
        <v>1392</v>
      </c>
      <c r="H54" s="7" t="n">
        <v>598000</v>
      </c>
    </row>
    <row r="55" spans="1:17">
      <c r="A55" s="4" t="s">
        <v>1416</v>
      </c>
    </row>
    <row r="56" spans="1:17">
      <c r="A56" s="4" t="s">
        <v>1414</v>
      </c>
      <c r="H56" s="4" t="s">
        <v>6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7:35:23Z</dcterms:created>
  <dcterms:modified xmlns:dcterms="http://purl.org/dc/terms/" xmlns:xsi="http://www.w3.org/2001/XMLSchema-instance" xsi:type="dcterms:W3CDTF">2017-01-20T17:35:23Z</dcterms:modified>
</cp:coreProperties>
</file>